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Nature of Oper" sheetId="9" state="visible" r:id="rId9"/>
    <sheet xmlns:r="http://schemas.openxmlformats.org/officeDocument/2006/relationships" name="Reorganization and Acquisitions" sheetId="10" state="visible" r:id="rId10"/>
    <sheet xmlns:r="http://schemas.openxmlformats.org/officeDocument/2006/relationships" name="Variable Interest Entities" sheetId="11" state="visible" r:id="rId11"/>
    <sheet xmlns:r="http://schemas.openxmlformats.org/officeDocument/2006/relationships" name="Summary of Significant Accounti" sheetId="12" state="visible" r:id="rId12"/>
    <sheet xmlns:r="http://schemas.openxmlformats.org/officeDocument/2006/relationships" name="Concentration Risks" sheetId="13" state="visible" r:id="rId13"/>
    <sheet xmlns:r="http://schemas.openxmlformats.org/officeDocument/2006/relationships" name="Business Combinations" sheetId="14" state="visible" r:id="rId14"/>
    <sheet xmlns:r="http://schemas.openxmlformats.org/officeDocument/2006/relationships" name="Bank Loans and Restricted Time " sheetId="15" state="visible" r:id="rId15"/>
    <sheet xmlns:r="http://schemas.openxmlformats.org/officeDocument/2006/relationships" name="Accounts Receivable, Net" sheetId="16" state="visible" r:id="rId16"/>
    <sheet xmlns:r="http://schemas.openxmlformats.org/officeDocument/2006/relationships" name="Prepaid and Other Current Asset" sheetId="17" state="visible" r:id="rId17"/>
    <sheet xmlns:r="http://schemas.openxmlformats.org/officeDocument/2006/relationships" name="Assets and Liabilities Held for"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Long-term Investments, Net" sheetId="21" state="visible" r:id="rId21"/>
    <sheet xmlns:r="http://schemas.openxmlformats.org/officeDocument/2006/relationships" name="Goodwill" sheetId="22" state="visible" r:id="rId22"/>
    <sheet xmlns:r="http://schemas.openxmlformats.org/officeDocument/2006/relationships" name="Other Assets, Net" sheetId="23" state="visible" r:id="rId23"/>
    <sheet xmlns:r="http://schemas.openxmlformats.org/officeDocument/2006/relationships" name="Fair Value Measurement" sheetId="24" state="visible" r:id="rId24"/>
    <sheet xmlns:r="http://schemas.openxmlformats.org/officeDocument/2006/relationships" name="Receipts in Advance and Deferre" sheetId="25" state="visible" r:id="rId25"/>
    <sheet xmlns:r="http://schemas.openxmlformats.org/officeDocument/2006/relationships" name="Other Short-term Liabilities" sheetId="26" state="visible" r:id="rId26"/>
    <sheet xmlns:r="http://schemas.openxmlformats.org/officeDocument/2006/relationships" name="Share-Based Compensation" sheetId="27" state="visible" r:id="rId27"/>
    <sheet xmlns:r="http://schemas.openxmlformats.org/officeDocument/2006/relationships" name="Taxation" sheetId="28" state="visible" r:id="rId28"/>
    <sheet xmlns:r="http://schemas.openxmlformats.org/officeDocument/2006/relationships" name="China Contribution Plan" sheetId="29" state="visible" r:id="rId29"/>
    <sheet xmlns:r="http://schemas.openxmlformats.org/officeDocument/2006/relationships" name="Advertising Expenses" sheetId="30" state="visible" r:id="rId30"/>
    <sheet xmlns:r="http://schemas.openxmlformats.org/officeDocument/2006/relationships" name="Statutory Reserves" sheetId="31" state="visible" r:id="rId31"/>
    <sheet xmlns:r="http://schemas.openxmlformats.org/officeDocument/2006/relationships" name="Earnings (Losses) Per Share" sheetId="32" state="visible" r:id="rId32"/>
    <sheet xmlns:r="http://schemas.openxmlformats.org/officeDocument/2006/relationships" name="Segment Information" sheetId="33" state="visible" r:id="rId33"/>
    <sheet xmlns:r="http://schemas.openxmlformats.org/officeDocument/2006/relationships" name="Treasury Shares"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Restricted Net Assets" sheetId="37" state="visible" r:id="rId37"/>
    <sheet xmlns:r="http://schemas.openxmlformats.org/officeDocument/2006/relationships" name="Subsequent Events" sheetId="38" state="visible" r:id="rId38"/>
    <sheet xmlns:r="http://schemas.openxmlformats.org/officeDocument/2006/relationships" name="Additional Information - Conden" sheetId="39" state="visible" r:id="rId39"/>
    <sheet xmlns:r="http://schemas.openxmlformats.org/officeDocument/2006/relationships" name="Summary of Significant Accoun40" sheetId="40" state="visible" r:id="rId40"/>
    <sheet xmlns:r="http://schemas.openxmlformats.org/officeDocument/2006/relationships" name="Organization and Nature of Op41" sheetId="41" state="visible" r:id="rId41"/>
    <sheet xmlns:r="http://schemas.openxmlformats.org/officeDocument/2006/relationships" name="Variable Interest Entities (Tab" sheetId="42" state="visible" r:id="rId42"/>
    <sheet xmlns:r="http://schemas.openxmlformats.org/officeDocument/2006/relationships" name="Summary of Significant Accoun43" sheetId="43" state="visible" r:id="rId43"/>
    <sheet xmlns:r="http://schemas.openxmlformats.org/officeDocument/2006/relationships" name="Business Combinations (Tables)" sheetId="44" state="visible" r:id="rId44"/>
    <sheet xmlns:r="http://schemas.openxmlformats.org/officeDocument/2006/relationships" name="Accounts Receivable, Net (Table" sheetId="45" state="visible" r:id="rId45"/>
    <sheet xmlns:r="http://schemas.openxmlformats.org/officeDocument/2006/relationships" name="Prepaid and Other Current Ass46" sheetId="46" state="visible" r:id="rId46"/>
    <sheet xmlns:r="http://schemas.openxmlformats.org/officeDocument/2006/relationships" name="Assets and Liabilities Held f47" sheetId="47" state="visible" r:id="rId47"/>
    <sheet xmlns:r="http://schemas.openxmlformats.org/officeDocument/2006/relationships" name="Fixed Assets, Net (Tables)" sheetId="48" state="visible" r:id="rId48"/>
    <sheet xmlns:r="http://schemas.openxmlformats.org/officeDocument/2006/relationships" name="Intangible Assets, Net (Tables)" sheetId="49" state="visible" r:id="rId49"/>
    <sheet xmlns:r="http://schemas.openxmlformats.org/officeDocument/2006/relationships" name="Long-term Investments, Net (Tab" sheetId="50" state="visible" r:id="rId50"/>
    <sheet xmlns:r="http://schemas.openxmlformats.org/officeDocument/2006/relationships" name="Goodwill (Tables)" sheetId="51" state="visible" r:id="rId51"/>
    <sheet xmlns:r="http://schemas.openxmlformats.org/officeDocument/2006/relationships" name="Other Assets, Net (Tables)" sheetId="52" state="visible" r:id="rId52"/>
    <sheet xmlns:r="http://schemas.openxmlformats.org/officeDocument/2006/relationships" name="Fair Value Measurement (Tables)" sheetId="53" state="visible" r:id="rId53"/>
    <sheet xmlns:r="http://schemas.openxmlformats.org/officeDocument/2006/relationships" name="Receipts in Advance and Defer54" sheetId="54" state="visible" r:id="rId54"/>
    <sheet xmlns:r="http://schemas.openxmlformats.org/officeDocument/2006/relationships" name="Other Short-term Liabilities (T" sheetId="55" state="visible" r:id="rId55"/>
    <sheet xmlns:r="http://schemas.openxmlformats.org/officeDocument/2006/relationships" name="Share-Based Compensation (Table" sheetId="56" state="visible" r:id="rId56"/>
    <sheet xmlns:r="http://schemas.openxmlformats.org/officeDocument/2006/relationships" name="Taxation (Tables)" sheetId="57" state="visible" r:id="rId57"/>
    <sheet xmlns:r="http://schemas.openxmlformats.org/officeDocument/2006/relationships" name="Earnings (Losses) Per Share (Ta" sheetId="58" state="visible" r:id="rId58"/>
    <sheet xmlns:r="http://schemas.openxmlformats.org/officeDocument/2006/relationships" name="Segment Information (Tables)" sheetId="59" state="visible" r:id="rId59"/>
    <sheet xmlns:r="http://schemas.openxmlformats.org/officeDocument/2006/relationships" name="Related Party Transactions (Tab" sheetId="60" state="visible" r:id="rId60"/>
    <sheet xmlns:r="http://schemas.openxmlformats.org/officeDocument/2006/relationships" name="Commitments and Contingencies (" sheetId="61" state="visible" r:id="rId61"/>
    <sheet xmlns:r="http://schemas.openxmlformats.org/officeDocument/2006/relationships" name="Additional Information - Cond62" sheetId="62" state="visible" r:id="rId62"/>
    <sheet xmlns:r="http://schemas.openxmlformats.org/officeDocument/2006/relationships" name="Organization and Nature of Op63" sheetId="63" state="visible" r:id="rId63"/>
    <sheet xmlns:r="http://schemas.openxmlformats.org/officeDocument/2006/relationships" name="Reorganization and Acquisitio64" sheetId="64" state="visible" r:id="rId64"/>
    <sheet xmlns:r="http://schemas.openxmlformats.org/officeDocument/2006/relationships" name="Reorganization and Acquisitio65" sheetId="65" state="visible" r:id="rId65"/>
    <sheet xmlns:r="http://schemas.openxmlformats.org/officeDocument/2006/relationships" name="Reorganization and Acquisitio66" sheetId="66" state="visible" r:id="rId66"/>
    <sheet xmlns:r="http://schemas.openxmlformats.org/officeDocument/2006/relationships" name="Reorganization and Acquisitio67" sheetId="67" state="visible" r:id="rId67"/>
    <sheet xmlns:r="http://schemas.openxmlformats.org/officeDocument/2006/relationships" name="Reorganization and Acquisitio68" sheetId="68" state="visible" r:id="rId68"/>
    <sheet xmlns:r="http://schemas.openxmlformats.org/officeDocument/2006/relationships" name="Reorganization and Acquisitio69" sheetId="69" state="visible" r:id="rId69"/>
    <sheet xmlns:r="http://schemas.openxmlformats.org/officeDocument/2006/relationships" name="Reorganization and Acquisitio70" sheetId="70" state="visible" r:id="rId70"/>
    <sheet xmlns:r="http://schemas.openxmlformats.org/officeDocument/2006/relationships" name="Variable Interest Entities (Bas" sheetId="71" state="visible" r:id="rId71"/>
    <sheet xmlns:r="http://schemas.openxmlformats.org/officeDocument/2006/relationships" name="Variable Interest Entities (Fin" sheetId="72" state="visible" r:id="rId72"/>
    <sheet xmlns:r="http://schemas.openxmlformats.org/officeDocument/2006/relationships" name="Variable Interest Entities (Sum"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Summary of Significant Accoun76" sheetId="76" state="visible" r:id="rId76"/>
    <sheet xmlns:r="http://schemas.openxmlformats.org/officeDocument/2006/relationships" name="Concentration Risks (Details)" sheetId="77" state="visible" r:id="rId77"/>
    <sheet xmlns:r="http://schemas.openxmlformats.org/officeDocument/2006/relationships" name="Business Combinations (7Road Tr" sheetId="78" state="visible" r:id="rId78"/>
    <sheet xmlns:r="http://schemas.openxmlformats.org/officeDocument/2006/relationships" name="Business Combinations (7Road 79" sheetId="79" state="visible" r:id="rId79"/>
    <sheet xmlns:r="http://schemas.openxmlformats.org/officeDocument/2006/relationships" name="Business Combinations (Doyo Tra" sheetId="80" state="visible" r:id="rId80"/>
    <sheet xmlns:r="http://schemas.openxmlformats.org/officeDocument/2006/relationships" name="Business Combinations (Doyo T81" sheetId="81" state="visible" r:id="rId81"/>
    <sheet xmlns:r="http://schemas.openxmlformats.org/officeDocument/2006/relationships" name="Business Combinations (Doyo T82" sheetId="82" state="visible" r:id="rId82"/>
    <sheet xmlns:r="http://schemas.openxmlformats.org/officeDocument/2006/relationships" name="Business Combinations (Acquisit" sheetId="83" state="visible" r:id="rId83"/>
    <sheet xmlns:r="http://schemas.openxmlformats.org/officeDocument/2006/relationships" name="Business Combinations (Acquis84" sheetId="84" state="visible" r:id="rId84"/>
    <sheet xmlns:r="http://schemas.openxmlformats.org/officeDocument/2006/relationships" name="Business Combinations (Acquis85" sheetId="85" state="visible" r:id="rId85"/>
    <sheet xmlns:r="http://schemas.openxmlformats.org/officeDocument/2006/relationships" name="Business Combinations (Acquis86" sheetId="86" state="visible" r:id="rId86"/>
    <sheet xmlns:r="http://schemas.openxmlformats.org/officeDocument/2006/relationships" name="Bank Loans and Restricted Tim87" sheetId="87" state="visible" r:id="rId87"/>
    <sheet xmlns:r="http://schemas.openxmlformats.org/officeDocument/2006/relationships" name="Accounts Receivable, Net (Detai" sheetId="88" state="visible" r:id="rId88"/>
    <sheet xmlns:r="http://schemas.openxmlformats.org/officeDocument/2006/relationships" name="Prepaid and Other Current Ass89" sheetId="89" state="visible" r:id="rId89"/>
    <sheet xmlns:r="http://schemas.openxmlformats.org/officeDocument/2006/relationships" name="Assets and Liabilities Held f90" sheetId="90" state="visible" r:id="rId90"/>
    <sheet xmlns:r="http://schemas.openxmlformats.org/officeDocument/2006/relationships" name="Fixed Assets, Net (Details)" sheetId="91" state="visible" r:id="rId91"/>
    <sheet xmlns:r="http://schemas.openxmlformats.org/officeDocument/2006/relationships" name="Intangible Assets, Net (Summary" sheetId="92" state="visible" r:id="rId92"/>
    <sheet xmlns:r="http://schemas.openxmlformats.org/officeDocument/2006/relationships" name="Intangible Assets, Net (Amortiz" sheetId="93" state="visible" r:id="rId93"/>
    <sheet xmlns:r="http://schemas.openxmlformats.org/officeDocument/2006/relationships" name="Intangible Assets, Net (Impairm" sheetId="94" state="visible" r:id="rId94"/>
    <sheet xmlns:r="http://schemas.openxmlformats.org/officeDocument/2006/relationships" name="Long-term Investments, Net (Det" sheetId="95" state="visible" r:id="rId95"/>
    <sheet xmlns:r="http://schemas.openxmlformats.org/officeDocument/2006/relationships" name="Long-term Investments, Net (Nar" sheetId="96" state="visible" r:id="rId96"/>
    <sheet xmlns:r="http://schemas.openxmlformats.org/officeDocument/2006/relationships" name="Goodwill (Details)" sheetId="97" state="visible" r:id="rId97"/>
    <sheet xmlns:r="http://schemas.openxmlformats.org/officeDocument/2006/relationships" name="Goodwill (Narrative) (Details)" sheetId="98" state="visible" r:id="rId98"/>
    <sheet xmlns:r="http://schemas.openxmlformats.org/officeDocument/2006/relationships" name="Other Assets, Net (Details)" sheetId="99" state="visible" r:id="rId99"/>
    <sheet xmlns:r="http://schemas.openxmlformats.org/officeDocument/2006/relationships" name="Fair Value Measurement (Fair Va" sheetId="100" state="visible" r:id="rId100"/>
    <sheet xmlns:r="http://schemas.openxmlformats.org/officeDocument/2006/relationships" name="Fair Value Measurement (Narrati" sheetId="101" state="visible" r:id="rId101"/>
    <sheet xmlns:r="http://schemas.openxmlformats.org/officeDocument/2006/relationships" name="Fair Value Measurement (Assets " sheetId="102" state="visible" r:id="rId102"/>
    <sheet xmlns:r="http://schemas.openxmlformats.org/officeDocument/2006/relationships" name="Receipts in Advance and Defe103" sheetId="103" state="visible" r:id="rId103"/>
    <sheet xmlns:r="http://schemas.openxmlformats.org/officeDocument/2006/relationships" name="Other short-term Liabilities (D" sheetId="104" state="visible" r:id="rId104"/>
    <sheet xmlns:r="http://schemas.openxmlformats.org/officeDocument/2006/relationships" name="Share-Based Compensation (Chang" sheetId="105" state="visible" r:id="rId105"/>
    <sheet xmlns:r="http://schemas.openxmlformats.org/officeDocument/2006/relationships" name="Share-Based Compensation (Ch106" sheetId="106" state="visible" r:id="rId106"/>
    <sheet xmlns:r="http://schemas.openxmlformats.org/officeDocument/2006/relationships" name="Share-Based Compensation (Ch107" sheetId="107" state="visible" r:id="rId107"/>
    <sheet xmlns:r="http://schemas.openxmlformats.org/officeDocument/2006/relationships" name="Share-Based Compensation (Ch108" sheetId="108" state="visible" r:id="rId108"/>
    <sheet xmlns:r="http://schemas.openxmlformats.org/officeDocument/2006/relationships" name="Share-Based Compensation (Ch109" sheetId="109" state="visible" r:id="rId109"/>
    <sheet xmlns:r="http://schemas.openxmlformats.org/officeDocument/2006/relationships" name="Share-Based Compensation (Ch110" sheetId="110" state="visible" r:id="rId110"/>
    <sheet xmlns:r="http://schemas.openxmlformats.org/officeDocument/2006/relationships" name="Share-Based Compensation (MoboT" sheetId="111" state="visible" r:id="rId111"/>
    <sheet xmlns:r="http://schemas.openxmlformats.org/officeDocument/2006/relationships" name="Taxation (Value-Added Tax, Busi" sheetId="112" state="visible" r:id="rId112"/>
    <sheet xmlns:r="http://schemas.openxmlformats.org/officeDocument/2006/relationships" name="Taxation (Income Tax, Narrative" sheetId="113" state="visible" r:id="rId113"/>
    <sheet xmlns:r="http://schemas.openxmlformats.org/officeDocument/2006/relationships" name="Taxation (Composition of Income" sheetId="114" state="visible" r:id="rId114"/>
    <sheet xmlns:r="http://schemas.openxmlformats.org/officeDocument/2006/relationships" name="Taxation (Composition of Inc115" sheetId="115" state="visible" r:id="rId115"/>
    <sheet xmlns:r="http://schemas.openxmlformats.org/officeDocument/2006/relationships" name="Taxation (Composition of Inc116" sheetId="116" state="visible" r:id="rId116"/>
    <sheet xmlns:r="http://schemas.openxmlformats.org/officeDocument/2006/relationships" name="Taxation (Deferred Tax Assets a" sheetId="117" state="visible" r:id="rId117"/>
    <sheet xmlns:r="http://schemas.openxmlformats.org/officeDocument/2006/relationships" name="China Contribution Plan (Detail" sheetId="118" state="visible" r:id="rId118"/>
    <sheet xmlns:r="http://schemas.openxmlformats.org/officeDocument/2006/relationships" name="Advertising Expenses (Narrative" sheetId="119" state="visible" r:id="rId119"/>
    <sheet xmlns:r="http://schemas.openxmlformats.org/officeDocument/2006/relationships" name="Statutory Reserves (Details)" sheetId="120" state="visible" r:id="rId120"/>
    <sheet xmlns:r="http://schemas.openxmlformats.org/officeDocument/2006/relationships" name="Earnings (Losses) Per Share (De" sheetId="121" state="visible" r:id="rId121"/>
    <sheet xmlns:r="http://schemas.openxmlformats.org/officeDocument/2006/relationships" name="Earnings (Losses) Per Share (Na" sheetId="122" state="visible" r:id="rId122"/>
    <sheet xmlns:r="http://schemas.openxmlformats.org/officeDocument/2006/relationships" name="Segment Information (Segment Op" sheetId="123" state="visible" r:id="rId123"/>
    <sheet xmlns:r="http://schemas.openxmlformats.org/officeDocument/2006/relationships" name="Treasury Shares (Details)" sheetId="124" state="visible" r:id="rId124"/>
    <sheet xmlns:r="http://schemas.openxmlformats.org/officeDocument/2006/relationships" name="Related Party Transactions (Maj" sheetId="125" state="visible" r:id="rId125"/>
    <sheet xmlns:r="http://schemas.openxmlformats.org/officeDocument/2006/relationships" name="Related Party Transactions (Nar" sheetId="126" state="visible" r:id="rId126"/>
    <sheet xmlns:r="http://schemas.openxmlformats.org/officeDocument/2006/relationships" name="Related Party Transactions (Sum" sheetId="127" state="visible" r:id="rId127"/>
    <sheet xmlns:r="http://schemas.openxmlformats.org/officeDocument/2006/relationships" name="Related Party Transactions (128" sheetId="128" state="visible" r:id="rId128"/>
    <sheet xmlns:r="http://schemas.openxmlformats.org/officeDocument/2006/relationships" name="Related Party Transactions (129"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Commitments and Contingencie132" sheetId="132" state="visible" r:id="rId132"/>
    <sheet xmlns:r="http://schemas.openxmlformats.org/officeDocument/2006/relationships" name="Restricted Net Assets (Narrativ" sheetId="133" state="visible" r:id="rId133"/>
    <sheet xmlns:r="http://schemas.openxmlformats.org/officeDocument/2006/relationships" name="Additional Information - Con134" sheetId="134" state="visible" r:id="rId134"/>
    <sheet xmlns:r="http://schemas.openxmlformats.org/officeDocument/2006/relationships" name="Additional Information - Con135" sheetId="135" state="visible" r:id="rId135"/>
    <sheet xmlns:r="http://schemas.openxmlformats.org/officeDocument/2006/relationships" name="Additional Information - Con136" sheetId="136" state="visible" r:id="rId136"/>
    <sheet xmlns:r="http://schemas.openxmlformats.org/officeDocument/2006/relationships" name="Additional Information - Con137" sheetId="137" state="visible" r:id="rId137"/>
  </sheets>
  <definedNames/>
  <calcPr calcId="124519" fullCalcOnLoad="1"/>
</workbook>
</file>

<file path=xl/sharedStrings.xml><?xml version="1.0" encoding="utf-8"?>
<sst xmlns="http://schemas.openxmlformats.org/spreadsheetml/2006/main" uniqueCount="1181">
  <si>
    <t>Document and Entity Information</t>
  </si>
  <si>
    <t>12 Months Ended</t>
  </si>
  <si>
    <t>Dec. 31, 2016shares</t>
  </si>
  <si>
    <t>Document Type</t>
  </si>
  <si>
    <t>20-F</t>
  </si>
  <si>
    <t>Amendment Flag</t>
  </si>
  <si>
    <t>false</t>
  </si>
  <si>
    <t>Document Period End Date</t>
  </si>
  <si>
    <t>Dec. 31,
		2016</t>
  </si>
  <si>
    <t>Document Fiscal Year Focus</t>
  </si>
  <si>
    <t>Document Fiscal Period Focus</t>
  </si>
  <si>
    <t>FY</t>
  </si>
  <si>
    <t>Entity Registrant Name</t>
  </si>
  <si>
    <t>Changyou.com Ltd</t>
  </si>
  <si>
    <t>Entity Central Index Key</t>
  </si>
  <si>
    <t>Entity Current Reporting Status</t>
  </si>
  <si>
    <t>Yes</t>
  </si>
  <si>
    <t>Current Fiscal Year End Date</t>
  </si>
  <si>
    <t>--12-31</t>
  </si>
  <si>
    <t>Entity Filer Category</t>
  </si>
  <si>
    <t>Accelerated Filer</t>
  </si>
  <si>
    <t>Entity Well-known Seasoned Issuer</t>
  </si>
  <si>
    <t>No</t>
  </si>
  <si>
    <t>Trading Symbol</t>
  </si>
  <si>
    <t>CYOU</t>
  </si>
  <si>
    <t>Class A ordinary shares [Member]</t>
  </si>
  <si>
    <t>Entity Common Stock, Shares Outstanding</t>
  </si>
  <si>
    <t>Class B ordinary shares [Member]</t>
  </si>
  <si>
    <t>Consolidated Balance Sheets - USD ($) $ in Thousands</t>
  </si>
  <si>
    <t>Dec. 31, 2016</t>
  </si>
  <si>
    <t>Dec. 31, 2015</t>
  </si>
  <si>
    <t>Assets</t>
  </si>
  <si>
    <t>Cash and cash equivalents</t>
  </si>
  <si>
    <t>Short-term investments</t>
  </si>
  <si>
    <t>Accounts receivable, net</t>
  </si>
  <si>
    <t>Prepaid and other current assets (including $174,574 and $419,507, respectively, of matching loans to related parties and loan between Changyou and Sohu)</t>
  </si>
  <si>
    <t>Restricted time deposits</t>
  </si>
  <si>
    <t>Assets held for sale</t>
  </si>
  <si>
    <t>Total current assets</t>
  </si>
  <si>
    <t>Fixed assets, net</t>
  </si>
  <si>
    <t>Intangible assets, net</t>
  </si>
  <si>
    <t>Long-term investments, net</t>
  </si>
  <si>
    <t>Goodwill</t>
  </si>
  <si>
    <t>Other assets, net</t>
  </si>
  <si>
    <t>Total assets</t>
  </si>
  <si>
    <t>Liabilities and shareholders' equity</t>
  </si>
  <si>
    <t>Accounts payable (including accounts payable of consolidated variable interest entities ("VIEs") without recourse to the Company of $8,414 and $7,799, respectively)</t>
  </si>
  <si>
    <t>Receipts in advance and deferred revenue (including receipts in advance and deferred revenue of consolidated VIEs without recourse to the Company of $36,463 and $30,785, respectively)</t>
  </si>
  <si>
    <t>Accrued salary and benefits (including accrued salary and benefits of consolidated VIEs without recourse to the Company of $880 and $126, respectively)</t>
  </si>
  <si>
    <t>Accrued liabilities to suppliers (including accrued liabilities to suppliers of consolidated VIEs without recourse to the Company of $3,993 and $3,802, respectively)</t>
  </si>
  <si>
    <t>Tax payables (including tax payables of consolidated VIEs without recourse to the Company of $13,700 and $903, respectively)</t>
  </si>
  <si>
    <t>Short-term bank loans</t>
  </si>
  <si>
    <t>Other short-term liabilities (including $184,239 and $378,678, respectively, of matching loans from related parties and $6,506 and $3,633, respectively, of other short-term liabilities of consolidated VIEs without recourse to the Company)</t>
  </si>
  <si>
    <t>Liabilities held for sale (including liabilities held for sale of consolidated VIEs without recourse to the Company of $nil and $3,232, respectively)</t>
  </si>
  <si>
    <t>Total current liabilities</t>
  </si>
  <si>
    <t>Long-term accounts payable</t>
  </si>
  <si>
    <t>Long-term deferred tax liabilities (including other long-term liabilities of consolidated VIEs without recourse to the Company of $1,540 and $nil, respectively)</t>
  </si>
  <si>
    <t>Other long-term liabilities (including other long-term liabilities of consolidated VIEs without recourse to the Company of $nil and $13,295, respectively)</t>
  </si>
  <si>
    <t>Total liabilities</t>
  </si>
  <si>
    <t>Commitments and contingencies</t>
  </si>
  <si>
    <t xml:space="preserve"> </t>
  </si>
  <si>
    <t>Shareholders' equity:</t>
  </si>
  <si>
    <t>Additional paid-in capital</t>
  </si>
  <si>
    <t>Treasury shares (2,730 and 2,730 shares, respectively, as of December 31, 2015 and 2016)</t>
  </si>
  <si>
    <t>Statutory reserves</t>
  </si>
  <si>
    <t>Retained earnings</t>
  </si>
  <si>
    <t>Accumulated other comprehensive loss</t>
  </si>
  <si>
    <t>Total Changyou.com Limited shareholders' equity</t>
  </si>
  <si>
    <t>Non-controlling interest</t>
  </si>
  <si>
    <t>Total shareholders' equity</t>
  </si>
  <si>
    <t>Total liabilities and shareholders' equity</t>
  </si>
  <si>
    <t>Ordinary shares</t>
  </si>
  <si>
    <t>Consolidated Balance Sheets (Parenthetical) - USD ($) shares in Thousands, $ in Thousands</t>
  </si>
  <si>
    <t>Matching loans to related parties and loan between Changyou and Sohu</t>
  </si>
  <si>
    <t>Accounts payable</t>
  </si>
  <si>
    <t>Receipts in advance and deferred revenue</t>
  </si>
  <si>
    <t>Accrued salary and benefits</t>
  </si>
  <si>
    <t>Accrued liabilities to suppliers</t>
  </si>
  <si>
    <t>Tax payables</t>
  </si>
  <si>
    <t>Matching loans from related parties</t>
  </si>
  <si>
    <t>Other short-term liabilities</t>
  </si>
  <si>
    <t>Liabilities held for sale</t>
  </si>
  <si>
    <t>Long-term deferred tax liabilities</t>
  </si>
  <si>
    <t>Other long-term liabilities</t>
  </si>
  <si>
    <t>Treasury shares, shares (in shares)</t>
  </si>
  <si>
    <t>Ordinary shares, par value per share (in US dollars per share)</t>
  </si>
  <si>
    <t>Ordinary shares, authorized (in shares)</t>
  </si>
  <si>
    <t>Ordinary shares, outstanding (in shares)</t>
  </si>
  <si>
    <t>Consolidated VIEs [Member]</t>
  </si>
  <si>
    <t>Consolidated Statements of Comprehensive Income - USD ($) shares in Thousands, $ in Thousands</t>
  </si>
  <si>
    <t>Dec. 31, 2014</t>
  </si>
  <si>
    <t>Revenues:</t>
  </si>
  <si>
    <t>Online game</t>
  </si>
  <si>
    <t>Online advertising</t>
  </si>
  <si>
    <t>Cinema advertising</t>
  </si>
  <si>
    <t>IVAS</t>
  </si>
  <si>
    <t>Total revenues</t>
  </si>
  <si>
    <t>Cost of revenues:</t>
  </si>
  <si>
    <t>Total cost of revenues</t>
  </si>
  <si>
    <t>Gross profit</t>
  </si>
  <si>
    <t>Operating expenses:</t>
  </si>
  <si>
    <t>Product development</t>
  </si>
  <si>
    <t>Sales and marketing (including transactions with related parties of $10,401, $2,651 and $1039, respectively)</t>
  </si>
  <si>
    <t>General and administrative</t>
  </si>
  <si>
    <t>Goodwill impairment and impairment of intangible assets acquired as part of acquisition of a business</t>
  </si>
  <si>
    <t>Total operating expenses</t>
  </si>
  <si>
    <t>Operating profit/(loss)</t>
  </si>
  <si>
    <t>Interest income (including transactions with related parties of $nil, $5,360 and $11,250, respectively)</t>
  </si>
  <si>
    <t>Foreign currency exchange gain/(loss)</t>
  </si>
  <si>
    <t>Interest expense (including transactions with related parties of $nil, $1,340 and $3,727, respectively)</t>
  </si>
  <si>
    <t>Other income, net</t>
  </si>
  <si>
    <t>Income/(Loss) before income tax expense</t>
  </si>
  <si>
    <t>Income tax expense</t>
  </si>
  <si>
    <t>Net income/(loss)</t>
  </si>
  <si>
    <t>Less: Net gain/(loss) attributable to non-controlling interest shareholders</t>
  </si>
  <si>
    <t>Net income/(loss) attributable to Changyou.com Limited</t>
  </si>
  <si>
    <t>Change in foreign currency translation adjustment (net of tax of nil, nil, and nil, respectively)</t>
  </si>
  <si>
    <t>Available-for-sale securities:</t>
  </si>
  <si>
    <t>Change in unrealized gain/(loss) (net of tax of nil, nil, and nil respectively)</t>
  </si>
  <si>
    <t>Less: reclassification adjustment for net loss included in net income (net of tax of nil, nil, and nil, respectively)</t>
  </si>
  <si>
    <t>Net change in unrealized gain/(loss) on available-for-sale securities, net of tax</t>
  </si>
  <si>
    <t>Total Other comprehensive income</t>
  </si>
  <si>
    <t>Comprehensive income/(loss)</t>
  </si>
  <si>
    <t>Comprehensive income/(loss) attributable to non-controlling interest shareholders</t>
  </si>
  <si>
    <t>Comprehensive income/(loss) attributable to Changyou.com Limited</t>
  </si>
  <si>
    <t>Cost of revenues [Member]</t>
  </si>
  <si>
    <t>Total share-based compensation cost included in:</t>
  </si>
  <si>
    <t>Allocated share-based compensation expense</t>
  </si>
  <si>
    <t>Product development [Member]</t>
  </si>
  <si>
    <t>Sales and marketing [Member]</t>
  </si>
  <si>
    <t>General and administrative [Member]</t>
  </si>
  <si>
    <t>Ordinary shares [Member]</t>
  </si>
  <si>
    <t>Basic net income/(loss) per share (in US dollars per share)</t>
  </si>
  <si>
    <t>Diluted net income/(loss) per share (in US dollars per share)</t>
  </si>
  <si>
    <t>Weighted average number of shares outstanding, basic (in shares)</t>
  </si>
  <si>
    <t>Weighted average number of shares outstanding, diluted (in shares)</t>
  </si>
  <si>
    <t>ADS [Member]</t>
  </si>
  <si>
    <t>Consolidated Statements of Comprehensive Income (Parenthetical) - USD ($) $ in Thousands</t>
  </si>
  <si>
    <t>Sales and marketing</t>
  </si>
  <si>
    <t>Interest income</t>
  </si>
  <si>
    <t>Interest expense</t>
  </si>
  <si>
    <t>Change in foreign currency translation adjustment, tax</t>
  </si>
  <si>
    <t>Change in unrealized gain/ (loss), tax</t>
  </si>
  <si>
    <t>Reclassification adjustment for net loss included in net income, tax</t>
  </si>
  <si>
    <t>Related Party [Member]</t>
  </si>
  <si>
    <t>Consolidated Statements of Shareholders' Equity - USD ($) shares in Thousands, $ in Thousands</t>
  </si>
  <si>
    <t>Additional paid-in capital [Member]</t>
  </si>
  <si>
    <t>Treasury shares [Member]</t>
  </si>
  <si>
    <t>Statutory reserves [Member]</t>
  </si>
  <si>
    <t>Retained earnings [Member]</t>
  </si>
  <si>
    <t>Accumulated other comprehensive income/(loss) [Member]</t>
  </si>
  <si>
    <t>Non-controlling interest [Member]</t>
  </si>
  <si>
    <t>Total</t>
  </si>
  <si>
    <t>Beginning balance, number of shares (in shares) at Dec. 31, 2013</t>
  </si>
  <si>
    <t>Beginning balance, amount at Dec. 31, 2013</t>
  </si>
  <si>
    <t>Issuance of ordinary shares upon vesting and settlement of restricted share units and share options, number of shares (in shares)</t>
  </si>
  <si>
    <t>Issuance of ordinary shares upon vesting and settlement of restricted share units and share options, amount</t>
  </si>
  <si>
    <t>Share-based compensation</t>
  </si>
  <si>
    <t>Share-based compensation allocated from Sohu</t>
  </si>
  <si>
    <t>Foreign currency translation adjustment</t>
  </si>
  <si>
    <t>Unrealized gain on available-for-sale securities, net</t>
  </si>
  <si>
    <t>Net income/(loss) attributable to Changyou.com Limited and non-controlling interest shareholders</t>
  </si>
  <si>
    <t>Acquisition of MoboTap</t>
  </si>
  <si>
    <t>Disposal of non-controlling interest</t>
  </si>
  <si>
    <t>Repurchase of common stock</t>
  </si>
  <si>
    <t>Ending balance, number of shares (in shares) at Dec. 31, 2014</t>
  </si>
  <si>
    <t>Ending balance, amount at Dec. 31, 2014</t>
  </si>
  <si>
    <t>Disposal of available-for-sale securities, net</t>
  </si>
  <si>
    <t>Changes in statutory reserve</t>
  </si>
  <si>
    <t>Non-controlling interest recognized in domestic companies</t>
  </si>
  <si>
    <t>Change in majority interest in RaidCall</t>
  </si>
  <si>
    <t>Ending balance, number of shares (in shares) at Dec. 31, 2015</t>
  </si>
  <si>
    <t>Ending balance, amount at Dec. 31, 2015</t>
  </si>
  <si>
    <t>Contribution from non-controlling interest shareholder</t>
  </si>
  <si>
    <t>Ending balance, number of shares (in shares) at Dec. 31, 2016</t>
  </si>
  <si>
    <t>Ending balance, amount at Dec. 31, 2016</t>
  </si>
  <si>
    <t>Consolidated Statements of Cash Flows - USD ($) $ in Thousands</t>
  </si>
  <si>
    <t>Cash flows from operating activities:</t>
  </si>
  <si>
    <t>Net income/ (loss)</t>
  </si>
  <si>
    <t>Adjustments to reconcile net income/(loss) to net cash provided by operating activities</t>
  </si>
  <si>
    <t>Bad debt provision</t>
  </si>
  <si>
    <t>Depreciation</t>
  </si>
  <si>
    <t>Amortization of intangible assets and other assets</t>
  </si>
  <si>
    <t>Impairment loss of other assets</t>
  </si>
  <si>
    <t>Share-based compensation allocated from Sohu.com Inc.</t>
  </si>
  <si>
    <t>Share-based compensation expense</t>
  </si>
  <si>
    <t>Loss from equity investments</t>
  </si>
  <si>
    <t>Disposal loss of fixed assets and intangible assets</t>
  </si>
  <si>
    <t>Deferred tax expense/(credits)</t>
  </si>
  <si>
    <t>Change in contingent consideration</t>
  </si>
  <si>
    <t>Change in fair value of financial instruments</t>
  </si>
  <si>
    <t>Disposal of subsidiaries and long-term investment</t>
  </si>
  <si>
    <t>Others</t>
  </si>
  <si>
    <t>Changes in current assets and liabilities, net of acquisition:</t>
  </si>
  <si>
    <t>Prepaid and other assets(including changes in interest receivables from related parties of $nil, $5,360 and $(4247), respectively)</t>
  </si>
  <si>
    <t>Other short-term liabilities(including interest payables to related parties of $nil, $1,340 and $(772), respectively)</t>
  </si>
  <si>
    <t>Net cash provided by operating activities</t>
  </si>
  <si>
    <t>Cash flows from investing activities:</t>
  </si>
  <si>
    <t>Purchase of fixed assets</t>
  </si>
  <si>
    <t>Purchase of intangible assets and other assets</t>
  </si>
  <si>
    <t>Release of restricted time deposits</t>
  </si>
  <si>
    <t>Cash paid for business acquisition, net of cash acquired</t>
  </si>
  <si>
    <t>Investment in equity investees and debt securities</t>
  </si>
  <si>
    <t>Purchase of financial instruments</t>
  </si>
  <si>
    <t>Proceeds from financial instruments</t>
  </si>
  <si>
    <t>Matching loans to related parties</t>
  </si>
  <si>
    <t>Proceeds from matching loans</t>
  </si>
  <si>
    <t>Loans to Sohu (Note 27)</t>
  </si>
  <si>
    <t>Funds to 7Road</t>
  </si>
  <si>
    <t>Return of funds from 7Road</t>
  </si>
  <si>
    <t>Consideration received from sale of 7Road business and subsidiaries, net of cash (Note 2)</t>
  </si>
  <si>
    <t>Other investing activities</t>
  </si>
  <si>
    <t>Net cash used in investing activities</t>
  </si>
  <si>
    <t>Cash flows from financing activities:</t>
  </si>
  <si>
    <t>Loan proceeds from banks</t>
  </si>
  <si>
    <t>Repayment of matching loans</t>
  </si>
  <si>
    <t>Repayments of loans to offshore banks</t>
  </si>
  <si>
    <t>Payment of contingent consideration</t>
  </si>
  <si>
    <t>Payment for repurchase of shares</t>
  </si>
  <si>
    <t>Net cash provided by/(used in) financing activities</t>
  </si>
  <si>
    <t>Effect of exchange rate changes on cash and cash equivalents</t>
  </si>
  <si>
    <t>Reclassification of cash and cash equivalents to assets held for sale</t>
  </si>
  <si>
    <t>Net increase/(decrease) in cash and cash equivalents</t>
  </si>
  <si>
    <t>Cash and cash equivalents, beginning of year</t>
  </si>
  <si>
    <t>Cash and cash equivalents, end of year</t>
  </si>
  <si>
    <t>Supplemental disclosures of cash flow</t>
  </si>
  <si>
    <t>Cash paid for income taxes</t>
  </si>
  <si>
    <t>Cash paid for interest expense</t>
  </si>
  <si>
    <t>Supplemental schedule of non-cash investing activity</t>
  </si>
  <si>
    <t>Changes in government grant in prepaid and other current assets</t>
  </si>
  <si>
    <t>Changes in account payable, accrued expenses and other liabilities related to fixed assets and intangible assets additions</t>
  </si>
  <si>
    <t>Consolidated Statements of Cash Flows (Parenthetical) - Related Party [Member] - USD ($) $ in Thousands</t>
  </si>
  <si>
    <t>Changes in interest receivables</t>
  </si>
  <si>
    <t>Change in interest payables</t>
  </si>
  <si>
    <t>Organization and Nature of Operations</t>
  </si>
  <si>
    <t>ORGANIZATION AND NATURE OF OPERATIONS [Abstract]</t>
  </si>
  <si>
    <t>1. ORGANIZATION AND NATURE OF OPERATIONS The accompanying consolidated financial statements include the financial statements of Changyou.com Limited (the Company or
Changyou) and its subsidiaries and variable interest entities (including subsidiaries of variable interest entities, VIEs). The Company was incorporated in the Cayman Islands on August 6, 2007. The Company and its
subsidiaries and VIEs are collectively referred to as the Group. The principal subsidiaries and VIEs through which the Company conducts its business operations as of December 31, 2016 are described below:
Name of entity Place and date of incorporation or acquisition Effective interest held
Subsidiaries:
Changyou.com (HK) Limited (Changyou HK) Hong Kong, China, incorporated on August 13, 2007 100 %
Beijing AmazGame Age Internet Technology Co., Ltd. (AmazGame) Beijing, China, incorporated on September 26, 2007 100 %
Beijing Changyou Gamespace Software Technology Co., Ltd. (Gamespace) Beijing, China, incorporated on October 29, 2009 100 %
Beijing Yang Fan Jing He Information Consulting Co., Ltd. (Yang Fan Jing
He) Beijing, China, incorporated on April 22, 2010 100 %
Ice Information Technology (Shanghai) Co., Ltd. (ICE information) Shanghai, China, acquired on May 28, 2010 100 %
Shanghai Jing Mao Culture Communication Co., Ltd Shanghai, China, acquired on January 25, 2011 100 %
Beijing Changyou Jingmao Film &amp; Culture Communication Co., Ltd. Beijing, China, acquired on January 25, 2011 100 %
Shenzhen Brilliant Imagination Technologies Co., Ltd. (Brilliant
Imagination) Shenzhen, China, incorporated on April 18, 2014 100 %
Changyou.com Webgames (HK) Limited (Changyou HK Webgames) Hong Kong, China, incorporated on September 21, 2011 100 %
7Road.com Limited (7Road) Cayman Islands, incorporated on June 15, 2011 100 %
7Road.com HK Limited Hong Kong, China, incorporated on July 6, 2011 100 %
Glory Loop Limited British Virgin Islands, incorporated on June 23, 2014 100 %
MoboTap Inc. (MoboTap) Cayman Islands, acquired on July 31, 2014 51 %
MoboTap Inc. Limited Hong Kong, China, acquired on July 31, 2014 51 %
Baina Zhiyuan (Beijing) Technology Co., Ltd. (Beijing Baina
Technology) Beijing, China, acquired on July 31, 2014 51 %
VIEs:
Beijing Gamease Age Digital Technology Co., Ltd. (Gamease) Beijing, China, incorporated on August 23, 2007 100 %
Shanghai ICE Information Technology Co., Ltd. (Shanghai ICE), a wholly-owned
subsidiary of Gamease Shanghai, China, acquired on May 28, 2010 100 %
Beijing Guanyou Gamespace Digital Technology Co., Ltd. (Guanyou
Gamespace) Beijing, China, incorporated on August 5, 2010 100 %
Baina (Wuhan) Information Technology Co., Ltd. (Wuhan Baina
Information) Wuhan, China, acquired on July 31, 2014 51 % The Groups primary businesses are the online game business; the platform channel business, which
consists primarily of online advertising; and the cinema advertising business. The online game business is the Groups core business. The Company is a leading
online game developer and operator in China as measured by the popularity of the PC game TLBB and the mobile game TLBB 3D. The Group engages in the development, operation and licensing of online games for PCs and mobile devices. This includes PC
games, which are interactive online games that are accessed and played simultaneously by hundreds of thousands of game players through personal computers and require that local client-end The
Groups platform channel business mainly consists of the operation of the 17173.com Website, one of the leading information portals in China, which provides news, electronic forums, online videos and other information services on online games
to game players. The Groups cinema advertising business consists primarily of the acquisition, from operators of movie theaters,
and the sale, to advertisers, of pre-film</t>
  </si>
  <si>
    <t>Reorganization and Acquisitions</t>
  </si>
  <si>
    <t>REORGANIZATION AND ACQUISITIONS [Abstract]</t>
  </si>
  <si>
    <t>Reorganization And Acquisitions</t>
  </si>
  <si>
    <t xml:space="preserve">2. REORGANIZATION AND ACQUISITIONS a. Reorganization In August 2007, Sohu.com Inc. (Sohu.com), which is the Companys ultimate parent company, undertook a restructuring and
reorganization (the Reorganization). Sohu.com and its subsidiaries and VIEs, excluding the Company and its subsidiaries and VIEs, are collectively referred to as Sohu. Sohu.com and its subsidiaries and VIEs, including the
Company and its subsidiaries and VIEs, are collectively referred to as the Sohu Group. The Reorganization was effected in connection with a contemplated initial public offering by the Company on the Nasdaq Global Select Market. Prior to the establishment of the Group, the operation and licensing of PC games were carried out by various companies owned
or controlled by Sohu.com (the Predecessor Operations). In connection with the Reorganization, the Predecessor Operations, which include all operating assets and liabilities relating to the operation of massively multi-player online
role-playing games (MMORPGs), were transferred to the Group with legal effect as of December 1, 2007. On April 7,
2009, the Company completed an initial public offering on the Nasdaq Global Select Market. In the offering, 8,625,000 American depositary shares (ADSs), representing 17,250,000 Class A ordinary shares, were sold to the public at a
price of $16.00 per ADS. Of these, 3,750,000 ADSs, representing 7,500,000 Class A ordinary shares, were sold by the Company; and 4,875,000 ADSs, representing 9,750,000 Class A ordinary shares, were sold by an indirect wholly-owned
subsidiary of Sohu.com. The net proceeds to the Company from the initial public offering, after deducting commissions and offering expenses, were approximately $54.7 million. b. Share Repurchase Program On July 27, 2013, Changyous Board of Directors authorized a share repurchase program (the Share Repurchase Program) of
up to $100 million of the outstanding ADSs of Changyou over a two-year c. 7Road Transaction On May 11, 2011, the Group, through its VIE Gamease, acquired 68.258% of the equity interests of Shenzhen 7Road Technology Co., Ltd., or
Shenzhen 7Road, and began to consolidate Shenzhen 7Roads financial statements on June 1, 2011. Effective June 26, 2012, Shenzhen 7Road was reorganized into a Cayman Islands holding company structure (the 7Road
Reorganization), where Changyou held a direct ownership interest in 7Road through the Groups subsidiary Changyou HK Webgames and Shenzhen 7Road became a VIE of 7Road. As the 7Road Reorganization did not result in any change in the
ultimate beneficial ownership of Shenzhen 7Roads business, assets and results of operations, the Groups management believes that the reorganization should be viewed as a non-substantive On June 21, 2012,
7Roads then Chief Executive Officer surrendered to 7Road, without consideration, ordinary shares of 7Road representing 5.1% of the then outstanding ordinary shares of 7Road, with the intention that these shares would be added to the shares
reserved by 7Road for grants of equity incentive awards under the 7Road 2012 Share Incentive Plan, without dilution of the other shareholders of 7Road. As a result, the non-controlling On May 1, 2013, Changyou entered into an agreement to
acquire all of the ordinary shares of 7Road held by the non-controlling On August 17, 2015, (i) Changyous VIE Gamease
completed the sale to Shanghai Yong Chong Investment Center LP, a Peoples Republic of China (PRC) limited partnership, of all of the equity interests in Shenzhen 7Road, a PRC company primarily engaged in the Web game business, and
(ii) Changyous wholly-owned subsidiary Changyou HK completed the sale to Supermax Holdings Group Limited, a British Virgin Islands company, of all of the equity capital of Changyou My Sdn. Bhd, a Malaysia company, and Changyou.com (UK)
Company Limited, a United Kingdom company, which are engaged in the online game business in Malaysia and the United Kingdom, respectively. The aggregate consideration for these transactions was $205.0 million in cash. In connection with these
transactions, a disposal gain of $55.1 million was recorded in other income, net in the Groups consolidated statements of comprehensive income for the year ended December 31, 2015. d. Doyo Transactions On November 26, 2013, Guanyou Gamespace acquired all of the equity interests in Beijing Doyo Internet Technology Co., Ltd.
(Doyo), which is primarily engaged in the online advertising and traffic monetization business, for fixed cash consideration of approximately $6.5 million and contingent consideration of up to $7.3 million. As of
December 31, 2014, Changyou had paid the fixed cash consideration of $6.5 million and contingent consideration of $0.8 million for the acquisition of Doyo. In September 2015, Changyous VIE Guanyou Gamespace entered into an agreement to sell all of the equity interests of Doyo to a PRC
company owned by the former members of the management of Doyo. The aggregate consideration contemplated by the agreement included cash consideration of approximately $2.9 million, and forgiveness, effective upon the completion of the sale, of
contingent consideration payable to former members of the management of Doyo in the amount of $6.0 million. Changyous management treated the fact that the total consideration for the sale of Doyo pursuant to the agreement was lower than
the carrying value of Doyos net assets as an indicator that the goodwill associated with Doyo might be impaired. Accordingly, in September 2015 management performed a goodwill impairment test and recognized goodwill impairment in the amount of
$1.9 million and there was no further gain or loss recognized in other income, net in the Groups consolidated statements of comprehensive income for the year ended December 31, 2015. The transaction was completed on
October 27, 2015. e. Acquisition of RaidCall On November 19, 2013, the Company entered into an investment agreement with Beijing Kunlun Tech Co., Ltd. and certain of its affiliates
(collectively, the Kalends Group), pursuant to which TalkTalk Limited (TalkTalk) was incorporated in the British Virgin Islands and initially wholly-owned by the Kalends Group, RaidCall (HK) Limited (RaidCall HK)
was incorporated in Hong Kong as a wholly-owned subsidiary of TalkTalk, and Beijing Changyou RaidCall Internet Technology Co., Ltd. (Changyou RaidCall) was incorporated in the PRC as a wholly-owned subsidiary of RaidCall HK. The Kalends
Group then transferred to RaidCall HK and Changyou RaidCall all of the assets associated with a free social communication software platform designed for online gaming and music-related value-added services that the Kalends Group operated through a
series of Websites (RaidCall). On December 24, 2013, pursuant to the investment agreement, the Company acquired 62.5% of the equity interests, on a fully-diluted basis, in TalkTalk for cash consideration of $47.6 million. Of
the total consideration, $27.6 million was paid to purchase from the Kalends Group a portion of the ordinary shares of TalkTalk held by the Kalends Group, and $20 million was injected for newly-issued ordinary shares of TalkTalk. Also
effective upon the closing of the transaction, 15% of the equity interests of TalkTalk on a fully-diluted basis were reserved for grants of equity incentive awards to key employees associated with RaidCall, and the Kalends Group continued to hold
the remaining 22.5% of the equity interests on a fully-diluted basis. At the closing of the
transaction, the parties entered into a shareholder agreement pursuant to which the Company has the right to designate three of the five directors of TalkTalk, including the chairman of the board, and the Company has customary rights of first
refusal with respect to proposed transfers of equity interests in TalkTalk by the Kalends Group. In March 2015, the Kalends Group
transferred additional ordinary shares of TalkTalk held by it to the Company and TalkTalk issued additional ordinary shares to the Company pursuant to the investment agreement because RaidCall had failed to achieve certain average daily active
account milestones specified in the agreement. As a result, the Companys equity interest in TalkTalk increased to 70% on a fully-diluted basis. f. Acquisition of MoboTap On July 16, 2014, Changyou, through a wholly-owned subsidiary, entered into an investment agreement with MoboTap, which is a Cayman
Islands company that is the mobile technology developer behind the Dolphin Browser, MoboTaps subsidiaries and variable interest entities and MoboTaps shareholders. On July 31, 2014, pursuant to the investment agreement, Changyou
purchased from existing shareholders of MoboTap shares of MoboTap representing 51% of the equity interests in MoboTap on a fully-diluted basis for approximately $91 million in cash. On July 31, 2014, pursuant to the investment agreement, Changyou, MoboTap and the non-controlling shareholders of MoboTap entered into a
shareholder agreement pursuant to which Changyou has the right to designate three of the five directors of MoboTap, including the chairman of the board; Changyous approval is required for any proposed transfers of equity interests in MoboTap
held by the non-controlling shareholders; and Changyou is entitled to customary pre-emptive In 2016, the Companys Board of Directors approved the disposal of the 51% equity interest in MoboTap held by the Company. As of December
31, 2016, the Company was negotiating with a potential buyer on the terms of the disposal. Accordingly, the assets and liabilities attributable to MoboTap are classified as assets and liabilities held for sale and measured at the lower of their
carrying amounts or their fair value less cost to sell, in the Companys consolidated balance sheet as of December 31, 2016. See Note 10Assets and Liabilities Held for Sale. </t>
  </si>
  <si>
    <t>Variable Interest Entities</t>
  </si>
  <si>
    <t>VARIABLE INTEREST ENTITIES [Abstract]</t>
  </si>
  <si>
    <t>3. VARIABLE INTEREST ENTITIES Consolidated VIEs
Basic Information PRC law and regulations prohibit or restrict foreign ownership of companies that operate online games and internet content services.
Consequently, the Group operates its online game business and its platform channel business primarily through its principal VIEs. Gamease is 100% owned directly by Beijing Century High Tech Investment Co., Ltd. (High Century), which is a
PRC company and a VIE of Sohu.com. that is held 80% by Charles Zhang, Changyou Chairman of the Board, and 20% by Wei Li, an employee of Sohu. Guanyou Gamespace is 100% owned directly by Beijing Changyou Star Digital Technology Co., Ltd.,
(Changyou Star), which is a PRC company owned 50% by Dewen Chen, Changyous Chief Executive Officer, and 50% by Jie Liu, a Changyou employee. Shanghai ICE is owned 100% by Changyous VIE Gamease. On July 31, 2014, the
Group purchased from existing shareholders of MoboTap shares of MoboTap representing 51% of the equity interests in MoboTap on a fully-diluted basis. See Note 2.fAcquisition of MoboTap. MoboTaps VIE Wuhan Baina
Information is held 60% and 40%, respectively, by the Groups VIE Gamease and Yongzhi Yang, the chief executive officer of MoboTap. In October 2015, Gamease transferred its 60% equity interest in Wuhan Baina Information to Changyou Star. As a
result of the transfer, Changyou Star holds a 60% interest in Wuhan Baina Information, and Yongzhi Yang holds a 40% interest in Wuhan Baina Information. The loans to the shareholders of Gamease and Guanyou Gamespace and Wuhan Baina Information and the registered capital of these VIEs are
eliminated for accounting purposes during consolidation. Under contractual agreements with the Company, shareholders of Gamease, Guanyou
Gamespace, and Wuhan Baina Information are required to transfer their ownership in Gamease, Guanyou Gamespace and Wuhan Baina Information to the Company, if permitted by PRC law and regulations, or, if not so permitted, to designees of the Company
at any time to repay the loans outstanding. All voting rights of Gamease, Guanyou Gamespace and Wuhan Baina Information are assigned to the Company; the Company has the right to designate all directors and senior management personnel of Gamease,
Guanyou Gamespace and Wuhan Baina Information. High Century, Changyou Star have pledged their shares in Gamease, Guanyou Gamespace as collateral for the loans. The aggregate amount of these loans as of December 31, 2016 was $3.1 million.
Effective upon the completion of the 7Road Reorganization, Shenzhen 7Road became a VIE of 7Road, of which approximately 71.926% was owned
by Changyou through Changyou HK Webgames. Shenzhen 7Road was directly owned by Changyous VIE Gamease, which held 68.258%, and by the other shareholders of Shenzhen 7Road, who held 31.742%. On June 5, 2013, Changyou, through Changyou HK
Webgames, acquired all of the ordinary shares of 7Road held by the non-controlling The Group follows the relevant guidance on accounting for VIEs, which requires certain variable interest entities to be consolidated by the
primary beneficiary of the entity. The Groups management evaluated the contractual relationships between the Company, AmazGame and Gamease, the contractual relationship between the Company, Gamespace and Guanyou Gamespace; the contractual
relationship between the Company, Beijing Baina Technology and Wuhan Baina Information; and the contractual relationship between the Company, 7Road Technology and Shenzhen 7Road before the sale of the 7Road business on August 17, 2015,
and the economic benefit flows of these contractual arrangements. In connection with such evaluation, management also took into account the facts that, as a result of these contractual arrangements, AmazGame and Gamespace and Beijing Baina
Technology control 100% of the shareholders voting interests in Gamease, Guanyou Gamespace and Wuhan Baina Information; that before the sale of the 7Road business on August 17, 2015, 7Road Technology controlled 100% of the
shareholders voting interests in Shenzhen 7Road; and that Gamease holds and controls 100% of the equity and voting interests in Shanghai ICE. The Group concluded that Gamease, Guanyou Gamespace Shanghai ICE and Wuhan Baina Information are VIEs
of the Company and that the Company is the primary beneficiary of each of them and that Shenzhen 7Road was a VIE of the Company and that the Company was the primary beneficiary of Shenzhen 7Road before the sale of 7Road business on August 17,
2015. As a result, Gameases, Guanyou Gamespaces, Shanghai ICEs and Wuhan Baina Informations results of operations, assets and liabilities, and Shenzhen 7Roads results of operations, assets and liabilities until
August 17, 2015, have been included in the Groups consolidated financial statements. Financial
Information The following combined financial information of the Groups VIEs was included in the accompanying
consolidated financial statements of the Group as follows:
As of December 31,
2015 2016
ASSETS:
Cash and cash equivalents $ 10,318 $ 1,166
Accounts receivable, net 49,272 19,874
Prepaid expense 4,202 1,427
Other receivable 31,328 16,158
Due from affiliates 192,204 240,859
Due from Sohu 242 
Other current assets  1,797
Assets held for sale  12,551
Total current assets 287,566 293,832
Goodwill 10,257 10,257
Deferred tax assets and provision 11,665 3,603
Other non-current 6,879 4,272
Total assets $ 316,367 $ 311,964
LIABILITIES:
Accounts payable $ 8,414 $ 7,799
Accrued and other short-term liabilities 11,379 7,561
Due to affiliates 83,602 50,330
Due to Sohu  28
Receipts in advance and deferred revenue 36,463 30,785
Tax payable 13,700 903
Liabilities held for sale  3,232
Total current liabilities 153,558 100,638
Other long-term liabilities 1,540 14,736
Total liabilities $ 155,098 $ 115,374
For the Year ended December 31,
2014 2015 2016
Net revenue $ 726,668 $ 742,547 $ 426,329
Net income/(loss) (108,889 ) 2,499 48,496
For the Year ended December 31,
2014 2015 2016
Net cash provided by/(used in) operating activities $ 2,296 $ (74,415 ) $ (3,161 )
Net cash provided by/(used in) investing activities (94,257 ) 71,687 2,319
Net cash used in financing activities (793 )   Under contractual arrangements with the Companys VIEs, the Company has the power to direct activities of
the VIEs, and can have assets transferred freely out of the VIEs without any restrictions. Therefore, the Company considers that there is no asset of the consolidated VIEs that can be used only to settle obligations of the VIEs, except for
registered capital and PRC statutory reserves of the VIEs. As of December 31, 2016, the registered capital and PRC statutory reserves of the Companys VIEs totaled $10.5 million. As the Companys consolidated VIEs are
incorporated as limited liability companies under PRC law, creditors of the consolidated VIEs do not have recourse to the general credit of the Company for any of the liabilities of such VIEs. Currently there is no
contractual arrangement that requires the Company to provide additional financial support to the Companys VIEs. As the Company is conducting its online game business and platform channel business mainly through its principal VIEs, the Company
may provide such support on a discretionary basis in the future, which could expose the Company to a loss. Summary
of significant agreements currently in effect Agreements Between Principal VIEs and Nominee Shareholders Loan agreements and equity pledge agreements VIE-related VIE-related VIE-related Equity interest purchase right agreements Powers of attorney Business operation agreements Share pledge agreement VIE-related VIE-related VIE-related Call option agreement Business Operation Agreement, Business Arrangements Between Principal
WFOEs and VIEs Technology support and utilization agreements Services and maintenance agreements Exclusive Services agreement Certain of the agreements described
above between the Companys principal VIEs and the corresponding wholly-owned subsidiaries, or WFOEs, of the Company do not have renewal terms. However, because the VIEs are controlled by their corresponding WFOEs through their respective
business operation agreements and through the powers of attorney granted to the WFOEs by the shareholders of the VIEs, such agreements can be, and are expected to be, renewed at the election of the WFOEs. VIE-Related It is possible that the Groups conduct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the MOFCOM) released on its Website for public comment a proposed PRC law (the Draft FIL) that appears
to include VIEs within the scope of entities that could be considered to be foreign invested enterprises (or FIEs) that would be subject to restrictions under existing PRC law on foreign investment in certain categories of industry.
Specifically, the Draft FIL introduces the concept of actual control for determining whether an entity is considered to be an FIE. In addition to control through direct or indirect ownership or equity, the Draft FIL includes control
through contractual arrangements within the definition of actual control. If the Draft FIL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L includes provisions that would exempt from the definition of foreign invested enterprises entities where the ultimate controlling shareholders are either entities organized under PRC law or individuals who are PRC citizens. The Draft FIL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L if it becomes effective, that the Groups conduct of certain of its operations and
businesses through VIEs violates PRC law or regulation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 The
Groups operations and businesses rely on the operations and businesses of its principal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Group. Intangible assets acquired through business acquisitions mainly consist of customer
relationships, non-compete</t>
  </si>
  <si>
    <t>Summary of Significant Accounting Policies</t>
  </si>
  <si>
    <t>SUMMARY OF SIGNIFICANT ACCOUNTING POLICIES [Abstract]</t>
  </si>
  <si>
    <t>4. SUMMARY OF
SIGNIFICANT ACCOUNTING POLICIES a. Basis of presentation and consolidation The consolidated financial statements have been prepared on a historical cost basis to reflect the financial position and results of operations
of the Company in accordance with accounting principles generally accepted in the United States of America (U.S. GAAP) and on a going concern basis. The consolidated financial statements include the financial statements of the Company and its controlled operating entities, including the
Groups subsidiaries and VIEs. All inter-company balances and transactions within the Group have been eliminated on consolidation. The Company has adopted the guidance of accounting for VIEs, which requires VIEs to be consolidated by the primary beneficiary of the entity.
The Companys management made evaluations of the relationships between the Company and its VIEs and the economic benefit flow of contractual arrangements with the VIEs. In connection with such evaluation, management also took into account the
fact that, as a result of such contractual arrangements, the Group controls the shareholders voting interests in the VIEs. As a result of such evaluation, management concluded that the Company is the primary beneficiary of its VIEs. As a
result, the Company consolidates all of its VIEs in its consolidated financial statements. Please refer to Note 3  VARIABLE INTEREST ENTITIES for more details. b. Use of estimates
The preparation of these financial statements requires the Company to make estimates and judgments that affect the reported
amounts of assets, liabilities, revenues and expenses, and related disclosure of contingent assets and liabilities. On an on-going c. Fair value measurement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ompanys financial instruments consist primarily of cash equivalents, restricted time deposits, accounts receivable, short-term
investments, prepaid and other current assets, assets and liabilities held for sale, investments in debt securities, other non-current d. Cash and cash equivalents Cash and cash equivalents consist of cash on hand and time deposits, as well as highly-liquid investments that have original maturities of
three months or less. e. Restricted time deposits  Loans from offshore banks, secured by time deposits Loans from offshore branches of lending banks are classified as short-term bank loans or long-term bank loans based on their repayment periods.
The rates of interest under the loan agreements with the lending banks were determined based on the prevailing interest rates in the market. The RMB onshore deposits securing the offshore loans are treated as restricted time deposits in the
Companys consolidated balance sheets. Restricted time deposits are valued based on the prevailing interest rates in the market. f.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o estimate fair value, the Company refers to the quoted rate of return provided by banks at the end of each period using the discounted cash flow method. Since these investments maturity dates are within one year, they are classified as
short-term investments. g. Accounts
receivable, net The carrying value of accounts receivable is reduced by an allowance that reflects the Companys best
estimate of the amounts that will not be collected. The Company makes estimates of the collectability of accounts receivable. Many factors are considered in estimating the general allowance, including reviewing delinquent accounts receivable,
performing aging analyses and customer credit analyses, and analyzing historical bad debt records and current economic trends. Additional allowance for specific doubtful accounts might be made if a customer of the Company is unable to make payments
because the customers financial condition is deteriorating. h. Fixed assets and depreciation Fixed assets, mainly comprising office buildings, leasehold improvements, building improvements, office furniture, vehicles, and computer
equipment (including servers) are stated at cost less accumulated depreciation and impairment. Fixed assets are depreciated at rates sufficient to write off their costs less impairment, if any, over the estimated useful lives of the assets on a
straight-line basis, with no residual value. The estimated useful lives are as follows:
Estimated useful life
Office building 36-47
Leasehold improvements Lesser of the term of the lease or the estimated useful lives of the assets
Building improvements 10 years
Office furniture 5 years
Vehicles 4-10
Computer equipment (including servers) 4 years Repairs and maintenance costs are charged to expenses as incurred, whereas the costs of renewals and
betterment that extends the useful lives of fixed assets are capitalized as additions to the related assets. Retirements, sales and disposals of assets are recorded by removing the costs, accumulated depreciation and impairment with any resulting
gain or loss recognized in the consolidated statements of comprehensive income. i. Intangible assets Intangible assets mainly comprise operating rights for licensed games, computer software, developed technologies, trademarks and domain names,
and cinema advertising slot rights. Intangible assets are recorded at cost less accumulated amortization with no residual value. Amortization is computed using the straight-line method over the estimated useful lives of the assets. The estimated
useful lives are as follows:
Estimated useful life
Operating rights for licensed games Contract terms
Computer software 1-5
Developed technologies 3-5
Trademarks and domain names 5-30
Cinema advertising slot rights Contract terms j. Long-term investments Equity investments Investments in entities over which the Company does not have significant influence are recorded as equity investments and are accounted for by
the cost method. Investments in entities over which the Company has significant influence but does not control are also recorded as equity investments and are accounted for by the equity method.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Investments in debt
securities Investments in securities that have readily determinable fair values not classified as trading securities or as held-to-maturity available-for-sale Available-for-sale available-for-sale k. Goodwill Goodwill represents the excess of the purchase price over the fair value of the identifiable assets and liabilities acquired as a result of the
Companys acquisitions of interests in its subsidiaries and VIEs. The Company tests goodwill for impairment at the reporting unit
level on an annual basis as of October 1, and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Group performs the first step of a two-step two-step If the Company decides, as a result of its qualitative assessment, that it is more-likely-than-not l. Impairment of long-lived assets and intangible assets The carrying amounts of long-lived assets and intangible assets are reviewed for impairment whenever events or changes in circumstances
indicate that the carrying amount of the assets may not be recoverable. Recoverability of assets to be held and used is evaluated by a comparison of the carrying amount of the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 The Company tests impairment of long-lived assets and intangible assets at the assets group level when impairment indicators appear and recognizes impairment in the event that the carrying
value exceeds the fair value of each reporting unit. m. Receipts in
advance and deferred revenues For the operation of PC games, proceeds received from sales of prepaid game cards are initially
recorded as receipts in advance. For online advertising and cinema advertising services, cash payments that are received in advance of the delivery of services pursuant to applicable advertising contracts, are recorded as receipts in advance. For self-operated games, deferred revenues are recognized when the game points are sold through the Companys online payment platform or
when prepaid cards are charged by the players to their respective game accounts. The deferred revenues are amortized when virtual items are consumed. For licensed out games, deferred revenues represent the unamortized balance of license fees paid by
third-party operators, and the deferred revenues are amortized on a straight-line basis through the service period. n. Non-controlling Non-controlling non-controlling non-controlling o. Treasury shares On July 27, 2013, the Companys Board of Directors authorized a share repurchase program of up to $100 million of the
outstanding ADSs of Changyou over a two-year 505-30, paid-in p. Functional currency and foreign currency translation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including cash flows, sale prices, market prices, expenses, financing and inter-company transactions and arrangements. The functional currency of Changyou.com Limited is
the U.S. dollar. The functional currency of our subsidiaries in the U.S., the Cayman Islands, the British Virgin Islands and Hong Kong is the U.S. dollar. The functional currencies of our subsidiaries and VIEs in other countries are the national
currencies of those counties, rather than the U.S. dollar. Foreign currency translation Financial statements of entities with other than U.S. dollar functional currency are translated into the U.S. dollar reporting currency. Assets
and liabilities are translated at the current exchange rate in effect at the balance sheet date, and revenues and expenses are translated at the averag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on of foreign currency to reporting currency are recorded in accumulated other comprehensive income/(loss) in the consolidated balance shee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 q.
Revenue recognition The Group recognizes revenues when persuasive evidence of an arrangement exists, delivery has occurred, the
sales price is fixed or determinable, and collectability is reasonably assured. The recognition of revenues involves certain management judgments. The amount and timing of the Groups revenues could be materially different for any period if
management made different judgments or utilized different estimates. Online game revenues The Groups online game revenues are generated primarily from its self-operated and licensed-out in-game Self-Operated Games The Group is the primary obligor of its self-operated games. The Group hosts the games on its own servers and is responsible for the sale and
marketing of the games as well as customer service. Accordingly, revenues are recorded gross of revenue-sharing payments to third-party developers and/or mobile application stores, but are net of business tax/value-added tax and discounts to game
card distributors where applicable. The Group obtains revenues from the sale of in-game PC games Proceeds from
self-operated PC games are collected from players and third-party game card distributors through sales of game points on online payment platforms and prepaid game cards. Self-operated PC games are either developed in house or licensed from third-party developers. For licensed PC games, the Group remits a pre-agreed Mobile games For self-operated mobile games, the Group sells game points to game players via third party mobile application stores. The mobile application
stores in turn pay the Group proceeds after deducting their share of pre-agreed Self-operated mobile games are either developed in house or licensed from or jointly developed with third-party developers. For licensed and
jointly developed mobile games, the Group remits a pre-agreed Such revenue-sharing
amounts paid to mobile application stores and third-party developers are included in the Groups cost of revenues. Web games The Group continued to operate a small portfolio of self-operated Web games after its sale of the 7Road business in 2015. Proceeds from those
Web games are collected from players through the sale of game points. Licensed Out Games The Group also authorizes third-parties to operate its online games. The licensed out games include PC games and mobile games developed in
house and mobile games jointly developed with third-party developers. The Group receives monthly revenue-based royalty payments from the third-party licensee operators. The Group receives additional up-front pre-agreed Online advertising revenues 17173. com Website The
Groups online advertising revenues are mainly generated from the 17173.com Website. The Group signs contracts with advertisers to fix the advertising services to be provided and the prices for the services. Based on the contracts, the Group
provides advertisement placements on the 17173.com Website in different forms, including text, rich media and video advertisements. To
determine the method of recognition of online advertising revenues, prior to entering into contracts, management makes a credit assessment of customers to assess the collectability of amounts due under the contracts. For those contracts for which
collectability is determined to be reasonably assured, revenues are recognized ratably over the period during which the advertising services are provided and when all revenue-recognition criteria have been met. For those contracts for which
collectability is determined to be not reasonably assured, revenues are recognized only when the cash is received and all other revenue-recognition criteria have been met. The Group treats advertising contracts for the 17173.com Website with multiple deliverable elements as separate units of accounting for
revenue recognition purposes and recognizes revenues on a periodic basis during the contract periods when each deliverable service is provided. Since the contract price is for all the deliverables under one advertising contract, the Group allocates
the contract price among all the deliverables at the inception of the arrangement on the basis of their relative selling prices according to the selling price hierarchy established by ASU No. 2009-13. Cinema advertising revenues Revenues generated from the cinema advertising business are classified as cinema advertising revenues. The Group provides clients advertising
placements in slots that are shown in theaters before the screening of movies. The rights to place advertisements in such advertising slots are granted under contracts the Group signs with different theaters. When all the recognition criteria are
met, revenues from cinema advertising are recognized based on a percentage of the advertising slots actually delivered or on a straight-line basis over the contract period. IVAS revenues The Groups IVAS revenues are derived primarily from software applications for PCs and mobile devices offered by MoboTap on the Dolphin
Browser and by RaidCall. Prior to March 2015, IVAS revenues also included revenues generated from the wan.com Website. Revenues from IVAS are recognized during the period the services are rendered or items are consumed under the gross method, as the
Group is the principal obligor for provision of the services. r. Cost of revenues Cost of online game revenues consists primarily of revenue-sharing payments; salary and benefits expense; bandwidth leasing costs; content and
license fees; depreciation and amortization expenses; PRC business tax and value-added tax, which primarily arise from the revenue that AmazGame and Gamespace derive from their contractual arrangements with Gamease and Guanyou Gamespace; and other
direct costs. Cost of online advertising revenues consists primarily of salary and benefits expense, bandwidth leasing costs,
depreciation and amortization expenses, and advertising design costs. Cost of cinema advertising revenues consists primarily of payments
to theaters for pre-film Cost of IVAS revenues consists primarily of
revenue-sharing payments to third-party developers and service providers; bandwidth leasing costs; and salary and benefits expense. s. Product development expenses Product development expenses include the costs incurred for the development of the product prior to the establishment of technological
feasibility and maintenance costs incurred after the establishment of technological feasibility. During the fiscal years ended December 31, 2014, 2015 and 2016, the Group did not capitalize any product development expenses. t. Advertising expenses Advertising expenses, which generally represent the cost of promotions to create or stimulate a positive image of the Group or a desire to buy
the Groups products and services, are expensed as incurred. u. Government grants A government grant is recognized when the grant is received and the relevant requirements have been complied with. Government grants are
generally recorded as other income, and grants for which the government stipulates specified uses are recorded as a reduction in operating expenses and cost of revenues. v. Operating leases Leases for which substantially all of the risks and rewards of ownership of assets remain with the leasing company are accounted for as
operating leases. Payments made under operating leases net of any incentives received by the Company from the leasing company are charged to the Groups consolidated statements of comprehensive income on a straight-line basis over the lease
periods. w. Share-based
compensation expense Share-based compensation expense is for share awards, including ordinary shares, share options, restricted
shares and restricted share units, granted by the Company to employees and directors. For share-based awards for which a grant date has occurred, share-based compensation expense is recognized as costs and expenses in the consolidated statements of
comprehensive income based on the fair values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Changyou
has two incentive plans for the granting of share-based awards, including share options, restricted shares and restricted share units, to its employees and directors. Share-based compensation expense for share options, restricted shares and restricted share units granted is recognized on an accelerated basis
over the requisite service period, net of estimated forfeitures. Forfeiture rates are estimated at the time of grant and revised in the subsequent periods if actual forfeitures differ from the initial estimates. x. Deferred compensation Deferred compensation consists of arrangements where employees are entitled to payments at designated future dates for current or past
services. Deferred compensation expense is accrued over the period of the applicable employees service at a rate that is estimated to result in there being an amount accrued, as of date when the employee will be entitled to have received the
deferred payments in full, equal to the present value of such deferred payments as of the date of the creation of the deferred payment arrangement. On February 8, 2014, the Companys Board of Directors approved three new employee incentive plans with terms of 10 years,
commencing January 1, 2014. Under two of these three plans, the Company could have distributed cash compensation of up to 10% of the Companys annual net profits after certain adjustments. The third employee incentive plan was structured
to allow eligible employees to receive up to 20% of the annual adjusted net profits of projects that they worked on. In December 2014, the Companys management reassessed the estimated compensation expense related to these three employee
incentive plans and the Company reversed accruals associated with the compensation expense previously recognized for these plans in a total amount of $32.2 million. The Companys management also recommended cancelling the three employee
incentive plans, and replacing them with a new cash bonus plan commencing in 2015. The Companys Board of Directors approved the cancellation of the three incentive plans on February 7, 2015. y. Income taxes Current income taxes are provided on the basis of income for financial reporting purposes, adjusted for income and expense items which are not
assessable or deductible for income tax purposes, in accordance with regulations of the relevant tax jurisdictions. Deferred income taxes are provided using the asset and liability method. Under this method, deferred income taxes are determined
based on the differences between the financial reporting and tax bases of assets and liabilities and are measured using the currently enacted tax rates and laws. The deferred tax assets are reduced by a valuation allowance if it is considered based
on available evidence more likely than not that some portion, or all, of the deferred tax assets will not be realized. Deferred tax liability is not recognized for undistributed earnings of a PRC subsidiary if the subsidiary has invested or will
invest the undistributed earnings indefinitely. In November 2015, the FASB issued Accounting Standards Update 2015-17, non-current non-current 2015-17, z. Uncertain tax
positions In order to assess uncertain tax positions, the Company applies a more likely than not threshold and a two-step two-step aa. Earnings (Losses) per share Basic earnings (losses) per share are computed using the weighted average number of ordinary shares outstanding during the year. Diluted
earnings (losses) per share are computed using the weighted average number of ordinary shares and, if dilutive, potential ordinary shares outstanding during the year. Potential ordinary shares consist of shares issuable upon the exercise of share
options and shares issuable upon the settlement of restricted share units. Potential ordinary shares are accounted for in the computation of diluted earnings (losses) per share using the treasury stock method. Potential ordinary shares are not
included in the denominator of the diluted earnings (losses) per share calculation when inclusion of such shares would be anti-dilutive, such as in a period in which a net loss is recorded. Earnings (losses) per share is computed on Class A
ordinary shares and Class B ordinary shares together, because both classes have the same dividend rights and the same participation rights in the Companys undistributed earnings (losses). ab. Comprehensive income (loss) Comprehensive income (loss) is defined as the change in equity of a company during a period from transactions and other events and
circumstances excluding transactions resulting from investments from owners and distributions to owners. Accumulated other comprehensive income (loss), as presented on the accompanying consolidated balance sheets, consists of the cumulative foreign
currency translation adjustment and unrealized gain (loss) on available-for-sale ac. Segment reporting Operating segments are defined as components of an enterprise about which separate financial information is available and is evaluated
regularly by the chief operating decision maker (CODM), or a decision making group, in deciding how to allocate resources and in assessing performance. Prior to November 2, 2014, the CODM was the Companys former Chief
Executive Officer; from November 2, 2014 to July 31, 2016, the CODMs were the Companys former Co-Chief 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 In 2013, the Company determined that the
business segments that constituted the reportable segments were the Online Game segment, which consisted of PC games and Web games, and the 17173 Business segment, which provided online advertising services and IVAS. In 2014, the Group expanded
the online game business to include mobile games, and the CODMs determined that the operation of mobile games should be reviewed under the Online Game segment. In addition, the Group developed and acquired several software applications for PCs and
mobile devices intended to strengthen the competitiveness in the Internet sector. In 2014, the Group launched the wan.com Website, which offered to game players Web games of third-party developers. The CODMs determined that the software applications
for PCs and mobile devices and the wan.com Website should be reviewed together as one operating segment, identified as the software segment, which primarily generated IVAS revenues. Due to the similarity of the economic characteristics of the
operations of the software applications and the wan.com Website included in the software segment to those of the 17173.com Website, the software segment was aggregated with the existing 17173 Business segment under the Platform Channel segment. The
cinema advertising business was not deemed significant enough to qualify as a separate, reportable segment and therefore was included in Others. Accordingly, as of December 31, 2014, the business segments that constituted the
reportable segments were the Online Game segment, which consisted of PC games, mobile games and Web games; and the Platform Channel segment, which consisted of online advertising services offered on the 17173.com Website and IVAS. The Group ceased operating the wan.com Website in March 2015. As a result, IVAS consisted solely of software for PCs and mobile devices. As of
December 31, 2015 the business segments that constituted the reportable segments were the Online Game segment, which consisted of PC games, mobile games and Web games; and the Platform Channel segment, which consisted primarily of online
advertising services on the 17173.com Website and a relatively small amount of IVAS from the Dolphin Browser and RaidCall and online card and board games offered on the Dolphin Browser. Cinema advertising was not deemed to be significant enough to
qualify as a separate, reportable segment and therefore was included in Others. The Company disposed of the 7Road business in
August 2015, and as a result revenues from Web games were insignificant in 2016. As the Groups cinema advertising business grew significantly in 2016, the revenues generated from the cinema advertising business in 2016 were greater than 10% of
the combined revenues of all operating segments, which caused the cinema advertising business to constitute a separate reportable segment. As of December 31, 2016, the business segments that constituted the Companys reportable segments
were the Online Game segment, which consisted primarily of PC games and mobile games; the Platform Channel segment, which consisted primarily of online advertising services offered on the 17173.com Website, and also included IVAS offered on the
Dolphin Browser and by RaidCall and online card and board games offered by MoboTap; and the Cinema Advertising segment. The Company has restated the presentation of its reportable segments for prior periods to conform to this current
presentation. ad. Foreign exchange forward contracts Foreign exchange forward contracts are initially recognized on the date a foreign exchange forward contract is entered into and is subsequently
measured at fair value. The Company entered into such foreign currency forward contracts in compliance with the Companys risk management policy for the purpose of eliminating the negative impact on earnings and equity resulting from
fluctuations in the exchange rate between the U.S. dollar and the RMB. The instruments are marked-to-market period-end ae. Recently issued accounting standards In May 2014, the FASB issued ASU No. 2014-09, No.2015-14 No. 2014-09 2014-09 In November 2015, the FASB
issued ASU No. 2015-17, non-current On January 5, 2016, the FASB issued ASU 2016-01 2016-01), Recognition On February 25, 2016, the FASB issued ASU
No. 2016-02 2016-02), 2016-02 2016-02 right-of-use 2016-02 On March 30, 2016, the FASB issued ASU 2016-09 (ASU 2016-09), In June 2016, the FASB issued Accounting Standards Update
(ASU) 2016-13, Financial In August 2016, the FASB issued Accounting Standards Update (ASU) 2016-15, In November 2016, the FASB
issued Accounting Standards Update (ASU) No. 2016-18, beginning-of-period end-of-period In January 2017, the FASB issued Accounting Standards Update (ASU) No. 2017-01, In January 2017, the FASB issued Accounting Standards Update (ASU) 2017-04,</t>
  </si>
  <si>
    <t>Concentration Risks</t>
  </si>
  <si>
    <t>CONCENTRATION OF RISKS [Abstract]</t>
  </si>
  <si>
    <t xml:space="preserve">5. CONCENTRATION RISKS Operations
risk Approximately 55%, 41% and 42%, respectively, of the Groups net revenues for the years ended December 31, 2014,
2015 and 2016 were derived from a single PC game, TLBB, which was launched in May 2007. Approximately 91%, 94% and 97%, respectively, of the Groups net revenues for the years ended December 31, 2014, 2015 and 2016 were derived from
domestic operations. Substantially all the Companys long-lived assets are located in the PRC. Currency risk A
majority of the Groups sales and expense transactions are denominated in RMB and a significant portion of the Groups assets and liabilities is denominated in RMB. The RMB is not freely convertible into foreign currencies. In the PRC,
certain foreign exchange transactions are required by law to be transacted only by authorized financial institutions at exchange rates set by the PBOC. Remittances in currencies other than RMB by the Group in China must be processed through the PBOC
or other China foreign exchange regulatory bodies, which require certain supporting documentation in order to effect the remittance. Total cash and cash equivalents in currencies other than RMB held at financial institutions in mainland China were
$1.0 million and $1.4 million, respectively, as of December 31, 2015 and 2016. Credit risk
The Group holds its cash and bank deposits at Chinese financial institutions that are among the largest and most respected in the
PRC and at international financial institutions with high ratings from internationally-recognized rating agencies. The Company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As a further means of managing its credit risk, the Group held its cash and bank deposits in approximately 24 and 24 different financial institutions as of December 31, 2015 and 2016, respectively,
and held no more than approximately 32% and 38%, of its total cash at any single institution as of December 31, 2015 and 2016, respectively.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
  </si>
  <si>
    <t>Business Combinations</t>
  </si>
  <si>
    <t>BUSINESS COMBINATIONS [Abstract]</t>
  </si>
  <si>
    <t xml:space="preserve">6. BUSINESS COMBINATIONS 7Road Transactions On May 11, 2011, the Group acquired 68.258% of the equity interests of Shenzhen 7Road for fixed cash consideration of approximately
$68.26 million, plus additional variable cash consideration of up to a maximum of $32.76 million that is contingent upon the achievement of specified performance milestones through December 31, 2012. Shenzhen 7Road was primarily
engaged in Web game operations, through third-party joint operators, and development. The Company began to consolidate Shenzhen 7Roads financial statements on June 1, 2011. On the acquisition date, the allocation of the consideration of
the assets acquired and liabilities assumed based on their fair value was as follows:
As of June 1, 2011
Cash consideration $ 68,258
Contingent consideration 28,051
Total consideration 96,309
Receivables 7,440
Other tangible assets 22,213
Completed game 20,837
Games under development 3,561
Other identifiable intangible assets acquired 986
Goodwill 103,366
Liabilities assumed (8,983 )
Fair value of non-controlling (53,111 )
Total $ 96,309
The excess of the purchase price over tangible assets and identifiable intangible assets acquired minus
liabilities assumed was recorded as goodwill relating to the Online Game segment. The acquired identifiable intangible assets were valued by various approaches, including the income approach and the replacement cost approach, as appropriate. The fair value of the non-controlling non-controlling non-controlling non-controlling The agreement for the
acquisition of Shenzhen 7Road included a contingent consideration arrangement that required additional consideration to be paid by the Group based on the financial performance of Shenzhen 7Road over a period through December 31, 2012. The range
of the undiscounted amounts the Company could have paid under the contingent consideration provisions of the agreement was between $nil and $32.76 million. The fair value of the contingent consideration recognized on the acquisition date of
$28.05 million was estimated by an independent valuation firm, with the income approach applied. There were no indemnification assets involved. As of the end of 2012, 7Road had exceeded the financial performance milestones and as a result
changes in fair value of the contingent consideration of $2.2 million were recognized in other expense for the year ended December 31, 2012. Total identifiable intangible assets acquired upon acquisition mainly included a completed game,
games under development and other identifiable intangible assets acquired, including non-compete On May 1, 2013, Changyou entered into an agreement to acquire all of the ordinary shares of 7Road held by the non-controlling On August 17, 2015, (i) Changyous VIE Gamease completed the sale to Shanghai Yong Chong
Investment Center LP, a PRC limited partnership, of all of the equity interests in Shenzhen 7Road, and (ii) Changyous wholly-owned subsidiary Changyou HK completed the sale to Supermax Holdings Group Limited, a British Virgin Islands
company, of all of the equity capital of Changyou My Sdn. Bhd, a Malaysia company, and Changyou.com (UK) Company Limited, a United Kingdom company, which are engaged in the online game business in Malaysia and the United Kingdom, respectively. The
aggregate consideration for these transactions was $205.0 million in cash. In connection with these transactions, a disposal gain of $55.1 million was recognized in other income in Groups consolidated statements of comprehensive
income for the year ended December 31, 2015. The income before tax of the disposal group was $41.1 million and $23.3 million, respectively, for the year ended December 31, 2014 and the period from January 1 to August 17,
2015. The revenue of the disposal group was $89.7 million and $41.0 million, respectively, for the year ended December 31, 2014 and the period from January 1 to August 17, 2015. Doyo Transactions In November 2013, the Group acquired 100% of the equity interests in Doyo, a game resources portal, for fixed cash consideration of
approximately $6.5 million, and variable cash consideration up to a maximum of $7.3 million, which would be paid if and when Doyo achieved performance milestones set by the agreement. The Companys management performed with the
assistance of a third party valuer a valuation as of the date of acquisition of the variable contingent cash consideration considering the possibility of Doyos achieving the milestones, and determined that the fair value was $4.8 million
at the time of the acquisition. The Company began to consolidate Doyos financial statements commencing with the acquisition. The allocation of
consideration for assets acquired and liabilities assumed based on their historical carrying amounts was as follows:
As of November 29, 2013 (in thousands)
Cash Consideration $ 6,521
Contingent Consideration 4,785
Total consideration 11,306
Tangible assets 1,324
Identifiable intangible assets acquired 3,620
Goodwill 7,626
Liabilities assumed (1,264 )
Total $ 11,306
Since Doyo was primarily engaged in online advertising and traffic monetization businesses, which had economic
characteristics similar to those of the 17173.com Website, Doyo was aggregated into the business associated with the 17173.com Website as a reporting unit of platform channel segment and the excess of the purchase price over the tangible assets and
identifiable intangible assets (mainly user base and domain names) acquired reduced by liabilities assumed was recorded as goodwill relating to the business associated with the 17173.com Website. The acquired identifiable intangible assets were
valued by various approaches, including the income approach, as appropriate. Total goodwill of $7.6 million primarily represented the expected synergies from combining operations of the Company and Doyo, which management considered to be
complementary to each other. In accordance with ASC350, goodwill was not amortized but was tested for impairment and was not deductible for tax purposes. Changyous management reviewed the achievement of performance milestones for Doyo as of December 31, 2014. Doyos performance
had exceeded the milestone established for the year ended December 31, 2014 and, considering the operations of Doyo as at December 31, 2014, management determined that there was a higher probability of Doyos achieving the milestone
established for the year ended December 31, 2015 than that there was at the time of the acquisition. As a result, the Company recorded a change in fair value of the contingent consideration of $1.2 million in the consolidated statements of
comprehensive income in 2014. As of December 31, 2014, the carrying value of the contingent consideration was $5.9 million. In
October 2015, Changyous VIE Guanyou Gamespace sold all of the equity interests of Doyo to a PRC company owned by the former members of the management of Doyo for cash consideration of approximately $2.9 million and forgiveness of
contingent consideration payable to former members of the management of Doyo in the amount of $6.0 million. Changyous management treated the fact that the total consideration for the sale of Doyo pursuant to the agreement was lower than
the carrying value of Doyos net assets as an indicator that the goodwill associated with Doyo might be impaired. Accordingly, in September 2015 management performed a goodwill impairment test and recognized goodwill impairment in the amount of
$1.9 million and there was no further gain or loss recognized in other income in Groups consolidated statements of comprehensive income. Acquisition of RaidCall In December 2013, the Group acquired 62.5% of the equity interests, on a fully-diluted basis, in TalkTalk for cash consideration of
$47.6 million. Of the total consideration, $27.6 million was paid by the Company to the Kalends Group for a portion of the ordinary shares of TalkTalk held by the Kalends Group, and $20 million was injected for newly issued ordinary
shares of TalkTalk. See Note 2.eAcquisition of RaidCall. On the acquisition date, the allocation of the consideration for assets acquired and liabilities assumed based on their fair values was as follows:
As of December 24, 2013
Cash Consideration $ 47,627
Tangible assets 20,016
Identifiable intangible assets acquired 17,888
Goodwill 33,740
Fair value of non-controlling (17,172 )
Liabilities assumed (6,845 )
Total $ 47,627
The excess of the purchase price over the tangible assets and identifiable intangible assets acquired
(consisting primarily of software technology and a domain name) reduced by liabilities assumed was initially recorded as goodwill. The acquired identifiable intangible assets were valued using the income approach. Total goodwill of
$33.7 million primarily represented synergies between the Companys existing online game business and RaidCall that were expected to result from an enhancement of game players experience through the Companys offering of the
RaidCall communications tool with the Companys online games. In December 2014, Changyous management concluded that RaidCall was unable to provide the expected synergies with Changyous online games business. Accordingly, goodwill
impairment and impairment of acquired intangible assets of $33.8 million and $15.3 million, respectively, were charged as of December 31, 2014. Acquisition of MoboTap On July 16, 2014, Changyou, through a wholly-owned subsidiary, entered into an investment agreement with MoboTap, MoboTaps
subsidiaries and variable interest entities, and MoboTaps shareholders pursuant to which Changyou purchased from then existing shareholders of MoboTap at the closing, which took place on July 31, 2014, shares of MoboTap representing 51%
of the equity interests in MoboTap on a fully-diluted basis for approximately $91 million in cash. In addition, Changyou has the right to purchase up to 10% of the equity interests in MoboTap from the non-controlling shareholders, at a price of
20% below the IPO price, before a qualified IPO of MoboTap. The Group began to consolidate MoboTaps financial statements commencing with the closing of the acquisition. On the acquisition date, the allocation of the consideration of the assets
acquired and liabilities assumed based on their fair values was as follows (in thousands):
As of July 31, 2014
Cash consideration $ 90,830
Repurchase option 793
Identifiable intangible assets acquired 27,000
Goodwill 113,040
Other assets 6,714
Put option (298 )
Liabilities assumed (2,995 )
Non-controlling interest (53,424 )
Total $ 90,830
The acquired identifiable intangible assets represent the Dolphin Browser user base, technology and trademark,
the useful lives of which were 2.4 years, 5.4 years and 10.4 years, respectively. The acquired user base was valued using the cost saving approach, and the acquired technology and trademark were valued using the income approach.
Goodwill of $113 million was recognized at the time of the Companys acquisition of MoboTap. Based on an assessment of
MoboTaps financial performance conducted in connection with the acquisition, MoboTap was not considered material to the Group. Thus the Groups management concluded that the presentation of pro forma financial information with respect to
the results of operations of the Group including the acquired MoboTap was not necessary. In accordance with
ASC 350, goodwill is not amortized but is tested for impairment and is not deductible for tax purposes. In the year ended December 31, 2015, the financial performance of MoboTap was below original expectations, and Changyous
management concluded that the Dolphin Browser was unable to provide expected synergies with Changyous platform channel business, and accordingly performed a goodwill impairment test using the net present value method for the goodwill generated
in the acquisition of MoboTap. As a result, Changyou recorded $29.6 million and $8.9 million, respectively, in goodwill and intangible assets impairment losses. In 2016, the Companys Board of Directors approved the disposal of the 51% equity interest in MoboTap held by the Group. As of December
31, 2016, the Company was negotiating with a potential buyer on the terms of the disposal. Accordingly, the assets and liabilities attributable to MoboTap are classified as assets and liabilities held for sale and measured at the lower of their
carrying amounts or their fair value less cost to sell, in the Companys consolidated balance sheet as of December 31, 2016. </t>
  </si>
  <si>
    <t>Bank Loans and Restricted Time Deposits</t>
  </si>
  <si>
    <t>BANK LOANS AND RESTRICTED TIME DEPOSITS [Abstract]</t>
  </si>
  <si>
    <t xml:space="preserve">7. BANK LOANS AND RESTRICTED TIME DEPOSITS Beginning in 2012, Changyou drew down loans from offshore branches of certain banks for the purposes of expediting the payment of a special one-time As of December 31, 2015, the total amount of the bank loans was $344.5 million, all of which carried a
floating rate of interest based on the London Inter-Bank Offered Rate (LIBOR). All of the loans were repaid, and accordingly all of the restricted time deposits that secured these loans were released, in 2016. For the years ended
December 31, 2015 and 2016, interest income from the restricted time deposits securing the loans was $12.8 million and $0.5 million, respectively, and interest expense on the bank loans was $7.1 million and $0.6 million,
respectively. </t>
  </si>
  <si>
    <t>Accounts Receivable, Net</t>
  </si>
  <si>
    <t>ACCOUNTS RECEIVABLE, NET [Abstract]</t>
  </si>
  <si>
    <t>8. ACCOUNTS RECEIVABLE, NET The carrying amounts of accounts receivable of the Group are stated are as follows:
As of December 31,
2015 2016
Accounts receivable $ 69,133 $ 48,568
Allowance for doubtful accounts:
Balance at the beginning of year (2,414 ) (1,174 )
Additional provision for bad debt, net of recoveries (582 ) (1,615 )
Write-offs 1,822 1,371
Balance at the end of year (1,174 ) (1,418 )
Net Book Value $ 67,959 $ 47,150</t>
  </si>
  <si>
    <t>Prepaid and Other Current Assets</t>
  </si>
  <si>
    <t>PREPAID AND OTHER CURRENT ASSETS [Abstract]</t>
  </si>
  <si>
    <t xml:space="preserve"> 9. PREPAID AND OTHER CURRENT ASSETS
As of December 31,
2015 2016
Matching loans to related parties(Note 27) $ 174,574 $ 347,226
Loans between Changyou and Sohu(Note 27)  72,281
Due from 7Road 20,579 12,509
Loans to third parties 9,361 25,494
Rental deposits 6,268 6,367
Prepaid corporate income tax 6,115 4,410
Prepaid cost of revenue 5,615 8,535
Others 5,207 8,173
Total $ 227,719 $ 484,995</t>
  </si>
  <si>
    <t>Assets and Liabilities Held for Sale</t>
  </si>
  <si>
    <t>ASSETS AND LIABILITIES HELD FOR SALE [Abstract]</t>
  </si>
  <si>
    <t>10. ASSETS AND LIABILITIES HELD FOR SALE In 2016, the Companys Board of Directors approved the disposal of the 51% equity interest in MoboTap, which is the mobile technology
developer behind the Dolphin Browser, held by the Company. As of December 31, 2016, the Company was negotiating with a potential buyer on the terms of disposal. In accordance with ASC360, the assets and liabilities attributable to MoboTap are
classified as assets and liabilities held for sale and measured at the lower of their carrying amounts or their fair values, less cost to sell, in the Companys consolidated balance sheet as of December 31, 2016 and there is no impairment
recognized in the consolidated statements of comprehensive income for the year ended December 31, 2016. Details of the aggregate assets and liabilities at December 31, 2016 are as follows (in thousands):
As of December 31, 2016
Cash and cash equivalents $ 11,684
Prepaid and other current assets 2,469
Goodwill 83,470
Intangible assets 5,456
Assets held for sale $ 103,079
Other liabilities 3,902
Liabilities held for sale $ 3,902</t>
  </si>
  <si>
    <t>Fixed Assets, Net</t>
  </si>
  <si>
    <t>FIXED ASSETS, NET [Abstract]</t>
  </si>
  <si>
    <t xml:space="preserve">11. FIXED ASSETS, NET
As of December 31,
2015 2016
Office building $ 195,281 $ 182,799
Computer equipment (including servers) 50,660 38,153
Leasehold and building improvements 32,143 26,674
Office furniture 4,440 3,467
Vehicles 1,729 1,591
Total 284,253 252,684
Less: accumulated depreciation (69,947 ) (62,914 )
Net book value $ 214,306 $ 189,770
Depreciation expense for
fixed assets was $23.7 million, $16.4 million and $13.6 million, respectively, for the years ended December 31, 2014, 2015 and 2016. </t>
  </si>
  <si>
    <t>Intangible Assets, Net</t>
  </si>
  <si>
    <t>INTANGIBLE ASSETS, NET [Abstract]</t>
  </si>
  <si>
    <t xml:space="preserve">12. INTANGIBLE ASSETS, NET The following
table summarizes the Companys intangible assets, net:
As of December 31, 2016
Items Gross Accumulated Impairment Net
Operating rights for licensed games $ 30,497 $ (13,178 ) $ (9,208 ) $ 8,111
Computer software 7,113 (5,747 )  1,366
Developed technologies 8,241 (872 ) (7,369 ) 
Trademarks and domain names 15,954 (5,523 ) (9,758 ) 673
Cinema advertising slot rights 3,199 (2,625 )  574
Others 6,054 (1,779 ) (2,664 ) 1,611
Total $ 71,058 $ (29,724 ) $ (28,999 ) $ 12,335
As of December 31, 2015
Items Gross Accumulated Impairment Net
Operating rights for licensed games $ 26,869 $ (9,517 ) $ (9,474 ) $ 7,878
Computer software 6,902 (5,021 )  1,881
Developed technologies 18,736 (3,111 ) (12,334 ) 3,291
Trademarks and domain names 20,676 (5,988 ) (11,747 ) 2,941
Cinema advertising slot rights 12,615 (8,721 )  3,894
Others 19,468 (8,411 ) (5,803 ) 5,254
Total $ 105,266 $ (40,769 ) $ (39,358 ) $ 25,139
Amortization Amortization expense for intangible assets was $41.4 million, $24.6 million and $12.4 million, respectively, for the years ended
December 31, 2014, 2015 and 2016. As of December 31, 2016, amortization expense of intangible assets for future years is
expected to be as follows:
Amortization expense
2017 $ 5,272
2018 3,496
2019 1,630
2020 570
2021 554
Thereafter 813
Total expected amortization expense $ 12,335
Impairment of
Intangible Assets In 2014, the Group recognized $20.2 million in losses for impairment of intangible assets, consisting
primarily of a $15.3 million impairment loss for intangible assets related to RaidCall, as a result of the Groups managements assessment that the impairment existed based on its conclusion that RaidCall was unable to provide
expected synergies with the Groups online games business. The impaired intangible assets consisted primarily of domain names and computer software. In 2015, the Group recognized $19.9 million in losses for impairment of intangible assets, primarily related to the Dolphin Browser
operated by MoboTap and related license rights. In the year ended December 31, 2015, the financial performance of MoboTap was below original expectations, and Changyous management concluded that the Dolphin Browser was unable to provide
expected synergies with Changyous platform channel business, and accordingly recognized an $8.9 million impairment loss for intangible assets. The impairment loss is recognized in the consolidated statements of comprehensive income under
goodwill impairment and impairment of intangibles as part of acquisition of a business. The impaired intangible assets consisted of user base, technology, trademark and license rights, In 2016, the Group recognized $0.4 million in losses for impairment of intangible assets, primarily related to the content of and license
rights to the Groups online games. </t>
  </si>
  <si>
    <t>Long-term Investments, Net</t>
  </si>
  <si>
    <t>LONG-TERM INVESTMENTS, NET [Abstract]</t>
  </si>
  <si>
    <t xml:space="preserve">13. LONG-TERM INVESTMENTS, NET
As of
2015 2016
Equity investments $ 4,630 $ 3,493
Total $ 4,630 $ 3,493 Equity investments Changyou entered into investment agreements with seven mobile game development companies and one mobile product development company to acquire
10% to 30% of the equity interests in those companies, with aggregate initial consideration of $4.0 million paid in 2014 and 2015. These investments were accounted under the equity method, because Changyou can exercise significant influence
over the companies through rights to appoint one director to the board of each of the investee companies, but does not own a majority of the equity interests in or control the companies. During 2015 and 2016, the Company recognized impairment losses
of $1.2 million and $0.9 million, respectively, in the aggregate for equity investments in six of the mobile game development companies, due to the companies disappointing financial results. As of December 31, 2016 and 2015 the
carrying amount of these equity method investments was $0.5 million and $1.6 million, respectively, reflecting the Companys proportionate share of the equity in these companies, and the Company recognized a loss of $0.1 million,
a gain of $1.3 thousand and a loss of $0.2 million, respectively, in other income in the consolidated statements of comprehensive income in 2016, 2015 and 2014. In 2015, Changyou made an initial investment of $3 million in return for a limited partner interest in an incubator fund. Changyou does
not have a significant influence over the fund, and accounted for the investment using the cost method. </t>
  </si>
  <si>
    <t>GOODWILL [Abstract]</t>
  </si>
  <si>
    <t xml:space="preserve"> 14. GOODWILL Changes in the carrying value of goodwill were as follows:
Online Game (in thousands) Platform Channel (in thousands) Cinema (in thousands) Total (in thousands)
Balance as of December 31, 2014
Goodwill $ 119,896 $ 172,902 $ 5,201 $ 297,999
Accumulated impairment loss  (33,801 ) (5,201 ) (39,002 )
$ 119,896 $ 139,101 $  $ 258,997
Transactions in 2015
Foreign exchange $ (415 ) $ (1,355 ) $  $ (1,770 )
Impairment loss  (31,445 )  (31,445 )
Disposal (109,224 ) (5,476 )  (114,700 )
Balance as of December 31, 2015
Goodwill $ 10,257 $ 166,071 $ 5,201 $ 181,529
Accumulated impairment loss  (65,246 ) (5,201 ) (70,447 )
$ 10,257 $ 100,825 $  $ 111,082
Online Game (in thousands) Platform Channel (in thousands) Cinema (in thousands) Total (in thousands)
Balance as of December 31, 2015
Goodwill $ 10,257 $ 166,071 $ 5,201 $ 181,529
Accumulated impairment loss  (65,246 ) (5,201 ) (70,447 )
$ 10,257 $ 100,825 $  $ 111,082
Transactions in 2016
Foreign exchange $  $ (1,110 ) $  $ (1,110 )
Impairment loss    
Transfer to assets held for sale  (83,470 )  (83,470 )
Balance as of December 31, 2016
Goodwill $ 10,257 $ 81,491 $ 5,201 $ 96,949
Accumulated impairment loss  (65,246 ) (5,201 ) (70,447 )
$ 10,257 $ 16,245 $  $ 26,502
Prior to August 17, 2015, there were two reporting units with goodwill under the Online Game segment,
consisting of the Changyou online game business and the 7Road online game business. After the sale of the 7Road business on August 17, 2015, the Changyou online game business was the only reporting unit with goodwill under the Online Game
segment. There were three reporting units with goodwill under the Platform Channel segment in 2016, consisting of the 17173.com Website, RaidCall and MoboTap (see Note 10Assets and Liabilities Held for Sale). The only reporting unit with
goodwill under the Cinema Advertising segment was the cinema advertising business. The Group tested goodwill for impairment at the reporting unit level as of October 1, 2016. For impairment tests performed for the reporting units, the Group first qualitatively assessed whether it was more likely than not that their
fair values were less than their carrying amounts. In performing the assessment, the Group took into consideration all of the events and circumstances listed in ASC 350, in addition to other entity-specific factors. For those reporting units
where it was determined that it was more likely than not that their fair values were less than the units carrying amounts, the Group performed the first step of a two-step two-step two-step In 2014, as Changyous
management concluded that RaidCall was unable to provide expected synergies with Changyous online game business, Changyou performed a two-step In 2015, as
Changyous management concluded that the Dolphin Browser was unable to provide expected synergies with Changyous platform channel business, Changyou performed a two-step de-recognized In 2016, the Companys Board of Directors approved the disposal of the 51%
equity interest in MoboTap held by the Company. As of December 31, 2016, the Company was negotiating with a potential buyer on the terms of the disposal. Accordingly, the assets and liabilities of MoboTap were recognized as assets held for
sale and liabilities held for sale, respectively. As of December 31, 2016, goodwill in the amount of $83.5 million has been reclassified from goodwill to assets held for sale. The fair values of the other
reporting units exceeded their carrying values, indicating that the goodwill of those reporting units was not impaired. </t>
  </si>
  <si>
    <t>Other Assets, Net</t>
  </si>
  <si>
    <t>OTHER ASSETS, NET [Abstract]</t>
  </si>
  <si>
    <t>15. OTHER ASSETS, NET
As of December 31, (in
2015 2016
Deferred tax assets, net $ 17,402 $ 7,952
Accrued interest income 7,925 
Employee advance 2,793 1,953
Others 1,380 129
Total $ 29,500 $ 10,034
In November 2015, the FASB issued Accounting Standards Update 2015-17, non-current non-current non-current</t>
  </si>
  <si>
    <t>Fair Value Measurement</t>
  </si>
  <si>
    <t>FAIR VALUE MEASUREMENT [Abstract]</t>
  </si>
  <si>
    <t xml:space="preserve"> 16. FAIR VALUE MEASUREMENT Fair Value of Financial Instruments The following table sets forth financial instruments, measured at fair value, by level within the fair value hierarchy as of December 31,
2015 and 2016:
Fair value measurement (in thousands)
Items As of Quoted Prices Significant Significant
Cash equivalents $ 322,052 $  $ 322,052 $ 
Short-term investments 233,491  233,491 
Foreign exchange forward contracts 3,040  3,040 
Total $ 558,583 $  $ 558,583 $ 
Fair value measurement (in thousands)
Items As of Quoted Prices Significant Significant
Cash equivalents $ 469,703 $  $ 469,703 $ 
Restricted time deposits 354,739  354,739 
Short-term investments 174,515  174,515 
Total $ 998,957 $  $ 998,957 $ 
Cash equivalents The Companys cash equivalents mainly consist of time deposits and highly-liquid investments that have original maturities of three months
or less. The fair values of cash equivalents are determined based on the pervasive interest rates in the market. The Company classifies the valuation techniques that use the pervasive interest rates input as Level 2 of fair value measurements.
Generally there are no quoted prices in active markets for identical cash equivalents at the reporting date. In order to determine the fair value, the Company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Restricted time deposits Restricted time deposits are valued based on the prevailing interest rates in the market using the discounted cash flow method. The Company
classifies the valuation techniques that use these inputs as Level 2 of fair value measurements. Short-term investments To estimate the fair value of investments in financial instruments with a variable interest rate indexed to the performance of underlying
assets, the Company refers to the quoted rate of return provided by banks at the end of each period using the discounted cash flow method. The Company classifies the valuation techniques that use these inputs as Level 2 of fair value
measurement. As of December 31,
2015 and 2016, the Companys investments in financial instruments were approximately $174.5 million and $233.5 million, respectively. The financial instruments are issued by commercial banks in China with a variable interest rate
indexed to the performance of underlying assets. Since the maturity dates of these financial instruments are within one year, the investments are classified as short-term investments. For the years ended December 31, 2014, 2015 and 2016, the
Company recorded gains resulting from changes in the fair values of short-term investments in the line item other income, net in the consolidated statements of comprehensive income of $3.1 million, $9.4 million and
$9.3 million, respectively. Foreign exchange forward contracts The Company estimated the fair values of foreign exchange forward contracts using the Black-Scholes model. The fair values of the forward
contracts were estimated based on quoted forward exchange prices at the reporting date. The Group classifies the fair value measurement of the forward contracts based on such inputs as Level 2 of fair value measurements. In September 2016, the Company entered into foreign exchange forward contracts with banks in an aggregate nominal amount of $100 million.
The Company entered into such foreign exchange forward contracts in compliance with the Companys risk management policy for the purpose of eliminating the negative impact on earnings and equity resulting from fluctuations in the exchange rate
between the U.S. dollar and the RMB. There was no cash collateral or settlement under the forward contracts as of December 31, 2016. For the years ended December 31, 2016, the Company recorded gains resulting from changes in the fair
values of forward contracts of $3.0 million in the consolidated statements of comprehensive income. Investments in debt
securities Investments in securities that have readily determinable fair values not classified as trading securities or as held-to-maturity available-for-sale Available-for-sale available-for-sale The following are other financial instruments not measured at fair value in the balance sheets but for which the fair value is estimated for
disclosure purposes. Short-term receivables and payables Accounts receivable and prepaid and other current assets are financial assets with carrying values that approximate fair value due to their
short term nature. Short-term accounts payable, receipts in advance and deferred revenue, short-term bank loans and other short term liabilities are financial liabilities with carrying values that approximate fair value due to their short term
nature. The rates of interest under loan agreements with lending banks were determined based on the prevailing interest rates in the market. The Company classifies the valuation techniques that use these inputs as Level 2 of fair value
measurements of short-term bank loans. The Company estimated fair values of other short-term receivables and payables using the discounted cash flow method. The Company classifies the valuation technique as Level 3 of fair value measurement, as
it uses estimated cash flow input which is unobservable in the market. Other non-current Other non-current non-current Assets and Liabilities
Held for Sale In 2016, the Companys Board of Directors approved the disposal of the 51% equity interest in MoboTap held by the
Company. As of December 31, 2016, the Company was negotiating with a potential buyer on the terms of the disposal. Accordingly, the assets and liabilities attributable to MoboTap are classified as assets and liabilities held for sale and measured at
the lower of their carrying amounts or their fair value, less cost to sell, in the Companys consolidated balance sheet as of December 31, 2016. See Note. 10 Assets and Liabilities Held for Sale. Assets Measured at Fair Value on a Nonrecurring Basis The following table sets forth assets measured at fair value on a nonrecurring basis by level within the fair value hierarchy as of
December 31, 2016 (in thousands):
Fair value measurements at reporting date using
Items As of Quoted Prices Significant Other Significant Total
Intangible assets, net $ 12,335 $  $  $ 12,335 $ 448
Goodwill 26,502   26,502 
$ 38,837 $  $  $ 38,837 $ 448
Fair value measurements at reporting date using
Items As of Quoted Prices Significant Other Significant Total
Intangible assets, net $ 25,139 $  $  $ 25,139 $ 19,947
Goodwill 111,082   111,082 31,445
$ 136,221 $  $  $ 136,221 $ 51,392
Intangible Assets Intangible assets mainly comprise operating rights for licensed games, computer software, developed technologies, trademarks, domain names and
cinema advertising slot rights. See Note 12  Intangible Assets, Net. Goodwill Goodwill represents the excess of the purchase price over the fair value of identifiable assets and liabilities acquired as a result of the
Groups acquisitions of the interests in its subsidiaries and consolidated VIEs. See Note 14  Goodwill. </t>
  </si>
  <si>
    <t>Receipts in Advance and Deferred Revenue</t>
  </si>
  <si>
    <t>RECEIPTS IN ADVANCE AND DEFERRED REVENUE [Abstract]</t>
  </si>
  <si>
    <t xml:space="preserve"> 17. RECEIPTS IN ADVANCE AND DEFERRED
REVENUE
As of December 31,
2015 2016
Receipts in advance $ 20,243 $ 15,225
Deferred revenue 21,923 28,316
Total $ 42,166 $ 43,541</t>
  </si>
  <si>
    <t>Other Short-term Liabilities</t>
  </si>
  <si>
    <t>OTHER SHORT-TERM LIABILITIES [Abstract]</t>
  </si>
  <si>
    <t>18. OTHER SHORT-TERM LIABILITIES
As of December 31,
2015 2016
Matching loans from related parties(Note 27) $ 184,239 $ 378,678
Customer deposits 4,509 3,045
Advance from government grants 1,694 
Others 7,723 5,814
Total $ 198,165 $ 387,537</t>
  </si>
  <si>
    <t>Share-Based Compensation</t>
  </si>
  <si>
    <t>SHARE-BASED COMPENSATION [Abstract]</t>
  </si>
  <si>
    <t xml:space="preserve">19. SHARE-BASED COMPENSATION Changyou 2008 Share Incentive Plan The Companys 2008 Share Incentive Plan (the Changyou 2008 Share Incentive Plan) originally provided for the issuance of up to
2,000,000 Changyou ordinary shares, including Changyou ordinary shares issued pursuant to the exercise of share options and upon vesting and settlement of restricted share units. The 2,000,000 reserved Changyou ordinary shares became 20,000,000
Changyou ordinary shares in March 2009 when Changyou effected a ten-for-one Prior to the completion of the Companys initial public offering, the Company had granted under the Changyou 2008 Share Incentive Plan
15,000,000 Changyou ordinary shares to its former chief executive officer Tao Wang, through Prominence Investments Ltd., which is an entity that may be deemed under applicable rules of the Securities and Exchange Commission to be beneficially owned
by Tao Wang. All of the restricted Changyou ordinary shares granted before the Companys initial public offering had vested by the end of 2013. Through December 31, 2016, the Company had also granted under the Changyou 2008 Share Incentive Plan restricted share units, settleable
upon vesting by the issuance of an aggregate of 4,614,098 Changyou ordinary shares, to certain members of its management other than Tao Wang, and certain other Changyou employees. A summary of activity for these restricted share units as of and for the year ended December 31, 2016 with respect to grants made under
the Changyou 2008 Share Incentive Plan is presented below:
Restricted Share Units Number of Weighted- Grant-Date
Unvested at January 1, 2016 20 $ 14.25
Granted 
Vested (10 ) 14.25
Forfeited 
Unvested at December 31, 2016 10 14.25
Expected to vest thereafter 10 14.25
Share-based compensation expense recognized for the years ended December 31, 2014, 2015 and 2016 for
restricted share units granted under the Changyou 2008 Share Incentive Plan was $1.3 million, negative $0.2 million and $0.08 million, respectively. As of December 31, 2016, there was $0.03 million of unrecognized
compensation expense related to unvested restricted share units. The expense is expected to be recognized over a weighted average period of 0.55 year. The total fair values of restricted share units granted under the Changyou 2008 Share Incentive Plan vested on their respective vesting dates
during the years ended December 31, 2014, 2015 and 2016 were $1.1 million, $1.1 million and $0.1 million, respectively. Changyou 2014 Share Incentive Plan On June 27, 2014 the Company adopted and reserved for issuance 2,000,000 of Class A ordinary shares under a new share incentive plan
(the Changyou 2014 Share Incentive Plan). On November 2, 2014, the Company increased to 6,000,000 the number of Class A ordinary shares reserved under the 2014 Share Incentive Plan. i) Summary of share option activity Through December 31, 2014, the Company had granted under the Changyou 2014 Share Incentive Plan an aggregate of 2,416,000 Class A
restricted share units (settleable upon vesting in Class A ordinary shares) to certain employees. On February 16, 2015, Changyous Board of Directors approved the conversion of 2,400,000 Class A restricted share units into
options for the purchase of Class A ordinary shares at an exercise price of $0.01. The conversion constituted a modification of share based compensation. The incremental value of the modification is approximately zero due to the facts that the
exercise price is approximately zero and the other terms were not changed. On June 1, 2015, Changyous Board of Directors approved the grants of options for the purchase of an aggregate of 1,998,000 Class A ordinary shares to certain
members of the Companys management and certain other employees, at an exercise price of $0.01. On July 28, 2016, Changyous Board of Directors approved the contractual grant of options for the purchase of an aggregate of 100,000
Class A ordinary shares to a member of its management at an exercise price of $0.01. These Changyou share options vest in four equal installments over a period of four years, with each installment vesting upon satisfaction of a service period
requirement and the achievement of certain subjective performance targets. No grant date had been established for the unvested options for accounting purposes as of December 31, 2016, because a mutual understanding had not been reached between
Changyou and the recipients clarifying the subjective performance requirements. Compensation expense for the options is accrued commencing on the service inception date and was, and will be, re-measured On November 2, 2015, June 1, 2016 and November 2, 2016, 450,000, 329,000 and
450,000, respectively, of these Changyou share options were granted and vested, as a mutual understanding of the subjective performance targets had been reached between Changyou and the recipients, the targets had been satisfied, and the service
period requirements had been fulfilled. The share-based compensation expense for these granted Changyou share options has been adjusted and fixed based on their fair value of $4.7 million, $3.2 million and $5.9 million, respectively,
at the grant date. A summary of Changyou share
option activity under the Changyou 2014 Share Incentive Plan as of and for the year ended December 31, 2016 is presented below:
Options Number Weighted Weighted Aggregate
Outstanding at January 1, 2016 450 $ 0.01 8.84 $ 5,580
Granted 779 0.01
Exercised (377 ) 0.01
Forfeited or expired 
Outstanding at December 31, 2016 852 0.01 7.93 9,032
Vested at December 31, 2016 852 0.01 9,032
Exercisable at December 31, 2016 852 0.01
Note (1): The aggregate intrinsic value in the preceding table represents the difference between the closing
price of $21.22 per Changyou ADS, or $10.61 per Class A ordinary share, on December 31, 2016 and the nominal exercise prices of the share options Share-based compensation expense recognized for share options for the years ended December 31, 2015 and 2016 under the Changyou 2014
Share Incentive Plan was $15.2 million and $8.3 million, respectively. The total fair values of share options vested on their
respective vesting dates during the year ended December 31 of each of 2015 and 2016 was $4.7 million and $9.1 million, respectively. The weighted average grant date fair value of the options granted during the year ended December 31 of each of 2015 and 2016 was $10.48
and $11.72 per share, respectively. There were no share options exercised during the year ended December 31 of 2015. The total
intrinsic value of share options exercised for the year ended December 31, 2016 was $4.3 million. ii) Summary of restricted
share unit activity On November 2, 2014, the Company granted under the Changyou 2014 Share Incentive Plan an aggregate of 16,000
Class A restricted share units to an employee. These Class A restricted share units were subject to vesting over a four-year period commencing on their grant dates. The fair values as of the grant dates of the restricted share units were
determined based on market price of Changyous ADSs on the grant dates. Due to the termination of the employees employment during the second quarter of 2015 prior to vesting, the Company recognized share-based compensation expense of
negative $17,000 for the year ended December 31, 2015 and there was no unrecognized compensation expense for these restricted share units after the second quarter of 2015, as all of them were forfeited during that quarter. MoboTap Equity Incentives Compensation expense of $138,000, $29,947 and $71,449, respectively, was recognized for the years ended December 31, 2014, 2015 and 2016
with respect to share awards in MoboTap granted to employees of MoboTap. As of December 31, 2016, there was $24,843 of unrecognized compensation expense related to MoboTap share awards. </t>
  </si>
  <si>
    <t>Taxation</t>
  </si>
  <si>
    <t>TAXATION [Abstract]</t>
  </si>
  <si>
    <t xml:space="preserve">20. TAXATION a. Value-Added Tax,
Business Tax and related surcharges Effective September 1, 2012, a pilot program (the Pilot Program) for
transition from the imposition of PRC business tax (Business Tax) to the imposition of value-added tax (VAT) for revenues from certain industries and certain cities. On May 1, 2016, the transition from the imposition of
PRC business tax (Business Tax) to the imposition of value-added tax (VAT), was expanded to all industries in China, and as a result all of the Groups revenues have been subject to a 6% VAT and related surcharges on VAT
payable at a rate of 12% since that date. To record VAT payable, the Group adopted the net presentation method, which presents the difference between the output VAT (at a rate of 6%) and the available input VAT amount (at the rate applicable to the
supplier). Prior to the Pilot Program,
the Group was subject to a 5% PRC business tax and 0.6% in related surcharges on revenues in the PRC. PRC business tax and the related surcharges are recognized when the revenue is earned. There is a culture construction fee surcharge of 3% on gross revenues from the online advertising and cinema advertising businesses. b. Income tax Cayman Islands Under the
current tax laws of the Cayman Islands, the Company is not subject to tax on its income or capital gains. In addition, no Cayman Islands withholding tax will be imposed upon the payment of dividends by the Company to its shareholders. Hong Kong Entities
incorporated in Hong Kong are subject to profits tax in Hong Kong at the rate of 16.5% for each of the years ended December 31, 2014, 2015 and 2016. China Principal
Entities Qualified as HNTEs The CIT Law generally applies an income tax
rate of 25% to all enterprises, but grants preferential tax treatment to High and New Technology Enterprises (HNTEs). Under this preferential tax treatment, HNTEs are entitled to an income tax rate of 15%, subject to a requirement that
they re-apply For the three years ended December 31, 2014, 2015 and 2016, AmazGame and Gamease were qualified as HNTEs and were entitled to an income
tax rate of 15%. AmazGame and Gamease will need to re-apply Principal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s as a Key National Software Enterprise (a KNSE) is entitled
to a further reduced preferential income tax rate of 10%. Enterprises wishing to enjoy the status of a Software Enterprise or KNSE must perform a self-assessment each year to ensure they meet the relevant criteria for qualification and file required
supporting documents with the tax authorities before using the preferential CIT rates. These enterprises will be subject to relevant governmental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authorities may revoke
the enterprises Software Enterprise or KNSE status, as applicable.
 In 2016, Gamespace was in the last year of a threeyear period of qualification as a Software Enterprise, during which it is entitled to a 50% reduction to a rate of 12.5%.
 In 2016, Wuhan Baina Information was in its first year of a two-year period of qualification as a Software Enterprise, during which it is entitled to an income tax exemption.
 AmazGame qualified as a KNSE and enjoyed a preferential income tax rate of 10% for each of 2013 and 2014. AmazGame performed the self-assessment and filed required supporting documents in 2016 for KNSE status for 2015.
AmazeGame was qualified as a KNSE after the relevant government authorities assessment and was entitled to a preferential income tax rate of 10% for 2015. As a result, a reversal of income tax of $10.6 million to reflect the preferential
income tax rate was recorded in the consolidated statements of comprehensive income for the year ended December 31, 2016. The same process will be followed in 2017 by AmazGame for its preferential income tax treatment as a KNSE for 2016.
The license fees and royalty payments received from licensees in various jurisdictions outside of the PRC are subject to
foreign withholding taxes. The Group recognizes such foreign withholding taxes as income tax expense when the related license fee and royalty revenue is recognized. PRC Withholding Tax on Dividends Under the CIT Law and its implementation rules, the profits of a foreign invested enterprise arising in 2008 and onwards which are distributed
to its immediate holding company outside the PRC are subject to a withholding tax rate of 10%. A lower withholding tax rate will be applied if there is a beneficial tax treaty between the PRC and the jurisdiction of the foreign holding company. A
holding company in Hong Kong, for example, will be subject to a 5% withholding tax rate under the Arrangement Between the PRC and the Hong Kong Special Administrative Region on the Avoidance of Double Taxation and Prevention of Fiscal Evasion with
Respect to Taxes on Income and Capital (the China-HK non-PRC On October 27,
2009, the PRC State Administration of Taxation issued Circular 601, which provides guidance on determining whether an enterprise is a beneficial owner under Chinas tax treaties and tax arrangements. If any of the Companys Hong Kong
subsidiaries is, in the light of Circular 601, to be considered a non-beneficial China-HK Uncertain Tax Positions For the years ended December 31, 2014, 2015 and 2016, the Company did not have any material interest or penalties associated with tax
positions, nor did the Company have any significant unrecognized uncertain tax positions. As management determined that certain business
transactions that took place during 2015 may result in additional tax obligations under relevant tax rules, the Company recognized $14.6 million in tax payable in 2015, which was reclassified to other long-term liabilities in 2016, due to the
Companys expectation that such tax payable would not be settled within twelve months after December 31, 2016. The Group does not
anticipate that the uncertain tax positions will significantly increase or decrease within twelve months after December 31, 2016. Composition of income tax expense The current and deferred portions of income tax expense included in the consolidated statements of comprehensive income are as follows:
For the year ended December 31,
2014 2015 2016
Income/(loss) from foreign entities $ (48,460 ) $ 53,752 $ 5,371
Income from PRC entities 29,794 190,930 163,282
Income/(loss) before income tax expenses $ (18,666 ) $ 244,682 $ 168,653
Current income tax expense $ 21,930 $ 44,668 $ 9,109
Deferred tax (20,965 ) 8,009 11,403
Income tax expenses applicable to PRC entities $ 965 $ 52,677 $ 20,512
Foreign withholding tax expense 1,528 1,378 1,071
Income tax expense $ 2,493 $ 54,055 $ 21,583
Reconciliation between the statutory CIT rate and the Groups effective tax rate is as follows:
For the year ended December 31,
2014 2015 2016
Statutory CIT rate 25.0 % 25.0 % 25.0 %
Effect of tax holidays* 115.8 % (12.8 )% (16.0 )%
Tax differential from statutory rate applicable to overseas subsidiaries (37.9 )% 3.7 % 1.2 %
Effect of withholding taxes (26.7 )% 1.6 % 2.3 %
Changes in valuation allowance (69.5 )% (2.7 )% 0.9 %
Other permanent book-tax (20.1 )% 7.3 % (0.6 )%
Effective CIT rate (13.4 )% 22.1 % 12.8 %
* The income tax reversal resulting from the preferential income tax rate that AmazGame received as a 2015 KNSE is included in the Effect of tax holidays in the table above. The combined effects of the income tax expense exemption and reduction available to the Group are as follows (in thousands, except per share
data):
For the year ended December 31,
2014 2015 2016
Tax holiday effect $ 21,619 $ 31,431 $ 26,969
Basic earnings per share $ 0.20 $ 0.30 $ 0.26 c. Deferred tax
assets and liabilities Significant components of the Groups deferred tax assets consist of the following:
As of December 31,
2015 2016
Deferred tax assets
Net operating loss from operations $ 40,788 $ 29,694
Intangible assets 3,308 2,393
Accrued salary and benefits 4,678 3,557
Others 1,162 5,052
Total deferred tax assets 49,936 40,696
Less: Valuation allowance (32,534 ) (32,744 )
Net deferred tax assets $ 17,402 $ 7,952
Deferred tax liability
Withholding tax related to distribution of dividend $ 24,884 $ 26,002
VAT refund 3,616 3,334
Net deferred tax liabilities $ 28,500 $ 29,336
In November 2015, the FASB issued Accounting Standards Update 2015-17, non-current non-current non-current As of
December 31, 2015 and 2016, the Group had made a valuation allowance against its deferred tax assets to the extent such deferred tax assets were not expected to be realized by certain subsidiaries and VIEs. The Group evaluated a variety of
factors in determining the amount of the valuation allowance, including uncertainty as to the success of the Groups businesses due to intense competition in the industries in which the Group operates its businesses and the migration of game
players to mobile devices. In 2016, $4.6 million of PRC net operating losses generated from previous years expired. The remaining PRC net
operating losses will expire successively commencing in 2017. </t>
  </si>
  <si>
    <t>China Contribution Plan</t>
  </si>
  <si>
    <t>CHINA CONTRIBUTION PLAN [Abstract]</t>
  </si>
  <si>
    <t xml:space="preserve">21. CHINA CONTRIBUTION PLAN The Companys subsidiaries and VIEs in the PRC participate in a government-mandated multi-employer defined contribution plan pursuant to
which certain retirement, medical and other welfare benefits are provided to employees. Chinese labor regulations require the Companys subsidiaries and VIEs in the PRC to pay to the local labor bureau a monthly contribution at a stated
contribution rate based on the monthly compensation of qualified employees. The relevant local labor bureau is responsible for meeting all retirement benefit obligations; the Group has no further commitments beyond its monthly contribution. During
the years ended December 31, 2014, 2015 and 2016, the Group contributed approximately a total of $47.0 million, $36.3 million and $27.3 million, respectively, to these funds. </t>
  </si>
  <si>
    <t>Advertising Expenses</t>
  </si>
  <si>
    <t>Advertising Expenses [Abstract]</t>
  </si>
  <si>
    <t xml:space="preserve"> 22. ADVERTISING EXPENSES Included in sales and marketing expense, advertising expenses generally represent the expenses of promotions to create or stimulate a positive
image of the Group or a desire to subscribe for the Groups products and services. Advertising expenses are expensed as incurred. Advertising expenses recognized in the consolidated statements of comprehensive income were $188.6 million,
$43.1 million and $18.7 million, respectively, for the years ended December 31, 2014, 2015 and 2016. Advertising expenses charged from Sohu were $10.4 million, $2.7 million and $1.0 million, respectively, for the years
ended December 31, 2014, 2015 and 2016. </t>
  </si>
  <si>
    <t>Statutory Reserves</t>
  </si>
  <si>
    <t>STATUTORY RESERVES [Abstract]</t>
  </si>
  <si>
    <t xml:space="preserve">23. STATUTORY RESERVES The Companys China-based subsidiaries and VIEs are required to make appropriations to certain
non-distributable Pursuant to the China Foreign Investment Enterprises laws, some
of the Companys China-based subsidiaries, which are called wholly foreign-owned enterprises (WFOEs), have to make appropriations from their after-tax after-tax-profit non-distributable after-tax-profit paid-in Pursuant to PRC law, some of the Companys China-based subsidiaries, which are called domestically funded enterprises, as well as the
Companys VIEs, have to make appropriations from their after-tax-profit non-distributable after-tax-profit Upon certain regulatory approvals and subject to certain limitations, the general reserve fund and the statutory surplus
fund can be used to offset prior year losses, if any, and can be converted into paid-in For the years ended December 31, 2014, 2015 and 2016, profit appropriation to the statutory surplus fund was approximately $nil,
$0.8 million and $0.3 million, respectively, and $3.4 million was derecognized due to the sale of 7Road business in 2015. </t>
  </si>
  <si>
    <t>Earnings (Losses) Per Share</t>
  </si>
  <si>
    <t>EARNINGS (LOSSES) PER SHARE [Abstract]</t>
  </si>
  <si>
    <t xml:space="preserve"> 24. EARNINGS (LOSSES) PER SHARE The following table sets forth the computation of basic and diluted net income (loss) per share for the years indicated (in thousands except
per share data):
For the year ended December 31,
2014 2015 2016
Numerator:
Net income/(loss) attributable to Changyou.com Limited $ (3,381 ) $ 212,784 $ 144,947
Numerator for basic earnings/(losses) per share (3,381 ) 212,784 144,947
Numerator for diluted earnings/(losses) per share (3,381 ) 212,784 144,998
Denominator:
Weighted average number of ordinary shares outstanding  basic 105,722 104,924 104,560
Incremental shares from treasury stock method  838 1,718
Weighted average number of ordinary shares outstanding  diluted 105,722 105,762 106,278
Basic net income/(loss) per share $ (0.03 ) $ 2.03 $ 1.39
Diluted net income/(loss) per share $ (0.03 ) $ 2.01 $ 1.36 As of December 31, 2014, 2015 and 2016, a total of 120, nil and nil outstanding non-vested</t>
  </si>
  <si>
    <t>Segment Information</t>
  </si>
  <si>
    <t>SEGMENT INFORMATION [Abstract]</t>
  </si>
  <si>
    <t xml:space="preserve">25. SEGMENT INFORMATION Operating segments are defined as components of an enterprise about which separate financial information is available and is evaluated
regularly by the CODM, or a decision making group, in deciding how to allocate resources and in assessing performance. Prior to November 2, 2014, the Companys CODM was its former Chief Executive Officer; from November 2, 2014 until
July 31, 2016, the Companys CODMs were its former Co-Chief The Companys organizational structure is based on a number of factors that the CODM uses to evaluate, view and run the Groups
business operations, which include, but are not limited to, customer base, homogeneity of products and technology. The Companys operating segments are based on its organizational structure and information reviewed by the Companys CODM to
evaluate the operating segments results. In 2013, the Company determined that the business segments that constituted the reportable
segments were the Online Game segment, which consisted of PC games and Web games, and the 17173 Business segment, which provided online advertising services and IVAS. In 2014, the Group expanded the online game business to include mobile games, and the CODMs determined that the operation of mobile games
should be reviewed under the Online Game segment. In addition, the Group developed and acquired several software applications for PCs and mobile devices intended to strengthen its competitiveness in the Internet sector. In 2014, the Group launched
the wan.com Website which offered to game players Web games of third-party developers. The CODMs determined that the software applications for PCs and mobile devices and the wan.com Website should be reviewed together as one operating segment,
identified as the software segment, which primarily generated IVAS revenues. Due to the similarity of the economic characteristics of the operations of the software applications and the wan.com Website included in the software segment to those of
the 17173.com Website, the software segment was aggregated with the existing 17173 Business segment under the Platform Channel segment. The cinema advertising business was not deemed significant enough to qualify as a separate, reportable segment
and therefore was included in Others. Accordingly, as of December 31, 2014, the business segments that constituted the reportable segments were the Online Game segment, which consisted of PC games, mobile games and Web games; and
the Platform Channel segment, which consisted of online advertising services offered on the 17173.com Website and IVAS. The Group ceased operating
the wan.com Website in March 2015. As a result, IVAS consisted solely of software for PCs and mobile devices. As of December 31, 2015 the business segments that constituted the reportable segments were the Online Game segment, which consisted
of PC games, mobile games and Web games; and the Platform Channel segment, which consisted primarily of online advertising services on the 17173.com Website and a relatively small amount of IVAS from the Dolphin Browser and RaidCall and online card
and board games offered on the Dolphin Browser. Cinema advertising was not deemed to be significant enough to qualify as a separate, reportable segment and therefore was included in Others. The Group disposed of the 7Road business in August 2015. As a result, the revenues from Web games were insignificant in 2016. As the
Groups cinema advertising business grew significantly in 2016, the revenues generated from the cinema advertising business in 2016 were greater than 10% of the combined revenues of all of the Companys operating segments, which caused the
cinema advertising business to constitute a separate reportable segment. As of December 31, 2016 the business segments that constituted the Companys reportable segments were the Online Game segment, which consisted primarily of PC games
and mobile games; the Platform Channel segment, which consisted primarily of online advertising services offered on the 17173.com Website, and also included IVAS offered on the Dolphin Browser and RaidCall and online card and board games offered by
MoboTap; and the Cinema Advertising segment. The Company has restated the presentation of reportable segments for prior periods to conform to this current presentation. Year Ended
December 31, 2016 (in thousands)
Online Platform Cinema Eliminations Consolidated
Revenues:
Online game 380,537 15,171   395,708
Online advertising  39,409   39,409
Cinema advertising   68,542  68,542
IVAS  21,726   21,726
Total revenues 380,537 76,306 68,542  525,385
Cost of revenues:
Online game 94,900 1,240   96,140
Online advertising  10,104   10,104
Cinema advertising   45,959  45,959
IVAS  13,576   13,576
SBC (2) in cost of revenues 31    31
Total cost of revenues 94,931 24,920 45,959  165,810
Gross profit 285,606 51,386 22,583  359,575
Operating expenses:
Product development 97,990 20,748   118,738
Sales and marketing 26,898 12,720 16,353  55,971
General and administrative 36,032 6,070 3,540  45,642
SBC (2) in operating expenses 8,301 70   8,371
Total operating expenses 169,221 39,608 19,893  228,722
Operating profit 116,385 11,778 2,690  130,853
Interest income 21,562 67  (139 ) 21,490
Foreign currency exchange loss 4,905 203   5,108
Interest expense (4,321 ) (139 )  139 (4,321 )
Other income, net 13,964 1,378 181  15,523
Income before income tax expense 152,495 13,287 2,871  168,653
Income tax expense/(credit) 23,689 161 (2,267 )  21,583
Net income 128,806 13,126 5,138  147,070
Less: Net income/(loss) attributable to the
non-controlling  2,123   2,123
Net income attributable to Changyou.com Limited 128,806 11,003 5,138  144,947
Year Ended
December 31, 2015 (in thousands)
Online Platform Cinema Eliminations Consolidated
Revenues(1):
Online game 627,309 9,537   636,846
Online advertising  59,127  (1,295 ) 57,832
Cinema advertising   42,589 (16 ) 42,573
IVAS  24,385   24,385
Total revenues 627,309 93,049 42,589 (1,311 ) 761,636
Cost of revenues:
Online game 150,368 5,913   156,281
Online advertising  11,565   11,565
Cinema advertising   29,231  29,231
IVAS  19,649   19,649
SBC (2) in cost of revenues 37 (2 )   35
Total cost of revenues 150,405 37,125 29,231  216,761
Gross profit 476,904 55,924 13,358 (1,311 ) 544,875
Operating expenses:
Product development 133,523 31,607   165,130
Sales and marketing 60,437 20,853 11,359 (1,311 ) 91,338
General and administrative 57,341 12,100 2,331  71,772
Goodwill impairment and impairment of acquired intangibles as part of acquisition of a
business  40,324   40,324
SBC (2) in operating expenses 14,957 32   14,989
Total operating expenses 266,258 104,916 13,690 (1,311 ) 383,553
Operating profit/(loss) 210,646 (48,992 ) (332 )  161,322
Interest income 24,886 79  (1,188 ) 23,777
Foreign currency exchange loss 2,858 96   2,954
Interest expense (8,330 ) (1,191 )  1,188 (8,333 )
Other income, net 64,912 382 (332 )  64,962
Income/ (loss) before income tax expense 294,972 (49,626 ) (664 )  244,682
Income tax expense 53,186 193 676  54,055
Net income/(loss) 241,786 (49,819 ) (1,340 )  190,627
Less: Net income/(loss) attributable to the
non-controlling 88 (22,245 )   (22,157 )
Net income/(loss) attributable to Changyou.com 241,698 (27,574 ) (1,340 )  212,784
Year Ended
December 31, 2014 (in thousands)
Online Platform Cinema Eliminations Consolidated
Revenues(1):
Online game 647,719 4,289   652,008
Online advertising  67,403  (8,440 ) 58,963
Cinema advertising   44,683 (22,745 ) 21,938
IVAS  22,357   22,357
Total revenues 647,719 94,049 44,683 (31,185 ) 755,266
Cost of revenues:
Online game 138,483 3,084  925 142,492
Online advertising  15,412  (667 ) 14,745
Cinema advertising   21,490  21,490
IVAS  22,983   22,983
SBC (2) in cost of revenues 57 95   152
Total cost of revenues 138,540 41,574 21,490 258 201,862
Gross profit 509,179 52,475 23,193 (31,443 ) 553,404
Operating expenses:
Product development 148,310 44,734   193,044
Sales and marketing 77,526 191,072 4,047 (31,443 ) 241,202
General and administrative 80,836 21,574 2,253  104,663
Goodwill impairment and impairment of acquired intangibles as part of acquisition of a
business 3,225 49,057   52,282
SBC (2) in operating expenses 3,879 83   3,962
Total operating expenses 313,776 306,520 6,300 (31,443 ) 595,153
Operating profit/(loss) 195,403 (254,045 ) 16,893  (41,749 )
Interest income 25,939 135 17  26,091
Foreign currency exchange loss (458 ) (210 )   (668 )
Interest expense (6,452 )    (6,452 )
Other income, net 5,494 (1,591 ) 209  4,112
Income/(loss) before income tax expense 219,926 (255,711 ) 17,119  (18,666 )
Income tax expense/(credit) 4,171 (3,992 ) 2,314  2,493
Net income/(loss) 215,755 (251,719 ) 14,805  (21,159 )
Less: Net loss attributable to the non-controlling  (17,778 )   (17,778 )
Net income/(loss) attributable to Changyou.com Limited 215,755 (233,941 ) 14,805  (3,381 )
Note (1): The intercompany elimination for segment revenues mainly consists of sales and marketing services provided by the platform channel business and the cinema advertising business to the online game business.
Note (2): SBC stands for share-based compensation expense. </t>
  </si>
  <si>
    <t>Treasury Shares</t>
  </si>
  <si>
    <t>TREASURY SHARES [Abstract]</t>
  </si>
  <si>
    <t xml:space="preserve"> 26. TREASURY SHARES On July 27, 2013, the Companys Board of Directors approved a share repurchase program, pursuant to which the Company may repurchase
from time to time at managements discretion, at prevailing market prices in the open market in accordance with Rule 10b-18 two-year</t>
  </si>
  <si>
    <t>Related Party Transactions</t>
  </si>
  <si>
    <t>RELATED PARTY TRANSACTIONS [Abstract]</t>
  </si>
  <si>
    <t xml:space="preserve">27. RELATED PARTY TRANSACTIONS The table below sets forth major related parties and their relationships with the Group
Company name Relationship with the Group
Sohu Under common control of Sohu.com
SoEasy An associate of Sohu, over which Sohu has significant influence Matching loans between Changyou and Sohu. During 2015 and 2016, certain subsidiaries of the Company and certain subsidiaries of Sohu entered into a series of one year loan agreements,
pursuant to which the subsidiaries of the Company are entitled to draw down U.S. dollar-denominated loans from the Sohu subsidiaries and the Sohu subsidiaries are entitled to draw down equivalent
RMB-denominated RMB-denominated Matching loans between Changyou and
SoEasy. During 2015, certain subsidiaries of the Company and certain subsidiaries of SoEasy Internet Finance Group Limited
(SoEasy) entered into a series of one year loan agreements pursuant to which the subsidiaries of the Company were entitled to draw down HK dollar-denominated loans from the SoEasy subsidiaries and the SoEasy subsidiaries were entitled to
draw down equivalent RMB-denominated of RMB4.7 million During 2016, certain subsidiaries of the Company and certain subsidiaries of SoEasy entered into a series of one year loan agreements pursuant
to which the subsidiaries of SoEasy are entitled to draw down RMB-denominated RMB-denominated For the year ended December 31, 2016, interest income that the Company earned from the
RMB-denominated Loans between Changyou and
Sohu On October 24, 2016, AmazGame entered into a loan agreement (the Sohu Loan Agreement) with Beijing Sohu New Media
Information Technology Co., Ltd. (Sohu Media), a PRC company that is an indirect wholly-owned subsidiary of Sohu, pursuant to which Sohu Media may borrow from time to time from AmazGame up to RMB1.0 billion (or approximately
US$148.64 million). The first request for an advance under the Sohu Loan Agreement was required to be made on or prior to December 31, 2016, and requests for further advances may be made for one year following the initial advance. Such one-year one-year Also on October 24, 2016, Changyou and Sohu.com (Game) Limited (Sohu Game), a Cayman Islands company that is an indirect
subsidiary of Sohu and is the direct parent of Changyou, entered into a share pledge agreement (the Sohu Share Pledge Agreement) pursuant to which Sohu Game pledged to Changyou an agreed-upon number of Changyou Class B ordinary
shares of Changyou held by Sohu Game, to secure Sohu Medias obligations under the Sohu Loan Agreement. The Sohu Share Pledge Agreement gives Changyou the right to apply the outstanding principal and accrued interest under the Sohu Loan
Agreement to the repurchase of Changyou Class B ordinary shares from Sohu Game in the event that such principal and interest are not paid when due. As of the date of this report, Sohu Game had pledged to Changyou 13,704,663 Class B
ordinary shares in Changyou held by Sohu Game. As of December 31, 2016, Sohu Media had received advances aggregating
RMB500 million (or approximately US$72.1 million) under the Sohu Loan Agreement. The Company earned interest income of $0.2 million from these loans in the year ended December 31, 2016. During the years ended
December 31, 2014, 2015 and 2016, significant related party transactions were as follows:
For the year ended December 31, (in thousands)
Transactions with Sohu 2014 2015 2016
Services provided by Sohu
Sales and marketing services provided by Sohu $ 10,401 $ 2,651 $ 1,039
Interest expense on matching loans  1,234 3,065
Services provided to Sohu
Interest income on matching loans $  $ 4,925 $ 9,799
Interest income on loan between Changyou and Sohu   207
For the year ended (in thousands)
Transactions with SoEasy 2014 2015 2016
Services provided by SoEasy
Interest expense on matching loans $  $ 106 $ 662
Services provided to SoEasy
Interest income on matching loans $  $ 435 $ 1,244 As of December 31, 2015 and 2016, the amounts due to related parties were as follows:
As of December 31, (in thousands)
2015 2016
Due to Sohu (matching loans from Sohu) $ 171,234 $ 350,000
Due to SoEasy (matching loans from SoEasy) 13,005 28,678 As of December 31, 2015 and 2016, amounts due from and prepayment to related parties were as follows:
As of December 31, (in thousands)
2015 2016
Due from Sohu (matching loans) $ 161,834 $ 318,207
Due from Sohu (loans between Changyou and Sohu)  72,281
Due from SoEasy (matching loans) 12,740 29,019 The transactions are measured at the amount of consideration established and agreed by the related parties,
which approximates amounts charged to third parties. </t>
  </si>
  <si>
    <t>Commitments and Contingencies</t>
  </si>
  <si>
    <t>COMMITMENTS AND CONTINGENCIES [Abstract]</t>
  </si>
  <si>
    <t xml:space="preserve">28. COMMITMENTS AND CONTINGENCIES The Group has future rental commitments related to its bandwidth leasing charges, office rental, fees for operating rights for licensed games
in development, interest payment and certain other services as follows:
Bandwidth leasing Office rental Fees for operating rights of Others
2017 $ 4,662 $ 3,858 $ 1,271 $ 211
2018 245 2,898 348 
2019 and thereafter 21 2,626  
Total minimum payments required $ 4,928 $ 9,382 $ 1,619 $ 211
Rental expenses, including bandwidth leasing charges and office rental, were approximately $48.4 million,
$32.3 million, and $19.6 million, respectively, for the years ended December 31, 2014, 2015 and 2016 and were charged to the statement of comprehensive income as incurred. The Group estimated future capital commitments related to expenditures for rights to titles and characters for games in development, operating
rights of licensed games with technological feasibility and pre-film
Expenditures for rights to titles Expenditures for operating Pre-film
2017 $ 259 $ 4,178 $ 63,174
2018 1,197 15,122 46,971
2019 and thereafter   27,693
Total minimum payments required $ 1,456 $ 19,300 $ 137,838
The Group did not have any other significant capital or other commitments or guarantees as of
December 31, 2016. The Group did not have any material interest or penalties associated with tax positions nor did the Company have
any significant unrecognized uncertain tax positions as of December 31, 2016. The Group is not currently a party to any legal
proceeding, investigation or claim which, in the opinion of the Groups management, is likely to have a material adverse effect on the Groups business, financial condition or results of operations. </t>
  </si>
  <si>
    <t>Restricted Net Assets</t>
  </si>
  <si>
    <t>RESTRICTED NET ASSETS [Abstract]</t>
  </si>
  <si>
    <t>29. RESTRICTED NET ASSETS Relevant PRC
law and regulations permit payment of dividends by PRC-based PRC-based after-tax PRC-based PRC-based PRC-based</t>
  </si>
  <si>
    <t>Subsequent Events</t>
  </si>
  <si>
    <t>Subsequent Events [Abstract]</t>
  </si>
  <si>
    <t>Subsequent Events [Text Block]</t>
  </si>
  <si>
    <t xml:space="preserve"> 30. SUBSEQUENT EVENTS The Company has performed an evaluation of subsequent events through the date of this report, which is the date the financial statements were
issued, with no other material events or transactions needing recognition or disclosure found. </t>
  </si>
  <si>
    <t>Additional Information - Condensed Financial Statements</t>
  </si>
  <si>
    <t>ADDITIONAL INFORMATION - CONDENSED FINANCIAL STATEMENTS [Abstract]</t>
  </si>
  <si>
    <t>Condensed Financial Statements</t>
  </si>
  <si>
    <t>31. ADDITIONAL INFORMATION  CONDENSED
FINANCIAL STATEMENTS The condensed financial statements of Changyou.com Limited have been prepared in accordance with Securities and
Exchange Commission Regulation S-X Rule 5-04 Rule 12-04. The Company records its investments in subsidiaries under the equity method of accounting. Such investments and long-term loans to
subsidiaries are presented on the balance sheet as Interests in subsidiaries and variable interest entities and the profit of the subsidiaries is presented as Share of profit of subsidiaries and variable interest entities in
the statement of comprehensive income. For the Companys VIEs, where the Company is the primary beneficiary, the amount of the
Companys investment is included in the balance sheet as Interests in subsidiaries and variable interest entities and the profit or loss of the VIEs is included in Share of profit of subsidiaries and variable interest
entities in the statement of comprehensive income. 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5 and 2016, there were
no material contingencies, significant provisions for long-term obligations, or guarantees of the Company, except for those, if any, which have been separately disclosed in the consolidated financial statements. Financial information of
Changyou.com Limited Condensed Balance Sheets (In thousands, except par value)
As of December 31,
2015 2016
US$ US$
Assets
Cash and cash equivalents 5,118 8,771
Restricted time deposits-current 478 
Total current assets 5,596 8,771
Interests in subsidiaries and variable interest entities 1,368,978 1,109,496
Total assets 1,374,574 1,118,267
Liabilities and shareholders equity
Short-term bank loans 344,500 
Accrued liabilities 595 500
Total current liabilities 345,095 500
Total liabilities 345,095 500
Shareholders equity
Class A ordinary shares (par value $0.01; 200,000 authorized; 34,089 and 34,501 issued and
outstanding as of December 31, 2015 and 2016, respectively) 368 372
Class B ordinary shares (par value $0.01; 97,740 authorized; 70,250 and 70,250 issued and
outstanding as of December 31, 2015 and 2016, respectively) 703 703
Additional paid-in 111,719 121,381
Treasury shares (2,730 and 2,730 shares, respectively, as of December 31, 2015 and
2016) (35,323 ) (35,323 )
Statutory reserves 6,746 7,061
Retained earnings 951,367 1,095,999
Accumulated other comprehensive loss (6,101 ) (72,426 )
Total shareholders equity 1,029,479 1,117,767
Total liabilities and shareholders equity 1,374,574 1,118,267
Financial information of
Changyou.com Limited Condensed Statements of Comprehensive Income (In thousands)
For the year ended
2014 2015 2016
US$ US$ US$
Operating expenses:
General and administrative 5,329 21,784 11,937
Total operating expenses 5,329 21,784 11,937
Operating loss (5,329 ) (21,784 ) (11,937 )
Share of profit of subsidiaries and variable interest entities 7,390 241,741 149,183
Interest expense, net (5,442 ) (7,173 ) (2,299 )
Other non-operating   10,000
Income/(Loss) before income tax expense (3,381 ) 212,784 144,947
Net income/(loss) (3,381 ) 212,784 144,947
Other comprehensive loss (2,931 ) (74,903 ) (66,325 )
Comprehensive income/(loss) (6,312 ) 137,881 78,622
Condensed Statement of Cash Flows (In thousands)
For the year ended
2014 2015 2016
US$ US$ US$
Net cash (used in)/ provided by operating activities (10,483 ) (14,238 ) 4,001
Cash flows from investing activities:
Proceeds from/(Purchase of) time deposits  (478 ) 478
Proceeds relating to loans to subsidiaries 4,241 35,411 343,674
Net cash provided by investing activities 4,241 34,933 344,152
Cash flows from financing activities:
Proceeds of loans from offshore banks 370,000  
Repayment of loans from offshore banks (353,331 ) (25,500 ) (344,500 )
Payment for repurchase of shares (3,577 ) (14,506 ) 
Net cash provided by/(used in) financing activities 13,092 (40,006 ) (344,500 )
Net increase/(decrease) in cash and cash equivalents 6,850 (19,311 ) 3,653
Cash and cash equivalents at beginning of year 17,579 24,429 5,118
Cash and cash equivalents at end of year 24,429 5,118 8,771</t>
  </si>
  <si>
    <t>Summary of Significant Accounting Policies (Policies)</t>
  </si>
  <si>
    <t>Basis of Presentation and Consolidation</t>
  </si>
  <si>
    <t xml:space="preserve">a. Basis of presentation and consolidation The consolidated financial statements have been prepared on a historical cost basis to reflect the financial position and results of operations
of the Company in accordance with accounting principles generally accepted in the United States of America (U.S. GAAP) and on a going concern basis. The consolidated financial statements include the financial statements of the Company and its controlled operating entities, including the
Groups subsidiaries and VIEs. All inter-company balances and transactions within the Group have been eliminated on consolidation. The Company has adopted the guidance of accounting for VIEs, which requires VIEs to be consolidated by the primary beneficiary of the entity.
The Companys management made evaluations of the relationships between the Company and its VIEs and the economic benefit flow of contractual arrangements with the VIEs. In connection with such evaluation, management also took into account the
fact that, as a result of such contractual arrangements, the Group controls the shareholders voting interests in the VIEs. As a result of such evaluation, management concluded that the Company is the primary beneficiary of its VIEs. As a
result, the Company consolidates all of its VIEs in its consolidated financial statements. Please refer to Note 3  VARIABLE INTEREST ENTITIES for more details. </t>
  </si>
  <si>
    <t>Use of Estimates</t>
  </si>
  <si>
    <t xml:space="preserve"> b. Use of estimates
The preparation of these financial statements requires the Company to make estimates and judgments that affect the reported
amounts of assets, liabilities, revenues and expenses, and related disclosure of contingent assets and liabilities. On an on-going</t>
  </si>
  <si>
    <t>c. Fair value measurement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ompanys financial instruments consist primarily of cash equivalents, restricted time deposits, accounts receivable, short-term
investments, prepaid and other current assets, assets and liabilities held for sale, investments in debt securities, other non-current</t>
  </si>
  <si>
    <t>Cash and Cash Equivalents</t>
  </si>
  <si>
    <t xml:space="preserve">d. Cash and cash equivalents Cash and cash equivalents consist of cash on hand and time deposits, as well as highly-liquid investments that have original maturities of
three months or less. </t>
  </si>
  <si>
    <t>Restricted Time Deposits - Loans from Offshore Banks, Secured by Time Deposits</t>
  </si>
  <si>
    <t xml:space="preserve">e. Restricted time deposits  Loans from offshore banks, secured by time deposits Loans from offshore branches of lending banks are classified as short-term bank loans or long-term bank loans based on their repayment periods.
The rates of interest under the loan agreements with the lending banks were determined based on the prevailing interest rates in the market. The RMB onshore deposits securing the offshore loans are treated as restricted time deposits in the
Companys consolidated balance sheets. Restricted time deposits are valued based on the prevailing interest rates in the market. </t>
  </si>
  <si>
    <t>Short-term Investments</t>
  </si>
  <si>
    <t xml:space="preserve">f.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o estimate fair value, the Company refers to the quoted rate of return provided by banks at the end of each period using the discounted cash flow method. Since these investments maturity dates are within one year, they are classified as
short-term investments. </t>
  </si>
  <si>
    <t xml:space="preserve"> g. Accounts
receivable, net The carrying value of accounts receivable is reduced by an allowance that reflects the Companys best
estimate of the amounts that will not be collected. The Company makes estimates of the collectability of accounts receivable. Many factors are considered in estimating the general allowance, including reviewing delinquent accounts receivable,
performing aging analyses and customer credit analyses, and analyzing historical bad debt records and current economic trends. Additional allowance for specific doubtful accounts might be made if a customer of the Company is unable to make payments
because the customers financial condition is deteriorating. </t>
  </si>
  <si>
    <t>Fixed Assets and Depreciation</t>
  </si>
  <si>
    <t xml:space="preserve">h. Fixed assets and depreciation Fixed assets, mainly comprising office buildings, leasehold improvements, building improvements, office furniture, vehicles, and computer
equipment (including servers) are stated at cost less accumulated depreciation and impairment. Fixed assets are depreciated at rates sufficient to write off their costs less impairment, if any, over the estimated useful lives of the assets on a
straight-line basis, with no residual value. The estimated useful lives are as follows:
Estimated useful life
Office building 36-47
Leasehold improvements Lesser of the term of the lease or the estimated useful lives of the assets
Building improvements 10 years
Office furniture 5 years
Vehicles 4-10
Computer equipment (including servers) 4 years Repairs and maintenance costs are charged to expenses as incurred, whereas the costs of renewals and
betterment that extends the useful lives of fixed assets are capitalized as additions to the related assets. Retirements, sales and disposals of assets are recorded by removing the costs, accumulated depreciation and impairment with any resulting
gain or loss recognized in the consolidated statements of comprehensive income. </t>
  </si>
  <si>
    <t>Intangible Assets</t>
  </si>
  <si>
    <t>i. Intangible assets Intangible assets mainly comprise operating rights for licensed games, computer software, developed technologies, trademarks and domain names,
and cinema advertising slot rights. Intangible assets are recorded at cost less accumulated amortization with no residual value. Amortization is computed using the straight-line method over the estimated useful lives of the assets. The estimated
useful lives are as follows:
Estimated useful life
Operating rights for licensed games Contract terms
Computer software 1-5
Developed technologies 3-5
Trademarks and domain names 5-30
Cinema advertising slot rights Contract terms</t>
  </si>
  <si>
    <t>Long-term Investments</t>
  </si>
  <si>
    <t>j. Long-term investments Equity investments Investments in entities over which the Company does not have significant influence are recorded as equity investments and are accounted for by
the cost method. Investments in entities over which the Company has significant influence but does not control are also recorded as equity investments and are accounted for by the equity method.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Investments in debt
securities Investments in securities that have readily determinable fair values not classified as trading securities or as held-to-maturity available-for-sale Available-for-sale available-for-sale</t>
  </si>
  <si>
    <t>k. Goodwill Goodwill represents the excess of the purchase price over the fair value of the identifiable assets and liabilities acquired as a result of the
Companys acquisitions of interests in its subsidiaries and VIEs. The Company tests goodwill for impairment at the reporting unit
level on an annual basis as of October 1, and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Group performs the first step of a two-step two-step If the Company decides, as a result of its qualitative assessment, that it is more-likely-than-not</t>
  </si>
  <si>
    <t>Impairment of Long-lived Assets and Intangible Assets</t>
  </si>
  <si>
    <t xml:space="preserve">l. Impairment
of long-lived assets and intangible assets The carrying amounts of long-lived assets and intangible assets are reviewed for
impairment whenever events or changes in circumstances indicate that the carrying amount of the assets may not be recoverable. Recoverability of assets to be held and used is evaluated by a comparison of the carrying amount of the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 The Company tests impairment of long-lived assets and intangible assets at the assets group level when impairment indicators appear
and recognizes impairment in the event that the carrying value exceeds the fair value of each reporting unit. </t>
  </si>
  <si>
    <t>Receipts in Advance and Deferred Revenues</t>
  </si>
  <si>
    <t xml:space="preserve"> m. Receipts in
advance and deferred revenues For the operation of PC games, proceeds received from sales of prepaid game cards are initially
recorded as receipts in advance. For online advertising and cinema advertising services, cash payments that are received in advance of the delivery of services pursuant to applicable advertising contracts, are recorded as receipts in advance. For self-operated games, deferred revenues are recognized when the game points are sold through the Companys online payment platform or
when prepaid cards are charged by the players to their respective game accounts. The deferred revenues are amortized when virtual items are consumed. For licensed out games, deferred revenues represent the unamortized balance of license fees paid by
third-party operators, and the deferred revenues are amortized on a straight-line basis through the service period. </t>
  </si>
  <si>
    <t>Non-controlling Interest</t>
  </si>
  <si>
    <t>n. Non-controlling Non-controlling non-controlling non-controlling</t>
  </si>
  <si>
    <t>o. Treasury shares On July 27, 2013, the Companys Board of Directors authorized a share repurchase program of up to $100 million of the
outstanding ADSs of Changyou over a two-year 505-30, paid-in</t>
  </si>
  <si>
    <t>Functional Currency and Foreign Currency Translation</t>
  </si>
  <si>
    <t>p. Functional currency and foreign currency translation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including cash flows, sale prices, market prices, expenses, financing and inter-company transactions and arrangements. The functional currency of Changyou.com Limited is
the U.S. dollar. The functional currency of our subsidiaries in the U.S., the Cayman Islands, the British Virgin Islands and Hong Kong is the U.S. dollar. The functional currencies of our subsidiaries and VIEs in other countries are the national
currencies of those counties, rather than the U.S. dollar. Foreign currency translation Financial statements of entities with other than U.S. dollar functional currency are translated into the U.S. dollar reporting currency. Assets
and liabilities are translated at the current exchange rate in effect at the balance sheet date, and revenues and expenses are translated at the averag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on of foreign currency to reporting currency are recorded in accumulated other comprehensive income/(loss) in the consolidated balance shee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t>
  </si>
  <si>
    <t>Revenue Recognition</t>
  </si>
  <si>
    <t xml:space="preserve">q.
Revenue recognition The Group recognizes revenues when persuasive evidence of an arrangement exists, delivery has occurred, the
sales price is fixed or determinable, and collectability is reasonably assured. The recognition of revenues involves certain management judgments. The amount and timing of the Groups revenues could be materially different for any period if
management made different judgments or utilized different estimates. Online game revenues The Groups online game revenues are generated primarily from its self-operated and licensed-out in-game Self-Operated Games The Group is the primary obligor of its self-operated games. The Group hosts the games on its own servers and is responsible for the sale and
marketing of the games as well as customer service. Accordingly, revenues are recorded gross of revenue-sharing payments to third-party developers and/or mobile application stores, but are net of business tax/value-added tax and discounts to game
card distributors where applicable. The Group obtains revenues from the sale of in-game PC games Proceeds from
self-operated PC games are collected from players and third-party game card distributors through sales of game points on online payment platforms and prepaid game cards. Self-operated PC games are either developed in house or licensed from third-party developers. For licensed PC games, the Group remits a pre-agreed Mobile games For self-operated mobile games, the Group sells game points to game players via third party mobile application stores. The mobile application
stores in turn pay the Group proceeds after deducting their share of pre-agreed Self-operated mobile games are either developed in house or licensed from or jointly developed with third-party developers. For licensed and
jointly developed mobile games, the Group remits a pre-agreed Such revenue-sharing
amounts paid to mobile application stores and third-party developers are included in the Groups cost of revenues. Web games The Group continued to operate a small portfolio of self-operated Web games after its sale of the 7Road business in 2015. Proceeds from those
Web games are collected from players through the sale of game points. Licensed Out Games The Group also authorizes third-parties to operate its online games. The licensed out games include PC games and mobile games developed in
house and mobile games jointly developed with third-party developers. The Group receives monthly revenue-based royalty payments from the third-party licensee operators. The Group receives additional up-front pre-agreed Online advertising revenues 17173. com Website The
Groups online advertising revenues are mainly generated from the 17173.com Website. The Group signs contracts with advertisers to fix the advertising services to be provided and the prices for the services. Based on the contracts, the Group
provides advertisement placements on the 17173.com Website in different forms, including text, rich media and video advertisements. To
determine the method of recognition of online advertising revenues, prior to entering into contracts, management makes a credit assessment of customers to assess the collectability of amounts due under the contracts. For those contracts for which
collectability is determined to be reasonably assured, revenues are recognized ratably over the period during which the advertising services are provided and when all revenue-recognition criteria have been met. For those contracts for which
collectability is determined to be not reasonably assured, revenues are recognized only when the cash is received and all other revenue-recognition criteria have been met. The Group treats advertising contracts for the 17173.com Website with multiple deliverable elements as separate units of accounting for
revenue recognition purposes and recognizes revenues on a periodic basis during the contract periods when each deliverable service is provided. Since the contract price is for all the deliverables under one advertising contract, the Group allocates
the contract price among all the deliverables at the inception of the arrangement on the basis of their relative selling prices according to the selling price hierarchy established by ASU No. 2009-13. Cinema advertising revenues Revenues generated from the cinema advertising business are classified as cinema advertising revenues. The Group provides clients advertising
placements in slots that are shown in theaters before the screening of movies. The rights to place advertisements in such advertising slots are granted under contracts the Group signs with different theaters. When all the recognition criteria are
met, revenues from cinema advertising are recognized based on a percentage of the advertising slots actually delivered or on a straight-line basis over the contract period. IVAS revenues The Groups IVAS revenues are derived primarily from software applications for PCs and mobile devices offered by MoboTap on the Dolphin
Browser and by RaidCall. Prior to March 2015, IVAS revenues also included revenues generated from the wan.com Website. Revenues from IVAS are recognized during the period the services are rendered or items are consumed under the gross method, as the
Group is the principal obligor for provision of the services. </t>
  </si>
  <si>
    <t>Cost of Revenues</t>
  </si>
  <si>
    <t xml:space="preserve">r. Cost of revenues Cost of online game revenues consists primarily of revenue-sharing payments; salary and benefits expense; bandwidth leasing costs; content and
license fees; depreciation and amortization expenses; PRC business tax and value-added tax, which primarily arise from the revenue that AmazGame and Gamespace derive from their contractual arrangements with Gamease and Guanyou Gamespace; and other
direct costs. Cost of online advertising revenues consists primarily of salary and benefits expense, bandwidth leasing costs,
depreciation and amortization expenses, and advertising design costs. Cost of cinema advertising revenues consists primarily of payments
to theaters for pre-film Cost of IVAS revenues consists primarily of
revenue-sharing payments to third-party developers and service providers; bandwidth leasing costs; and salary and benefits expense. </t>
  </si>
  <si>
    <t>Product Development Expenses</t>
  </si>
  <si>
    <t xml:space="preserve">s. Product development expenses Product development expenses include the costs incurred for the development of the product prior to the establishment of technological
feasibility and maintenance costs incurred after the establishment of technological feasibility. During the fiscal years ended December 31, 2014, 2015 and 2016, the Group did not capitalize any product development expenses. </t>
  </si>
  <si>
    <t xml:space="preserve">t. Advertising expenses Advertising expenses, which generally represent the cost of promotions to create or stimulate a positive image of the Group or a desire to buy
the Groups products and services, are expensed as incurred. </t>
  </si>
  <si>
    <t>Government Grants</t>
  </si>
  <si>
    <t xml:space="preserve">u. Government grants A government grant is recognized when the grant is received and the relevant requirements have been complied with. Government grants are
generally recorded as other income, and grants for which the government stipulates specified uses are recorded as a reduction in operating expenses and cost of revenues. </t>
  </si>
  <si>
    <t>Operating Leases</t>
  </si>
  <si>
    <t xml:space="preserve">v. Operating leases Leases for which substantially all of the risks and rewards of ownership of assets remain with the leasing company are accounted for as
operating leases. Payments made under operating leases net of any incentives received by the Company from the leasing company are charged to the Groups consolidated statements of comprehensive income on a straight-line basis over the lease
periods. </t>
  </si>
  <si>
    <t>Share-based Compensation Expense</t>
  </si>
  <si>
    <t xml:space="preserve"> w. Share-based
compensation expense Share-based compensation expense is for share awards, including ordinary shares, share options, restricted
shares and restricted share units, granted by the Company to employees and directors. For share-based awards for which a grant date has occurred, share-based compensation expense is recognized as costs and expenses in the consolidated statements of
comprehensive income based on the fair values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Changyou
has two incentive plans for the granting of share-based awards, including share options, restricted shares and restricted share units, to its employees and directors. Share-based compensation expense for share options, restricted shares and restricted share units granted is recognized on an accelerated basis
over the requisite service period, net of estimated forfeitures. Forfeiture rates are estimated at the time of grant and revised in the subsequent periods if actual forfeitures differ from the initial estimates. </t>
  </si>
  <si>
    <t>Deferred Compensation</t>
  </si>
  <si>
    <t xml:space="preserve">x. Deferred compensation Deferred compensation consists of arrangements where employees are entitled to payments at designated future dates for current or past
services. Deferred compensation expense is accrued over the period of the applicable employees service at a rate that is estimated to result in there being an amount accrued, as of date when the employee will be entitled to have received the
deferred payments in full, equal to the present value of such deferred payments as of the date of the creation of the deferred payment arrangement. On February 8, 2014, the Companys Board of Directors approved three new employee incentive plans with terms of 10 years,
commencing January 1, 2014. Under two of these three plans, the Company could have distributed cash compensation of up to 10% of the Companys annual net profits after certain adjustments. The third employee incentive plan was structured
to allow eligible employees to receive up to 20% of the annual adjusted net profits of projects that they worked on. In December 2014, the Companys management reassessed the estimated compensation expense related to these three employee
incentive plans and the Company reversed accruals associated with the compensation expense previously recognized for these plans in a total amount of $32.2 million. The Companys management also recommended cancelling the three employee
incentive plans, and replacing them with a new cash bonus plan commencing in 2015. The Companys Board of Directors approved the cancellation of the three incentive plans on February 7, 2015. </t>
  </si>
  <si>
    <t>Income Taxes</t>
  </si>
  <si>
    <t>y. Income taxes Current income taxes are provided on the basis of income for financial reporting purposes, adjusted for income and expense items which are not
assessable or deductible for income tax purposes, in accordance with regulations of the relevant tax jurisdictions. Deferred income taxes are provided using the asset and liability method. Under this method, deferred income taxes are determined
based on the differences between the financial reporting and tax bases of assets and liabilities and are measured using the currently enacted tax rates and laws. The deferred tax assets are reduced by a valuation allowance if it is considered based
on available evidence more likely than not that some portion, or all, of the deferred tax assets will not be realized. Deferred tax liability is not recognized for undistributed earnings of a PRC subsidiary if the subsidiary has invested or will
invest the undistributed earnings indefinitely. In November 2015, the FASB issued Accounting Standards Update 2015-17, non-current non-current 2015-17,</t>
  </si>
  <si>
    <t>Uncertain Tax Positions</t>
  </si>
  <si>
    <t xml:space="preserve"> z. Uncertain tax
positions In order to assess uncertain tax positions, the Company applies a more likely than not threshold and a two-step two-step</t>
  </si>
  <si>
    <t>Earnings (losses) per Share</t>
  </si>
  <si>
    <t xml:space="preserve">aa. Earnings (Losses) per share Basic earnings (losses) per share are computed using the weighted average number of ordinary shares outstanding during the year. Diluted
earnings (losses) per share are computed using the weighted average number of ordinary shares and, if dilutive, potential ordinary shares outstanding during the year. Potential ordinary shares consist of shares issuable upon the exercise of share
options and shares issuable upon the settlement of restricted share units. Potential ordinary shares are accounted for in the computation of diluted earnings (losses) per share using the treasury stock method. Potential ordinary shares are not
included in the denominator of the diluted earnings (losses) per share calculation when inclusion of such shares would be anti-dilutive, such as in a period in which a net loss is recorded. Earnings (losses) per share is computed on Class A
ordinary shares and Class B ordinary shares together, because both classes have the same dividend rights and the same participation rights in the Companys undistributed earnings (losses). </t>
  </si>
  <si>
    <t>Comprehensive Income (loss)</t>
  </si>
  <si>
    <t>ab. Comprehensive income (loss) Comprehensive income (loss) is defined as the change in equity of a company during a period from transactions and other events and
circumstances excluding transactions resulting from investments from owners and distributions to owners. Accumulated other comprehensive income (loss), as presented on the accompanying consolidated balance sheets, consists of the cumulative foreign
currency translation adjustment and unrealized gain (loss) on available-for-sale</t>
  </si>
  <si>
    <t>Segment Reporting</t>
  </si>
  <si>
    <t>ac. Segment reporting Operating segments are defined as components of an enterprise about which separate financial information is available and is evaluated
regularly by the chief operating decision maker (CODM), or a decision making group, in deciding how to allocate resources and in assessing performance. Prior to November 2, 2014, the CODM was the Companys former Chief
Executive Officer; from November 2, 2014 to July 31, 2016, the CODMs were the Companys former Co-Chief 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 In 2013, the Company determined that the
business segments that constituted the reportable segments were the Online Game segment, which consisted of PC games and Web games, and the 17173 Business segment, which provided online advertising services and IVAS. In 2014, the Group expanded
the online game business to include mobile games, and the CODMs determined that the operation of mobile games should be reviewed under the Online Game segment. In addition, the Group developed and acquired several software applications for PCs and
mobile devices intended to strengthen the competitiveness in the Internet sector. In 2014, the Group launched the wan.com Website, which offered to game players Web games of third-party developers. The CODMs determined that the software applications
for PCs and mobile devices and the wan.com Website should be reviewed together as one operating segment, identified as the software segment, which primarily generated IVAS revenues. Due to the similarity of the economic characteristics of the
operations of the software applications and the wan.com Website included in the software segment to those of the 17173.com Website, the software segment was aggregated with the existing 17173 Business segment under the Platform Channel segment. The
cinema advertising business was not deemed significant enough to qualify as a separate, reportable segment and therefore was included in Others. Accordingly, as of December 31, 2014, the business segments that constituted the
reportable segments were the Online Game segment, which consisted of PC games, mobile games and Web games; and the Platform Channel segment, which consisted of online advertising services offered on the 17173.com Website and IVAS. The Group ceased operating the wan.com Website in March 2015. As a result, IVAS consisted solely of software for PCs and mobile devices. As of
December 31, 2015 the business segments that constituted the reportable segments were the Online Game segment, which consisted of PC games, mobile games and Web games; and the Platform Channel segment, which consisted primarily of online
advertising services on the 17173.com Website and a relatively small amount of IVAS from the Dolphin Browser and RaidCall and online card and board games offered on the Dolphin Browser. Cinema advertising was not deemed to be significant enough to
qualify as a separate, reportable segment and therefore was included in Others. The Company disposed of the 7Road business in
August 2015, and as a result revenues from Web games were insignificant in 2016. As the Groups cinema advertising business grew significantly in 2016, the revenues generated from the cinema advertising business in 2016 were greater than 10% of
the combined revenues of all operating segments, which caused the cinema advertising business to constitute a separate reportable segment. As of December 31, 2016 the business segments that constituted the Companys reportable segments
were the Online Game segment, which consisted primarily of PC games and mobile games; the Platform Channel segment, which consisted primarily of online advertising services offered on the 17173.com Website, and also included IVAS offered on the
Dolphin Browser and by RaidCall and online card and board games offered by MoboTap; and the Cinema Advertising segment. The Company has restated the presentation of its reportable segments for prior periods to conform to this current
presentation.</t>
  </si>
  <si>
    <t>Foreignexchange forward contracts</t>
  </si>
  <si>
    <t>ad. Foreign exchange forward contracts Foreign exchange forward contracts are initially recognized on the date a foreign exchange forward contract is entered into and is subsequently
measured at fair value. The Company entered into such foreign currency forward contracts in compliance with the Companys risk management policy for the purpose of eliminating the negative impact on earnings and equity resulting from
fluctuations in the exchange rate between the U.S. dollar and the RMB. The instruments are marked-to-market period-end</t>
  </si>
  <si>
    <t>Recently Issued Accounting Standards</t>
  </si>
  <si>
    <t>ae. Recently issued accounting standards In May 2014, the FASB issued ASU No. 2014-09, No.2015-14 No. 2014-09 2014-09 In November 2015, the FASB
issued ASU No. 2015-17, non-current On January 5, 2016, the FASB issued ASU 2016-01 2016-01), Recognition On February 25, 2016, the FASB issued ASU
No. 2016-02 2016-02), 2016-02 2016-02 right-of-use 2016-02 On March 30, 2016, the FASB issued ASU 2016-09 (ASU 2016-09), In June 2016, the FASB issued Accounting Standards Update
(ASU) 2016-13, Financial In August 2016, the FASB issued Accounting Standards Update (ASU) 2016-15, In November 2016, the FASB
issued Accounting Standards Update (ASU) No. 2016-18, beginning-of-period end-of-period In January 2017, the FASB issued Accounting Standards Update (ASU) No. 2017-01, In January 2017, the FASB issued Accounting Standards Update (ASU) 2017-04,</t>
  </si>
  <si>
    <t>Organization and Nature of Operations (Tables)</t>
  </si>
  <si>
    <t>Information of Major Subsidiaries and VIEs</t>
  </si>
  <si>
    <t xml:space="preserve">Name of entity Place and date of incorporation or acquisition Effective interest held
Subsidiaries:
Changyou.com (HK) Limited (Changyou HK) Hong Kong, China, incorporated on August 13, 2007 100 %
Beijing AmazGame Age Internet Technology Co., Ltd. (AmazGame) Beijing, China, incorporated on September 26, 2007 100 %
Beijing Changyou Gamespace Software Technology Co., Ltd. (Gamespace) Beijing, China, incorporated on October 29, 2009 100 %
Beijing Yang Fan Jing He Information Consulting Co., Ltd. (Yang Fan Jing
He) Beijing, China, incorporated on April 22, 2010 100 %
Ice Information Technology (Shanghai) Co., Ltd. (ICE information) Shanghai, China, acquired on May 28, 2010 100 %
Shanghai Jing Mao Culture Communication Co., Ltd Shanghai, China, acquired on January 25, 2011 100 %
Beijing Changyou Jingmao Film &amp; Culture Communication Co., Ltd. Beijing, China, acquired on January 25, 2011 100 %
Shenzhen Brilliant Imagination Technologies Co., Ltd. (Brilliant
Imagination) Shenzhen, China, incorporated on April 18, 2014 100 %
Changyou.com Webgames (HK) Limited (Changyou HK Webgames) Hong Kong, China, incorporated on September 21, 2011 100 %
7Road.com Limited (7Road) Cayman Islands, incorporated on June 15, 2011 100 %
7Road.com HK Limited Hong Kong, China, incorporated on July 6, 2011 100 %
Glory Loop Limited British Virgin Islands, incorporated on June 23, 2014 100 %
MoboTap Inc. (MoboTap) Cayman Islands, acquired on July 31, 2014 51 %
MoboTap Inc. Limited Hong Kong, China, acquired on July 31, 2014 51 %
Baina Zhiyuan (Beijing) Technology Co., Ltd. (Beijing Baina
Technology) Beijing, China, acquired on July 31, 2014 51 %
VIEs:
Beijing Gamease Age Digital Technology Co., Ltd. (Gamease) Beijing, China, incorporated on August 23, 2007 100 %
Shanghai ICE Information Technology Co., Ltd. (Shanghai ICE), a wholly-owned
subsidiary of Gamease Shanghai, China, acquired on May 28, 2010 100 %
Beijing Guanyou Gamespace Digital Technology Co., Ltd. (Guanyou
Gamespace) Beijing, China, incorporated on August 5, 2010 100 %
Baina (Wuhan) Information Technology Co., Ltd. (Wuhan Baina
Information) Wuhan, China, acquired on July 31, 2014 51 % </t>
  </si>
  <si>
    <t>Variable Interest Entities (Tables)</t>
  </si>
  <si>
    <t>Financial Information of Consolidated VIEs</t>
  </si>
  <si>
    <t xml:space="preserve">As of December 31,
2015 2016
ASSETS:
Cash and cash equivalents $ 10,318 $ 1,166
Accounts receivable, net 49,272 19,874
Prepaid expense 4,202 1,427
Other receivable 31,328 16,158
Due from affiliates 192,204 240,859
Due from Sohu 242 
Other current assets  1,797
Assets held for sale  12,551
Total current assets 287,566 293,832
Goodwill 10,257 10,257
Deferred tax assets and provision 11,665 3,603
Other non-current 6,879 4,272
Total assets $ 316,367 $ 311,964
LIABILITIES:
Accounts payable $ 8,414 $ 7,799
Accrued and other short-term liabilities 11,379 7,561
Due to affiliates 83,602 50,330
Due to Sohu  28
Receipts in advance and deferred revenue 36,463 30,785
Tax payable 13,700 903
Liabilities held for sale  3,232
Total current liabilities 153,558 100,638
Other long-term liabilities 1,540 14,736
Total liabilities $ 155,098 $ 115,374
For the Year ended December 31,
2014 2015 2016
Net revenue $ 726,668 $ 742,547 $ 426,329
Net income/(loss) (108,889 ) 2,499 48,496
For the Year ended December 31,
2014 2015 2016
Net cash provided by/(used in) operating activities $ 2,296 $ (74,415 ) $ (3,161 )
Net cash provided by/(used in) investing activities (94,257 ) 71,687 2,319
Net cash used in financing activities (793 )   </t>
  </si>
  <si>
    <t>Summary of Significant Accounting Policies (Tables)</t>
  </si>
  <si>
    <t>Fixed Assets, Estimated Useful Life</t>
  </si>
  <si>
    <t>Estimated useful life
Office building 36-47
Leasehold improvements Lesser of the term of the lease or the estimated useful lives of the assets
Building improvements 10 years
Office furniture 5 years
Vehicles 4-10
Computer equipment (including servers) 4 years</t>
  </si>
  <si>
    <t>Intangible Assets, Estimated Useful Lives</t>
  </si>
  <si>
    <t>Estimated useful life
Operating rights for licensed games Contract terms
Computer software 1-5
Developed technologies 3-5
Trademarks and domain names 5-30
Cinema advertising slot rights Contract terms</t>
  </si>
  <si>
    <t>Business Combinations (Tables)</t>
  </si>
  <si>
    <t>Shenzhen 7Road [Member]</t>
  </si>
  <si>
    <t>Business Acquisition [Line Items]</t>
  </si>
  <si>
    <t>Allocation of Consideration of Assets Acquired and Liabilities Assumed</t>
  </si>
  <si>
    <t>As of June 1, 2011
Cash consideration $ 68,258
Contingent consideration 28,051
Total consideration 96,309
Receivables 7,440
Other tangible assets 22,213
Completed game 20,837
Games under development 3,561
Other identifiable intangible assets acquired 986
Goodwill 103,366
Liabilities assumed (8,983 )
Fair value of non-controlling (53,111 )
Total $ 96,309</t>
  </si>
  <si>
    <t>Doyo [Member]</t>
  </si>
  <si>
    <t>As of November 29, 2013 (in thousands)
Cash Consideration $ 6,521
Contingent Consideration 4,785
Total consideration 11,306
Tangible assets 1,324
Identifiable intangible assets acquired 3,620
Goodwill 7,626
Liabilities assumed (1,264 )
Total $ 11,306</t>
  </si>
  <si>
    <t>TalkTalk [Member]</t>
  </si>
  <si>
    <t>As of December 24, 2013
Cash Consideration $ 47,627
Tangible assets 20,016
Identifiable intangible assets acquired 17,888
Goodwill 33,740
Fair value of non-controlling (17,172 )
Liabilities assumed (6,845 )
Total $ 47,627</t>
  </si>
  <si>
    <t>MoboTap [Member]</t>
  </si>
  <si>
    <t>As of July 31, 2014
Cash consideration $ 90,830
Repurchase option 793
Identifiable intangible assets acquired 27,000
Goodwill 113,040
Other assets 6,714
Put option (298 )
Liabilities assumed (2,995 )
Noncontrolling interest (53,424 )
Total $ 90,830</t>
  </si>
  <si>
    <t>Accounts Receivable, Net (Tables)</t>
  </si>
  <si>
    <t>As of December 31,
2015 2016
Accounts receivable $ 69,133 $ 48,568
Allowance for doubtful accounts:
Balance at the beginning of year (2,414 ) (1,174 )
Additional provision for bad debt, net of recoveries (582 ) (1,615 )
Write-offs 1,822 1,371
Balance at the end of year (1,174 ) (1,418 )
Net Book Value $ 67,959 $ 47,150</t>
  </si>
  <si>
    <t>Prepaid and Other Current Assets (Tables)</t>
  </si>
  <si>
    <t>As of December 31,
2015 2016
Matching loans to related parties(Note 27) $ 174,574 $ 347,226
Loans between Changyou and Sohu(Note 27)  72,281
Due from 7Road 20,579 12,509
Loans to third parties 9,361 25,494
Rental deposits 6,268 6,367
Prepaid corporate income tax 6,115 4,410
Prepaid cost of revenue 5,615 8,535
Others 5,207 8,173
Total $ 227,719 $ 484,995</t>
  </si>
  <si>
    <t>Assets and Liabilities Held for Sale (Tables)</t>
  </si>
  <si>
    <t>As of December 31, 2016
Cash and cash equivalents $ 11,684
Prepaid and other current assets 2,469
Goodwill 83,470
Intangible assets 5,456
Assets held for sale $ 103,079
Other liabilities 3,902
Liabilities held for sale $ 3,902</t>
  </si>
  <si>
    <t>Fixed Assets, Net (Tables)</t>
  </si>
  <si>
    <t>As of December 31,
2015 2016
Office building $ 195,281 $ 182,799
Computer equipment (including servers) 50,660 38,153
Leasehold and building improvements 32,143 26,674
Office furniture 4,440 3,467
Vehicles 1,729 1,591
Total 284,253 252,684
Less: accumulated depreciation (69,947 ) (62,914 )
Net book value $ 214,306 $ 189,770</t>
  </si>
  <si>
    <t>Intangible Assets, Net (Tables)</t>
  </si>
  <si>
    <t>As of December 31, 2016
Items Gross Accumulated Impairment Net
Operating rights for licensed games $ 30,497 $ (13,178 ) $ (9,208 ) $ 8,111
Computer software 7,113 (5,747 )  1,366
Developed technologies 8,241 (872 ) (7,369 ) 
Trademarks and domain names 15,954 (5,523 ) (9,758 ) 673
Cinema advertising slot rights 3,199 (2,625 )  574
Others 6,054 (1,779 ) (2,664 ) 1,611
Total $ 71,058 $ (29,724 ) $ (28,999 ) $ 12,335
As of December 31, 2015
Items Gross Accumulated Impairment Net
Operating rights for licensed games $ 26,869 $ (9,517 ) $ (9,474 ) $ 7,878
Computer software 6,902 (5,021 )  1,881
Developed technologies 18,736 (3,111 ) (12,334 ) 3,291
Trademarks and domain names 20,676 (5,988 ) (11,747 ) 2,941
Cinema advertising slot rights 12,615 (8,721 )  3,894
Others 19,468 (8,411 ) (5,803 ) 5,254
Total $ 105,266 $ (40,769 ) $ (39,358 ) $ 25,139</t>
  </si>
  <si>
    <t>Intangible Assets, Future Amortization Expense</t>
  </si>
  <si>
    <t>Amortization expense
2017 $ 5,272
2018 3,496
2019 1,630
2020 570
2021 554
Thereafter 813
Total expected amortization expense $ 12,335</t>
  </si>
  <si>
    <t>Long-term Investments, Net (Tables)</t>
  </si>
  <si>
    <t xml:space="preserve">As of
2015 2016
Equity investments $ 4,630 $ 3,493
Total $ 4,630 $ 3,493 </t>
  </si>
  <si>
    <t>Goodwill (Tables)</t>
  </si>
  <si>
    <t>Changes in Carrying Value of Goodwill</t>
  </si>
  <si>
    <t>Online Game (in thousands) Platform Channel (in thousands) Cinema (in thousands) Total (in thousands)
Balance as of December 31, 2014
Goodwill $ 119,896 $ 172,902 $ 5,201 $ 297,999
Accumulated impairment loss  (33,801 ) (5,201 ) (39,002 )
$ 119,896 $ 139,101 $  $ 258,997
Transactions in 2015
Foreign exchange $ (415 ) $ (1,355 ) $  $ (1,770 )
Impairment loss  (31,445 )  (31,445 )
Disposal (109,224 ) (5,476 )  (114,700 )
Balance as of December 31, 2015
Goodwill $ 10,257 $ 166,071 $ 5,201 $ 181,529
Accumulated impairment loss  (65,246 ) (5,201 ) (70,447 )
$ 10,257 $ 100,825 $  $ 111,082
Online Game (in thousands) Platform Channel (in thousands) Cinema (in thousands) Total (in thousands)
Balance as of December 31, 2015
Goodwill $ 10,257 $ 166,071 $ 5,201 $ 181,529
Accumulated impairment loss  (65,246 ) (5,201 ) (70,447 )
$ 10,257 $ 100,825 $  $ 111,082
Transactions in 2016
Foreign exchange $  $ (1,110 ) $  $ (1,110 )
Impairment loss    
Transfer to assets held for sale  (83,470 )  (83,470 )
Balance as of December 31, 2016
Goodwill $ 10,257 $ 81,491 $ 5,201 $ 96,949
Accumulated impairment loss  (65,246 ) (5,201 ) (70,447 )
$ 10,257 $ 16,245 $  $ 26,502</t>
  </si>
  <si>
    <t>Other Assets, Net (Tables)</t>
  </si>
  <si>
    <t>As of December 31, (in
2015 2016
Deferred tax assets, net $ 17,402 $ 7,952
Accrued interest income 7,925 
Employee advance 2,793 1,953
Others 1,380 129
Total $ 29,500 $ 10,034</t>
  </si>
  <si>
    <t>Fair Value Measurement (Tables)</t>
  </si>
  <si>
    <t>Fair Value of Financial Instruments</t>
  </si>
  <si>
    <t>Fair value measurement (in thousands)
Items As of Quoted Prices Significant Significant
Cash equivalents $ 322,052 $  $ 322,052 $ 
Short-term investments 233,491  233,491 
Foreign exchange forward contracts 3,040  3,040 
Total $ 558,583 $  $ 558,583 $ 
Fair value measurement (in thousands)
Items As of Quoted Prices Significant Significant
Cash equivalents $ 469,703 $  $ 469,703 $ 
Restricted time deposits 354,739  354,739 
Short-term investments 174,515  174,515 
Total $ 998,957 $  $ 998,957 $ </t>
  </si>
  <si>
    <t>Assets Measured at Fair Value on a Nonrecurring Basis</t>
  </si>
  <si>
    <t>Fair value measurements at reporting date using
Items As of Quoted Prices Significant Other Significant Total
Intangible assets, net $ 12,335 $  $  $ 12,335 $ 448
Goodwill 26,502   26,502 
$ 38,837 $  $  $ 38,837 $ 448
Fair value measurements at reporting date using
Items As of Quoted Prices Significant Other Significant Total
Intangible assets, net $ 25,139 $  $  $ 25,139 $ 19,947
Goodwill 111,082   111,082 31,445
$ 136,221 $  $  $ 136,221 $ 51,392</t>
  </si>
  <si>
    <t>Receipts in Advance and Deferred Revenue (Tables)</t>
  </si>
  <si>
    <t>As of December 31,
2015 2016
Receipts in advance $ 20,243 $ 15,225
Deferred revenue 21,923 28,316
Total $ 42,166 $ 43,541</t>
  </si>
  <si>
    <t>Other Short-term Liabilities (Tables)</t>
  </si>
  <si>
    <t>As of December 31,
2015 2016
Matching loans from related parties(Note 27) $ 184,239 $ 378,678
Customer deposits 4,509 3,045
Advance from government grants 1,694 
Others 7,723 5,814
Total $ 198,165 $ 387,537</t>
  </si>
  <si>
    <t>Share-Based Compensation (Tables)</t>
  </si>
  <si>
    <t>Changyou 2008 Share Incentive Plan [Member] | Executive officers other than former CEO and certain non-executive employees [Member]</t>
  </si>
  <si>
    <t>Share-based Compensation Arrangement by Share-based Payment Award [Line Items]</t>
  </si>
  <si>
    <t>Restricted Stock Unit Activity</t>
  </si>
  <si>
    <t>Restricted Share Units Number of Weighted- Grant-Date
Unvested at January 1, 2016 20 $ 14.25
Granted 
Vested (10 ) 14.25
Forfeited 
Unvested at December 31, 2016 10 14.25
Expected to vest thereafter 10 14.25</t>
  </si>
  <si>
    <t>Changyou 2014 Share Incentive Plan [Member]</t>
  </si>
  <si>
    <t>Option Activity</t>
  </si>
  <si>
    <t xml:space="preserve">Options Number Weighted Weighted Aggregate
Outstanding at January 1, 2016 450 $ 0.01 8.84 $ 5,580
Granted 779 0.01
Exercised (377 ) 0.01
Forfeited or expired 
Outstanding at December 31, 2016 852 0.01 7.93 9,032
Vested at December 31, 2016 852 0.01 9,032
Exercisable at December 31, 2016 852 0.01
Note (1): The aggregate intrinsic value in the preceding table represents the difference between the closing
price of $21.22 per Changyou ADS, or $10.61 per Class A ordinary share, on December 31, 2016 and the nominal exercise prices of the share options </t>
  </si>
  <si>
    <t>Taxation (Tables)</t>
  </si>
  <si>
    <t>Composition of Income Tax Expense</t>
  </si>
  <si>
    <t>For the year ended December 31,
2014 2015 2016
Income/(loss) from foreign entities $ (48,460 ) $ 53,752 $ 5,371
Income from PRC entities 29,794 190,930 163,282
Income/(loss) before income tax expenses $ (18,666 ) $ 244,682 $ 168,653
Current income tax expense $ 21,930 $ 44,668 $ 9,109
Deferred tax (20,965 ) 8,009 11,403
Income tax expenses applicable to PRC entities $ 965 $ 52,677 $ 20,512
Foreign withholding tax expense 1,528 1,378 1,071
Income tax expense $ 2,493 $ 54,055 $ 21,583</t>
  </si>
  <si>
    <t>Reconciliation between Statutory CIT Rate and Group's Effective Tax Rate</t>
  </si>
  <si>
    <t xml:space="preserve">For the year ended December 31,
2014 2015 2016
Statutory CIT rate 25.0 % 25.0 % 25.0 %
Effect of tax holidays* 115.8 % (12.8 )% (16.0 )%
Tax differential from statutory rate applicable to overseas subsidiaries (37.9 )% 3.7 % 1.2 %
Effect of withholding taxes (26.7 )% 1.6 % 2.3 %
Changes in valuation allowance (69.5 )% (2.7 )% 0.9 %
Other permanent book-tax (20.1 )% 7.3 % (0.6 )%
Effective CIT rate (13.4 )% 22.1 % 12.8 %
* The income tax reversal resulting from the preferential income tax rate that AmazGame received as a 2015 KNSE is included in the Effect of tax holidays in the table above. </t>
  </si>
  <si>
    <t>Combined Effects of Income Tax Expense Exemption and Reduction</t>
  </si>
  <si>
    <t xml:space="preserve">For the year ended December 31,
2014 2015 2016
Tax holiday effect $ 21,619 $ 31,431 $ 26,969
Basic earnings per share $ 0.20 $ 0.30 $ 0.26 </t>
  </si>
  <si>
    <t>Deferred Tax Assets and Liabilities</t>
  </si>
  <si>
    <t>As of December 31,
2015 2016
Deferred tax assets
Net operating loss from operations $ 40,788 $ 29,694
Intangible assets 3,308 2,393
Accrued salary and benefits 4,678 3,557
Others 1,162 5,052
Total deferred tax assets 49,936 40,696
Less: Valuation allowance (32,534 ) (32,744 )
Net deferred tax assets $ 17,402 $ 7,952
Deferred tax liability
Withholding tax related to distribution of dividend $ 24,884 $ 26,002
VAT refund 3,616 3,334
Net deferred tax liabilities $ 28,500 $ 29,336</t>
  </si>
  <si>
    <t>Earnings (Losses) Per Share (Tables)</t>
  </si>
  <si>
    <t>Computation of Basic and Diluted Net Income (Loss) Per Share</t>
  </si>
  <si>
    <t xml:space="preserve">For the year ended December 31,
2014 2015 2016
Numerator:
Net income/(loss) attributable to Changyou.com Limited $ (3,381 ) $ 212,784 $ 144,947
Numerator for basic earnings/(losses) per share (3,381 ) 212,784 144,947
Numerator for diluted earnings/(losses) per share (3,381 ) 212,784 144,998
Denominator:
Weighted average number of ordinary shares outstanding  basic 105,722 104,924 104,560
Incremental shares from treasury stock method  838 1,718
Weighted average number of ordinary shares outstanding  diluted 105,722 105,762 106,278
Basic net income/(loss) per share $ (0.03 ) $ 2.03 $ 1.39
Diluted net income/(loss) per share $ (0.03 ) $ 2.01 $ 1.36 </t>
  </si>
  <si>
    <t>Segment Information (Tables)</t>
  </si>
  <si>
    <t>Segment Operating Information by Segment</t>
  </si>
  <si>
    <t xml:space="preserve">Year Ended
December 31, 2016 (in thousands)
Online Platform Cinema Eliminations Consolidated
Revenues:
Online game 380,537 15,171   395,708
Online advertising  39,409   39,409
Cinema advertising   68,542  68,542
IVAS  21,726   21,726
Total revenues 380,537 76,306 68,542  525,385
Cost of revenues:
Online game 94,900 1,240   96,140
Online advertising  10,104   10,104
Cinema advertising   45,959  45,959
IVAS  13,576   13,576
SBC (2) in cost of revenues 31    31
Total cost of revenues 94,931 24,920 45,959  165,810
Gross profit 285,606 51,386 22,583  359,575
Operating expenses:
Product development 97,990 20,748   118,738
Sales and marketing 26,898 12,720 16,353  55,971
General and administrative 36,032 6,070 3,540  45,642
SBC (2) in operating expenses 8,301 70   8,371
Total operating expenses 169,221 39,608 19,893  228,722
Operating profit 116,385 11,778 2,690  130,853
Interest income 21,562 67  (139 ) 21,490
Foreign currency exchange loss 4,905 203   5,108
Interest expense (4,321 ) (139 )  139 (4,321 )
Other income, net 13,964 1,378 181  15,523
Income before income tax expense 152,495 13,287 2,871  168,653
Income tax expense/(credit) 23,689 161 (2,267 )  21,583
Net income 128,806 13,126 5,138  147,070
Less: Net income/(loss) attributable to the
non-controlling  2,123   2,123
Net income attributable to Changyou.com Limited 128,806 11,003 5,138  144,947
Year Ended
December 31, 2015 (in thousands)
Online Platform Cinema Eliminations Consolidated
Revenues(1):
Online game 627,309 9,537   636,846
Online advertising  59,127  (1,295 ) 57,832
Cinema advertising   42,589 (16 ) 42,573
IVAS  24,385   24,385
Total revenues 627,309 93,049 42,589 (1,311 ) 761,636
Cost of revenues:
Online game 150,368 5,913   156,281
Online advertising  11,565   11,565
Cinema advertising   29,231  29,231
IVAS  19,649   19,649
SBC (2) in cost of revenues 37 (2 )   35
Total cost of revenues 150,405 37,125 29,231  216,761
Gross profit 476,904 55,924 13,358 (1,311 ) 544,875
Operating expenses:
Product development 133,523 31,607   165,130
Sales and marketing 60,437 20,853 11,359 (1,311 ) 91,338
General and administrative 57,341 12,100 2,331  71,772
Goodwill impairment and impairment of acquired intangibles as part of acquisition of a
business  40,324   40,324
SBC (2) in operating expenses 14,957 32   14,989
Total operating expenses 266,258 104,916 13,690 (1,311 ) 383,553
Operating profit/(loss) 210,646 (48,992 ) (332 )  161,322
Interest income 24,886 79  (1,188 ) 23,777
Foreign currency exchange loss 2,858 96   2,954
Interest expense (8,330 ) (1,191 )  1,188 (8,333 )
Other income, net 64,912 382 (332 )  64,962
Income/ (loss) before income tax expense 294,972 (49,626 ) (664 )  244,682
Income tax expense 53,186 193 676  54,055
Net income/(loss) 241,786 (49,819 ) (1,340 )  190,627
Less: Net income/(loss) attributable to the
non-controlling 88 (22,245 )   (22,157 )
Net income/(loss) attributable to Changyou.com 241,698 (27,574 ) (1,340 )  212,784
Year Ended
December 31, 2014 (in thousands)
Online Platform Cinema Eliminations Consolidated
Revenues(1):
Online game 647,719 4,289   652,008
Online advertising  67,403  (8,440 ) 58,963
Cinema advertising   44,683 (22,745 ) 21,938
IVAS  22,357   22,357
Total revenues 647,719 94,049 44,683 (31,185 ) 755,266
Cost of revenues:
Online game 138,483 3,084  925 142,492
Online advertising  15,412  (667 ) 14,745
Cinema advertising   21,490  21,490
IVAS  22,983   22,983
SBC (2) in cost of revenues 57 95   152
Total cost of revenues 138,540 41,574 21,490 258 201,862
Gross profit 509,179 52,475 23,193 (31,443 ) 553,404
Operating expenses:
Product development 148,310 44,734   193,044
Sales and marketing 77,526 191,072 4,047 (31,443 ) 241,202
General and administrative 80,836 21,574 2,253  104,663
Goodwill impairment and impairment of acquired intangibles as part of acquisition of a
business 3,225 49,057   52,282
SBC (2) in operating expenses 3,879 83   3,962
Total operating expenses 313,776 306,520 6,300 (31,443 ) 595,153
Operating profit/(loss) 195,403 (254,045 ) 16,893  (41,749 )
Interest income 25,939 135 17  26,091
Foreign currency exchange loss (458 ) (210 )   (668 )
Interest expense (6,452 )    (6,452 )
Other income, net 5,494 (1,591 ) 209  4,112
Income/(loss) before income tax expense 219,926 (255,711 ) 17,119  (18,666 )
Income tax expense/(credit) 4,171 (3,992 ) 2,314  2,493
Net income/(loss) 215,755 (251,719 ) 14,805  (21,159 )
Less: Net loss attributable to the non-controlling  (17,778 )   (17,778 )
Net income/(loss) attributable to Changyou.com Limited 215,755 (233,941 ) 14,805  (3,381 )
Note (1): The intercompany elimination for segment revenues mainly consists of sales and marketing services provided by the platform channel business and the cinema advertising business to the online game business.
Note (2): SBC stands for share-based compensation expense. </t>
  </si>
  <si>
    <t>Related Party Transactions (Tables)</t>
  </si>
  <si>
    <t>Major Related Parties and Their Relationships with Group</t>
  </si>
  <si>
    <t>Company name Relationship with the Group
Sohu Under common control of Sohu.com
SoEasy An associate of Sohu, over which Sohu has significant influence</t>
  </si>
  <si>
    <t>Significant Related Party Transactions</t>
  </si>
  <si>
    <t xml:space="preserve">For the year ended December 31, (in thousands)
Transactions with Sohu 2014 2015 2016
Services provided by Sohu
Sales and marketing services provided by Sohu $ 10,401 $ 2,651 $ 1,039
Interest expense on matching loans  1,234 3,065
Services provided to Sohu
Interest income on matching loans $  $ 4,925 $ 9,799
Interest income on loan between Changyou and Sohu   207
For the year ended (in thousands)
Transactions with SoEasy 2014 2015 2016
Services provided by SoEasy
Interest expense on matching loans $  $ 106 $ 662
Services provided to SoEasy
Interest income on matching loans $  $ 435 $ 1,244 </t>
  </si>
  <si>
    <t>Due to Related Parties</t>
  </si>
  <si>
    <t xml:space="preserve">As of December 31, (in thousands)
2015 2016
Due to Sohu (matching loans from Sohu) $ 171,234 $ 350,000
Due to SoEasy (matching loans from SoEasy) 13,005 28,678 </t>
  </si>
  <si>
    <t>Due from and Prepayment to Related Parties</t>
  </si>
  <si>
    <t xml:space="preserve">As of December 31, (in thousands)
2015 2016
Due from Sohu (matching loans) $ 161,834 $ 318,207
Due from Sohu (loans between Changyou and Sohu)  72,281
Due from SoEasy (matching loans) 12,740 29,019 </t>
  </si>
  <si>
    <t>Commitments and Contingencies (Tables)</t>
  </si>
  <si>
    <t>Future Rental Commitments</t>
  </si>
  <si>
    <t>Bandwidth leasing Office rental Fees for operating rights of Others
2017 $ 4,662 $ 3,858 $ 1,271 $ 211
2018 245 2,898 348 
2019 and thereafter 21 2,626  
Total minimum payments required $ 4,928 $ 9,382 $ 1,619 $ 211</t>
  </si>
  <si>
    <t>Future Capital Commitments</t>
  </si>
  <si>
    <t>Expenditures for rights to titles Expenditures for operating Pre-film
2017 $ 259 $ 4,178 $ 63,174
2018 1,197 15,122 46,971
2019 and thereafter   27,693
Total minimum payments required $ 1,456 $ 19,300 $ 137,838</t>
  </si>
  <si>
    <t>Additional Information - Condensed Financial Statements (Tables)</t>
  </si>
  <si>
    <t>Condensed Balance Sheets</t>
  </si>
  <si>
    <t>As of December 31,
2015 2016
US$ US$
Assets
Cash and cash equivalents 5,118 8,771
Restricted time deposits-current 478 
Total current assets 5,596 8,771
Interests in subsidiaries and variable interest entities 1,368,978 1,109,496
Total assets 1,374,574 1,118,267
Liabilities and shareholders equity
Short-term bank loans 344,500 
Accrued liabilities 595 500
Total current liabilities 345,095 500
Total liabilities 345,095 500
Shareholders equity
Class A ordinary shares (par value $0.01; 200,000 authorized; 34,089 and 34,501 issued and
outstanding as of December 31, 2015 and 2016, respectively) 368 372
Class B ordinary shares (par value $0.01; 97,740 authorized; 70,250 and 70,250 issued and
outstanding as of December 31, 2015 and 2016, respectively) 703 703
Additional paid-in 111,719 121,381
Treasury shares (2,730 and 2,730 shares, respectively, as of December 31, 2015 and
2016) (35,323 ) (35,323 )
Statutory reserves 6,746 7,061
Retained earnings 951,367 1,095,999
Accumulated other comprehensive loss (6,101 ) (72,426 )
Total shareholders equity 1,029,479 1,117,767
Total liabilities and shareholders equity 1,374,574 1,118,267</t>
  </si>
  <si>
    <t>Condensed Statements of Comprehensive Income</t>
  </si>
  <si>
    <t>For the year ended
2014 2015 2016
US$ US$ US$
Operating expenses:
General and administrative 5,329 21,784 11,937
Total operating expenses 5,329 21,784 11,937
Operating loss (5,329 ) (21,784 ) (11,937 )
Share of profit of subsidiaries and variable interest entities 7,390 241,741 149,183
Interest expense, net (5,442 ) (7,173 ) (2,299 )
Other non-operating   10,000
Income/(Loss) before income tax expense (3,381 ) 212,784 144,947
Net income/(loss) (3,381 ) 212,784 144,947
Other comprehensive loss (2,931 ) (74,903 ) (66,325 )
Comprehensive income/(loss) (6,312 ) 137,881 78,622</t>
  </si>
  <si>
    <t>Condensed Statement of Cash Flows</t>
  </si>
  <si>
    <t>For the year ended
2014 2015 2016
US$ US$ US$
Net cash (used in)/ provided by operating activities (10,483 ) (14,238 ) 4,001
Cash flows from investing activities:
Proceeds from/(Purchase of) time deposits  (478 ) 478
Proceeds relating to loans to subsidiaries 4,241 35,411 343,674
Net cash provided by investing activities 4,241 34,933 344,152
Cash flows from financing activities:
Proceeds of loans from offshore banks 370,000  
Repayment of loans from offshore banks (353,331 ) (25,500 ) (344,500 )
Payment for repurchase of shares (3,577 ) (14,506 ) 
Net cash provided by/(used in) financing activities 13,092 (40,006 ) (344,500 )
Net increase/(decrease) in cash and cash equivalents 6,850 (19,311 ) 3,653
Cash and cash equivalents at beginning of year 17,579 24,429 5,118
Cash and cash equivalents at end of year 24,429 5,118 8,771</t>
  </si>
  <si>
    <t>Organization and Nature of Operations (Information of Major Subsidiaries and VIEs) (Details)</t>
  </si>
  <si>
    <t>Changyou.com (HK) Limited ("Changyou HK") [Member]</t>
  </si>
  <si>
    <t>Organization and Nature of Operations [Line Items]</t>
  </si>
  <si>
    <t>Place and date of incorporation or acquisition</t>
  </si>
  <si>
    <t>Hong Kong, China, incorporated on August 13, 2007</t>
  </si>
  <si>
    <t>Effective interest held</t>
  </si>
  <si>
    <t>100.00%</t>
  </si>
  <si>
    <t>Beijing AmazGame Age Internet Technology Co., Ltd. ("AmazGame") [Member]</t>
  </si>
  <si>
    <t>Beijing, China, incorporated on September 26, 2007</t>
  </si>
  <si>
    <t>Beijing Changyou Gamespace Software Technology Co., Ltd. ("Gamespace") [Member]</t>
  </si>
  <si>
    <t>Beijing, China, incorporated on October 29, 2009</t>
  </si>
  <si>
    <t>Beijing Yang Fan Jing He Information Consulting Co., Ltd. ("Yang Fan Jing He") [Member]</t>
  </si>
  <si>
    <t>Beijing, China, incorporated on April 22, 2010</t>
  </si>
  <si>
    <t>Ice Information Technology (Shanghai) Co., Ltd. ("ICE information") [Member]</t>
  </si>
  <si>
    <t>Shanghai, China, acquired on May 28, 2010</t>
  </si>
  <si>
    <t>Shanghai Jing Mao Culture Communication Co., Ltd [Member]</t>
  </si>
  <si>
    <t>Shanghai, China, acquired on January 25, 2011</t>
  </si>
  <si>
    <t>Beijing Changyou Jingmao Film &amp; Culture Communication Co., Ltd. [Member]</t>
  </si>
  <si>
    <t>Beijing, China, acquired on January 25, 2011</t>
  </si>
  <si>
    <t>Shenzhen Brilliant Imagination Technologies Co.,Ltd. ("Brilliant Imagination") [Member]</t>
  </si>
  <si>
    <t>Shenzhen, China, incorporated on April 18, 2014</t>
  </si>
  <si>
    <t>Changyou.com Webgames (HK) Limited ("Changyou HK Webgames") [Member]</t>
  </si>
  <si>
    <t>Hong Kong, China, incorporated on September 21, 2011</t>
  </si>
  <si>
    <t>7Road.com Limited ("7Road") [Member]</t>
  </si>
  <si>
    <t>Cayman Islands, incorporated on June 15, 2011</t>
  </si>
  <si>
    <t>7Road.com HK Limited [Member]</t>
  </si>
  <si>
    <t>Hong Kong, China, incorporated on July 6, 2011</t>
  </si>
  <si>
    <t>Glory Loop Limited [Member]</t>
  </si>
  <si>
    <t>British Virgin Islands, incorporated on June 23, 2014</t>
  </si>
  <si>
    <t>MoboTap Inc. ("MoboTap") [Member]</t>
  </si>
  <si>
    <t>Cayman Islands, acquired on July 31, 2014</t>
  </si>
  <si>
    <t>51.00%</t>
  </si>
  <si>
    <t>MoboTap Inc. Limited [Member]</t>
  </si>
  <si>
    <t>Hong Kong, China, acquired on July 31, 2014</t>
  </si>
  <si>
    <t>Baina Zhiyuan (Beijing) Technology Co., Ltd. ("Beijing Baina Technology") [Member]</t>
  </si>
  <si>
    <t>Beijing, China, acquired on July 31, 2014</t>
  </si>
  <si>
    <t>Beijing Gamease Age Digital Technology Co., Ltd. ("Gamease") [Member]</t>
  </si>
  <si>
    <t>Beijing, China, incorporated on August 23, 2007</t>
  </si>
  <si>
    <t>Shanghai ICE Information Technology Co., Ltd. ("Shanghai ICE"), a wholly-owned subsidiary of Gamease [Member]</t>
  </si>
  <si>
    <t>Beijing Guanyou Gamespace Digital Technology Co., Ltd. ("Guanyou Gamespace") [Member]</t>
  </si>
  <si>
    <t>Beijing, China, incorporated on August 5, 2010</t>
  </si>
  <si>
    <t>Baina (Wuhan) Information Technology Co., Ltd. ("Wuhan Baina Information") [Member]</t>
  </si>
  <si>
    <t>Wuhan, China, acquired on July 31, 2014</t>
  </si>
  <si>
    <t>Reorganization and Acquisitions (Reorganization, Narrative) (Details) - USD ($) $ / shares in Units, $ in Millions</t>
  </si>
  <si>
    <t>Apr. 07, 2009</t>
  </si>
  <si>
    <t>Reorganization and Acquisitions [Line Items]</t>
  </si>
  <si>
    <t>Shares, outstanding in initial public offering</t>
  </si>
  <si>
    <t>Changyou.com Limited [Member]</t>
  </si>
  <si>
    <t>Net proceeds from initial public offering after deducting commissions and offering expenses</t>
  </si>
  <si>
    <t>Changyou.com Limited [Member] | ADS [Member]</t>
  </si>
  <si>
    <t>Initial offering price per ADS</t>
  </si>
  <si>
    <t>Shares, initial public offering, sold by the Company</t>
  </si>
  <si>
    <t>Shares, initial public offering, sold by an indirect wholly-owned subsidiary of Sohu.com</t>
  </si>
  <si>
    <t>Changyou.com Limited [Member] | Class A ordinary shares [Member]</t>
  </si>
  <si>
    <t>Reorganization and Acquisitions (Share Repurchase Program, Narrative) (Details) - Share Repurchase Program [Member] - USD ($) $ / shares in Units, $ in Millions</t>
  </si>
  <si>
    <t>Jul. 26, 2015</t>
  </si>
  <si>
    <t>Jul. 27, 2013</t>
  </si>
  <si>
    <t>Equity, Class of Treasury Stock [Line Items]</t>
  </si>
  <si>
    <t>Aggregate cost of repurchased shares</t>
  </si>
  <si>
    <t>Authorized amount of share repurchase program</t>
  </si>
  <si>
    <t>Period in force of share repurchase program</t>
  </si>
  <si>
    <t>2 years</t>
  </si>
  <si>
    <t>Aggregate repurchased shares</t>
  </si>
  <si>
    <t>Average price per repurchased share</t>
  </si>
  <si>
    <t>Reorganization and Acquisitions (7Road Transaction, Narrative) (Details) - USD ($) $ in Millions</t>
  </si>
  <si>
    <t>May 01, 2013</t>
  </si>
  <si>
    <t>May 11, 2011</t>
  </si>
  <si>
    <t>Aug. 17, 2015</t>
  </si>
  <si>
    <t>Jun. 21, 2012</t>
  </si>
  <si>
    <t>Shenzhen 7Road, Changyou My Sdn. Bhd and Changyou.com (UK) [Member] | Gamease [Member]</t>
  </si>
  <si>
    <t>Aggregate cash consideration of business transactions</t>
  </si>
  <si>
    <t>Disposal gain recognized in business transactions</t>
  </si>
  <si>
    <t>Percentage of acquired equity interests</t>
  </si>
  <si>
    <t>68.258%</t>
  </si>
  <si>
    <t>7Road [Member]</t>
  </si>
  <si>
    <t>28.074%</t>
  </si>
  <si>
    <t>Percentage of outstanding ordinary shares surrendered by Chief Executive Officer</t>
  </si>
  <si>
    <t>5.10%</t>
  </si>
  <si>
    <t>Non-controlling interest percentage</t>
  </si>
  <si>
    <t>Percentage of interest held by Group</t>
  </si>
  <si>
    <t>71.926%</t>
  </si>
  <si>
    <t>7Road and Shenzhen 7Road [Member]</t>
  </si>
  <si>
    <t>Aggregate cash consideration associated with the purchase of non-controlling interest in 7Road and all of the equity interests in Shenzhen 7Road held by shareholders other than Gamease</t>
  </si>
  <si>
    <t>Reorganization and Acquisitions (Doyo Transactions, Acquisition of Doyo, Narrative) (Details) - Doyo [Member] - USD ($) $ in Thousands</t>
  </si>
  <si>
    <t>Nov. 29, 2013</t>
  </si>
  <si>
    <t>Nov. 26, 2013</t>
  </si>
  <si>
    <t>Fixed cash consideration</t>
  </si>
  <si>
    <t>Contingent consideration, maximum</t>
  </si>
  <si>
    <t>Paid fixed cash consideration</t>
  </si>
  <si>
    <t>Paid contingent consideration</t>
  </si>
  <si>
    <t>Guanyou Gamespace [Member]</t>
  </si>
  <si>
    <t>Reorganization and Acquisitions (Doyo Transactions, Disposal of Doyo, Narrative) (Details) - USD ($) $ in Thousands</t>
  </si>
  <si>
    <t>1 Months Ended</t>
  </si>
  <si>
    <t>Sep. 30, 2015</t>
  </si>
  <si>
    <t>Disposal Groups, Including Discontinued Operations [Line Items]</t>
  </si>
  <si>
    <t>Goodwill impairment loss</t>
  </si>
  <si>
    <t>Aggregate cash consideration of disposal interest in Doyo</t>
  </si>
  <si>
    <t>Forgiveness of contingent consideration</t>
  </si>
  <si>
    <t>Guanyou Gamespace [Member] | Doyo [Member]</t>
  </si>
  <si>
    <t>Reorganization and Acquisitions (Acquisition of RaidCall, Narrative) (Details) - TalkTalk [Member] $ in Thousands</t>
  </si>
  <si>
    <t>Dec. 24, 2013USD ($)Directors</t>
  </si>
  <si>
    <t>Mar. 31, 2015</t>
  </si>
  <si>
    <t>62.50%</t>
  </si>
  <si>
    <t>Cash consideration</t>
  </si>
  <si>
    <t>Cash consideration, paid to Kalends Group for ordinary shares of TalkTalk</t>
  </si>
  <si>
    <t>Cash consideration, injected for newly issued ordinary shares</t>
  </si>
  <si>
    <t>Equity interests reserved for grants of equity incentive awards to key employees</t>
  </si>
  <si>
    <t>15.00%</t>
  </si>
  <si>
    <t>Equity interests held by Kalends Group</t>
  </si>
  <si>
    <t>22.50%</t>
  </si>
  <si>
    <t>Number of directors designated by Changyou | Directors</t>
  </si>
  <si>
    <t>Number of directors of the board | Directors</t>
  </si>
  <si>
    <t>Our equity interests in TalkTalk</t>
  </si>
  <si>
    <t>70.00%</t>
  </si>
  <si>
    <t>Reorganization and Acquisitions (Acquisition of MoboTap, Narrative) (Details) - MoboTap [Member] $ in Thousands</t>
  </si>
  <si>
    <t>Jul. 31, 2014USD ($)Directors</t>
  </si>
  <si>
    <t>Cash consideration | $</t>
  </si>
  <si>
    <t>Number of directors designated by Changyou</t>
  </si>
  <si>
    <t>Number of directors of the board</t>
  </si>
  <si>
    <t>Percentage of equity interest, Changyou has right to purchase from noncontrolling shareholders</t>
  </si>
  <si>
    <t>10.00%</t>
  </si>
  <si>
    <t>Percentage below IPO price, Changyou has right to purchase from non-controlling shareholders</t>
  </si>
  <si>
    <t>20.00%</t>
  </si>
  <si>
    <t>Percentage of disposed equity interests</t>
  </si>
  <si>
    <t>Variable Interest Entities (Basic Information of Consolidated VIEs, Narrative) (Details) - USD ($) $ in Millions</t>
  </si>
  <si>
    <t>Aug. 16, 2015</t>
  </si>
  <si>
    <t>Jul. 31, 2014</t>
  </si>
  <si>
    <t>Oct. 31, 2015</t>
  </si>
  <si>
    <t>Variable Interest Entity [Line Items]</t>
  </si>
  <si>
    <t>Aggregate amount of loans to related parties</t>
  </si>
  <si>
    <t>Gamease [Member] | AmazGame [Member]</t>
  </si>
  <si>
    <t>Consolidated VIEs, ownership percentage</t>
  </si>
  <si>
    <t>Guanyou Gamespace [Member] | Gamespace [Member]</t>
  </si>
  <si>
    <t>Wuhan Baina Information [Member] | Beijing Baina Technology [Member]</t>
  </si>
  <si>
    <t>31.742%</t>
  </si>
  <si>
    <t>Shenzhen 7Road [Member] | 7Road Technology [Member]</t>
  </si>
  <si>
    <t>High Century [Member] | Gamease [Member]</t>
  </si>
  <si>
    <t>Dr. Charles Zhang [Member] | High Century [Member]</t>
  </si>
  <si>
    <t>80.00%</t>
  </si>
  <si>
    <t>Wei Li [Member] | High Century [Member]</t>
  </si>
  <si>
    <t>Changyou Star [Member] | Guanyou Gamespace [Member]</t>
  </si>
  <si>
    <t>Changyou Star [Member] | Wuhan Baina Information [Member]</t>
  </si>
  <si>
    <t>60.00%</t>
  </si>
  <si>
    <t>Dewen Chen [Member] | Changyou Star [Member]</t>
  </si>
  <si>
    <t>50.00%</t>
  </si>
  <si>
    <t>Jie Liu [Member] | Changyou Star [Member]</t>
  </si>
  <si>
    <t>Gamease [Member] | Shanghai ICE [Member]</t>
  </si>
  <si>
    <t>Gamease [Member] | Wuhan Baina Information [Member]</t>
  </si>
  <si>
    <t>Transferred equity interest to new shareholders</t>
  </si>
  <si>
    <t>Gamease [Member] | Shenzhen 7Road [Member]</t>
  </si>
  <si>
    <t>Yongzhi Yang [Member] | Wuhan Baina Information [Member]</t>
  </si>
  <si>
    <t>40.00%</t>
  </si>
  <si>
    <t>Variable Interest Entities (Financial Information of Consolidated VIEs) (Details) - USD ($) $ in Thousands</t>
  </si>
  <si>
    <t>Dec. 31, 2013</t>
  </si>
  <si>
    <t>ASSETS:</t>
  </si>
  <si>
    <t>Other current assets</t>
  </si>
  <si>
    <t>Other non-current assets</t>
  </si>
  <si>
    <t>LIABILITIES:</t>
  </si>
  <si>
    <t>Net revenue</t>
  </si>
  <si>
    <t>Net cash provided by/(used in) operating activities</t>
  </si>
  <si>
    <t>Net cash provided by/(used in) investing activities</t>
  </si>
  <si>
    <t>Net cash used in financing activities</t>
  </si>
  <si>
    <t>Prepaid expense</t>
  </si>
  <si>
    <t>Other receivable</t>
  </si>
  <si>
    <t>Due from affiliates</t>
  </si>
  <si>
    <t>Due from Sohu</t>
  </si>
  <si>
    <t>Deferred tax assets and provision</t>
  </si>
  <si>
    <t>Accrued and other short-term liabilities</t>
  </si>
  <si>
    <t>Due to affiliates</t>
  </si>
  <si>
    <t>Due to Sohu</t>
  </si>
  <si>
    <t>Total of registered capital and PRC statutory reserves of VIEs</t>
  </si>
  <si>
    <t>Variable Interest Entities (Summary of Significant Agreements Currently in Effect of Consolidated VIEs, Narrative) (Details)</t>
  </si>
  <si>
    <t>Shareholders of Gamease [Member] | Gamease [Member]</t>
  </si>
  <si>
    <t>Percentage of exchange equity interests due to contributions to registered capital of equity</t>
  </si>
  <si>
    <t>Shareholders of Gamease [Member] | AmazGame [Member]</t>
  </si>
  <si>
    <t>Power of attorney term</t>
  </si>
  <si>
    <t>10 years</t>
  </si>
  <si>
    <t>Shareholders of Gamease [Member] | AmazGame [Member] | Gamease [Member]</t>
  </si>
  <si>
    <t>Business operation agreement term</t>
  </si>
  <si>
    <t>Shareholders of Guanyou Gamespace [Member] | Guanyou Gamespace [Member]</t>
  </si>
  <si>
    <t>Shareholders of Guanyou Gamespace [Member] | Gamespace [Member]</t>
  </si>
  <si>
    <t>Shareholders of Guanyou Gamespace [Member] | Gamespace [Member] | Guanyou Gamespace [Member]</t>
  </si>
  <si>
    <t>Changyou Star and Yongzhi Yang [Member] | Beijing Baina Technology [Member] | Wuhan Baina Information [Member]</t>
  </si>
  <si>
    <t>Call option agreement exercise price</t>
  </si>
  <si>
    <t>the lower of RMB1.00 (approximately $0.15) or the lowest purchase price permissible under PRC law</t>
  </si>
  <si>
    <t>Summary of Significant Accounting Policies (Narrative) (Details) - USD ($) $ in Millions</t>
  </si>
  <si>
    <t>Feb. 08, 2014</t>
  </si>
  <si>
    <t>Schedule of Significant Accounting Policies [Line Items]</t>
  </si>
  <si>
    <t>Reclassified to noncurrent deferred tax assets</t>
  </si>
  <si>
    <t>Reclassified to noncurrent deferred tax liabilities</t>
  </si>
  <si>
    <t>Revenue, Segment [Member] | Segment Concentration Risk, Cinema Advertising [Member] | Minimum [Member]</t>
  </si>
  <si>
    <t>Percentage of concentration risk</t>
  </si>
  <si>
    <t>Three new employee incentive plans [Member]</t>
  </si>
  <si>
    <t>Employee incentive plan terms</t>
  </si>
  <si>
    <t>Compensation expense previously recognized reversed</t>
  </si>
  <si>
    <t>Two of three plans [Member]</t>
  </si>
  <si>
    <t>Maximum percentage of cash compensation could have distributed in annual net profits after certain adjustments</t>
  </si>
  <si>
    <t>Third employee incentive plan [Member]</t>
  </si>
  <si>
    <t>Maximum percentage of eligible employees allowed to receive in the annual adjusted net profits of projects that they worked on</t>
  </si>
  <si>
    <t>Share Repurchase Program [Member] | ADS [Member]</t>
  </si>
  <si>
    <t>Summary of Significant Accounting Policies (Fixed Assets, Estimated Useful Life) (Details)</t>
  </si>
  <si>
    <t>Office building [Member]</t>
  </si>
  <si>
    <t>Property, Plant and Equipment [Line Items]</t>
  </si>
  <si>
    <t>Estimated useful life</t>
  </si>
  <si>
    <t>36-47 years</t>
  </si>
  <si>
    <t>Leasehold improvements [Member]</t>
  </si>
  <si>
    <t>Lesser of the term of the lease or the estimated useful lives of the assets</t>
  </si>
  <si>
    <t>Building improvements [Member]</t>
  </si>
  <si>
    <t>Office furniture [Member]</t>
  </si>
  <si>
    <t>5 years</t>
  </si>
  <si>
    <t>Vehicles [Member]</t>
  </si>
  <si>
    <t>4-10 years</t>
  </si>
  <si>
    <t>Computer equipment (including servers) [Member]</t>
  </si>
  <si>
    <t>4 years</t>
  </si>
  <si>
    <t>Summary of Significant Accounting Policies (Intangible Assets, Estimated Useful Life) (Details)</t>
  </si>
  <si>
    <t>Operating rights for licensed games [Member]</t>
  </si>
  <si>
    <t>Finite-Lived Intangible Assets [Line Items]</t>
  </si>
  <si>
    <t>Estimated useful lives</t>
  </si>
  <si>
    <t>Contract terms</t>
  </si>
  <si>
    <t>Computer software [Member]</t>
  </si>
  <si>
    <t>1-5 years</t>
  </si>
  <si>
    <t>Developed technologies [Member]</t>
  </si>
  <si>
    <t>3-5 years</t>
  </si>
  <si>
    <t>Trademarks and domain names [Member]</t>
  </si>
  <si>
    <t>5-30 years</t>
  </si>
  <si>
    <t>Cinema advertising slot rights [Member]</t>
  </si>
  <si>
    <t>Concentration Risks (Details) $ in Thousands</t>
  </si>
  <si>
    <t>Dec. 31, 2016USD ($)Institutions</t>
  </si>
  <si>
    <t>Dec. 31, 2015USD ($)Institutions</t>
  </si>
  <si>
    <t>Dec. 31, 2014USD ($)</t>
  </si>
  <si>
    <t>Dec. 31, 2013USD ($)</t>
  </si>
  <si>
    <t>Concentration Risk [Line Items]</t>
  </si>
  <si>
    <t>Cash and cash equivalents in currencies other than RMB</t>
  </si>
  <si>
    <t>Number of financial institutions keeping cash and bank deposits | Institutions</t>
  </si>
  <si>
    <t>Maximum percentage of total cash held in any single institution</t>
  </si>
  <si>
    <t>38.00%</t>
  </si>
  <si>
    <t>32.00%</t>
  </si>
  <si>
    <t>Mainland China [Member]</t>
  </si>
  <si>
    <t>Revenues, Net [Member] | Product Concentration Risk, Tian Long Ba Bu, PC game [Member]</t>
  </si>
  <si>
    <t>42.00%</t>
  </si>
  <si>
    <t>41.00%</t>
  </si>
  <si>
    <t>55.00%</t>
  </si>
  <si>
    <t>Revenues, Net [Member] | Geographic Concentration Risk, Domestic [Member]</t>
  </si>
  <si>
    <t>97.00%</t>
  </si>
  <si>
    <t>94.00%</t>
  </si>
  <si>
    <t>91.00%</t>
  </si>
  <si>
    <t>Business Combinations (7Road Transactions, Narrative) (Details) - USD ($)</t>
  </si>
  <si>
    <t>Jun. 01, 2011</t>
  </si>
  <si>
    <t>Dec. 31, 2012</t>
  </si>
  <si>
    <t>Shenzhen 7Road, Changyou My Sdn. Bhd and Changyou.com (UK) [Member]</t>
  </si>
  <si>
    <t>Income before tax of the disposal group</t>
  </si>
  <si>
    <t>Revenue of the disposal group</t>
  </si>
  <si>
    <t>Contingent consideration provisions, minimum</t>
  </si>
  <si>
    <t>Contingent consideration</t>
  </si>
  <si>
    <t>Indemnification assets involved</t>
  </si>
  <si>
    <t>Changes in fair value of contingent consideration</t>
  </si>
  <si>
    <t>Shenzhen 7Road [Member] | Non-compete agreements [Member]</t>
  </si>
  <si>
    <t>Identifiable intangible assets acquired</t>
  </si>
  <si>
    <t>Shenzhen 7Road [Member] | Relationships with operators [Member]</t>
  </si>
  <si>
    <t>Shenzhen 7Road [Member] | Completed game [Member]</t>
  </si>
  <si>
    <t>Estimated average weighted useful life</t>
  </si>
  <si>
    <t>Shenzhen 7Road [Member] | Other identifiable intangible assets acquired [Member]</t>
  </si>
  <si>
    <t>Business Combinations (7Road Transactions, Allocation of Consideration of Assets Acquired and Liabilities Assumed Based on Fair Values) (Details) - USD ($) $ in Thousands</t>
  </si>
  <si>
    <t>Total consideration</t>
  </si>
  <si>
    <t>Receivables</t>
  </si>
  <si>
    <t>Other tangible assets</t>
  </si>
  <si>
    <t>Liabilities assumed</t>
  </si>
  <si>
    <t>Fair value of non-controlling interest and put option</t>
  </si>
  <si>
    <t>Shenzhen 7Road [Member] | Games under development [Member]</t>
  </si>
  <si>
    <t>Business Combinations (Doyo Transactions, Acquisition of Doyo, Narrative) (Details) - USD ($) $ in Thousands</t>
  </si>
  <si>
    <t>Variable cash consideration, maximum</t>
  </si>
  <si>
    <t>Business Combinations (Doyo Transactions, Disposal of Doyo, Narrative) (Details) - USD ($) $ in Thousands</t>
  </si>
  <si>
    <t>Business Combinations (Doyo Transactions, Allocation of Consideration of Assets Acquired and Liabilities Assumed Based on Fair Values) (Details) - USD ($) $ in Thousands</t>
  </si>
  <si>
    <t>Tangible assets</t>
  </si>
  <si>
    <t>Business Combinations (Acquisition of RaidCall, Narrative) (Details) - USD ($) $ in Thousands</t>
  </si>
  <si>
    <t>Dec. 24, 2013</t>
  </si>
  <si>
    <t>Impairment of acquired intangible assets</t>
  </si>
  <si>
    <t>RaidCall [Member]</t>
  </si>
  <si>
    <t>Business Combinations (Acquisition of RaidCall, Allocation of Consideration of Assets Acquired and Liabilities Assumed Based on Fair Values) (Details) - USD ($) $ in Thousands</t>
  </si>
  <si>
    <t>Fair value of non-controlling interest</t>
  </si>
  <si>
    <t>Business Combinations (Acquisition of MoboTap, Narrative) (Details) - USD ($) $ in Thousands</t>
  </si>
  <si>
    <t>Goodwill impairment losses</t>
  </si>
  <si>
    <t>Intangible assets impairment losses</t>
  </si>
  <si>
    <t>MoboTap [Member] | Dolphin Browser user base [Member]</t>
  </si>
  <si>
    <t>2 years 4 months 24 days</t>
  </si>
  <si>
    <t>MoboTap [Member] | Technology [Member]</t>
  </si>
  <si>
    <t>5 years 4 months 24 days</t>
  </si>
  <si>
    <t>MoboTap [Member] | Trademark [Member]</t>
  </si>
  <si>
    <t>10 years 4 months 24 days</t>
  </si>
  <si>
    <t>Business Combinations (Acquisition of MoboTap, Allocation of Consideration of Assets Acquired and Liabilities Assumed Based on Fair Values) (Details) - USD ($) $ in Thousands</t>
  </si>
  <si>
    <t>Repurchase option</t>
  </si>
  <si>
    <t>Other assets</t>
  </si>
  <si>
    <t>Put option</t>
  </si>
  <si>
    <t>Bank Loans and Restricted Time Deposits (Details) - USD ($) $ in Millions</t>
  </si>
  <si>
    <t>Total amount of bank loans</t>
  </si>
  <si>
    <t>Interest income from restricted time deposits securing loans</t>
  </si>
  <si>
    <t>Interest expense on bank loans</t>
  </si>
  <si>
    <t>Accounts Receivable, Net (Details) - USD ($) $ in Thousands</t>
  </si>
  <si>
    <t>Accounts receivable</t>
  </si>
  <si>
    <t>Allowance for doubtful accounts:</t>
  </si>
  <si>
    <t>Balance at the beginning of year</t>
  </si>
  <si>
    <t>Additional provision for bad debt, net of recoveries</t>
  </si>
  <si>
    <t>Write-offs</t>
  </si>
  <si>
    <t>Balance at the end of year</t>
  </si>
  <si>
    <t>Net Book Value</t>
  </si>
  <si>
    <t>Prepaid and Other Current Assets (Details) - USD ($) $ in Thousands</t>
  </si>
  <si>
    <t>Loan between Changyou and Sohu</t>
  </si>
  <si>
    <t>Due from 7Road</t>
  </si>
  <si>
    <t>Loans to third parties</t>
  </si>
  <si>
    <t>Rental deposits</t>
  </si>
  <si>
    <t>Prepaid corporate income tax</t>
  </si>
  <si>
    <t>Prepaid cost of revenue</t>
  </si>
  <si>
    <t>Assets and Liabilities Held for Sale (Details) - USD ($)</t>
  </si>
  <si>
    <t>Income Statement, Balance Sheet and Additional Disclosures by Disposal Groups, Including Discontinued Operations [Line Items]</t>
  </si>
  <si>
    <t>Impairment recognized</t>
  </si>
  <si>
    <t>Prepaid and other current assets</t>
  </si>
  <si>
    <t>Intangible assets</t>
  </si>
  <si>
    <t>Other liabilities</t>
  </si>
  <si>
    <t>Fixed Assets, Net (Details) - USD ($) $ in Thousands</t>
  </si>
  <si>
    <t>Fixed assets, gross</t>
  </si>
  <si>
    <t>Less: accumulated depreciation</t>
  </si>
  <si>
    <t>Net book value</t>
  </si>
  <si>
    <t>Depreciation expense</t>
  </si>
  <si>
    <t>Leasehold and building improvements [Member]</t>
  </si>
  <si>
    <t>Intangible Assets, Net (Summary of the Company's Intangible Assets, Net) (Details) - USD ($) $ in Thousands</t>
  </si>
  <si>
    <t>Gross Carrying Amount</t>
  </si>
  <si>
    <t>Accumulated Amortization</t>
  </si>
  <si>
    <t>Impairment</t>
  </si>
  <si>
    <t>Net Carrying Amount</t>
  </si>
  <si>
    <t>Others [Member]</t>
  </si>
  <si>
    <t>Intangible Assets, Net (Amortization) (Details) - USD ($) $ in Thousands</t>
  </si>
  <si>
    <t>Amortization expenses</t>
  </si>
  <si>
    <t>Thereafter</t>
  </si>
  <si>
    <t>Total expected amortization expense</t>
  </si>
  <si>
    <t>Intangible Assets, Net (Impairment of Intangible Assets) (Narrative) (Details) - USD ($) $ in Millions</t>
  </si>
  <si>
    <t>Long-term Investments, Net (Details) - USD ($) $ in Thousands</t>
  </si>
  <si>
    <t>Equity investments</t>
  </si>
  <si>
    <t>Long-term Investments, Net (Narrative) (Details) - USD ($)</t>
  </si>
  <si>
    <t>Long-term Investments [Line Items]</t>
  </si>
  <si>
    <t>Carrying value of equity method investments</t>
  </si>
  <si>
    <t>Income/(loss) recognized in other income in the consolidated statements of comprehensive income</t>
  </si>
  <si>
    <t>Seven mobile game development companies and one mobile product development company [Member]</t>
  </si>
  <si>
    <t>Aggregate initial consideration</t>
  </si>
  <si>
    <t>Seven mobile game development companies and one mobile product development company [Member] | Minimum [Member]</t>
  </si>
  <si>
    <t>Seven mobile game development companies and one mobile product development company [Member] | Maximum [Member]</t>
  </si>
  <si>
    <t>30.00%</t>
  </si>
  <si>
    <t>Six of the mobile game development companies [Member]</t>
  </si>
  <si>
    <t>Impairment losses in the aggregate due to disappointing financial results</t>
  </si>
  <si>
    <t>Incubator fund with limited partner interest [Member]</t>
  </si>
  <si>
    <t>Initial investment in incubator fund</t>
  </si>
  <si>
    <t>Goodwill (Details) - USD ($) $ in Thousands</t>
  </si>
  <si>
    <t>Goodwill [Line Items]</t>
  </si>
  <si>
    <t>Goodwill, gross at beginning of period</t>
  </si>
  <si>
    <t>Accumulated impairment loss, beginning balance</t>
  </si>
  <si>
    <t>Goodwill, beginning balance</t>
  </si>
  <si>
    <t>Goodwill Transactions</t>
  </si>
  <si>
    <t>Foreign exchange</t>
  </si>
  <si>
    <t>Impairment loss</t>
  </si>
  <si>
    <t>Disposal</t>
  </si>
  <si>
    <t>Transfer to assets held for sale</t>
  </si>
  <si>
    <t>Goodwill, gross at ending of period</t>
  </si>
  <si>
    <t>Accumulated impairment loss, ending balance</t>
  </si>
  <si>
    <t>Goodwill, ending balance</t>
  </si>
  <si>
    <t>Operating Segments [Member] | Online Game [Member]</t>
  </si>
  <si>
    <t>Operating Segments [Member] | Platform Channel [Member]</t>
  </si>
  <si>
    <t>Operating Segments [Member] | Cinema Advertising [Member]</t>
  </si>
  <si>
    <t>Goodwill (Narrative) (Details) - USD ($) $ in Thousands</t>
  </si>
  <si>
    <t>Derecognized goodwill due to company dispositions of 7Road and Doyo</t>
  </si>
  <si>
    <t>Reclassified to assets held for sale</t>
  </si>
  <si>
    <t>Other Assets, Net (Details) - USD ($) $ in Thousands</t>
  </si>
  <si>
    <t>Deferred tax assets, net</t>
  </si>
  <si>
    <t>Accrued interest income</t>
  </si>
  <si>
    <t>Employee advance</t>
  </si>
  <si>
    <t>Fair Value Measurement (Fair Value of Financial Instruments) (Details) - USD ($) $ in Thousands</t>
  </si>
  <si>
    <t>Fair Value of Financial Instruments [Line Items]</t>
  </si>
  <si>
    <t>Cash equivalents</t>
  </si>
  <si>
    <t>Foreign exchange forward contracts</t>
  </si>
  <si>
    <t>Quoted Prices in Active Markets for Identical Assets (Level 1) [Member]</t>
  </si>
  <si>
    <t>Significant Other Observable Inputs (Level 2) [Member]</t>
  </si>
  <si>
    <t>Significant Unobservable Inputs (Level 3) [Member]</t>
  </si>
  <si>
    <t>Fair Value Measurement (Narrative) (Details) - USD ($)</t>
  </si>
  <si>
    <t>Investments in financial instruments</t>
  </si>
  <si>
    <t>Changes in fair value of short-term investments</t>
  </si>
  <si>
    <t>Aggregate nominal amount</t>
  </si>
  <si>
    <t>Changes in fair value of forward contracts</t>
  </si>
  <si>
    <t>Changes in fair value of investments in debt securities</t>
  </si>
  <si>
    <t>Fair Value Measurement (Assets Measured at Fair Value on A Nonrecurring Basis) (Details) - Fair Value, Measurements, Nonrecurring [Member] - USD ($) $ in Thousands</t>
  </si>
  <si>
    <t>Assets, fair value</t>
  </si>
  <si>
    <t>Losses of assets fair value, measured on non-recurring basis</t>
  </si>
  <si>
    <t>Intangible assets, net [Member]</t>
  </si>
  <si>
    <t>Goodwill [Member]</t>
  </si>
  <si>
    <t>Quoted Prices in Active Markets for Identical Assets (Level 1) [Member] | Intangible assets, net [Member]</t>
  </si>
  <si>
    <t>Quoted Prices in Active Markets for Identical Assets (Level 1) [Member] | Goodwill [Member]</t>
  </si>
  <si>
    <t>Significant Other Observable Inputs (Level 2) [Member] | Intangible assets, net [Member]</t>
  </si>
  <si>
    <t>Significant Other Observable Inputs (Level 2) [Member] | Goodwill [Member]</t>
  </si>
  <si>
    <t>Significant Unobservable Inputs (Level 3) [Member] | Intangible assets, net [Member]</t>
  </si>
  <si>
    <t>Significant Unobservable Inputs (Level 3) [Member] | Goodwill [Member]</t>
  </si>
  <si>
    <t>Receipts in Advance and Deferred Revenue (Details) - USD ($) $ in Thousands</t>
  </si>
  <si>
    <t>Receipts in advance</t>
  </si>
  <si>
    <t>Deferred revenue</t>
  </si>
  <si>
    <t>Other short-term Liabilities (Details) - USD ($) $ in Thousands</t>
  </si>
  <si>
    <t>OTHER ACCRUED LIABILITIES [Abstract]</t>
  </si>
  <si>
    <t>Customer deposits</t>
  </si>
  <si>
    <t>Advance from government grants</t>
  </si>
  <si>
    <t>Share-Based Compensation (Changyou 2008 Share Incentive Plan, Narrative) (Details) - USD ($) $ in Thousands</t>
  </si>
  <si>
    <t>Mar. 31, 2009</t>
  </si>
  <si>
    <t>Dec. 31, 2008</t>
  </si>
  <si>
    <t>Changyou 2008 Share Incentive Plan [Member] | Ordinary shares [Member]</t>
  </si>
  <si>
    <t>Number of shares reserved for issuance</t>
  </si>
  <si>
    <t>Shares reserved for future issuance as a result of a stock split</t>
  </si>
  <si>
    <t>Award vesting period</t>
  </si>
  <si>
    <t>Maximum term of share rights granted under stock incentive plan</t>
  </si>
  <si>
    <t>Plan expiration date</t>
  </si>
  <si>
    <t>Aug. 31,
		2018</t>
  </si>
  <si>
    <t>Changyou 2008 Share Incentive Plan [Member] | Restricted share units [Member]</t>
  </si>
  <si>
    <t>Unrecognized compensation expenses</t>
  </si>
  <si>
    <t>Weighted average period over which unrecognized compensation expected to be recognized</t>
  </si>
  <si>
    <t>6 months 18 days</t>
  </si>
  <si>
    <t>Fair value of restricted share units, vested</t>
  </si>
  <si>
    <t>Changyou 2008 Share Incentive Plan [Member] | Restricted share units [Member] | Certain members of management other than Tao Wang and certain other employees [Member]</t>
  </si>
  <si>
    <t>Accumulated shares/restricted share units granted</t>
  </si>
  <si>
    <t>Changyou's 2008 Share Incentive Plan before Initial Public Offering [Member] | Ordinary shares [Member] | Tao Wang [Member]</t>
  </si>
  <si>
    <t>Number of shares granted</t>
  </si>
  <si>
    <t>Share-Based Compensation (Changyou 2008 Share Incentive Plan, Restricted Share Units Activity) (Details) - Changyou 2008 Share Incentive Plan [Member] - Restricted share units [Member] - Certain members of management other than Tao Wang and certain other employees [Member] shares in Thousands</t>
  </si>
  <si>
    <t>Dec. 31, 2016$ / sharesshares</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 | $ / shares</t>
  </si>
  <si>
    <t>Weighted-Average Grant-Date Fair Value, Vested | $ / shares</t>
  </si>
  <si>
    <t>Weighted-Average Grant-Date Fair Value, Unvested, Ending balance | $ / shares</t>
  </si>
  <si>
    <t>Weighted-Average Grant-Date Fair Value, Expected to vest thereafter | $ / shares</t>
  </si>
  <si>
    <t>Share-Based Compensation (Changyou 2014 Share Incentive Plan, Narrative) (Details) - shares</t>
  </si>
  <si>
    <t>Nov. 02, 2014</t>
  </si>
  <si>
    <t>Jun. 27, 2014</t>
  </si>
  <si>
    <t>Changyou 2014 Share Incentive Plan [Member] | Class A ordinary shares [Member]</t>
  </si>
  <si>
    <t>Shares reserved</t>
  </si>
  <si>
    <t>Share-Based Compensation (Changyou 2014 Share Incentive Plan, Share Option Activity, Narrative) (Details) - Changyou 2014 Share Incentive Plan [Member] - USD ($)</t>
  </si>
  <si>
    <t>Nov. 02, 2016</t>
  </si>
  <si>
    <t>Jun. 01, 2016</t>
  </si>
  <si>
    <t>Nov. 02, 2015</t>
  </si>
  <si>
    <t>Feb. 16, 2015</t>
  </si>
  <si>
    <t>Jul. 28, 2016</t>
  </si>
  <si>
    <t>Jun. 01, 2015</t>
  </si>
  <si>
    <t>Class A restricted share units [Member]</t>
  </si>
  <si>
    <t>Number of Class A restricted share units converted to options</t>
  </si>
  <si>
    <t>Exercise price</t>
  </si>
  <si>
    <t>Incremental value of the modification</t>
  </si>
  <si>
    <t>Class A restricted share units [Member] | Certain employees [Member]</t>
  </si>
  <si>
    <t>Number of Class A restricted share units granted</t>
  </si>
  <si>
    <t>Stock Options [Member]</t>
  </si>
  <si>
    <t>Installments of share options granted</t>
  </si>
  <si>
    <t>four equal installments</t>
  </si>
  <si>
    <t>Share options granted</t>
  </si>
  <si>
    <t>Share options vested</t>
  </si>
  <si>
    <t>Fair values of share options granted</t>
  </si>
  <si>
    <t>Fair values of share options vested</t>
  </si>
  <si>
    <t>Weighted average grant date fair value of options,granted</t>
  </si>
  <si>
    <t>Share options exercised</t>
  </si>
  <si>
    <t>Total intrinsic values of options, exercised</t>
  </si>
  <si>
    <t>Class A ordinary shares [Member] | Stock Options [Member] | Certain employees [Member]</t>
  </si>
  <si>
    <t>Number of option for purchase of Class A ordinary shares</t>
  </si>
  <si>
    <t>Exercise price of option</t>
  </si>
  <si>
    <t>Class A ordinary shares [Member] | Stock Options [Member] | Certain members of management and certain other employees [Member]</t>
  </si>
  <si>
    <t>Share-Based Compensation (Changyou 2014 Share Incentive Plan, Changyou share option activity) (Details) - Changyou 2014 Share Incentive Plan [Member] - Share Options [Member] - USD ($) $ / shares in Units, $ in Thousands</t>
  </si>
  <si>
    <t>Number of Shares, Outstanding, Beginning Balance</t>
  </si>
  <si>
    <t>Number of Shares, Granted</t>
  </si>
  <si>
    <t>Number of Shares, Exercised</t>
  </si>
  <si>
    <t>Number of Shares, Forfeited or expired</t>
  </si>
  <si>
    <t>Number of Shares, Outstanding, Ending Balance</t>
  </si>
  <si>
    <t>Number of Shares, Vested, Ending balance</t>
  </si>
  <si>
    <t>Number of Shares, Exercisable, Ending balance</t>
  </si>
  <si>
    <t>Weighted Average Exercise Price, Outstanding, Beginning balance</t>
  </si>
  <si>
    <t>Weighted Average Exercise Price, Granted</t>
  </si>
  <si>
    <t>Weighted Average Exercise Price, Exercised</t>
  </si>
  <si>
    <t>Weighted Average Exercise Price, Outstanding, Ending balance</t>
  </si>
  <si>
    <t>Weighted Average Exercise Price, Vested, Ending balance</t>
  </si>
  <si>
    <t>Weighted Average Exercise Price, Exercisable, Ending balance</t>
  </si>
  <si>
    <t>Weighted Average Remaining Contractual Life (Years), Outstanding, Beginning balance</t>
  </si>
  <si>
    <t>Weighted Average Remaining Contractual Life (Years), Outstanding, Ending balance</t>
  </si>
  <si>
    <t>Aggregate Intrinsic Value, Outstanding, Beginning balance</t>
  </si>
  <si>
    <t>[1]</t>
  </si>
  <si>
    <t>Aggregate Intrinsic Value, Outstanding, Ending balance</t>
  </si>
  <si>
    <t>Aggregate Intrinsic Value, Vested, Ending balance</t>
  </si>
  <si>
    <t>Closing price</t>
  </si>
  <si>
    <t>The aggregate intrinsic value in the preceding table represents the difference between the closing price of $21.22 per Changyou ADS, or $10.61 per Class A ordinary share, on December 31, 2016 and the nominal exercise prices of the share options</t>
  </si>
  <si>
    <t>Share-Based Compensation (Changyou 2014 Share Incentive Plan, Restricted Share Units Activity, Narrative) (Details) - Changyou 2014 Share Incentive Plan [Member] - Class A restricted share units [Member] - An employee [Member] - USD ($)</t>
  </si>
  <si>
    <t>Number of shares or units granted</t>
  </si>
  <si>
    <t>Vesting period commencing on grant date</t>
  </si>
  <si>
    <t>Share-Based Compensation (MoboTap Equity Incentives) (Details) - MoboTap Equity Incentives [Member] - USD ($)</t>
  </si>
  <si>
    <t>Taxation (Value-Added Tax, Business Tax and Related Surcharges, Narrative) (Details) - PRC [Member]</t>
  </si>
  <si>
    <t>Business Tax, Related Surcharges and VAT [Line Items]</t>
  </si>
  <si>
    <t>VAT rate, effective</t>
  </si>
  <si>
    <t>6.00%</t>
  </si>
  <si>
    <t>VAT rate, surcharge</t>
  </si>
  <si>
    <t>12.00%</t>
  </si>
  <si>
    <t>Business tax rate</t>
  </si>
  <si>
    <t>5.00%</t>
  </si>
  <si>
    <t>Business tax rate, surcharges</t>
  </si>
  <si>
    <t>0.60%</t>
  </si>
  <si>
    <t>Online advertising revenue [Member]</t>
  </si>
  <si>
    <t>3.00%</t>
  </si>
  <si>
    <t>Cinema advertising business [Member]</t>
  </si>
  <si>
    <t>Taxation (Income Tax, Narrative) (Details) - USD ($) $ in Thousands</t>
  </si>
  <si>
    <t>Income tax and tax rate [Line Items]</t>
  </si>
  <si>
    <t>Statutory income tax rate</t>
  </si>
  <si>
    <t>25.00%</t>
  </si>
  <si>
    <t>Reversal of income tax</t>
  </si>
  <si>
    <t>Deferred tax liabilities related to withholding tax</t>
  </si>
  <si>
    <t>Recognized tax payable</t>
  </si>
  <si>
    <t>Reclassified to other long-term liabilities</t>
  </si>
  <si>
    <t>PRC net operating losses generated from previous years expired</t>
  </si>
  <si>
    <t>Hong Kong [Member]</t>
  </si>
  <si>
    <t>16.50%</t>
  </si>
  <si>
    <t>Preferential withholding tax rate on dividends under China-HK Tax Agreement</t>
  </si>
  <si>
    <t>CHINA</t>
  </si>
  <si>
    <t>Withholding tax rate</t>
  </si>
  <si>
    <t>CHINA | High and new technology enterprises [Member]</t>
  </si>
  <si>
    <t>Preferential income tax rate</t>
  </si>
  <si>
    <t>CHINA | High and new technology enterprises [Member] | AmazGame [Member]</t>
  </si>
  <si>
    <t>CHINA | High and new technology enterprises [Member] | Gamease [Member]</t>
  </si>
  <si>
    <t>CHINA | Software enterprises [Member]</t>
  </si>
  <si>
    <t>12.50%</t>
  </si>
  <si>
    <t>Income tax exemption period beginning with first profitable year</t>
  </si>
  <si>
    <t>Tax rate reduction rate</t>
  </si>
  <si>
    <t>Preferential income tax rate period after income tax exemption</t>
  </si>
  <si>
    <t>3 years</t>
  </si>
  <si>
    <t>CHINA | Software enterprises [Member] | Gamease [Member]</t>
  </si>
  <si>
    <t>CHINA | Key national software enterprise [Member]</t>
  </si>
  <si>
    <t>CHINA | Key national software enterprise [Member] | AmazGame [Member]</t>
  </si>
  <si>
    <t>Taxation (Composition of Income Tax Expense, Current and Deferred Portions of Income Tax Expense) (Details) - USD ($) $ in Thousands</t>
  </si>
  <si>
    <t>Income/(loss) from foreign entities</t>
  </si>
  <si>
    <t>Income from PRC entities</t>
  </si>
  <si>
    <t>Current income tax expense</t>
  </si>
  <si>
    <t>Deferred tax</t>
  </si>
  <si>
    <t>Income tax expenses applicable to PRC entities</t>
  </si>
  <si>
    <t>Foreign withholding tax expense</t>
  </si>
  <si>
    <t>Taxation (Composition of Income Tax Expense, Reconciliation between the Statutory CIT Rate and Group's Effective Tax Rate) (Details)</t>
  </si>
  <si>
    <t>Statutory CIT rate</t>
  </si>
  <si>
    <t>Effect of tax holidays</t>
  </si>
  <si>
    <t>(16.00%)</t>
  </si>
  <si>
    <t>(12.80%)</t>
  </si>
  <si>
    <t>115.80%</t>
  </si>
  <si>
    <t>Tax differential from statutory rate applicable to overseas subsidiaries</t>
  </si>
  <si>
    <t>1.20%</t>
  </si>
  <si>
    <t>3.70%</t>
  </si>
  <si>
    <t>(37.90%)</t>
  </si>
  <si>
    <t>Effect of withholding taxes</t>
  </si>
  <si>
    <t>2.30%</t>
  </si>
  <si>
    <t>1.60%</t>
  </si>
  <si>
    <t>(26.70%)</t>
  </si>
  <si>
    <t>Changes in valuation allowance</t>
  </si>
  <si>
    <t>0.90%</t>
  </si>
  <si>
    <t>(2.70%)</t>
  </si>
  <si>
    <t>(69.50%)</t>
  </si>
  <si>
    <t>Other permanent book-tax differences</t>
  </si>
  <si>
    <t>(0.60%)</t>
  </si>
  <si>
    <t>7.30%</t>
  </si>
  <si>
    <t>(20.10%)</t>
  </si>
  <si>
    <t>Effective CIT rate</t>
  </si>
  <si>
    <t>12.80%</t>
  </si>
  <si>
    <t>22.10%</t>
  </si>
  <si>
    <t>(13.40%)</t>
  </si>
  <si>
    <t>The income tax reversal resulting from the preferential income tax rate that AmazGame received as a 2015 KNSE is included in the "Effect of tax holidays" in the table above.</t>
  </si>
  <si>
    <t>Taxation (Composition of Income Tax Expense, Effects of Income Tax Expense Exemption and Reduction) (Details) - USD ($) $ / shares in Units, $ in Thousands</t>
  </si>
  <si>
    <t>Tax holiday effect</t>
  </si>
  <si>
    <t>Basic earnings per share</t>
  </si>
  <si>
    <t>Taxation (Deferred Tax Assets and Liabilities) (Details) - USD ($) $ in Thousands</t>
  </si>
  <si>
    <t>Net operating loss from operations</t>
  </si>
  <si>
    <t>Total deferred tax assets</t>
  </si>
  <si>
    <t>Less: Valuation allowance</t>
  </si>
  <si>
    <t>Net deferred tax assets</t>
  </si>
  <si>
    <t>Deferred tax liability</t>
  </si>
  <si>
    <t>Withholding tax related to distribution of dividend</t>
  </si>
  <si>
    <t>VAT refund</t>
  </si>
  <si>
    <t>Net deferred tax liabilities</t>
  </si>
  <si>
    <t>China Contribution Plan (Details) - USD ($) $ in Millions</t>
  </si>
  <si>
    <t>Annual contributions</t>
  </si>
  <si>
    <t>Advertising Expenses (Narrative) (Details) - USD ($) $ in Millions</t>
  </si>
  <si>
    <t>Advertising expenses</t>
  </si>
  <si>
    <t>Advertising expenses charged from Sohu</t>
  </si>
  <si>
    <t>Statutory Reserves (Details) - USD ($)</t>
  </si>
  <si>
    <t>Statutory Reserves [Line Items]</t>
  </si>
  <si>
    <t>Portion of after-tax profit to be set aside as general reserve fund/ statutory surplus fund under PRC law</t>
  </si>
  <si>
    <t>Percentage rate of registered capital, general reserve fund/ statutory surplus fund reached, appropriation not required</t>
  </si>
  <si>
    <t>Profit appropriation to statutory surplus fund</t>
  </si>
  <si>
    <t>Derecognized of statutory surplus fund</t>
  </si>
  <si>
    <t>China Foreign Investment Enterprises Laws [Member]</t>
  </si>
  <si>
    <t>PRC law [Member]</t>
  </si>
  <si>
    <t>Earnings (Losses) Per Share (Details) - USD ($) $ / shares in Units, shares in Thousands, $ in Thousands</t>
  </si>
  <si>
    <t>Numerator:</t>
  </si>
  <si>
    <t>Numerator for basic earnings/(losses) per share</t>
  </si>
  <si>
    <t>Numerator for diluted earnings/(losses) per share</t>
  </si>
  <si>
    <t>Denominator:</t>
  </si>
  <si>
    <t>Weighted average number of ordinary shares outstanding-basic</t>
  </si>
  <si>
    <t>Incremental shares from treasury stock method</t>
  </si>
  <si>
    <t>Weighted average number of ordinary shares outstanding-diluted</t>
  </si>
  <si>
    <t>Earnings (Losses) Per Share (Narrative) (Details) - shares</t>
  </si>
  <si>
    <t>Schedule of Earnings Per Share [Line Items]</t>
  </si>
  <si>
    <t>Number of non-vested restricted shares excluded from the computation of dilutive loss per share</t>
  </si>
  <si>
    <t>Segment Information (Segment Operating Information by Segment) (Details) - USD ($)</t>
  </si>
  <si>
    <t>SBC in cost of revenues</t>
  </si>
  <si>
    <t>Goodwill impairment and impairment of acquired intangibles as part of acquisition of a business</t>
  </si>
  <si>
    <t>SBC in operating expenses</t>
  </si>
  <si>
    <t>Foreign currency exchange loss</t>
  </si>
  <si>
    <t>Income tax expense/(credit)</t>
  </si>
  <si>
    <t>Less: Net income/(loss) attributable to the non-controlling interest</t>
  </si>
  <si>
    <t>[2]</t>
  </si>
  <si>
    <t>Eliminations and adjustments [Member]</t>
  </si>
  <si>
    <t>"SBC" stands for share-based compensation expense.</t>
  </si>
  <si>
    <t>The intercompany elimination for segment revenues mainly consists of sales and marketing services provided by the platform channel business and the cinema advertising business to the online game business.</t>
  </si>
  <si>
    <t>Treasury Shares (Details) - USD ($) $ / shares in Units, $ in Thousands</t>
  </si>
  <si>
    <t>Historical purchase cost for treasury shares not yet cancelled</t>
  </si>
  <si>
    <t>Share Repurchase Program [Member]</t>
  </si>
  <si>
    <t>Aggregate consideration of repurchased shares</t>
  </si>
  <si>
    <t>Share Repurchase Program [Member] | Class A ordinary shares [Member]</t>
  </si>
  <si>
    <t>Related Party Transactions (Major Related Parties and Their Relationships with Group) (Details)</t>
  </si>
  <si>
    <t>Sohu [Member]</t>
  </si>
  <si>
    <t>Schedule of Major Related Parties and Their Relationships with Group [Line Items]</t>
  </si>
  <si>
    <t>Relationship with the Group</t>
  </si>
  <si>
    <t>Under common control of Sohu.com</t>
  </si>
  <si>
    <t>SoEasy [Member]</t>
  </si>
  <si>
    <t>An associate of Sohu, over which Sohu has significant influence</t>
  </si>
  <si>
    <t>Related Party Transactions (Narrative) (Details) $ in Thousands, ¥ in Millions, HKD in Millions</t>
  </si>
  <si>
    <t>Dec. 31, 2016USD ($)shares</t>
  </si>
  <si>
    <t>Dec. 31, 2016CNY (¥)</t>
  </si>
  <si>
    <t>Dec. 31, 2016HKD</t>
  </si>
  <si>
    <t>Dec. 31, 2015USD ($)</t>
  </si>
  <si>
    <t>Dec. 31, 2016CNY (¥)shares</t>
  </si>
  <si>
    <t>Oct. 24, 2016USD ($)</t>
  </si>
  <si>
    <t>Oct. 24, 2016CNY (¥)</t>
  </si>
  <si>
    <t>Dec. 31, 2015CNY (¥)</t>
  </si>
  <si>
    <t>Related Party Transaction [Line Items]</t>
  </si>
  <si>
    <t>Loans repaid to related parities</t>
  </si>
  <si>
    <t>Interest paid</t>
  </si>
  <si>
    <t>Loan Agreements [Member] | Sohu [Member]</t>
  </si>
  <si>
    <t>Loans drawn down from related parties</t>
  </si>
  <si>
    <t>Loan Agreements [Member] | SoEasy [Member]</t>
  </si>
  <si>
    <t>Term of agreement</t>
  </si>
  <si>
    <t>1 year</t>
  </si>
  <si>
    <t>Interest income earned</t>
  </si>
  <si>
    <t>Interest expense accured</t>
  </si>
  <si>
    <t>Sohu Loan Agreement [Member]</t>
  </si>
  <si>
    <t>Annual rate</t>
  </si>
  <si>
    <t>Sohu Loan Agreement [Member] | Sohu Media [Member]</t>
  </si>
  <si>
    <t>Sohu Loan Agreement [Member] | AmazGame [Member] | Sohu Media [Member]</t>
  </si>
  <si>
    <t>Loans may borrow from related parties</t>
  </si>
  <si>
    <t>Sohu Share Pledge Agreement [Member] | Sohu Game [Member] | Class B ordinary shares [Member]</t>
  </si>
  <si>
    <t>Shares pledged | shares</t>
  </si>
  <si>
    <t>Related Party Transactions (Summary of Significant Related Party Transaction) (Details) - USD ($) $ in Thousands</t>
  </si>
  <si>
    <t>Sales and marketing services provided by related party</t>
  </si>
  <si>
    <t>Interest expense on matching loans</t>
  </si>
  <si>
    <t>Interest income on matching loans</t>
  </si>
  <si>
    <t>Interest income on loan between Changyou and Sohu</t>
  </si>
  <si>
    <t>Related Party Transactions (Summary of Due to Related Parties) (Details) - USD ($) $ in Thousands</t>
  </si>
  <si>
    <t>Schedule of Ending Balance with Related Parties [Line Items]</t>
  </si>
  <si>
    <t>Due to related parties (matching loans from related parties)</t>
  </si>
  <si>
    <t>Related Party Transactions (Summary of Due from and Prepayment to Related Parties) (Details) - USD ($) $ in Thousands</t>
  </si>
  <si>
    <t>Due from Related Party (matching loans)</t>
  </si>
  <si>
    <t>Due from Sohu (loans between Changyou and Sohu)</t>
  </si>
  <si>
    <t>Commitments and Contingencies (Schedule of Operating Commitments) (Details) $ in Thousands</t>
  </si>
  <si>
    <t>Dec. 31, 2016USD ($)</t>
  </si>
  <si>
    <t>Bandwidth leasing [Member]</t>
  </si>
  <si>
    <t>Operating Commitments [Line Items]</t>
  </si>
  <si>
    <t>2019 and thereafter</t>
  </si>
  <si>
    <t>Total minimum payments required</t>
  </si>
  <si>
    <t>Office rental [Member]</t>
  </si>
  <si>
    <t>Fees for operating rights of licensed games in development [Member]</t>
  </si>
  <si>
    <t>Commitments and Contingencies (Narrative) (Details) - USD ($) $ in Millions</t>
  </si>
  <si>
    <t>Rental expenses</t>
  </si>
  <si>
    <t>Commitments and Contingencies (Schedule of Capital Commitments) (Details) $ in Thousands</t>
  </si>
  <si>
    <t>Expenditures for rights to titles and characters for games in development [Member]</t>
  </si>
  <si>
    <t>Capital Commitments [Line Items]</t>
  </si>
  <si>
    <t>Expenditures for operating rights of licensed games with technological feasibility [Member]</t>
  </si>
  <si>
    <t>Pre-film advertising slot rights [Member]</t>
  </si>
  <si>
    <t>Restricted Net Assets (Narrative) (Details)</t>
  </si>
  <si>
    <t>Portion of after-tax profit to be allocated to statutory surplus fund under PRC law</t>
  </si>
  <si>
    <t>Percentage rate of registered capital, statutory surplus fund reached, appropriation not required</t>
  </si>
  <si>
    <t>Additional Information - Condensed Financial Statements (Condensed Balance Sheet) (Details) - USD ($) $ in Thousands</t>
  </si>
  <si>
    <t>Restricted time deposits-current</t>
  </si>
  <si>
    <t>Shareholders' equity</t>
  </si>
  <si>
    <t>Interests in subsidiaries and variable interest entities</t>
  </si>
  <si>
    <t>Accrued liabilities</t>
  </si>
  <si>
    <t>Changyou.com Limited [Member] | Class B ordinary shares [Member]</t>
  </si>
  <si>
    <t>Additional Information - Condensed Financial Statements (Condensed Balance Sheet) (Parenthetical) (Details) - $ / shares</t>
  </si>
  <si>
    <t>Condensed Balance Sheet Statements, Captions [Line Items]</t>
  </si>
  <si>
    <t>Additional Information - Condensed Financial Statements (Condensed Statements of Comprehensive Income) (Details) - USD ($) $ in Thousands</t>
  </si>
  <si>
    <t>Other comprehensive loss</t>
  </si>
  <si>
    <t>Share of profit of subsidiaries and variable interest entities</t>
  </si>
  <si>
    <t>Interest expense, net</t>
  </si>
  <si>
    <t>Other non-operating income</t>
  </si>
  <si>
    <t>Additional Information - Condensed Financial Statements (Condensed Statements of Cash Flows) (Details) - USD ($) $ in Thousands</t>
  </si>
  <si>
    <t>Condensed Cash Flow Statements, Captions [Line Items]</t>
  </si>
  <si>
    <t>Net cash (used in)/ provided by operating activities</t>
  </si>
  <si>
    <t>Proceeds of loans from offshore banks</t>
  </si>
  <si>
    <t>Proceeds from/(Purchase of) time deposits</t>
  </si>
  <si>
    <t>Proceeds relating to loans to subsidiar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HKD &quot;#,##0_);_(&quot;HKD &quot;(#,##0)" numFmtId="170"/>
    <numFmt formatCode="_(&quot;HKD &quot;#,##0.0_);_(&quot;HK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6</v>
      </c>
    </row>
    <row r="7" spans="1:2">
      <c r="A7" s="3" t="s">
        <v>10</v>
      </c>
      <c r="B7" s="3" t="s">
        <v>11</v>
      </c>
    </row>
    <row r="8" spans="1:2">
      <c r="A8" s="3" t="s">
        <v>12</v>
      </c>
      <c r="B8" s="3" t="s">
        <v>13</v>
      </c>
    </row>
    <row r="9" spans="1:2">
      <c r="A9" s="3" t="s">
        <v>14</v>
      </c>
      <c r="B9" s="4" t="n">
        <v>1458696</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row>
    <row r="16" spans="1:2">
      <c r="A16" s="3" t="s">
        <v>26</v>
      </c>
      <c r="B16" s="4" t="n">
        <v>34501330</v>
      </c>
    </row>
    <row r="17" spans="1:2">
      <c r="A17" s="3" t="s">
        <v>27</v>
      </c>
    </row>
    <row r="18" spans="1:2">
      <c r="A18" s="3" t="s">
        <v>26</v>
      </c>
      <c r="B18" s="4" t="n">
        <v>70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9</v>
      </c>
    </row>
    <row r="3" spans="1:2">
      <c r="A3" s="5" t="s">
        <v>238</v>
      </c>
    </row>
    <row r="4" spans="1:2">
      <c r="A4" s="3" t="s">
        <v>239</v>
      </c>
      <c r="B4" s="3"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9</v>
      </c>
      <c r="C1" s="2" t="s">
        <v>30</v>
      </c>
    </row>
    <row r="2" spans="1:3">
      <c r="A2" s="5" t="s">
        <v>855</v>
      </c>
    </row>
    <row r="3" spans="1:3">
      <c r="A3" s="3" t="s">
        <v>856</v>
      </c>
      <c r="B3" s="6" t="n">
        <v>322052</v>
      </c>
      <c r="C3" s="6" t="n">
        <v>469703</v>
      </c>
    </row>
    <row r="4" spans="1:3">
      <c r="A4" s="3" t="s">
        <v>36</v>
      </c>
      <c r="C4" s="4" t="n">
        <v>354739</v>
      </c>
    </row>
    <row r="5" spans="1:3">
      <c r="A5" s="3" t="s">
        <v>33</v>
      </c>
      <c r="B5" s="4" t="n">
        <v>233491</v>
      </c>
      <c r="C5" s="4" t="n">
        <v>174515</v>
      </c>
    </row>
    <row r="6" spans="1:3">
      <c r="A6" s="3" t="s">
        <v>857</v>
      </c>
      <c r="B6" s="4" t="n">
        <v>3040</v>
      </c>
    </row>
    <row r="7" spans="1:3">
      <c r="A7" s="3" t="s">
        <v>152</v>
      </c>
      <c r="B7" s="4" t="n">
        <v>558583</v>
      </c>
      <c r="C7" s="4" t="n">
        <v>998957</v>
      </c>
    </row>
    <row r="8" spans="1:3">
      <c r="A8" s="3" t="s">
        <v>858</v>
      </c>
    </row>
    <row r="9" spans="1:3">
      <c r="A9" s="5" t="s">
        <v>855</v>
      </c>
    </row>
    <row r="10" spans="1:3">
      <c r="A10" s="3" t="s">
        <v>856</v>
      </c>
      <c r="B10" s="4" t="n">
        <v>0</v>
      </c>
      <c r="C10" s="4" t="n">
        <v>0</v>
      </c>
    </row>
    <row r="11" spans="1:3">
      <c r="A11" s="3" t="s">
        <v>36</v>
      </c>
      <c r="C11" s="4" t="n">
        <v>0</v>
      </c>
    </row>
    <row r="12" spans="1:3">
      <c r="A12" s="3" t="s">
        <v>33</v>
      </c>
      <c r="B12" s="4" t="n">
        <v>0</v>
      </c>
      <c r="C12" s="4" t="n">
        <v>0</v>
      </c>
    </row>
    <row r="13" spans="1:3">
      <c r="A13" s="3" t="s">
        <v>857</v>
      </c>
      <c r="B13" s="4" t="n">
        <v>0</v>
      </c>
    </row>
    <row r="14" spans="1:3">
      <c r="A14" s="3" t="s">
        <v>152</v>
      </c>
      <c r="B14" s="4" t="n">
        <v>0</v>
      </c>
      <c r="C14" s="4" t="n">
        <v>0</v>
      </c>
    </row>
    <row r="15" spans="1:3">
      <c r="A15" s="3" t="s">
        <v>859</v>
      </c>
    </row>
    <row r="16" spans="1:3">
      <c r="A16" s="5" t="s">
        <v>855</v>
      </c>
    </row>
    <row r="17" spans="1:3">
      <c r="A17" s="3" t="s">
        <v>856</v>
      </c>
      <c r="B17" s="4" t="n">
        <v>322052</v>
      </c>
      <c r="C17" s="4" t="n">
        <v>469703</v>
      </c>
    </row>
    <row r="18" spans="1:3">
      <c r="A18" s="3" t="s">
        <v>36</v>
      </c>
      <c r="C18" s="4" t="n">
        <v>354739</v>
      </c>
    </row>
    <row r="19" spans="1:3">
      <c r="A19" s="3" t="s">
        <v>33</v>
      </c>
      <c r="B19" s="4" t="n">
        <v>233491</v>
      </c>
      <c r="C19" s="4" t="n">
        <v>174515</v>
      </c>
    </row>
    <row r="20" spans="1:3">
      <c r="A20" s="3" t="s">
        <v>857</v>
      </c>
      <c r="B20" s="4" t="n">
        <v>3040</v>
      </c>
    </row>
    <row r="21" spans="1:3">
      <c r="A21" s="3" t="s">
        <v>152</v>
      </c>
      <c r="B21" s="4" t="n">
        <v>558583</v>
      </c>
      <c r="C21" s="4" t="n">
        <v>998957</v>
      </c>
    </row>
    <row r="22" spans="1:3">
      <c r="A22" s="3" t="s">
        <v>860</v>
      </c>
    </row>
    <row r="23" spans="1:3">
      <c r="A23" s="5" t="s">
        <v>855</v>
      </c>
    </row>
    <row r="24" spans="1:3">
      <c r="A24" s="3" t="s">
        <v>856</v>
      </c>
      <c r="B24" s="4" t="n">
        <v>0</v>
      </c>
      <c r="C24" s="4" t="n">
        <v>0</v>
      </c>
    </row>
    <row r="25" spans="1:3">
      <c r="A25" s="3" t="s">
        <v>36</v>
      </c>
      <c r="C25" s="4" t="n">
        <v>0</v>
      </c>
    </row>
    <row r="26" spans="1:3">
      <c r="A26" s="3" t="s">
        <v>33</v>
      </c>
      <c r="B26" s="4" t="n">
        <v>0</v>
      </c>
      <c r="C26" s="4" t="n">
        <v>0</v>
      </c>
    </row>
    <row r="27" spans="1:3">
      <c r="A27" s="3" t="s">
        <v>857</v>
      </c>
      <c r="B27" s="4" t="n">
        <v>0</v>
      </c>
    </row>
    <row r="28" spans="1:3">
      <c r="A28" s="3" t="s">
        <v>152</v>
      </c>
      <c r="B28" s="6" t="n">
        <v>0</v>
      </c>
      <c r="C2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61</v>
      </c>
      <c r="B1" s="2" t="s">
        <v>1</v>
      </c>
    </row>
    <row r="2" spans="1:4">
      <c r="B2" s="2" t="s">
        <v>29</v>
      </c>
      <c r="C2" s="2" t="s">
        <v>30</v>
      </c>
      <c r="D2" s="2" t="s">
        <v>90</v>
      </c>
    </row>
    <row r="3" spans="1:4">
      <c r="A3" s="5" t="s">
        <v>855</v>
      </c>
    </row>
    <row r="4" spans="1:4">
      <c r="A4" s="3" t="s">
        <v>862</v>
      </c>
      <c r="B4" s="6" t="n">
        <v>233491000</v>
      </c>
      <c r="C4" s="6" t="n">
        <v>174515000</v>
      </c>
    </row>
    <row r="5" spans="1:4">
      <c r="A5" s="3" t="s">
        <v>863</v>
      </c>
      <c r="B5" s="4" t="n">
        <v>9300000</v>
      </c>
      <c r="C5" s="4" t="n">
        <v>9400000</v>
      </c>
      <c r="D5" s="6" t="n">
        <v>3100000</v>
      </c>
    </row>
    <row r="6" spans="1:4">
      <c r="A6" s="3" t="s">
        <v>864</v>
      </c>
      <c r="B6" s="4" t="n">
        <v>100000000</v>
      </c>
    </row>
    <row r="7" spans="1:4">
      <c r="A7" s="3" t="s">
        <v>865</v>
      </c>
      <c r="B7" s="4" t="n">
        <v>3000000</v>
      </c>
    </row>
    <row r="8" spans="1:4">
      <c r="A8" s="3" t="s">
        <v>866</v>
      </c>
      <c r="B8" s="6" t="n">
        <v>0</v>
      </c>
      <c r="C8" s="6" t="n">
        <v>-1500000</v>
      </c>
      <c r="D8" s="6" t="n">
        <v>18000</v>
      </c>
    </row>
    <row r="9" spans="1:4">
      <c r="A9" s="3" t="s">
        <v>407</v>
      </c>
    </row>
    <row r="10" spans="1:4">
      <c r="A10" s="5" t="s">
        <v>855</v>
      </c>
    </row>
    <row r="11" spans="1:4">
      <c r="A11" s="3" t="s">
        <v>604</v>
      </c>
      <c r="B11" s="3" t="s">
        <v>5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9</v>
      </c>
      <c r="C2" s="2" t="s">
        <v>30</v>
      </c>
    </row>
    <row r="3" spans="1:3">
      <c r="A3" s="5" t="s">
        <v>855</v>
      </c>
    </row>
    <row r="4" spans="1:3">
      <c r="A4" s="3" t="s">
        <v>868</v>
      </c>
      <c r="B4" s="6" t="n">
        <v>38837</v>
      </c>
      <c r="C4" s="6" t="n">
        <v>136221</v>
      </c>
    </row>
    <row r="5" spans="1:3">
      <c r="A5" s="3" t="s">
        <v>869</v>
      </c>
      <c r="B5" s="4" t="n">
        <v>448</v>
      </c>
      <c r="C5" s="4" t="n">
        <v>51392</v>
      </c>
    </row>
    <row r="6" spans="1:3">
      <c r="A6" s="3" t="s">
        <v>870</v>
      </c>
    </row>
    <row r="7" spans="1:3">
      <c r="A7" s="5" t="s">
        <v>855</v>
      </c>
    </row>
    <row r="8" spans="1:3">
      <c r="A8" s="3" t="s">
        <v>868</v>
      </c>
      <c r="B8" s="4" t="n">
        <v>12335</v>
      </c>
      <c r="C8" s="4" t="n">
        <v>25139</v>
      </c>
    </row>
    <row r="9" spans="1:3">
      <c r="A9" s="3" t="s">
        <v>869</v>
      </c>
      <c r="B9" s="4" t="n">
        <v>448</v>
      </c>
      <c r="C9" s="4" t="n">
        <v>19947</v>
      </c>
    </row>
    <row r="10" spans="1:3">
      <c r="A10" s="3" t="s">
        <v>871</v>
      </c>
    </row>
    <row r="11" spans="1:3">
      <c r="A11" s="5" t="s">
        <v>855</v>
      </c>
    </row>
    <row r="12" spans="1:3">
      <c r="A12" s="3" t="s">
        <v>868</v>
      </c>
      <c r="B12" s="4" t="n">
        <v>26502</v>
      </c>
      <c r="C12" s="4" t="n">
        <v>111082</v>
      </c>
    </row>
    <row r="13" spans="1:3">
      <c r="A13" s="3" t="s">
        <v>869</v>
      </c>
      <c r="B13" s="4" t="n">
        <v>0</v>
      </c>
      <c r="C13" s="4" t="n">
        <v>31445</v>
      </c>
    </row>
    <row r="14" spans="1:3">
      <c r="A14" s="3" t="s">
        <v>858</v>
      </c>
    </row>
    <row r="15" spans="1:3">
      <c r="A15" s="5" t="s">
        <v>855</v>
      </c>
    </row>
    <row r="16" spans="1:3">
      <c r="A16" s="3" t="s">
        <v>868</v>
      </c>
      <c r="B16" s="4" t="n">
        <v>0</v>
      </c>
      <c r="C16" s="4" t="n">
        <v>0</v>
      </c>
    </row>
    <row r="17" spans="1:3">
      <c r="A17" s="3" t="s">
        <v>872</v>
      </c>
    </row>
    <row r="18" spans="1:3">
      <c r="A18" s="5" t="s">
        <v>855</v>
      </c>
    </row>
    <row r="19" spans="1:3">
      <c r="A19" s="3" t="s">
        <v>868</v>
      </c>
      <c r="B19" s="4" t="n">
        <v>0</v>
      </c>
      <c r="C19" s="4" t="n">
        <v>0</v>
      </c>
    </row>
    <row r="20" spans="1:3">
      <c r="A20" s="3" t="s">
        <v>873</v>
      </c>
    </row>
    <row r="21" spans="1:3">
      <c r="A21" s="5" t="s">
        <v>855</v>
      </c>
    </row>
    <row r="22" spans="1:3">
      <c r="A22" s="3" t="s">
        <v>868</v>
      </c>
      <c r="B22" s="4" t="n">
        <v>0</v>
      </c>
      <c r="C22" s="4" t="n">
        <v>0</v>
      </c>
    </row>
    <row r="23" spans="1:3">
      <c r="A23" s="3" t="s">
        <v>859</v>
      </c>
    </row>
    <row r="24" spans="1:3">
      <c r="A24" s="5" t="s">
        <v>855</v>
      </c>
    </row>
    <row r="25" spans="1:3">
      <c r="A25" s="3" t="s">
        <v>868</v>
      </c>
      <c r="B25" s="4" t="n">
        <v>0</v>
      </c>
      <c r="C25" s="4" t="n">
        <v>0</v>
      </c>
    </row>
    <row r="26" spans="1:3">
      <c r="A26" s="3" t="s">
        <v>874</v>
      </c>
    </row>
    <row r="27" spans="1:3">
      <c r="A27" s="5" t="s">
        <v>855</v>
      </c>
    </row>
    <row r="28" spans="1:3">
      <c r="A28" s="3" t="s">
        <v>868</v>
      </c>
      <c r="B28" s="4" t="n">
        <v>0</v>
      </c>
      <c r="C28" s="4" t="n">
        <v>0</v>
      </c>
    </row>
    <row r="29" spans="1:3">
      <c r="A29" s="3" t="s">
        <v>875</v>
      </c>
    </row>
    <row r="30" spans="1:3">
      <c r="A30" s="5" t="s">
        <v>855</v>
      </c>
    </row>
    <row r="31" spans="1:3">
      <c r="A31" s="3" t="s">
        <v>868</v>
      </c>
      <c r="B31" s="4" t="n">
        <v>0</v>
      </c>
      <c r="C31" s="4" t="n">
        <v>0</v>
      </c>
    </row>
    <row r="32" spans="1:3">
      <c r="A32" s="3" t="s">
        <v>860</v>
      </c>
    </row>
    <row r="33" spans="1:3">
      <c r="A33" s="5" t="s">
        <v>855</v>
      </c>
    </row>
    <row r="34" spans="1:3">
      <c r="A34" s="3" t="s">
        <v>868</v>
      </c>
      <c r="B34" s="4" t="n">
        <v>38837</v>
      </c>
      <c r="C34" s="4" t="n">
        <v>136221</v>
      </c>
    </row>
    <row r="35" spans="1:3">
      <c r="A35" s="3" t="s">
        <v>876</v>
      </c>
    </row>
    <row r="36" spans="1:3">
      <c r="A36" s="5" t="s">
        <v>855</v>
      </c>
    </row>
    <row r="37" spans="1:3">
      <c r="A37" s="3" t="s">
        <v>868</v>
      </c>
      <c r="B37" s="4" t="n">
        <v>12335</v>
      </c>
      <c r="C37" s="4" t="n">
        <v>25139</v>
      </c>
    </row>
    <row r="38" spans="1:3">
      <c r="A38" s="3" t="s">
        <v>877</v>
      </c>
    </row>
    <row r="39" spans="1:3">
      <c r="A39" s="5" t="s">
        <v>855</v>
      </c>
    </row>
    <row r="40" spans="1:3">
      <c r="A40" s="3" t="s">
        <v>868</v>
      </c>
      <c r="B40" s="6" t="n">
        <v>26502</v>
      </c>
      <c r="C40" s="6" t="n">
        <v>11108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8</v>
      </c>
      <c r="B1" s="2" t="s">
        <v>29</v>
      </c>
      <c r="C1" s="2" t="s">
        <v>30</v>
      </c>
    </row>
    <row r="2" spans="1:3">
      <c r="A2" s="5" t="s">
        <v>283</v>
      </c>
    </row>
    <row r="3" spans="1:3">
      <c r="A3" s="3" t="s">
        <v>879</v>
      </c>
      <c r="B3" s="6" t="n">
        <v>15225</v>
      </c>
      <c r="C3" s="6" t="n">
        <v>20243</v>
      </c>
    </row>
    <row r="4" spans="1:3">
      <c r="A4" s="3" t="s">
        <v>880</v>
      </c>
      <c r="B4" s="4" t="n">
        <v>28316</v>
      </c>
      <c r="C4" s="4" t="n">
        <v>21923</v>
      </c>
    </row>
    <row r="5" spans="1:3">
      <c r="A5" s="3" t="s">
        <v>152</v>
      </c>
      <c r="B5" s="6" t="n">
        <v>43541</v>
      </c>
      <c r="C5" s="6" t="n">
        <v>421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1</v>
      </c>
      <c r="B1" s="2" t="s">
        <v>29</v>
      </c>
      <c r="C1" s="2" t="s">
        <v>30</v>
      </c>
    </row>
    <row r="2" spans="1:3">
      <c r="A2" s="5" t="s">
        <v>882</v>
      </c>
    </row>
    <row r="3" spans="1:3">
      <c r="A3" s="3" t="s">
        <v>79</v>
      </c>
      <c r="B3" s="6" t="n">
        <v>378678</v>
      </c>
      <c r="C3" s="6" t="n">
        <v>184239</v>
      </c>
    </row>
    <row r="4" spans="1:3">
      <c r="A4" s="3" t="s">
        <v>883</v>
      </c>
      <c r="B4" s="4" t="n">
        <v>3045</v>
      </c>
      <c r="C4" s="4" t="n">
        <v>4509</v>
      </c>
    </row>
    <row r="5" spans="1:3">
      <c r="A5" s="3" t="s">
        <v>884</v>
      </c>
      <c r="B5" s="4" t="n">
        <v>0</v>
      </c>
      <c r="C5" s="4" t="n">
        <v>1694</v>
      </c>
    </row>
    <row r="6" spans="1:3">
      <c r="A6" s="3" t="s">
        <v>192</v>
      </c>
      <c r="B6" s="4" t="n">
        <v>5814</v>
      </c>
      <c r="C6" s="4" t="n">
        <v>7723</v>
      </c>
    </row>
    <row r="7" spans="1:3">
      <c r="A7" s="3" t="s">
        <v>152</v>
      </c>
      <c r="B7" s="6" t="n">
        <v>387537</v>
      </c>
      <c r="C7" s="6" t="n">
        <v>1981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885</v>
      </c>
      <c r="B1" s="2" t="s">
        <v>1</v>
      </c>
    </row>
    <row r="2" spans="1:6">
      <c r="B2" s="2" t="s">
        <v>29</v>
      </c>
      <c r="C2" s="2" t="s">
        <v>30</v>
      </c>
      <c r="D2" s="2" t="s">
        <v>90</v>
      </c>
      <c r="E2" s="2" t="s">
        <v>886</v>
      </c>
      <c r="F2" s="2" t="s">
        <v>887</v>
      </c>
    </row>
    <row r="3" spans="1:6">
      <c r="A3" s="3" t="s">
        <v>888</v>
      </c>
    </row>
    <row r="4" spans="1:6">
      <c r="A4" s="5" t="s">
        <v>439</v>
      </c>
    </row>
    <row r="5" spans="1:6">
      <c r="A5" s="3" t="s">
        <v>889</v>
      </c>
      <c r="F5" s="4" t="n">
        <v>2000000</v>
      </c>
    </row>
    <row r="6" spans="1:6">
      <c r="A6" s="3" t="s">
        <v>890</v>
      </c>
      <c r="E6" s="4" t="n">
        <v>20000000</v>
      </c>
    </row>
    <row r="7" spans="1:6">
      <c r="A7" s="3" t="s">
        <v>891</v>
      </c>
      <c r="B7" s="3" t="s">
        <v>694</v>
      </c>
    </row>
    <row r="8" spans="1:6">
      <c r="A8" s="3" t="s">
        <v>892</v>
      </c>
      <c r="B8" s="3" t="s">
        <v>657</v>
      </c>
    </row>
    <row r="9" spans="1:6">
      <c r="A9" s="3" t="s">
        <v>893</v>
      </c>
      <c r="B9" s="3" t="s">
        <v>894</v>
      </c>
    </row>
    <row r="10" spans="1:6">
      <c r="A10" s="3" t="s">
        <v>895</v>
      </c>
    </row>
    <row r="11" spans="1:6">
      <c r="A11" s="5" t="s">
        <v>439</v>
      </c>
    </row>
    <row r="12" spans="1:6">
      <c r="A12" s="3" t="s">
        <v>185</v>
      </c>
      <c r="B12" s="6" t="n">
        <v>80</v>
      </c>
      <c r="C12" s="6" t="n">
        <v>-200</v>
      </c>
      <c r="D12" s="6" t="n">
        <v>1300</v>
      </c>
    </row>
    <row r="13" spans="1:6">
      <c r="A13" s="3" t="s">
        <v>896</v>
      </c>
      <c r="B13" s="6" t="n">
        <v>30</v>
      </c>
    </row>
    <row r="14" spans="1:6">
      <c r="A14" s="3" t="s">
        <v>897</v>
      </c>
      <c r="B14" s="3" t="s">
        <v>898</v>
      </c>
    </row>
    <row r="15" spans="1:6">
      <c r="A15" s="3" t="s">
        <v>899</v>
      </c>
      <c r="B15" s="6" t="n">
        <v>100</v>
      </c>
      <c r="C15" s="6" t="n">
        <v>1100</v>
      </c>
      <c r="D15" s="6" t="n">
        <v>1100</v>
      </c>
    </row>
    <row r="16" spans="1:6">
      <c r="A16" s="3" t="s">
        <v>900</v>
      </c>
    </row>
    <row r="17" spans="1:6">
      <c r="A17" s="5" t="s">
        <v>439</v>
      </c>
    </row>
    <row r="18" spans="1:6">
      <c r="A18" s="3" t="s">
        <v>901</v>
      </c>
      <c r="B18" s="4" t="n">
        <v>4614098</v>
      </c>
    </row>
    <row r="19" spans="1:6">
      <c r="A19" s="3" t="s">
        <v>902</v>
      </c>
    </row>
    <row r="20" spans="1:6">
      <c r="A20" s="5" t="s">
        <v>439</v>
      </c>
    </row>
    <row r="21" spans="1:6">
      <c r="A21" s="3" t="s">
        <v>903</v>
      </c>
      <c r="B21" s="4" t="n">
        <v>15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905</v>
      </c>
    </row>
    <row r="3" spans="1:2">
      <c r="A3" s="5" t="s">
        <v>439</v>
      </c>
    </row>
    <row r="4" spans="1:2">
      <c r="A4" s="3" t="s">
        <v>906</v>
      </c>
      <c r="B4" s="4" t="n">
        <v>20</v>
      </c>
    </row>
    <row r="5" spans="1:2">
      <c r="A5" s="3" t="s">
        <v>907</v>
      </c>
      <c r="B5" s="4" t="n">
        <v>0</v>
      </c>
    </row>
    <row r="6" spans="1:2">
      <c r="A6" s="3" t="s">
        <v>908</v>
      </c>
      <c r="B6" s="4" t="n">
        <v>-10</v>
      </c>
    </row>
    <row r="7" spans="1:2">
      <c r="A7" s="3" t="s">
        <v>909</v>
      </c>
      <c r="B7" s="4" t="n">
        <v>0</v>
      </c>
    </row>
    <row r="8" spans="1:2">
      <c r="A8" s="3" t="s">
        <v>910</v>
      </c>
      <c r="B8" s="4" t="n">
        <v>10</v>
      </c>
    </row>
    <row r="9" spans="1:2">
      <c r="A9" s="3" t="s">
        <v>911</v>
      </c>
      <c r="B9" s="4" t="n">
        <v>10</v>
      </c>
    </row>
    <row r="10" spans="1:2">
      <c r="A10" s="3" t="s">
        <v>912</v>
      </c>
      <c r="B10" s="7" t="n">
        <v>14.25</v>
      </c>
    </row>
    <row r="11" spans="1:2">
      <c r="A11" s="3" t="s">
        <v>913</v>
      </c>
      <c r="B11" s="10" t="n">
        <v>14.25</v>
      </c>
    </row>
    <row r="12" spans="1:2">
      <c r="A12" s="3" t="s">
        <v>914</v>
      </c>
      <c r="B12" s="10" t="n">
        <v>14.25</v>
      </c>
    </row>
    <row r="13" spans="1:2">
      <c r="A13" s="3" t="s">
        <v>915</v>
      </c>
      <c r="B13" s="7" t="n">
        <v>14.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917</v>
      </c>
      <c r="C1" s="2" t="s">
        <v>918</v>
      </c>
    </row>
    <row r="2" spans="1:3">
      <c r="A2" s="3" t="s">
        <v>919</v>
      </c>
    </row>
    <row r="3" spans="1:3">
      <c r="A3" s="5" t="s">
        <v>439</v>
      </c>
    </row>
    <row r="4" spans="1:3">
      <c r="A4" s="3" t="s">
        <v>920</v>
      </c>
      <c r="B4" s="4" t="n">
        <v>6000000</v>
      </c>
      <c r="C4" s="4" t="n">
        <v>2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921</v>
      </c>
      <c r="B1" s="2" t="s">
        <v>922</v>
      </c>
      <c r="C1" s="2" t="s">
        <v>923</v>
      </c>
      <c r="D1" s="2" t="s">
        <v>924</v>
      </c>
      <c r="E1" s="2" t="s">
        <v>925</v>
      </c>
      <c r="F1" s="2" t="s">
        <v>90</v>
      </c>
      <c r="G1" s="2" t="s">
        <v>29</v>
      </c>
      <c r="H1" s="2" t="s">
        <v>30</v>
      </c>
      <c r="I1" s="2" t="s">
        <v>926</v>
      </c>
      <c r="J1" s="2" t="s">
        <v>927</v>
      </c>
    </row>
    <row r="2" spans="1:10">
      <c r="A2" s="3" t="s">
        <v>928</v>
      </c>
    </row>
    <row r="3" spans="1:10">
      <c r="A3" s="5" t="s">
        <v>439</v>
      </c>
    </row>
    <row r="4" spans="1:10">
      <c r="A4" s="3" t="s">
        <v>929</v>
      </c>
      <c r="E4" s="4" t="n">
        <v>2400000</v>
      </c>
    </row>
    <row r="5" spans="1:10">
      <c r="A5" s="3" t="s">
        <v>930</v>
      </c>
      <c r="E5" s="7" t="n">
        <v>0.01</v>
      </c>
    </row>
    <row r="6" spans="1:10">
      <c r="A6" s="3" t="s">
        <v>931</v>
      </c>
      <c r="E6" s="6" t="n">
        <v>0</v>
      </c>
    </row>
    <row r="7" spans="1:10">
      <c r="A7" s="3" t="s">
        <v>932</v>
      </c>
    </row>
    <row r="8" spans="1:10">
      <c r="A8" s="5" t="s">
        <v>439</v>
      </c>
    </row>
    <row r="9" spans="1:10">
      <c r="A9" s="3" t="s">
        <v>933</v>
      </c>
      <c r="F9" s="4" t="n">
        <v>2416000</v>
      </c>
    </row>
    <row r="10" spans="1:10">
      <c r="A10" s="3" t="s">
        <v>934</v>
      </c>
    </row>
    <row r="11" spans="1:10">
      <c r="A11" s="5" t="s">
        <v>439</v>
      </c>
    </row>
    <row r="12" spans="1:10">
      <c r="A12" s="3" t="s">
        <v>935</v>
      </c>
      <c r="G12" s="3" t="s">
        <v>936</v>
      </c>
    </row>
    <row r="13" spans="1:10">
      <c r="A13" s="3" t="s">
        <v>891</v>
      </c>
      <c r="G13" s="3" t="s">
        <v>694</v>
      </c>
    </row>
    <row r="14" spans="1:10">
      <c r="A14" s="3" t="s">
        <v>937</v>
      </c>
      <c r="B14" s="4" t="n">
        <v>450000</v>
      </c>
      <c r="C14" s="4" t="n">
        <v>329000</v>
      </c>
      <c r="D14" s="4" t="n">
        <v>450000</v>
      </c>
      <c r="G14" s="4" t="n">
        <v>779000</v>
      </c>
    </row>
    <row r="15" spans="1:10">
      <c r="A15" s="3" t="s">
        <v>938</v>
      </c>
      <c r="B15" s="4" t="n">
        <v>450000</v>
      </c>
      <c r="C15" s="4" t="n">
        <v>329000</v>
      </c>
      <c r="D15" s="4" t="n">
        <v>450000</v>
      </c>
      <c r="G15" s="4" t="n">
        <v>852000</v>
      </c>
    </row>
    <row r="16" spans="1:10">
      <c r="A16" s="3" t="s">
        <v>939</v>
      </c>
      <c r="B16" s="6" t="n">
        <v>5900000</v>
      </c>
      <c r="C16" s="6" t="n">
        <v>3200000</v>
      </c>
      <c r="D16" s="6" t="n">
        <v>4700000</v>
      </c>
    </row>
    <row r="17" spans="1:10">
      <c r="A17" s="3" t="s">
        <v>185</v>
      </c>
      <c r="G17" s="6" t="n">
        <v>8300000</v>
      </c>
      <c r="H17" s="6" t="n">
        <v>15200000</v>
      </c>
    </row>
    <row r="18" spans="1:10">
      <c r="A18" s="3" t="s">
        <v>940</v>
      </c>
      <c r="G18" s="6" t="n">
        <v>9100000</v>
      </c>
      <c r="H18" s="6" t="n">
        <v>4700000</v>
      </c>
    </row>
    <row r="19" spans="1:10">
      <c r="A19" s="3" t="s">
        <v>941</v>
      </c>
      <c r="G19" s="7" t="n">
        <v>11.72</v>
      </c>
      <c r="H19" s="7" t="n">
        <v>10.48</v>
      </c>
    </row>
    <row r="20" spans="1:10">
      <c r="A20" s="3" t="s">
        <v>942</v>
      </c>
      <c r="G20" s="4" t="n">
        <v>-377000</v>
      </c>
      <c r="H20" s="4" t="n">
        <v>0</v>
      </c>
    </row>
    <row r="21" spans="1:10">
      <c r="A21" s="3" t="s">
        <v>943</v>
      </c>
      <c r="G21" s="6" t="n">
        <v>4300000</v>
      </c>
    </row>
    <row r="22" spans="1:10">
      <c r="A22" s="3" t="s">
        <v>944</v>
      </c>
    </row>
    <row r="23" spans="1:10">
      <c r="A23" s="5" t="s">
        <v>439</v>
      </c>
    </row>
    <row r="24" spans="1:10">
      <c r="A24" s="3" t="s">
        <v>945</v>
      </c>
      <c r="I24" s="4" t="n">
        <v>100000</v>
      </c>
    </row>
    <row r="25" spans="1:10">
      <c r="A25" s="3" t="s">
        <v>946</v>
      </c>
      <c r="I25" s="7" t="n">
        <v>0.01</v>
      </c>
    </row>
    <row r="26" spans="1:10">
      <c r="A26" s="3" t="s">
        <v>947</v>
      </c>
    </row>
    <row r="27" spans="1:10">
      <c r="A27" s="5" t="s">
        <v>439</v>
      </c>
    </row>
    <row r="28" spans="1:10">
      <c r="A28" s="3" t="s">
        <v>945</v>
      </c>
      <c r="J28" s="4" t="n">
        <v>1998000</v>
      </c>
    </row>
    <row r="29" spans="1:10">
      <c r="A29" s="3" t="s">
        <v>946</v>
      </c>
      <c r="J29" s="7" t="n">
        <v>0.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948</v>
      </c>
      <c r="C1" s="2" t="s">
        <v>922</v>
      </c>
      <c r="D1" s="2" t="s">
        <v>923</v>
      </c>
      <c r="E1" s="2" t="s">
        <v>924</v>
      </c>
      <c r="F1" s="2" t="s">
        <v>29</v>
      </c>
      <c r="G1" s="2" t="s">
        <v>30</v>
      </c>
    </row>
    <row r="2" spans="1:7">
      <c r="A2" s="5" t="s">
        <v>439</v>
      </c>
    </row>
    <row r="3" spans="1:7">
      <c r="A3" s="3" t="s">
        <v>949</v>
      </c>
      <c r="F3" s="4" t="n">
        <v>450000</v>
      </c>
    </row>
    <row r="4" spans="1:7">
      <c r="A4" s="3" t="s">
        <v>950</v>
      </c>
      <c r="C4" s="4" t="n">
        <v>450000</v>
      </c>
      <c r="D4" s="4" t="n">
        <v>329000</v>
      </c>
      <c r="E4" s="4" t="n">
        <v>450000</v>
      </c>
      <c r="F4" s="4" t="n">
        <v>779000</v>
      </c>
    </row>
    <row r="5" spans="1:7">
      <c r="A5" s="3" t="s">
        <v>951</v>
      </c>
      <c r="F5" s="4" t="n">
        <v>-377000</v>
      </c>
      <c r="G5" s="4" t="n">
        <v>0</v>
      </c>
    </row>
    <row r="6" spans="1:7">
      <c r="A6" s="3" t="s">
        <v>952</v>
      </c>
      <c r="F6" s="4" t="n">
        <v>0</v>
      </c>
    </row>
    <row r="7" spans="1:7">
      <c r="A7" s="3" t="s">
        <v>953</v>
      </c>
      <c r="F7" s="4" t="n">
        <v>852000</v>
      </c>
      <c r="G7" s="4" t="n">
        <v>450000</v>
      </c>
    </row>
    <row r="8" spans="1:7">
      <c r="A8" s="3" t="s">
        <v>954</v>
      </c>
      <c r="C8" s="4" t="n">
        <v>450000</v>
      </c>
      <c r="D8" s="4" t="n">
        <v>329000</v>
      </c>
      <c r="E8" s="4" t="n">
        <v>450000</v>
      </c>
      <c r="F8" s="4" t="n">
        <v>852000</v>
      </c>
    </row>
    <row r="9" spans="1:7">
      <c r="A9" s="3" t="s">
        <v>955</v>
      </c>
      <c r="F9" s="4" t="n">
        <v>852000</v>
      </c>
    </row>
    <row r="10" spans="1:7">
      <c r="A10" s="3" t="s">
        <v>956</v>
      </c>
      <c r="F10" s="7" t="n">
        <v>0.01</v>
      </c>
    </row>
    <row r="11" spans="1:7">
      <c r="A11" s="3" t="s">
        <v>957</v>
      </c>
      <c r="F11" s="10" t="n">
        <v>0.01</v>
      </c>
    </row>
    <row r="12" spans="1:7">
      <c r="A12" s="3" t="s">
        <v>958</v>
      </c>
      <c r="F12" s="10" t="n">
        <v>0.01</v>
      </c>
    </row>
    <row r="13" spans="1:7">
      <c r="A13" s="3" t="s">
        <v>959</v>
      </c>
      <c r="F13" s="10" t="n">
        <v>0.01</v>
      </c>
      <c r="G13" s="7" t="n">
        <v>0.01</v>
      </c>
    </row>
    <row r="14" spans="1:7">
      <c r="A14" s="3" t="s">
        <v>960</v>
      </c>
      <c r="F14" s="10" t="n">
        <v>0.01</v>
      </c>
    </row>
    <row r="15" spans="1:7">
      <c r="A15" s="3" t="s">
        <v>961</v>
      </c>
      <c r="F15" s="7" t="n">
        <v>0.01</v>
      </c>
    </row>
    <row r="16" spans="1:7">
      <c r="A16" s="3" t="s">
        <v>962</v>
      </c>
      <c r="F16" s="10" t="n">
        <v>8.84</v>
      </c>
    </row>
    <row r="17" spans="1:7">
      <c r="A17" s="3" t="s">
        <v>963</v>
      </c>
      <c r="F17" s="10" t="n">
        <v>7.93</v>
      </c>
      <c r="G17" s="10" t="n">
        <v>8.84</v>
      </c>
    </row>
    <row r="18" spans="1:7">
      <c r="A18" s="3" t="s">
        <v>964</v>
      </c>
      <c r="B18" s="3" t="s">
        <v>965</v>
      </c>
      <c r="F18" s="6" t="n">
        <v>5580</v>
      </c>
    </row>
    <row r="19" spans="1:7">
      <c r="A19" s="3" t="s">
        <v>966</v>
      </c>
      <c r="B19" s="3" t="s">
        <v>965</v>
      </c>
      <c r="F19" s="4" t="n">
        <v>9032</v>
      </c>
      <c r="G19" s="6" t="n">
        <v>5580</v>
      </c>
    </row>
    <row r="20" spans="1:7">
      <c r="A20" s="3" t="s">
        <v>967</v>
      </c>
      <c r="B20" s="3" t="s">
        <v>965</v>
      </c>
      <c r="F20" s="6" t="n">
        <v>9032</v>
      </c>
    </row>
    <row r="21" spans="1:7">
      <c r="A21" s="3" t="s">
        <v>25</v>
      </c>
    </row>
    <row r="22" spans="1:7">
      <c r="A22" s="5" t="s">
        <v>439</v>
      </c>
    </row>
    <row r="23" spans="1:7">
      <c r="A23" s="3" t="s">
        <v>968</v>
      </c>
      <c r="F23" s="7" t="n">
        <v>10.61</v>
      </c>
    </row>
    <row r="24" spans="1:7">
      <c r="A24" s="3" t="s">
        <v>136</v>
      </c>
    </row>
    <row r="25" spans="1:7">
      <c r="A25" s="5" t="s">
        <v>439</v>
      </c>
    </row>
    <row r="26" spans="1:7">
      <c r="A26" s="3" t="s">
        <v>968</v>
      </c>
      <c r="F26" s="7" t="n">
        <v>21.22</v>
      </c>
    </row>
    <row r="27" spans="1:7"/>
    <row r="28" spans="1:7">
      <c r="A28" s="3" t="s">
        <v>965</v>
      </c>
      <c r="B28" s="3" t="s">
        <v>969</v>
      </c>
    </row>
  </sheetData>
  <mergeCells count="3">
    <mergeCell ref="A1:B1"/>
    <mergeCell ref="A27:F27"/>
    <mergeCell ref="B28:F2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9</v>
      </c>
    </row>
    <row r="3" spans="1:2">
      <c r="A3" s="5" t="s">
        <v>242</v>
      </c>
    </row>
    <row r="4" spans="1:2">
      <c r="A4" s="3" t="s">
        <v>241</v>
      </c>
      <c r="B4" s="3"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9</v>
      </c>
      <c r="C2" s="2" t="s">
        <v>30</v>
      </c>
      <c r="D2" s="2" t="s">
        <v>917</v>
      </c>
    </row>
    <row r="3" spans="1:4">
      <c r="A3" s="5" t="s">
        <v>439</v>
      </c>
    </row>
    <row r="4" spans="1:4">
      <c r="A4" s="3" t="s">
        <v>971</v>
      </c>
      <c r="D4" s="4" t="n">
        <v>16000</v>
      </c>
    </row>
    <row r="5" spans="1:4">
      <c r="A5" s="3" t="s">
        <v>972</v>
      </c>
      <c r="B5" s="3" t="s">
        <v>694</v>
      </c>
    </row>
    <row r="6" spans="1:4">
      <c r="A6" s="3" t="s">
        <v>185</v>
      </c>
      <c r="C6" s="6" t="n">
        <v>-17000</v>
      </c>
    </row>
    <row r="7" spans="1:4">
      <c r="A7" s="3" t="s">
        <v>896</v>
      </c>
      <c r="C7"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9</v>
      </c>
      <c r="C2" s="2" t="s">
        <v>30</v>
      </c>
      <c r="D2" s="2" t="s">
        <v>90</v>
      </c>
    </row>
    <row r="3" spans="1:4">
      <c r="A3" s="5" t="s">
        <v>439</v>
      </c>
    </row>
    <row r="4" spans="1:4">
      <c r="A4" s="3" t="s">
        <v>185</v>
      </c>
      <c r="B4" s="6" t="n">
        <v>71449</v>
      </c>
      <c r="C4" s="6" t="n">
        <v>29947</v>
      </c>
      <c r="D4" s="6" t="n">
        <v>138000</v>
      </c>
    </row>
    <row r="5" spans="1:4">
      <c r="A5" s="3" t="s">
        <v>896</v>
      </c>
      <c r="B5" s="6" t="n">
        <v>248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974</v>
      </c>
      <c r="B1" s="2" t="s">
        <v>1</v>
      </c>
    </row>
    <row r="2" spans="1:2">
      <c r="B2" s="2" t="s">
        <v>29</v>
      </c>
    </row>
    <row r="3" spans="1:2">
      <c r="A3" s="5" t="s">
        <v>975</v>
      </c>
    </row>
    <row r="4" spans="1:2">
      <c r="A4" s="3" t="s">
        <v>976</v>
      </c>
      <c r="B4" s="3" t="s">
        <v>977</v>
      </c>
    </row>
    <row r="5" spans="1:2">
      <c r="A5" s="3" t="s">
        <v>978</v>
      </c>
      <c r="B5" s="3" t="s">
        <v>979</v>
      </c>
    </row>
    <row r="6" spans="1:2">
      <c r="A6" s="3" t="s">
        <v>980</v>
      </c>
      <c r="B6" s="3" t="s">
        <v>981</v>
      </c>
    </row>
    <row r="7" spans="1:2">
      <c r="A7" s="3" t="s">
        <v>982</v>
      </c>
      <c r="B7" s="3" t="s">
        <v>983</v>
      </c>
    </row>
    <row r="8" spans="1:2">
      <c r="A8" s="3" t="s">
        <v>984</v>
      </c>
    </row>
    <row r="9" spans="1:2">
      <c r="A9" s="5" t="s">
        <v>975</v>
      </c>
    </row>
    <row r="10" spans="1:2">
      <c r="A10" s="3" t="s">
        <v>978</v>
      </c>
      <c r="B10" s="3" t="s">
        <v>985</v>
      </c>
    </row>
    <row r="11" spans="1:2">
      <c r="A11" s="3" t="s">
        <v>986</v>
      </c>
    </row>
    <row r="12" spans="1:2">
      <c r="A12" s="5" t="s">
        <v>975</v>
      </c>
    </row>
    <row r="13" spans="1:2">
      <c r="A13" s="3" t="s">
        <v>978</v>
      </c>
      <c r="B13" s="3" t="s">
        <v>98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87</v>
      </c>
      <c r="B1" s="2" t="s">
        <v>1</v>
      </c>
    </row>
    <row r="2" spans="1:5">
      <c r="B2" s="2" t="s">
        <v>29</v>
      </c>
      <c r="C2" s="2" t="s">
        <v>30</v>
      </c>
      <c r="D2" s="2" t="s">
        <v>90</v>
      </c>
      <c r="E2" s="2" t="s">
        <v>634</v>
      </c>
    </row>
    <row r="3" spans="1:5">
      <c r="A3" s="5" t="s">
        <v>988</v>
      </c>
    </row>
    <row r="4" spans="1:5">
      <c r="A4" s="3" t="s">
        <v>989</v>
      </c>
      <c r="B4" s="3" t="s">
        <v>990</v>
      </c>
      <c r="C4" s="3" t="s">
        <v>990</v>
      </c>
      <c r="D4" s="3" t="s">
        <v>990</v>
      </c>
    </row>
    <row r="5" spans="1:5">
      <c r="A5" s="3" t="s">
        <v>991</v>
      </c>
      <c r="B5" s="6" t="n">
        <v>26969</v>
      </c>
      <c r="C5" s="6" t="n">
        <v>31431</v>
      </c>
      <c r="D5" s="6" t="n">
        <v>21619</v>
      </c>
    </row>
    <row r="6" spans="1:5">
      <c r="A6" s="3" t="s">
        <v>992</v>
      </c>
      <c r="B6" s="4" t="n">
        <v>26002</v>
      </c>
      <c r="C6" s="4" t="n">
        <v>24884</v>
      </c>
    </row>
    <row r="7" spans="1:5">
      <c r="A7" s="3" t="s">
        <v>993</v>
      </c>
      <c r="C7" s="6" t="n">
        <v>14600</v>
      </c>
    </row>
    <row r="8" spans="1:5">
      <c r="A8" s="3" t="s">
        <v>994</v>
      </c>
      <c r="B8" s="4" t="n">
        <v>14600</v>
      </c>
    </row>
    <row r="9" spans="1:5">
      <c r="A9" s="3" t="s">
        <v>995</v>
      </c>
      <c r="B9" s="6" t="n">
        <v>4600</v>
      </c>
    </row>
    <row r="10" spans="1:5">
      <c r="A10" s="3" t="s">
        <v>996</v>
      </c>
    </row>
    <row r="11" spans="1:5">
      <c r="A11" s="5" t="s">
        <v>988</v>
      </c>
    </row>
    <row r="12" spans="1:5">
      <c r="A12" s="3" t="s">
        <v>989</v>
      </c>
      <c r="B12" s="3" t="s">
        <v>997</v>
      </c>
      <c r="C12" s="3" t="s">
        <v>997</v>
      </c>
      <c r="D12" s="3" t="s">
        <v>997</v>
      </c>
    </row>
    <row r="13" spans="1:5">
      <c r="A13" s="3" t="s">
        <v>998</v>
      </c>
      <c r="B13" s="3" t="s">
        <v>981</v>
      </c>
    </row>
    <row r="14" spans="1:5">
      <c r="A14" s="3" t="s">
        <v>999</v>
      </c>
    </row>
    <row r="15" spans="1:5">
      <c r="A15" s="5" t="s">
        <v>988</v>
      </c>
    </row>
    <row r="16" spans="1:5">
      <c r="A16" s="3" t="s">
        <v>989</v>
      </c>
      <c r="B16" s="3" t="s">
        <v>990</v>
      </c>
    </row>
    <row r="17" spans="1:5">
      <c r="A17" s="3" t="s">
        <v>1000</v>
      </c>
      <c r="B17" s="3" t="s">
        <v>601</v>
      </c>
    </row>
    <row r="18" spans="1:5">
      <c r="A18" s="3" t="s">
        <v>1001</v>
      </c>
    </row>
    <row r="19" spans="1:5">
      <c r="A19" s="5" t="s">
        <v>988</v>
      </c>
    </row>
    <row r="20" spans="1:5">
      <c r="A20" s="3" t="s">
        <v>1002</v>
      </c>
      <c r="B20" s="3" t="s">
        <v>588</v>
      </c>
    </row>
    <row r="21" spans="1:5">
      <c r="A21" s="3" t="s">
        <v>1003</v>
      </c>
    </row>
    <row r="22" spans="1:5">
      <c r="A22" s="5" t="s">
        <v>988</v>
      </c>
    </row>
    <row r="23" spans="1:5">
      <c r="A23" s="3" t="s">
        <v>1002</v>
      </c>
      <c r="B23" s="3" t="s">
        <v>588</v>
      </c>
      <c r="C23" s="3" t="s">
        <v>588</v>
      </c>
      <c r="D23" s="3" t="s">
        <v>588</v>
      </c>
    </row>
    <row r="24" spans="1:5">
      <c r="A24" s="3" t="s">
        <v>1004</v>
      </c>
    </row>
    <row r="25" spans="1:5">
      <c r="A25" s="5" t="s">
        <v>988</v>
      </c>
    </row>
    <row r="26" spans="1:5">
      <c r="A26" s="3" t="s">
        <v>1002</v>
      </c>
      <c r="B26" s="3" t="s">
        <v>588</v>
      </c>
      <c r="C26" s="3" t="s">
        <v>588</v>
      </c>
      <c r="D26" s="3" t="s">
        <v>588</v>
      </c>
    </row>
    <row r="27" spans="1:5">
      <c r="A27" s="3" t="s">
        <v>1005</v>
      </c>
    </row>
    <row r="28" spans="1:5">
      <c r="A28" s="5" t="s">
        <v>988</v>
      </c>
    </row>
    <row r="29" spans="1:5">
      <c r="A29" s="3" t="s">
        <v>1002</v>
      </c>
      <c r="B29" s="3" t="s">
        <v>1006</v>
      </c>
    </row>
    <row r="30" spans="1:5">
      <c r="A30" s="3" t="s">
        <v>1007</v>
      </c>
      <c r="B30" s="3" t="s">
        <v>542</v>
      </c>
    </row>
    <row r="31" spans="1:5">
      <c r="A31" s="3" t="s">
        <v>1008</v>
      </c>
      <c r="B31" s="3" t="s">
        <v>625</v>
      </c>
    </row>
    <row r="32" spans="1:5">
      <c r="A32" s="3" t="s">
        <v>1009</v>
      </c>
      <c r="B32" s="3" t="s">
        <v>1010</v>
      </c>
    </row>
    <row r="33" spans="1:5">
      <c r="A33" s="3" t="s">
        <v>1011</v>
      </c>
    </row>
    <row r="34" spans="1:5">
      <c r="A34" s="5" t="s">
        <v>988</v>
      </c>
    </row>
    <row r="35" spans="1:5">
      <c r="A35" s="3" t="s">
        <v>1002</v>
      </c>
      <c r="B35" s="3" t="s">
        <v>1006</v>
      </c>
    </row>
    <row r="36" spans="1:5">
      <c r="A36" s="3" t="s">
        <v>1008</v>
      </c>
      <c r="B36" s="3" t="s">
        <v>625</v>
      </c>
    </row>
    <row r="37" spans="1:5">
      <c r="A37" s="3" t="s">
        <v>1012</v>
      </c>
    </row>
    <row r="38" spans="1:5">
      <c r="A38" s="5" t="s">
        <v>988</v>
      </c>
    </row>
    <row r="39" spans="1:5">
      <c r="A39" s="3" t="s">
        <v>1002</v>
      </c>
      <c r="B39" s="3" t="s">
        <v>601</v>
      </c>
    </row>
    <row r="40" spans="1:5">
      <c r="A40" s="3" t="s">
        <v>1013</v>
      </c>
    </row>
    <row r="41" spans="1:5">
      <c r="A41" s="5" t="s">
        <v>988</v>
      </c>
    </row>
    <row r="42" spans="1:5">
      <c r="A42" s="3" t="s">
        <v>1002</v>
      </c>
      <c r="C42" s="3" t="s">
        <v>601</v>
      </c>
      <c r="D42" s="3" t="s">
        <v>601</v>
      </c>
      <c r="E42" s="3" t="s">
        <v>601</v>
      </c>
    </row>
    <row r="43" spans="1:5">
      <c r="A43" s="3" t="s">
        <v>991</v>
      </c>
      <c r="B43" s="6" t="n">
        <v>1060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9</v>
      </c>
      <c r="C2" s="2" t="s">
        <v>30</v>
      </c>
      <c r="D2" s="2" t="s">
        <v>90</v>
      </c>
    </row>
    <row r="3" spans="1:4">
      <c r="A3" s="5" t="s">
        <v>292</v>
      </c>
    </row>
    <row r="4" spans="1:4">
      <c r="A4" s="3" t="s">
        <v>1015</v>
      </c>
      <c r="B4" s="6" t="n">
        <v>5371</v>
      </c>
      <c r="C4" s="6" t="n">
        <v>53752</v>
      </c>
      <c r="D4" s="6" t="n">
        <v>-48460</v>
      </c>
    </row>
    <row r="5" spans="1:4">
      <c r="A5" s="3" t="s">
        <v>1016</v>
      </c>
      <c r="B5" s="4" t="n">
        <v>163282</v>
      </c>
      <c r="C5" s="4" t="n">
        <v>190930</v>
      </c>
      <c r="D5" s="4" t="n">
        <v>29794</v>
      </c>
    </row>
    <row r="6" spans="1:4">
      <c r="A6" s="3" t="s">
        <v>111</v>
      </c>
      <c r="B6" s="4" t="n">
        <v>168653</v>
      </c>
      <c r="C6" s="4" t="n">
        <v>244682</v>
      </c>
      <c r="D6" s="4" t="n">
        <v>-18666</v>
      </c>
    </row>
    <row r="7" spans="1:4">
      <c r="A7" s="3" t="s">
        <v>1017</v>
      </c>
      <c r="B7" s="4" t="n">
        <v>9109</v>
      </c>
      <c r="C7" s="4" t="n">
        <v>44668</v>
      </c>
      <c r="D7" s="4" t="n">
        <v>21930</v>
      </c>
    </row>
    <row r="8" spans="1:4">
      <c r="A8" s="3" t="s">
        <v>1018</v>
      </c>
      <c r="B8" s="4" t="n">
        <v>11403</v>
      </c>
      <c r="C8" s="4" t="n">
        <v>8009</v>
      </c>
      <c r="D8" s="4" t="n">
        <v>-20965</v>
      </c>
    </row>
    <row r="9" spans="1:4">
      <c r="A9" s="3" t="s">
        <v>1019</v>
      </c>
      <c r="B9" s="4" t="n">
        <v>20512</v>
      </c>
      <c r="C9" s="4" t="n">
        <v>52677</v>
      </c>
      <c r="D9" s="4" t="n">
        <v>965</v>
      </c>
    </row>
    <row r="10" spans="1:4">
      <c r="A10" s="3" t="s">
        <v>1020</v>
      </c>
      <c r="B10" s="4" t="n">
        <v>1071</v>
      </c>
      <c r="C10" s="4" t="n">
        <v>1378</v>
      </c>
      <c r="D10" s="4" t="n">
        <v>1528</v>
      </c>
    </row>
    <row r="11" spans="1:4">
      <c r="A11" s="3" t="s">
        <v>112</v>
      </c>
      <c r="B11" s="6" t="n">
        <v>21583</v>
      </c>
      <c r="C11" s="6" t="n">
        <v>54055</v>
      </c>
      <c r="D11" s="6" t="n">
        <v>24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1</v>
      </c>
      <c r="C1" s="2" t="s">
        <v>1</v>
      </c>
    </row>
    <row r="2" spans="1:5">
      <c r="C2" s="2" t="s">
        <v>29</v>
      </c>
      <c r="D2" s="2" t="s">
        <v>30</v>
      </c>
      <c r="E2" s="2" t="s">
        <v>90</v>
      </c>
    </row>
    <row r="3" spans="1:5">
      <c r="A3" s="5" t="s">
        <v>292</v>
      </c>
    </row>
    <row r="4" spans="1:5">
      <c r="A4" s="3" t="s">
        <v>1022</v>
      </c>
      <c r="C4" s="3" t="s">
        <v>990</v>
      </c>
      <c r="D4" s="3" t="s">
        <v>990</v>
      </c>
      <c r="E4" s="3" t="s">
        <v>990</v>
      </c>
    </row>
    <row r="5" spans="1:5">
      <c r="A5" s="3" t="s">
        <v>1023</v>
      </c>
      <c r="B5" s="3" t="s">
        <v>965</v>
      </c>
      <c r="C5" s="3" t="s">
        <v>1024</v>
      </c>
      <c r="D5" s="3" t="s">
        <v>1025</v>
      </c>
      <c r="E5" s="3" t="s">
        <v>1026</v>
      </c>
    </row>
    <row r="6" spans="1:5">
      <c r="A6" s="3" t="s">
        <v>1027</v>
      </c>
      <c r="C6" s="3" t="s">
        <v>1028</v>
      </c>
      <c r="D6" s="3" t="s">
        <v>1029</v>
      </c>
      <c r="E6" s="3" t="s">
        <v>1030</v>
      </c>
    </row>
    <row r="7" spans="1:5">
      <c r="A7" s="3" t="s">
        <v>1031</v>
      </c>
      <c r="C7" s="3" t="s">
        <v>1032</v>
      </c>
      <c r="D7" s="3" t="s">
        <v>1033</v>
      </c>
      <c r="E7" s="3" t="s">
        <v>1034</v>
      </c>
    </row>
    <row r="8" spans="1:5">
      <c r="A8" s="3" t="s">
        <v>1035</v>
      </c>
      <c r="C8" s="3" t="s">
        <v>1036</v>
      </c>
      <c r="D8" s="3" t="s">
        <v>1037</v>
      </c>
      <c r="E8" s="3" t="s">
        <v>1038</v>
      </c>
    </row>
    <row r="9" spans="1:5">
      <c r="A9" s="3" t="s">
        <v>1039</v>
      </c>
      <c r="C9" s="3" t="s">
        <v>1040</v>
      </c>
      <c r="D9" s="3" t="s">
        <v>1041</v>
      </c>
      <c r="E9" s="3" t="s">
        <v>1042</v>
      </c>
    </row>
    <row r="10" spans="1:5">
      <c r="A10" s="3" t="s">
        <v>1043</v>
      </c>
      <c r="C10" s="3" t="s">
        <v>1044</v>
      </c>
      <c r="D10" s="3" t="s">
        <v>1045</v>
      </c>
      <c r="E10" s="3" t="s">
        <v>1046</v>
      </c>
    </row>
    <row r="11" spans="1:5"/>
    <row r="12" spans="1:5">
      <c r="A12" s="3" t="s">
        <v>965</v>
      </c>
      <c r="B12" s="3" t="s">
        <v>1047</v>
      </c>
    </row>
  </sheetData>
  <mergeCells count="4">
    <mergeCell ref="A1:B2"/>
    <mergeCell ref="C1:E1"/>
    <mergeCell ref="A11:D11"/>
    <mergeCell ref="B12:D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9</v>
      </c>
      <c r="C2" s="2" t="s">
        <v>30</v>
      </c>
      <c r="D2" s="2" t="s">
        <v>90</v>
      </c>
    </row>
    <row r="3" spans="1:4">
      <c r="A3" s="5" t="s">
        <v>292</v>
      </c>
    </row>
    <row r="4" spans="1:4">
      <c r="A4" s="3" t="s">
        <v>1049</v>
      </c>
      <c r="B4" s="6" t="n">
        <v>26969</v>
      </c>
      <c r="C4" s="6" t="n">
        <v>31431</v>
      </c>
      <c r="D4" s="6" t="n">
        <v>21619</v>
      </c>
    </row>
    <row r="5" spans="1:4">
      <c r="A5" s="3" t="s">
        <v>1050</v>
      </c>
      <c r="B5" s="7" t="n">
        <v>0.26</v>
      </c>
      <c r="C5" s="7" t="n">
        <v>0.3</v>
      </c>
      <c r="D5" s="7" t="n">
        <v>0.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9</v>
      </c>
      <c r="C1" s="2" t="s">
        <v>30</v>
      </c>
    </row>
    <row r="2" spans="1:3">
      <c r="A2" s="5" t="s">
        <v>292</v>
      </c>
    </row>
    <row r="3" spans="1:3">
      <c r="A3" s="3" t="s">
        <v>1052</v>
      </c>
      <c r="B3" s="6" t="n">
        <v>29694</v>
      </c>
      <c r="C3" s="6" t="n">
        <v>40788</v>
      </c>
    </row>
    <row r="4" spans="1:3">
      <c r="A4" s="3" t="s">
        <v>797</v>
      </c>
      <c r="B4" s="4" t="n">
        <v>2393</v>
      </c>
      <c r="C4" s="4" t="n">
        <v>3308</v>
      </c>
    </row>
    <row r="5" spans="1:3">
      <c r="A5" s="3" t="s">
        <v>76</v>
      </c>
      <c r="B5" s="4" t="n">
        <v>3557</v>
      </c>
      <c r="C5" s="4" t="n">
        <v>4678</v>
      </c>
    </row>
    <row r="6" spans="1:3">
      <c r="A6" s="3" t="s">
        <v>192</v>
      </c>
      <c r="B6" s="4" t="n">
        <v>5052</v>
      </c>
      <c r="C6" s="4" t="n">
        <v>1162</v>
      </c>
    </row>
    <row r="7" spans="1:3">
      <c r="A7" s="3" t="s">
        <v>1053</v>
      </c>
      <c r="B7" s="4" t="n">
        <v>40696</v>
      </c>
      <c r="C7" s="4" t="n">
        <v>49936</v>
      </c>
    </row>
    <row r="8" spans="1:3">
      <c r="A8" s="3" t="s">
        <v>1054</v>
      </c>
      <c r="B8" s="4" t="n">
        <v>-32744</v>
      </c>
      <c r="C8" s="4" t="n">
        <v>-32534</v>
      </c>
    </row>
    <row r="9" spans="1:3">
      <c r="A9" s="3" t="s">
        <v>1055</v>
      </c>
      <c r="B9" s="4" t="n">
        <v>7952</v>
      </c>
      <c r="C9" s="4" t="n">
        <v>17402</v>
      </c>
    </row>
    <row r="10" spans="1:3">
      <c r="A10" s="5" t="s">
        <v>1056</v>
      </c>
    </row>
    <row r="11" spans="1:3">
      <c r="A11" s="3" t="s">
        <v>1057</v>
      </c>
      <c r="B11" s="4" t="n">
        <v>26002</v>
      </c>
      <c r="C11" s="4" t="n">
        <v>24884</v>
      </c>
    </row>
    <row r="12" spans="1:3">
      <c r="A12" s="3" t="s">
        <v>1058</v>
      </c>
      <c r="B12" s="4" t="n">
        <v>3334</v>
      </c>
      <c r="C12" s="4" t="n">
        <v>3616</v>
      </c>
    </row>
    <row r="13" spans="1:3">
      <c r="A13" s="3" t="s">
        <v>1059</v>
      </c>
      <c r="B13" s="6" t="n">
        <v>29336</v>
      </c>
      <c r="C13" s="4" t="n">
        <v>28500</v>
      </c>
    </row>
    <row r="14" spans="1:3">
      <c r="A14" s="3" t="s">
        <v>669</v>
      </c>
      <c r="C14" s="4" t="n">
        <v>4700</v>
      </c>
    </row>
    <row r="15" spans="1:3">
      <c r="A15" s="3" t="s">
        <v>670</v>
      </c>
      <c r="C15" s="6" t="n">
        <v>249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60</v>
      </c>
      <c r="B1" s="2" t="s">
        <v>1</v>
      </c>
    </row>
    <row r="2" spans="1:4">
      <c r="B2" s="2" t="s">
        <v>29</v>
      </c>
      <c r="C2" s="2" t="s">
        <v>30</v>
      </c>
      <c r="D2" s="2" t="s">
        <v>90</v>
      </c>
    </row>
    <row r="3" spans="1:4">
      <c r="A3" s="5" t="s">
        <v>295</v>
      </c>
    </row>
    <row r="4" spans="1:4">
      <c r="A4" s="3" t="s">
        <v>1061</v>
      </c>
      <c r="B4" s="8" t="n">
        <v>27.3</v>
      </c>
      <c r="C4" s="8" t="n">
        <v>36.3</v>
      </c>
      <c r="D4" s="6" t="n">
        <v>4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62</v>
      </c>
      <c r="B1" s="2" t="s">
        <v>1</v>
      </c>
    </row>
    <row r="2" spans="1:4">
      <c r="B2" s="2" t="s">
        <v>29</v>
      </c>
      <c r="C2" s="2" t="s">
        <v>30</v>
      </c>
      <c r="D2" s="2" t="s">
        <v>90</v>
      </c>
    </row>
    <row r="3" spans="1:4">
      <c r="A3" s="5" t="s">
        <v>298</v>
      </c>
    </row>
    <row r="4" spans="1:4">
      <c r="A4" s="3" t="s">
        <v>1063</v>
      </c>
      <c r="B4" s="8" t="n">
        <v>18.7</v>
      </c>
      <c r="C4" s="8" t="n">
        <v>43.1</v>
      </c>
      <c r="D4" s="8" t="n">
        <v>188.6</v>
      </c>
    </row>
    <row r="5" spans="1:4">
      <c r="A5" s="3" t="s">
        <v>1064</v>
      </c>
      <c r="B5" s="6" t="n">
        <v>1</v>
      </c>
      <c r="C5" s="8" t="n">
        <v>2.7</v>
      </c>
      <c r="D5" s="8" t="n">
        <v>1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9</v>
      </c>
    </row>
    <row r="3" spans="1:2">
      <c r="A3" s="5" t="s">
        <v>245</v>
      </c>
    </row>
    <row r="4" spans="1:2">
      <c r="A4" s="3" t="s">
        <v>244</v>
      </c>
      <c r="B4" s="3"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9</v>
      </c>
      <c r="C2" s="2" t="s">
        <v>30</v>
      </c>
      <c r="D2" s="2" t="s">
        <v>90</v>
      </c>
    </row>
    <row r="3" spans="1:4">
      <c r="A3" s="5" t="s">
        <v>1066</v>
      </c>
    </row>
    <row r="4" spans="1:4">
      <c r="A4" s="3" t="s">
        <v>1067</v>
      </c>
      <c r="B4" s="3" t="s">
        <v>601</v>
      </c>
    </row>
    <row r="5" spans="1:4">
      <c r="A5" s="3" t="s">
        <v>1068</v>
      </c>
      <c r="B5" s="3" t="s">
        <v>625</v>
      </c>
    </row>
    <row r="6" spans="1:4">
      <c r="A6" s="3" t="s">
        <v>1069</v>
      </c>
      <c r="B6" s="6" t="n">
        <v>300000</v>
      </c>
      <c r="C6" s="6" t="n">
        <v>800000</v>
      </c>
      <c r="D6" s="6" t="n">
        <v>0</v>
      </c>
    </row>
    <row r="7" spans="1:4">
      <c r="A7" s="3" t="s">
        <v>1070</v>
      </c>
      <c r="B7" s="6" t="n">
        <v>3400000</v>
      </c>
    </row>
    <row r="8" spans="1:4">
      <c r="A8" s="3" t="s">
        <v>1071</v>
      </c>
    </row>
    <row r="9" spans="1:4">
      <c r="A9" s="5" t="s">
        <v>1066</v>
      </c>
    </row>
    <row r="10" spans="1:4">
      <c r="A10" s="3" t="s">
        <v>1067</v>
      </c>
      <c r="B10" s="3" t="s">
        <v>601</v>
      </c>
    </row>
    <row r="11" spans="1:4">
      <c r="A11" s="3" t="s">
        <v>1068</v>
      </c>
      <c r="B11" s="3" t="s">
        <v>625</v>
      </c>
    </row>
    <row r="12" spans="1:4">
      <c r="A12" s="3" t="s">
        <v>1072</v>
      </c>
    </row>
    <row r="13" spans="1:4">
      <c r="A13" s="5" t="s">
        <v>1066</v>
      </c>
    </row>
    <row r="14" spans="1:4">
      <c r="A14" s="3" t="s">
        <v>1067</v>
      </c>
      <c r="B14" s="3" t="s">
        <v>601</v>
      </c>
    </row>
    <row r="15" spans="1:4">
      <c r="A15" s="3" t="s">
        <v>1068</v>
      </c>
      <c r="B15" s="3" t="s">
        <v>6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9</v>
      </c>
      <c r="C2" s="2" t="s">
        <v>30</v>
      </c>
      <c r="D2" s="2" t="s">
        <v>90</v>
      </c>
    </row>
    <row r="3" spans="1:4">
      <c r="A3" s="5" t="s">
        <v>1074</v>
      </c>
    </row>
    <row r="4" spans="1:4">
      <c r="A4" s="3" t="s">
        <v>115</v>
      </c>
      <c r="B4" s="6" t="n">
        <v>144947</v>
      </c>
      <c r="C4" s="6" t="n">
        <v>212784</v>
      </c>
      <c r="D4" s="6" t="n">
        <v>-3381</v>
      </c>
    </row>
    <row r="5" spans="1:4">
      <c r="A5" s="3" t="s">
        <v>1075</v>
      </c>
      <c r="B5" s="4" t="n">
        <v>144947</v>
      </c>
      <c r="C5" s="4" t="n">
        <v>212784</v>
      </c>
      <c r="D5" s="4" t="n">
        <v>-3381</v>
      </c>
    </row>
    <row r="6" spans="1:4">
      <c r="A6" s="3" t="s">
        <v>1076</v>
      </c>
      <c r="B6" s="6" t="n">
        <v>144936</v>
      </c>
      <c r="C6" s="6" t="n">
        <v>212784</v>
      </c>
      <c r="D6" s="6" t="n">
        <v>-3381</v>
      </c>
    </row>
    <row r="7" spans="1:4">
      <c r="A7" s="3" t="s">
        <v>131</v>
      </c>
    </row>
    <row r="8" spans="1:4">
      <c r="A8" s="5" t="s">
        <v>1077</v>
      </c>
    </row>
    <row r="9" spans="1:4">
      <c r="A9" s="3" t="s">
        <v>1078</v>
      </c>
      <c r="B9" s="4" t="n">
        <v>104560</v>
      </c>
      <c r="C9" s="4" t="n">
        <v>104924</v>
      </c>
      <c r="D9" s="4" t="n">
        <v>105722</v>
      </c>
    </row>
    <row r="10" spans="1:4">
      <c r="A10" s="3" t="s">
        <v>1079</v>
      </c>
      <c r="B10" s="4" t="n">
        <v>1718</v>
      </c>
      <c r="C10" s="4" t="n">
        <v>838</v>
      </c>
      <c r="D10" s="4" t="n">
        <v>0</v>
      </c>
    </row>
    <row r="11" spans="1:4">
      <c r="A11" s="3" t="s">
        <v>1080</v>
      </c>
      <c r="B11" s="4" t="n">
        <v>106278</v>
      </c>
      <c r="C11" s="4" t="n">
        <v>105762</v>
      </c>
      <c r="D11" s="4" t="n">
        <v>105722</v>
      </c>
    </row>
    <row r="12" spans="1:4">
      <c r="A12" s="3" t="s">
        <v>132</v>
      </c>
      <c r="B12" s="7" t="n">
        <v>1.39</v>
      </c>
      <c r="C12" s="7" t="n">
        <v>2.03</v>
      </c>
      <c r="D12" s="7" t="n">
        <v>-0.03</v>
      </c>
    </row>
    <row r="13" spans="1:4">
      <c r="A13" s="3" t="s">
        <v>133</v>
      </c>
      <c r="B13" s="7" t="n">
        <v>1.36</v>
      </c>
      <c r="C13" s="7" t="n">
        <v>2.01</v>
      </c>
      <c r="D13" s="7" t="n">
        <v>-0.0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9</v>
      </c>
      <c r="C2" s="2" t="s">
        <v>30</v>
      </c>
      <c r="D2" s="2" t="s">
        <v>90</v>
      </c>
    </row>
    <row r="3" spans="1:4">
      <c r="A3" s="5" t="s">
        <v>1082</v>
      </c>
    </row>
    <row r="4" spans="1:4">
      <c r="A4" s="3" t="s">
        <v>1083</v>
      </c>
      <c r="B4" s="4" t="n">
        <v>0</v>
      </c>
      <c r="C4" s="4" t="n">
        <v>0</v>
      </c>
      <c r="D4" s="4" t="n">
        <v>1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84</v>
      </c>
      <c r="C1" s="2" t="s">
        <v>1</v>
      </c>
    </row>
    <row r="2" spans="1:7">
      <c r="C2" s="2" t="s">
        <v>29</v>
      </c>
      <c r="D2" s="2" t="s">
        <v>30</v>
      </c>
      <c r="F2" s="2" t="s">
        <v>90</v>
      </c>
    </row>
    <row r="3" spans="1:7">
      <c r="A3" s="5" t="s">
        <v>91</v>
      </c>
    </row>
    <row r="4" spans="1:7">
      <c r="A4" s="3" t="s">
        <v>92</v>
      </c>
      <c r="C4" s="6" t="n">
        <v>395708000</v>
      </c>
      <c r="D4" s="6" t="n">
        <v>636846000</v>
      </c>
      <c r="F4" s="6" t="n">
        <v>652008000</v>
      </c>
    </row>
    <row r="5" spans="1:7">
      <c r="A5" s="3" t="s">
        <v>93</v>
      </c>
      <c r="C5" s="4" t="n">
        <v>39409000</v>
      </c>
      <c r="D5" s="4" t="n">
        <v>57832000</v>
      </c>
      <c r="F5" s="4" t="n">
        <v>58963000</v>
      </c>
    </row>
    <row r="6" spans="1:7">
      <c r="A6" s="3" t="s">
        <v>94</v>
      </c>
      <c r="C6" s="4" t="n">
        <v>68542000</v>
      </c>
      <c r="D6" s="4" t="n">
        <v>42573000</v>
      </c>
      <c r="F6" s="4" t="n">
        <v>21938000</v>
      </c>
    </row>
    <row r="7" spans="1:7">
      <c r="A7" s="3" t="s">
        <v>95</v>
      </c>
      <c r="C7" s="4" t="n">
        <v>21726000</v>
      </c>
      <c r="D7" s="4" t="n">
        <v>24385000</v>
      </c>
      <c r="F7" s="4" t="n">
        <v>22357000</v>
      </c>
    </row>
    <row r="8" spans="1:7">
      <c r="A8" s="3" t="s">
        <v>96</v>
      </c>
      <c r="C8" s="4" t="n">
        <v>525385000</v>
      </c>
      <c r="D8" s="4" t="n">
        <v>761636000</v>
      </c>
      <c r="F8" s="4" t="n">
        <v>755266000</v>
      </c>
    </row>
    <row r="9" spans="1:7">
      <c r="A9" s="5" t="s">
        <v>97</v>
      </c>
    </row>
    <row r="10" spans="1:7">
      <c r="A10" s="3" t="s">
        <v>92</v>
      </c>
      <c r="C10" s="4" t="n">
        <v>96140000</v>
      </c>
      <c r="D10" s="4" t="n">
        <v>156281000</v>
      </c>
      <c r="F10" s="4" t="n">
        <v>142492000</v>
      </c>
    </row>
    <row r="11" spans="1:7">
      <c r="A11" s="3" t="s">
        <v>93</v>
      </c>
      <c r="C11" s="4" t="n">
        <v>10104000</v>
      </c>
      <c r="D11" s="4" t="n">
        <v>11565000</v>
      </c>
      <c r="F11" s="4" t="n">
        <v>14745000</v>
      </c>
    </row>
    <row r="12" spans="1:7">
      <c r="A12" s="3" t="s">
        <v>94</v>
      </c>
      <c r="C12" s="4" t="n">
        <v>45959000</v>
      </c>
      <c r="D12" s="4" t="n">
        <v>29231000</v>
      </c>
      <c r="F12" s="4" t="n">
        <v>21490000</v>
      </c>
    </row>
    <row r="13" spans="1:7">
      <c r="A13" s="3" t="s">
        <v>95</v>
      </c>
      <c r="C13" s="4" t="n">
        <v>13576000</v>
      </c>
      <c r="D13" s="4" t="n">
        <v>19649000</v>
      </c>
      <c r="F13" s="4" t="n">
        <v>22983000</v>
      </c>
    </row>
    <row r="14" spans="1:7">
      <c r="A14" s="3" t="s">
        <v>1085</v>
      </c>
      <c r="B14" s="3" t="s">
        <v>965</v>
      </c>
      <c r="C14" s="4" t="n">
        <v>31000</v>
      </c>
      <c r="D14" s="4" t="n">
        <v>35000</v>
      </c>
      <c r="F14" s="4" t="n">
        <v>152000</v>
      </c>
    </row>
    <row r="15" spans="1:7">
      <c r="A15" s="3" t="s">
        <v>98</v>
      </c>
      <c r="C15" s="4" t="n">
        <v>165810000</v>
      </c>
      <c r="D15" s="4" t="n">
        <v>216761000</v>
      </c>
      <c r="F15" s="4" t="n">
        <v>201862000</v>
      </c>
    </row>
    <row r="16" spans="1:7">
      <c r="A16" s="3" t="s">
        <v>99</v>
      </c>
      <c r="C16" s="4" t="n">
        <v>359575000</v>
      </c>
      <c r="D16" s="4" t="n">
        <v>544875000</v>
      </c>
      <c r="F16" s="4" t="n">
        <v>553404000</v>
      </c>
    </row>
    <row r="17" spans="1:7">
      <c r="A17" s="5" t="s">
        <v>100</v>
      </c>
    </row>
    <row r="18" spans="1:7">
      <c r="A18" s="3" t="s">
        <v>101</v>
      </c>
      <c r="C18" s="4" t="n">
        <v>118738000</v>
      </c>
      <c r="D18" s="4" t="n">
        <v>165130000</v>
      </c>
      <c r="F18" s="4" t="n">
        <v>193044000</v>
      </c>
    </row>
    <row r="19" spans="1:7">
      <c r="A19" s="3" t="s">
        <v>138</v>
      </c>
      <c r="C19" s="4" t="n">
        <v>55971000</v>
      </c>
      <c r="D19" s="4" t="n">
        <v>91338000</v>
      </c>
      <c r="F19" s="4" t="n">
        <v>241202000</v>
      </c>
    </row>
    <row r="20" spans="1:7">
      <c r="A20" s="3" t="s">
        <v>103</v>
      </c>
      <c r="C20" s="4" t="n">
        <v>45642000</v>
      </c>
      <c r="D20" s="4" t="n">
        <v>71772000</v>
      </c>
      <c r="F20" s="4" t="n">
        <v>104663000</v>
      </c>
    </row>
    <row r="21" spans="1:7">
      <c r="A21" s="3" t="s">
        <v>1086</v>
      </c>
      <c r="C21" s="4" t="n">
        <v>0</v>
      </c>
      <c r="D21" s="4" t="n">
        <v>40324000</v>
      </c>
      <c r="F21" s="4" t="n">
        <v>52282000</v>
      </c>
    </row>
    <row r="22" spans="1:7">
      <c r="A22" s="3" t="s">
        <v>1087</v>
      </c>
      <c r="B22" s="3" t="s">
        <v>965</v>
      </c>
      <c r="C22" s="4" t="n">
        <v>8371000</v>
      </c>
      <c r="D22" s="4" t="n">
        <v>14989000</v>
      </c>
      <c r="F22" s="4" t="n">
        <v>3962000</v>
      </c>
    </row>
    <row r="23" spans="1:7">
      <c r="A23" s="3" t="s">
        <v>105</v>
      </c>
      <c r="C23" s="4" t="n">
        <v>228722000</v>
      </c>
      <c r="D23" s="4" t="n">
        <v>383553000</v>
      </c>
      <c r="F23" s="4" t="n">
        <v>595153000</v>
      </c>
    </row>
    <row r="24" spans="1:7">
      <c r="A24" s="3" t="s">
        <v>106</v>
      </c>
      <c r="C24" s="4" t="n">
        <v>130853000</v>
      </c>
      <c r="D24" s="4" t="n">
        <v>161322000</v>
      </c>
      <c r="F24" s="4" t="n">
        <v>-41749000</v>
      </c>
    </row>
    <row r="25" spans="1:7">
      <c r="A25" s="3" t="s">
        <v>139</v>
      </c>
      <c r="C25" s="4" t="n">
        <v>21490000</v>
      </c>
      <c r="D25" s="4" t="n">
        <v>23777000</v>
      </c>
      <c r="F25" s="4" t="n">
        <v>26091000</v>
      </c>
    </row>
    <row r="26" spans="1:7">
      <c r="A26" s="3" t="s">
        <v>1088</v>
      </c>
      <c r="C26" s="4" t="n">
        <v>5108000</v>
      </c>
      <c r="D26" s="4" t="n">
        <v>2954000</v>
      </c>
      <c r="F26" s="4" t="n">
        <v>-668000</v>
      </c>
    </row>
    <row r="27" spans="1:7">
      <c r="A27" s="3" t="s">
        <v>140</v>
      </c>
      <c r="C27" s="4" t="n">
        <v>-4321000</v>
      </c>
      <c r="D27" s="4" t="n">
        <v>-8333000</v>
      </c>
      <c r="F27" s="4" t="n">
        <v>-6452000</v>
      </c>
    </row>
    <row r="28" spans="1:7">
      <c r="A28" s="3" t="s">
        <v>110</v>
      </c>
      <c r="C28" s="4" t="n">
        <v>15523000</v>
      </c>
      <c r="D28" s="4" t="n">
        <v>64962000</v>
      </c>
      <c r="F28" s="4" t="n">
        <v>4112000</v>
      </c>
    </row>
    <row r="29" spans="1:7">
      <c r="A29" s="3" t="s">
        <v>111</v>
      </c>
      <c r="C29" s="4" t="n">
        <v>168653000</v>
      </c>
      <c r="D29" s="4" t="n">
        <v>244682000</v>
      </c>
      <c r="F29" s="4" t="n">
        <v>-18666000</v>
      </c>
    </row>
    <row r="30" spans="1:7">
      <c r="A30" s="3" t="s">
        <v>1089</v>
      </c>
      <c r="C30" s="4" t="n">
        <v>21583000</v>
      </c>
      <c r="D30" s="4" t="n">
        <v>54055000</v>
      </c>
      <c r="F30" s="4" t="n">
        <v>2493000</v>
      </c>
    </row>
    <row r="31" spans="1:7">
      <c r="A31" s="3" t="s">
        <v>113</v>
      </c>
      <c r="C31" s="4" t="n">
        <v>147070000</v>
      </c>
      <c r="D31" s="4" t="n">
        <v>190627000</v>
      </c>
      <c r="F31" s="4" t="n">
        <v>-21159000</v>
      </c>
    </row>
    <row r="32" spans="1:7">
      <c r="A32" s="3" t="s">
        <v>1090</v>
      </c>
      <c r="C32" s="4" t="n">
        <v>2123000</v>
      </c>
      <c r="D32" s="4" t="n">
        <v>-22157000</v>
      </c>
      <c r="F32" s="4" t="n">
        <v>-17778000</v>
      </c>
    </row>
    <row r="33" spans="1:7">
      <c r="A33" s="3" t="s">
        <v>115</v>
      </c>
      <c r="C33" s="6" t="n">
        <v>144947000</v>
      </c>
      <c r="D33" s="4" t="n">
        <v>212784000</v>
      </c>
      <c r="F33" s="4" t="n">
        <v>-3381000</v>
      </c>
    </row>
    <row r="34" spans="1:7">
      <c r="A34" s="3" t="s">
        <v>671</v>
      </c>
    </row>
    <row r="35" spans="1:7">
      <c r="A35" s="5" t="s">
        <v>100</v>
      </c>
    </row>
    <row r="36" spans="1:7">
      <c r="A36" s="3" t="s">
        <v>672</v>
      </c>
      <c r="C36" s="3" t="s">
        <v>601</v>
      </c>
    </row>
    <row r="37" spans="1:7">
      <c r="A37" s="3" t="s">
        <v>844</v>
      </c>
    </row>
    <row r="38" spans="1:7">
      <c r="A38" s="5" t="s">
        <v>91</v>
      </c>
    </row>
    <row r="39" spans="1:7">
      <c r="A39" s="3" t="s">
        <v>92</v>
      </c>
      <c r="C39" s="6" t="n">
        <v>380537000</v>
      </c>
      <c r="D39" s="4" t="n">
        <v>627309000</v>
      </c>
      <c r="F39" s="4" t="n">
        <v>647719000</v>
      </c>
    </row>
    <row r="40" spans="1:7">
      <c r="A40" s="3" t="s">
        <v>93</v>
      </c>
      <c r="C40" s="4" t="n">
        <v>0</v>
      </c>
      <c r="D40" s="4" t="n">
        <v>0</v>
      </c>
      <c r="F40" s="4" t="n">
        <v>0</v>
      </c>
    </row>
    <row r="41" spans="1:7">
      <c r="A41" s="3" t="s">
        <v>94</v>
      </c>
      <c r="C41" s="4" t="n">
        <v>0</v>
      </c>
      <c r="D41" s="4" t="n">
        <v>0</v>
      </c>
      <c r="F41" s="4" t="n">
        <v>0</v>
      </c>
    </row>
    <row r="42" spans="1:7">
      <c r="A42" s="3" t="s">
        <v>95</v>
      </c>
      <c r="C42" s="4" t="n">
        <v>0</v>
      </c>
      <c r="D42" s="4" t="n">
        <v>0</v>
      </c>
      <c r="F42" s="4" t="n">
        <v>0</v>
      </c>
    </row>
    <row r="43" spans="1:7">
      <c r="A43" s="3" t="s">
        <v>96</v>
      </c>
      <c r="C43" s="4" t="n">
        <v>380537000</v>
      </c>
      <c r="D43" s="4" t="n">
        <v>627309000</v>
      </c>
      <c r="E43" s="3" t="s">
        <v>1091</v>
      </c>
      <c r="F43" s="4" t="n">
        <v>647719000</v>
      </c>
      <c r="G43" s="3" t="s">
        <v>1091</v>
      </c>
    </row>
    <row r="44" spans="1:7">
      <c r="A44" s="5" t="s">
        <v>97</v>
      </c>
    </row>
    <row r="45" spans="1:7">
      <c r="A45" s="3" t="s">
        <v>92</v>
      </c>
      <c r="C45" s="4" t="n">
        <v>94900000</v>
      </c>
      <c r="D45" s="4" t="n">
        <v>150368000</v>
      </c>
      <c r="F45" s="4" t="n">
        <v>138483000</v>
      </c>
    </row>
    <row r="46" spans="1:7">
      <c r="A46" s="3" t="s">
        <v>93</v>
      </c>
      <c r="C46" s="4" t="n">
        <v>0</v>
      </c>
      <c r="D46" s="4" t="n">
        <v>0</v>
      </c>
      <c r="F46" s="4" t="n">
        <v>0</v>
      </c>
    </row>
    <row r="47" spans="1:7">
      <c r="A47" s="3" t="s">
        <v>94</v>
      </c>
      <c r="C47" s="4" t="n">
        <v>0</v>
      </c>
      <c r="D47" s="4" t="n">
        <v>0</v>
      </c>
      <c r="F47" s="4" t="n">
        <v>0</v>
      </c>
    </row>
    <row r="48" spans="1:7">
      <c r="A48" s="3" t="s">
        <v>95</v>
      </c>
      <c r="C48" s="4" t="n">
        <v>0</v>
      </c>
      <c r="D48" s="4" t="n">
        <v>0</v>
      </c>
      <c r="F48" s="4" t="n">
        <v>0</v>
      </c>
    </row>
    <row r="49" spans="1:7">
      <c r="A49" s="3" t="s">
        <v>1085</v>
      </c>
      <c r="B49" s="3" t="s">
        <v>965</v>
      </c>
      <c r="C49" s="4" t="n">
        <v>31000</v>
      </c>
      <c r="D49" s="4" t="n">
        <v>37000</v>
      </c>
      <c r="F49" s="4" t="n">
        <v>57000</v>
      </c>
    </row>
    <row r="50" spans="1:7">
      <c r="A50" s="3" t="s">
        <v>98</v>
      </c>
      <c r="C50" s="4" t="n">
        <v>94931000</v>
      </c>
      <c r="D50" s="4" t="n">
        <v>150405000</v>
      </c>
      <c r="F50" s="4" t="n">
        <v>138540000</v>
      </c>
    </row>
    <row r="51" spans="1:7">
      <c r="A51" s="3" t="s">
        <v>99</v>
      </c>
      <c r="C51" s="4" t="n">
        <v>285606000</v>
      </c>
      <c r="D51" s="4" t="n">
        <v>476904000</v>
      </c>
      <c r="F51" s="4" t="n">
        <v>509179000</v>
      </c>
    </row>
    <row r="52" spans="1:7">
      <c r="A52" s="5" t="s">
        <v>100</v>
      </c>
    </row>
    <row r="53" spans="1:7">
      <c r="A53" s="3" t="s">
        <v>101</v>
      </c>
      <c r="C53" s="4" t="n">
        <v>97990000</v>
      </c>
      <c r="D53" s="4" t="n">
        <v>133523000</v>
      </c>
      <c r="F53" s="4" t="n">
        <v>148310000</v>
      </c>
    </row>
    <row r="54" spans="1:7">
      <c r="A54" s="3" t="s">
        <v>138</v>
      </c>
      <c r="C54" s="4" t="n">
        <v>26898000</v>
      </c>
      <c r="D54" s="4" t="n">
        <v>60437000</v>
      </c>
      <c r="F54" s="4" t="n">
        <v>77526000</v>
      </c>
    </row>
    <row r="55" spans="1:7">
      <c r="A55" s="3" t="s">
        <v>103</v>
      </c>
      <c r="C55" s="4" t="n">
        <v>36032000</v>
      </c>
      <c r="D55" s="4" t="n">
        <v>57341000</v>
      </c>
      <c r="F55" s="4" t="n">
        <v>80836000</v>
      </c>
    </row>
    <row r="56" spans="1:7">
      <c r="A56" s="3" t="s">
        <v>1086</v>
      </c>
      <c r="D56" s="4" t="n">
        <v>0</v>
      </c>
      <c r="F56" s="4" t="n">
        <v>3225000</v>
      </c>
    </row>
    <row r="57" spans="1:7">
      <c r="A57" s="3" t="s">
        <v>1087</v>
      </c>
      <c r="B57" s="3" t="s">
        <v>965</v>
      </c>
      <c r="C57" s="4" t="n">
        <v>8301000</v>
      </c>
      <c r="D57" s="4" t="n">
        <v>14957000</v>
      </c>
      <c r="F57" s="4" t="n">
        <v>3879000</v>
      </c>
    </row>
    <row r="58" spans="1:7">
      <c r="A58" s="3" t="s">
        <v>105</v>
      </c>
      <c r="C58" s="4" t="n">
        <v>169221000</v>
      </c>
      <c r="D58" s="4" t="n">
        <v>266258000</v>
      </c>
      <c r="F58" s="4" t="n">
        <v>313776000</v>
      </c>
    </row>
    <row r="59" spans="1:7">
      <c r="A59" s="3" t="s">
        <v>106</v>
      </c>
      <c r="C59" s="4" t="n">
        <v>116385000</v>
      </c>
      <c r="D59" s="4" t="n">
        <v>210646000</v>
      </c>
      <c r="F59" s="4" t="n">
        <v>195403000</v>
      </c>
    </row>
    <row r="60" spans="1:7">
      <c r="A60" s="3" t="s">
        <v>139</v>
      </c>
      <c r="C60" s="4" t="n">
        <v>21562000</v>
      </c>
      <c r="D60" s="4" t="n">
        <v>24886000</v>
      </c>
      <c r="F60" s="4" t="n">
        <v>25939000</v>
      </c>
    </row>
    <row r="61" spans="1:7">
      <c r="A61" s="3" t="s">
        <v>1088</v>
      </c>
      <c r="C61" s="4" t="n">
        <v>4905000</v>
      </c>
      <c r="D61" s="4" t="n">
        <v>2858000</v>
      </c>
      <c r="F61" s="4" t="n">
        <v>-458000</v>
      </c>
    </row>
    <row r="62" spans="1:7">
      <c r="A62" s="3" t="s">
        <v>140</v>
      </c>
      <c r="C62" s="4" t="n">
        <v>-4321000</v>
      </c>
      <c r="D62" s="4" t="n">
        <v>-8330000</v>
      </c>
      <c r="F62" s="4" t="n">
        <v>-6452000</v>
      </c>
    </row>
    <row r="63" spans="1:7">
      <c r="A63" s="3" t="s">
        <v>110</v>
      </c>
      <c r="C63" s="4" t="n">
        <v>13964000</v>
      </c>
      <c r="D63" s="4" t="n">
        <v>64912000</v>
      </c>
      <c r="F63" s="4" t="n">
        <v>5494000</v>
      </c>
    </row>
    <row r="64" spans="1:7">
      <c r="A64" s="3" t="s">
        <v>111</v>
      </c>
      <c r="C64" s="4" t="n">
        <v>152495000</v>
      </c>
      <c r="D64" s="4" t="n">
        <v>294972000</v>
      </c>
      <c r="F64" s="4" t="n">
        <v>219926000</v>
      </c>
    </row>
    <row r="65" spans="1:7">
      <c r="A65" s="3" t="s">
        <v>1089</v>
      </c>
      <c r="C65" s="4" t="n">
        <v>23689000</v>
      </c>
      <c r="D65" s="4" t="n">
        <v>53186000</v>
      </c>
      <c r="F65" s="4" t="n">
        <v>4171000</v>
      </c>
    </row>
    <row r="66" spans="1:7">
      <c r="A66" s="3" t="s">
        <v>113</v>
      </c>
      <c r="C66" s="4" t="n">
        <v>128806000</v>
      </c>
      <c r="D66" s="4" t="n">
        <v>241786000</v>
      </c>
      <c r="F66" s="4" t="n">
        <v>215755000</v>
      </c>
    </row>
    <row r="67" spans="1:7">
      <c r="A67" s="3" t="s">
        <v>1090</v>
      </c>
      <c r="C67" s="4" t="n">
        <v>0</v>
      </c>
      <c r="D67" s="4" t="n">
        <v>88000</v>
      </c>
      <c r="F67" s="4" t="n">
        <v>0</v>
      </c>
    </row>
    <row r="68" spans="1:7">
      <c r="A68" s="3" t="s">
        <v>115</v>
      </c>
      <c r="C68" s="4" t="n">
        <v>128806000</v>
      </c>
      <c r="D68" s="4" t="n">
        <v>241698000</v>
      </c>
      <c r="F68" s="4" t="n">
        <v>215755000</v>
      </c>
    </row>
    <row r="69" spans="1:7">
      <c r="A69" s="3" t="s">
        <v>845</v>
      </c>
    </row>
    <row r="70" spans="1:7">
      <c r="A70" s="5" t="s">
        <v>91</v>
      </c>
    </row>
    <row r="71" spans="1:7">
      <c r="A71" s="3" t="s">
        <v>92</v>
      </c>
      <c r="C71" s="4" t="n">
        <v>15171000</v>
      </c>
      <c r="D71" s="4" t="n">
        <v>9537000</v>
      </c>
      <c r="F71" s="4" t="n">
        <v>4289000</v>
      </c>
    </row>
    <row r="72" spans="1:7">
      <c r="A72" s="3" t="s">
        <v>93</v>
      </c>
      <c r="C72" s="4" t="n">
        <v>39409000</v>
      </c>
      <c r="D72" s="4" t="n">
        <v>59127000</v>
      </c>
      <c r="F72" s="4" t="n">
        <v>67403000</v>
      </c>
    </row>
    <row r="73" spans="1:7">
      <c r="A73" s="3" t="s">
        <v>94</v>
      </c>
      <c r="C73" s="4" t="n">
        <v>0</v>
      </c>
      <c r="D73" s="4" t="n">
        <v>0</v>
      </c>
      <c r="F73" s="4" t="n">
        <v>0</v>
      </c>
    </row>
    <row r="74" spans="1:7">
      <c r="A74" s="3" t="s">
        <v>95</v>
      </c>
      <c r="C74" s="4" t="n">
        <v>21726000</v>
      </c>
      <c r="D74" s="4" t="n">
        <v>24385000</v>
      </c>
      <c r="F74" s="4" t="n">
        <v>22357000</v>
      </c>
    </row>
    <row r="75" spans="1:7">
      <c r="A75" s="3" t="s">
        <v>96</v>
      </c>
      <c r="C75" s="4" t="n">
        <v>76306000</v>
      </c>
      <c r="D75" s="4" t="n">
        <v>93049000</v>
      </c>
      <c r="E75" s="3" t="s">
        <v>1091</v>
      </c>
      <c r="F75" s="4" t="n">
        <v>94049000</v>
      </c>
      <c r="G75" s="3" t="s">
        <v>1091</v>
      </c>
    </row>
    <row r="76" spans="1:7">
      <c r="A76" s="5" t="s">
        <v>97</v>
      </c>
    </row>
    <row r="77" spans="1:7">
      <c r="A77" s="3" t="s">
        <v>92</v>
      </c>
      <c r="C77" s="4" t="n">
        <v>1240000</v>
      </c>
      <c r="D77" s="4" t="n">
        <v>5913000</v>
      </c>
      <c r="F77" s="4" t="n">
        <v>3084000</v>
      </c>
    </row>
    <row r="78" spans="1:7">
      <c r="A78" s="3" t="s">
        <v>93</v>
      </c>
      <c r="C78" s="4" t="n">
        <v>10104000</v>
      </c>
      <c r="D78" s="4" t="n">
        <v>11565000</v>
      </c>
      <c r="F78" s="4" t="n">
        <v>15412000</v>
      </c>
    </row>
    <row r="79" spans="1:7">
      <c r="A79" s="3" t="s">
        <v>94</v>
      </c>
      <c r="C79" s="4" t="n">
        <v>0</v>
      </c>
      <c r="D79" s="4" t="n">
        <v>0</v>
      </c>
      <c r="F79" s="4" t="n">
        <v>0</v>
      </c>
    </row>
    <row r="80" spans="1:7">
      <c r="A80" s="3" t="s">
        <v>95</v>
      </c>
      <c r="C80" s="4" t="n">
        <v>13576000</v>
      </c>
      <c r="D80" s="4" t="n">
        <v>19649000</v>
      </c>
      <c r="F80" s="4" t="n">
        <v>22983000</v>
      </c>
    </row>
    <row r="81" spans="1:7">
      <c r="A81" s="3" t="s">
        <v>1085</v>
      </c>
      <c r="B81" s="3" t="s">
        <v>965</v>
      </c>
      <c r="C81" s="4" t="n">
        <v>0</v>
      </c>
      <c r="D81" s="4" t="n">
        <v>-2000</v>
      </c>
      <c r="F81" s="4" t="n">
        <v>95000</v>
      </c>
    </row>
    <row r="82" spans="1:7">
      <c r="A82" s="3" t="s">
        <v>98</v>
      </c>
      <c r="C82" s="4" t="n">
        <v>24920000</v>
      </c>
      <c r="D82" s="4" t="n">
        <v>37125000</v>
      </c>
      <c r="F82" s="4" t="n">
        <v>41574000</v>
      </c>
    </row>
    <row r="83" spans="1:7">
      <c r="A83" s="3" t="s">
        <v>99</v>
      </c>
      <c r="C83" s="4" t="n">
        <v>51386000</v>
      </c>
      <c r="D83" s="4" t="n">
        <v>55924000</v>
      </c>
      <c r="F83" s="4" t="n">
        <v>52475000</v>
      </c>
    </row>
    <row r="84" spans="1:7">
      <c r="A84" s="5" t="s">
        <v>100</v>
      </c>
    </row>
    <row r="85" spans="1:7">
      <c r="A85" s="3" t="s">
        <v>101</v>
      </c>
      <c r="C85" s="4" t="n">
        <v>20748000</v>
      </c>
      <c r="D85" s="4" t="n">
        <v>31607000</v>
      </c>
      <c r="F85" s="4" t="n">
        <v>44734000</v>
      </c>
    </row>
    <row r="86" spans="1:7">
      <c r="A86" s="3" t="s">
        <v>138</v>
      </c>
      <c r="C86" s="4" t="n">
        <v>12720000</v>
      </c>
      <c r="D86" s="4" t="n">
        <v>20853000</v>
      </c>
      <c r="F86" s="4" t="n">
        <v>191072000</v>
      </c>
    </row>
    <row r="87" spans="1:7">
      <c r="A87" s="3" t="s">
        <v>103</v>
      </c>
      <c r="C87" s="4" t="n">
        <v>6070000</v>
      </c>
      <c r="D87" s="4" t="n">
        <v>12100000</v>
      </c>
      <c r="F87" s="4" t="n">
        <v>21574000</v>
      </c>
    </row>
    <row r="88" spans="1:7">
      <c r="A88" s="3" t="s">
        <v>1086</v>
      </c>
      <c r="D88" s="4" t="n">
        <v>40324000</v>
      </c>
      <c r="F88" s="4" t="n">
        <v>49057000</v>
      </c>
    </row>
    <row r="89" spans="1:7">
      <c r="A89" s="3" t="s">
        <v>1087</v>
      </c>
      <c r="B89" s="3" t="s">
        <v>965</v>
      </c>
      <c r="C89" s="4" t="n">
        <v>70000</v>
      </c>
      <c r="D89" s="4" t="n">
        <v>32000</v>
      </c>
      <c r="F89" s="4" t="n">
        <v>83000</v>
      </c>
    </row>
    <row r="90" spans="1:7">
      <c r="A90" s="3" t="s">
        <v>105</v>
      </c>
      <c r="C90" s="4" t="n">
        <v>39608000</v>
      </c>
      <c r="D90" s="4" t="n">
        <v>104916000</v>
      </c>
      <c r="F90" s="4" t="n">
        <v>306520000</v>
      </c>
    </row>
    <row r="91" spans="1:7">
      <c r="A91" s="3" t="s">
        <v>106</v>
      </c>
      <c r="C91" s="4" t="n">
        <v>11778000</v>
      </c>
      <c r="D91" s="4" t="n">
        <v>-48992000</v>
      </c>
      <c r="F91" s="4" t="n">
        <v>-254045000</v>
      </c>
    </row>
    <row r="92" spans="1:7">
      <c r="A92" s="3" t="s">
        <v>139</v>
      </c>
      <c r="C92" s="4" t="n">
        <v>67000</v>
      </c>
      <c r="D92" s="4" t="n">
        <v>79000</v>
      </c>
      <c r="F92" s="4" t="n">
        <v>135000</v>
      </c>
    </row>
    <row r="93" spans="1:7">
      <c r="A93" s="3" t="s">
        <v>1088</v>
      </c>
      <c r="C93" s="4" t="n">
        <v>203000</v>
      </c>
      <c r="D93" s="4" t="n">
        <v>96000</v>
      </c>
      <c r="F93" s="4" t="n">
        <v>-210000</v>
      </c>
    </row>
    <row r="94" spans="1:7">
      <c r="A94" s="3" t="s">
        <v>140</v>
      </c>
      <c r="C94" s="4" t="n">
        <v>-139000</v>
      </c>
      <c r="D94" s="4" t="n">
        <v>-1191000</v>
      </c>
      <c r="F94" s="4" t="n">
        <v>0</v>
      </c>
    </row>
    <row r="95" spans="1:7">
      <c r="A95" s="3" t="s">
        <v>110</v>
      </c>
      <c r="C95" s="4" t="n">
        <v>1378000</v>
      </c>
      <c r="D95" s="4" t="n">
        <v>382000</v>
      </c>
      <c r="F95" s="4" t="n">
        <v>-1591000</v>
      </c>
    </row>
    <row r="96" spans="1:7">
      <c r="A96" s="3" t="s">
        <v>111</v>
      </c>
      <c r="C96" s="4" t="n">
        <v>13287000</v>
      </c>
      <c r="D96" s="4" t="n">
        <v>-49626000</v>
      </c>
      <c r="F96" s="4" t="n">
        <v>-255711000</v>
      </c>
    </row>
    <row r="97" spans="1:7">
      <c r="A97" s="3" t="s">
        <v>1089</v>
      </c>
      <c r="C97" s="4" t="n">
        <v>161000</v>
      </c>
      <c r="D97" s="4" t="n">
        <v>193000</v>
      </c>
      <c r="F97" s="4" t="n">
        <v>-3992000</v>
      </c>
    </row>
    <row r="98" spans="1:7">
      <c r="A98" s="3" t="s">
        <v>113</v>
      </c>
      <c r="C98" s="4" t="n">
        <v>13126000</v>
      </c>
      <c r="D98" s="4" t="n">
        <v>-49819000</v>
      </c>
      <c r="F98" s="4" t="n">
        <v>-251719000</v>
      </c>
    </row>
    <row r="99" spans="1:7">
      <c r="A99" s="3" t="s">
        <v>1090</v>
      </c>
      <c r="C99" s="4" t="n">
        <v>2123000</v>
      </c>
      <c r="D99" s="4" t="n">
        <v>-22245000</v>
      </c>
      <c r="F99" s="4" t="n">
        <v>-17778000</v>
      </c>
    </row>
    <row r="100" spans="1:7">
      <c r="A100" s="3" t="s">
        <v>115</v>
      </c>
      <c r="C100" s="4" t="n">
        <v>11003000</v>
      </c>
      <c r="D100" s="4" t="n">
        <v>-27574000</v>
      </c>
      <c r="F100" s="4" t="n">
        <v>-233941000</v>
      </c>
    </row>
    <row r="101" spans="1:7">
      <c r="A101" s="3" t="s">
        <v>846</v>
      </c>
    </row>
    <row r="102" spans="1:7">
      <c r="A102" s="5" t="s">
        <v>91</v>
      </c>
    </row>
    <row r="103" spans="1:7">
      <c r="A103" s="3" t="s">
        <v>92</v>
      </c>
      <c r="C103" s="4" t="n">
        <v>0</v>
      </c>
      <c r="D103" s="4" t="n">
        <v>0</v>
      </c>
      <c r="F103" s="4" t="n">
        <v>0</v>
      </c>
    </row>
    <row r="104" spans="1:7">
      <c r="A104" s="3" t="s">
        <v>93</v>
      </c>
      <c r="C104" s="4" t="n">
        <v>0</v>
      </c>
      <c r="D104" s="4" t="n">
        <v>0</v>
      </c>
      <c r="F104" s="4" t="n">
        <v>0</v>
      </c>
    </row>
    <row r="105" spans="1:7">
      <c r="A105" s="3" t="s">
        <v>94</v>
      </c>
      <c r="C105" s="4" t="n">
        <v>68542000</v>
      </c>
      <c r="D105" s="4" t="n">
        <v>42589000</v>
      </c>
      <c r="F105" s="4" t="n">
        <v>44683000</v>
      </c>
    </row>
    <row r="106" spans="1:7">
      <c r="A106" s="3" t="s">
        <v>95</v>
      </c>
      <c r="C106" s="4" t="n">
        <v>0</v>
      </c>
      <c r="D106" s="4" t="n">
        <v>0</v>
      </c>
      <c r="F106" s="4" t="n">
        <v>0</v>
      </c>
    </row>
    <row r="107" spans="1:7">
      <c r="A107" s="3" t="s">
        <v>96</v>
      </c>
      <c r="C107" s="4" t="n">
        <v>68542000</v>
      </c>
      <c r="D107" s="4" t="n">
        <v>42589000</v>
      </c>
      <c r="E107" s="3" t="s">
        <v>1091</v>
      </c>
      <c r="F107" s="4" t="n">
        <v>44683000</v>
      </c>
      <c r="G107" s="3" t="s">
        <v>1091</v>
      </c>
    </row>
    <row r="108" spans="1:7">
      <c r="A108" s="5" t="s">
        <v>97</v>
      </c>
    </row>
    <row r="109" spans="1:7">
      <c r="A109" s="3" t="s">
        <v>92</v>
      </c>
      <c r="C109" s="4" t="n">
        <v>0</v>
      </c>
      <c r="D109" s="4" t="n">
        <v>0</v>
      </c>
      <c r="F109" s="4" t="n">
        <v>0</v>
      </c>
    </row>
    <row r="110" spans="1:7">
      <c r="A110" s="3" t="s">
        <v>93</v>
      </c>
      <c r="C110" s="4" t="n">
        <v>0</v>
      </c>
      <c r="D110" s="4" t="n">
        <v>0</v>
      </c>
      <c r="F110" s="4" t="n">
        <v>0</v>
      </c>
    </row>
    <row r="111" spans="1:7">
      <c r="A111" s="3" t="s">
        <v>94</v>
      </c>
      <c r="C111" s="4" t="n">
        <v>45959000</v>
      </c>
      <c r="D111" s="4" t="n">
        <v>29231000</v>
      </c>
      <c r="F111" s="4" t="n">
        <v>21490000</v>
      </c>
    </row>
    <row r="112" spans="1:7">
      <c r="A112" s="3" t="s">
        <v>95</v>
      </c>
      <c r="C112" s="4" t="n">
        <v>0</v>
      </c>
      <c r="D112" s="4" t="n">
        <v>0</v>
      </c>
      <c r="F112" s="4" t="n">
        <v>0</v>
      </c>
    </row>
    <row r="113" spans="1:7">
      <c r="A113" s="3" t="s">
        <v>1085</v>
      </c>
      <c r="B113" s="3" t="s">
        <v>965</v>
      </c>
      <c r="C113" s="4" t="n">
        <v>0</v>
      </c>
      <c r="D113" s="4" t="n">
        <v>0</v>
      </c>
      <c r="F113" s="4" t="n">
        <v>0</v>
      </c>
    </row>
    <row r="114" spans="1:7">
      <c r="A114" s="3" t="s">
        <v>98</v>
      </c>
      <c r="C114" s="4" t="n">
        <v>45959000</v>
      </c>
      <c r="D114" s="4" t="n">
        <v>29231000</v>
      </c>
      <c r="F114" s="4" t="n">
        <v>21490000</v>
      </c>
    </row>
    <row r="115" spans="1:7">
      <c r="A115" s="3" t="s">
        <v>99</v>
      </c>
      <c r="C115" s="4" t="n">
        <v>22583000</v>
      </c>
      <c r="D115" s="4" t="n">
        <v>13358000</v>
      </c>
      <c r="F115" s="4" t="n">
        <v>23193000</v>
      </c>
    </row>
    <row r="116" spans="1:7">
      <c r="A116" s="5" t="s">
        <v>100</v>
      </c>
    </row>
    <row r="117" spans="1:7">
      <c r="A117" s="3" t="s">
        <v>101</v>
      </c>
      <c r="C117" s="4" t="n">
        <v>0</v>
      </c>
      <c r="D117" s="4" t="n">
        <v>0</v>
      </c>
      <c r="F117" s="4" t="n">
        <v>0</v>
      </c>
    </row>
    <row r="118" spans="1:7">
      <c r="A118" s="3" t="s">
        <v>138</v>
      </c>
      <c r="C118" s="4" t="n">
        <v>16353000</v>
      </c>
      <c r="D118" s="4" t="n">
        <v>11359000</v>
      </c>
      <c r="F118" s="4" t="n">
        <v>4047000</v>
      </c>
    </row>
    <row r="119" spans="1:7">
      <c r="A119" s="3" t="s">
        <v>103</v>
      </c>
      <c r="C119" s="4" t="n">
        <v>3540000</v>
      </c>
      <c r="D119" s="4" t="n">
        <v>2331000</v>
      </c>
      <c r="F119" s="4" t="n">
        <v>2253000</v>
      </c>
    </row>
    <row r="120" spans="1:7">
      <c r="A120" s="3" t="s">
        <v>1086</v>
      </c>
      <c r="D120" s="4" t="n">
        <v>0</v>
      </c>
      <c r="F120" s="4" t="n">
        <v>0</v>
      </c>
    </row>
    <row r="121" spans="1:7">
      <c r="A121" s="3" t="s">
        <v>1087</v>
      </c>
      <c r="B121" s="3" t="s">
        <v>965</v>
      </c>
      <c r="C121" s="4" t="n">
        <v>0</v>
      </c>
      <c r="D121" s="4" t="n">
        <v>0</v>
      </c>
      <c r="F121" s="4" t="n">
        <v>0</v>
      </c>
    </row>
    <row r="122" spans="1:7">
      <c r="A122" s="3" t="s">
        <v>105</v>
      </c>
      <c r="C122" s="4" t="n">
        <v>19893000</v>
      </c>
      <c r="D122" s="4" t="n">
        <v>13690000</v>
      </c>
      <c r="F122" s="4" t="n">
        <v>6300000</v>
      </c>
    </row>
    <row r="123" spans="1:7">
      <c r="A123" s="3" t="s">
        <v>106</v>
      </c>
      <c r="C123" s="4" t="n">
        <v>2690000</v>
      </c>
      <c r="D123" s="4" t="n">
        <v>-332000</v>
      </c>
      <c r="F123" s="4" t="n">
        <v>16893000</v>
      </c>
    </row>
    <row r="124" spans="1:7">
      <c r="A124" s="3" t="s">
        <v>139</v>
      </c>
      <c r="C124" s="4" t="n">
        <v>0</v>
      </c>
      <c r="D124" s="4" t="n">
        <v>0</v>
      </c>
      <c r="F124" s="4" t="n">
        <v>17000</v>
      </c>
    </row>
    <row r="125" spans="1:7">
      <c r="A125" s="3" t="s">
        <v>1088</v>
      </c>
      <c r="C125" s="4" t="n">
        <v>0</v>
      </c>
      <c r="D125" s="4" t="n">
        <v>0</v>
      </c>
      <c r="F125" s="4" t="n">
        <v>0</v>
      </c>
    </row>
    <row r="126" spans="1:7">
      <c r="A126" s="3" t="s">
        <v>140</v>
      </c>
      <c r="C126" s="4" t="n">
        <v>0</v>
      </c>
      <c r="D126" s="4" t="n">
        <v>0</v>
      </c>
      <c r="F126" s="4" t="n">
        <v>0</v>
      </c>
    </row>
    <row r="127" spans="1:7">
      <c r="A127" s="3" t="s">
        <v>110</v>
      </c>
      <c r="C127" s="4" t="n">
        <v>181000</v>
      </c>
      <c r="D127" s="4" t="n">
        <v>-332000</v>
      </c>
      <c r="F127" s="4" t="n">
        <v>209000</v>
      </c>
    </row>
    <row r="128" spans="1:7">
      <c r="A128" s="3" t="s">
        <v>111</v>
      </c>
      <c r="C128" s="4" t="n">
        <v>2871000</v>
      </c>
      <c r="D128" s="4" t="n">
        <v>-664000</v>
      </c>
      <c r="F128" s="4" t="n">
        <v>17119000</v>
      </c>
    </row>
    <row r="129" spans="1:7">
      <c r="A129" s="3" t="s">
        <v>1089</v>
      </c>
      <c r="C129" s="4" t="n">
        <v>-2267000</v>
      </c>
      <c r="D129" s="4" t="n">
        <v>676000</v>
      </c>
      <c r="F129" s="4" t="n">
        <v>2314000</v>
      </c>
    </row>
    <row r="130" spans="1:7">
      <c r="A130" s="3" t="s">
        <v>113</v>
      </c>
      <c r="C130" s="4" t="n">
        <v>5138000</v>
      </c>
      <c r="D130" s="4" t="n">
        <v>-1340000</v>
      </c>
      <c r="F130" s="4" t="n">
        <v>14805000</v>
      </c>
    </row>
    <row r="131" spans="1:7">
      <c r="A131" s="3" t="s">
        <v>1090</v>
      </c>
      <c r="C131" s="4" t="n">
        <v>0</v>
      </c>
      <c r="D131" s="4" t="n">
        <v>0</v>
      </c>
      <c r="F131" s="4" t="n">
        <v>0</v>
      </c>
    </row>
    <row r="132" spans="1:7">
      <c r="A132" s="3" t="s">
        <v>115</v>
      </c>
      <c r="C132" s="4" t="n">
        <v>5138000</v>
      </c>
      <c r="D132" s="4" t="n">
        <v>-1340000</v>
      </c>
      <c r="F132" s="4" t="n">
        <v>14805000</v>
      </c>
    </row>
    <row r="133" spans="1:7">
      <c r="A133" s="3" t="s">
        <v>1092</v>
      </c>
    </row>
    <row r="134" spans="1:7">
      <c r="A134" s="5" t="s">
        <v>91</v>
      </c>
    </row>
    <row r="135" spans="1:7">
      <c r="A135" s="3" t="s">
        <v>92</v>
      </c>
      <c r="C135" s="4" t="n">
        <v>0</v>
      </c>
      <c r="D135" s="4" t="n">
        <v>0</v>
      </c>
      <c r="F135" s="4" t="n">
        <v>0</v>
      </c>
    </row>
    <row r="136" spans="1:7">
      <c r="A136" s="3" t="s">
        <v>93</v>
      </c>
      <c r="C136" s="4" t="n">
        <v>0</v>
      </c>
      <c r="D136" s="4" t="n">
        <v>-1295000</v>
      </c>
      <c r="F136" s="4" t="n">
        <v>-8440000</v>
      </c>
    </row>
    <row r="137" spans="1:7">
      <c r="A137" s="3" t="s">
        <v>94</v>
      </c>
      <c r="C137" s="4" t="n">
        <v>0</v>
      </c>
      <c r="D137" s="4" t="n">
        <v>-16000</v>
      </c>
      <c r="F137" s="4" t="n">
        <v>-22745000</v>
      </c>
    </row>
    <row r="138" spans="1:7">
      <c r="A138" s="3" t="s">
        <v>95</v>
      </c>
      <c r="C138" s="4" t="n">
        <v>0</v>
      </c>
      <c r="D138" s="4" t="n">
        <v>0</v>
      </c>
      <c r="F138" s="4" t="n">
        <v>0</v>
      </c>
    </row>
    <row r="139" spans="1:7">
      <c r="A139" s="3" t="s">
        <v>96</v>
      </c>
      <c r="C139" s="4" t="n">
        <v>0</v>
      </c>
      <c r="D139" s="4" t="n">
        <v>-1311000</v>
      </c>
      <c r="E139" s="3" t="s">
        <v>1091</v>
      </c>
      <c r="F139" s="4" t="n">
        <v>-31185000</v>
      </c>
      <c r="G139" s="3" t="s">
        <v>1091</v>
      </c>
    </row>
    <row r="140" spans="1:7">
      <c r="A140" s="5" t="s">
        <v>97</v>
      </c>
    </row>
    <row r="141" spans="1:7">
      <c r="A141" s="3" t="s">
        <v>92</v>
      </c>
      <c r="C141" s="4" t="n">
        <v>0</v>
      </c>
      <c r="D141" s="4" t="n">
        <v>0</v>
      </c>
      <c r="F141" s="4" t="n">
        <v>925000</v>
      </c>
    </row>
    <row r="142" spans="1:7">
      <c r="A142" s="3" t="s">
        <v>93</v>
      </c>
      <c r="C142" s="4" t="n">
        <v>0</v>
      </c>
      <c r="D142" s="4" t="n">
        <v>0</v>
      </c>
      <c r="F142" s="4" t="n">
        <v>-667000</v>
      </c>
    </row>
    <row r="143" spans="1:7">
      <c r="A143" s="3" t="s">
        <v>94</v>
      </c>
      <c r="C143" s="4" t="n">
        <v>0</v>
      </c>
      <c r="D143" s="4" t="n">
        <v>0</v>
      </c>
      <c r="F143" s="4" t="n">
        <v>0</v>
      </c>
    </row>
    <row r="144" spans="1:7">
      <c r="A144" s="3" t="s">
        <v>95</v>
      </c>
      <c r="C144" s="4" t="n">
        <v>0</v>
      </c>
      <c r="D144" s="4" t="n">
        <v>0</v>
      </c>
      <c r="F144" s="4" t="n">
        <v>0</v>
      </c>
    </row>
    <row r="145" spans="1:7">
      <c r="A145" s="3" t="s">
        <v>1085</v>
      </c>
      <c r="B145" s="3" t="s">
        <v>965</v>
      </c>
      <c r="C145" s="4" t="n">
        <v>0</v>
      </c>
      <c r="D145" s="4" t="n">
        <v>0</v>
      </c>
      <c r="F145" s="4" t="n">
        <v>0</v>
      </c>
    </row>
    <row r="146" spans="1:7">
      <c r="A146" s="3" t="s">
        <v>98</v>
      </c>
      <c r="C146" s="4" t="n">
        <v>0</v>
      </c>
      <c r="D146" s="4" t="n">
        <v>0</v>
      </c>
      <c r="F146" s="4" t="n">
        <v>258000</v>
      </c>
    </row>
    <row r="147" spans="1:7">
      <c r="A147" s="3" t="s">
        <v>99</v>
      </c>
      <c r="C147" s="4" t="n">
        <v>0</v>
      </c>
      <c r="D147" s="4" t="n">
        <v>-1311000</v>
      </c>
      <c r="F147" s="4" t="n">
        <v>-31443000</v>
      </c>
    </row>
    <row r="148" spans="1:7">
      <c r="A148" s="5" t="s">
        <v>100</v>
      </c>
    </row>
    <row r="149" spans="1:7">
      <c r="A149" s="3" t="s">
        <v>101</v>
      </c>
      <c r="C149" s="4" t="n">
        <v>0</v>
      </c>
      <c r="D149" s="4" t="n">
        <v>0</v>
      </c>
      <c r="F149" s="4" t="n">
        <v>0</v>
      </c>
    </row>
    <row r="150" spans="1:7">
      <c r="A150" s="3" t="s">
        <v>138</v>
      </c>
      <c r="C150" s="4" t="n">
        <v>0</v>
      </c>
      <c r="D150" s="4" t="n">
        <v>-1311000</v>
      </c>
      <c r="F150" s="4" t="n">
        <v>-31443000</v>
      </c>
    </row>
    <row r="151" spans="1:7">
      <c r="A151" s="3" t="s">
        <v>103</v>
      </c>
      <c r="C151" s="4" t="n">
        <v>0</v>
      </c>
      <c r="D151" s="4" t="n">
        <v>0</v>
      </c>
      <c r="F151" s="4" t="n">
        <v>0</v>
      </c>
    </row>
    <row r="152" spans="1:7">
      <c r="A152" s="3" t="s">
        <v>1086</v>
      </c>
      <c r="D152" s="4" t="n">
        <v>0</v>
      </c>
      <c r="F152" s="4" t="n">
        <v>0</v>
      </c>
    </row>
    <row r="153" spans="1:7">
      <c r="A153" s="3" t="s">
        <v>1087</v>
      </c>
      <c r="B153" s="3" t="s">
        <v>965</v>
      </c>
      <c r="C153" s="4" t="n">
        <v>0</v>
      </c>
      <c r="D153" s="4" t="n">
        <v>0</v>
      </c>
      <c r="F153" s="4" t="n">
        <v>0</v>
      </c>
    </row>
    <row r="154" spans="1:7">
      <c r="A154" s="3" t="s">
        <v>105</v>
      </c>
      <c r="C154" s="4" t="n">
        <v>0</v>
      </c>
      <c r="D154" s="4" t="n">
        <v>-1311000</v>
      </c>
      <c r="F154" s="4" t="n">
        <v>-31443000</v>
      </c>
    </row>
    <row r="155" spans="1:7">
      <c r="A155" s="3" t="s">
        <v>106</v>
      </c>
      <c r="C155" s="4" t="n">
        <v>0</v>
      </c>
      <c r="D155" s="4" t="n">
        <v>0</v>
      </c>
      <c r="F155" s="4" t="n">
        <v>0</v>
      </c>
    </row>
    <row r="156" spans="1:7">
      <c r="A156" s="3" t="s">
        <v>139</v>
      </c>
      <c r="C156" s="4" t="n">
        <v>-139000</v>
      </c>
      <c r="D156" s="4" t="n">
        <v>-1188000</v>
      </c>
      <c r="F156" s="4" t="n">
        <v>0</v>
      </c>
    </row>
    <row r="157" spans="1:7">
      <c r="A157" s="3" t="s">
        <v>1088</v>
      </c>
      <c r="C157" s="4" t="n">
        <v>0</v>
      </c>
      <c r="D157" s="4" t="n">
        <v>0</v>
      </c>
      <c r="F157" s="4" t="n">
        <v>0</v>
      </c>
    </row>
    <row r="158" spans="1:7">
      <c r="A158" s="3" t="s">
        <v>140</v>
      </c>
      <c r="C158" s="4" t="n">
        <v>139000</v>
      </c>
      <c r="D158" s="4" t="n">
        <v>1188000</v>
      </c>
      <c r="F158" s="4" t="n">
        <v>0</v>
      </c>
    </row>
    <row r="159" spans="1:7">
      <c r="A159" s="3" t="s">
        <v>110</v>
      </c>
      <c r="C159" s="4" t="n">
        <v>0</v>
      </c>
      <c r="D159" s="4" t="n">
        <v>0</v>
      </c>
      <c r="F159" s="4" t="n">
        <v>0</v>
      </c>
    </row>
    <row r="160" spans="1:7">
      <c r="A160" s="3" t="s">
        <v>111</v>
      </c>
      <c r="C160" s="4" t="n">
        <v>0</v>
      </c>
      <c r="D160" s="4" t="n">
        <v>0</v>
      </c>
      <c r="F160" s="4" t="n">
        <v>0</v>
      </c>
    </row>
    <row r="161" spans="1:7">
      <c r="A161" s="3" t="s">
        <v>1089</v>
      </c>
      <c r="C161" s="4" t="n">
        <v>0</v>
      </c>
      <c r="D161" s="4" t="n">
        <v>0</v>
      </c>
      <c r="F161" s="4" t="n">
        <v>0</v>
      </c>
    </row>
    <row r="162" spans="1:7">
      <c r="A162" s="3" t="s">
        <v>113</v>
      </c>
      <c r="C162" s="4" t="n">
        <v>0</v>
      </c>
      <c r="D162" s="4" t="n">
        <v>0</v>
      </c>
      <c r="F162" s="4" t="n">
        <v>0</v>
      </c>
    </row>
    <row r="163" spans="1:7">
      <c r="A163" s="3" t="s">
        <v>1090</v>
      </c>
      <c r="C163" s="4" t="n">
        <v>0</v>
      </c>
      <c r="D163" s="4" t="n">
        <v>0</v>
      </c>
      <c r="F163" s="4" t="n">
        <v>0</v>
      </c>
    </row>
    <row r="164" spans="1:7">
      <c r="A164" s="3" t="s">
        <v>115</v>
      </c>
      <c r="C164" s="6" t="n">
        <v>0</v>
      </c>
      <c r="D164" s="6" t="n">
        <v>0</v>
      </c>
      <c r="F164" s="6" t="n">
        <v>0</v>
      </c>
    </row>
    <row r="165" spans="1:7"/>
    <row r="166" spans="1:7">
      <c r="A166" s="3" t="s">
        <v>965</v>
      </c>
      <c r="B166" s="3" t="s">
        <v>1093</v>
      </c>
    </row>
    <row r="167" spans="1:7">
      <c r="A167" s="3" t="s">
        <v>1091</v>
      </c>
      <c r="B167" s="3" t="s">
        <v>1094</v>
      </c>
    </row>
  </sheetData>
  <mergeCells count="7">
    <mergeCell ref="A1:B2"/>
    <mergeCell ref="C1:G1"/>
    <mergeCell ref="D2:E2"/>
    <mergeCell ref="F2:G2"/>
    <mergeCell ref="A165:F165"/>
    <mergeCell ref="B166:F166"/>
    <mergeCell ref="B167:F16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95</v>
      </c>
      <c r="B1" s="2" t="s">
        <v>536</v>
      </c>
      <c r="C1" s="2" t="s">
        <v>537</v>
      </c>
      <c r="D1" s="2" t="s">
        <v>29</v>
      </c>
      <c r="E1" s="2" t="s">
        <v>30</v>
      </c>
    </row>
    <row r="2" spans="1:5">
      <c r="A2" s="5" t="s">
        <v>538</v>
      </c>
    </row>
    <row r="3" spans="1:5">
      <c r="A3" s="3" t="s">
        <v>1096</v>
      </c>
      <c r="D3" s="6" t="n">
        <v>35323</v>
      </c>
      <c r="E3" s="6" t="n">
        <v>35323</v>
      </c>
    </row>
    <row r="4" spans="1:5">
      <c r="A4" s="3" t="s">
        <v>1097</v>
      </c>
    </row>
    <row r="5" spans="1:5">
      <c r="A5" s="5" t="s">
        <v>538</v>
      </c>
    </row>
    <row r="6" spans="1:5">
      <c r="A6" s="3" t="s">
        <v>1098</v>
      </c>
      <c r="B6" s="6" t="n">
        <v>35000</v>
      </c>
    </row>
    <row r="7" spans="1:5">
      <c r="A7" s="3" t="s">
        <v>1096</v>
      </c>
      <c r="B7" s="6" t="n">
        <v>35000</v>
      </c>
    </row>
    <row r="8" spans="1:5">
      <c r="A8" s="3" t="s">
        <v>680</v>
      </c>
    </row>
    <row r="9" spans="1:5">
      <c r="A9" s="5" t="s">
        <v>538</v>
      </c>
    </row>
    <row r="10" spans="1:5">
      <c r="A10" s="3" t="s">
        <v>540</v>
      </c>
      <c r="C10" s="6" t="n">
        <v>100000</v>
      </c>
    </row>
    <row r="11" spans="1:5">
      <c r="A11" s="3" t="s">
        <v>541</v>
      </c>
      <c r="C11" s="3" t="s">
        <v>542</v>
      </c>
    </row>
    <row r="12" spans="1:5">
      <c r="A12" s="3" t="s">
        <v>543</v>
      </c>
      <c r="B12" s="4" t="n">
        <v>1364846</v>
      </c>
    </row>
    <row r="13" spans="1:5">
      <c r="A13" s="3" t="s">
        <v>544</v>
      </c>
      <c r="B13" s="8" t="n">
        <v>25.9</v>
      </c>
    </row>
    <row r="14" spans="1:5">
      <c r="A14" s="3" t="s">
        <v>1099</v>
      </c>
    </row>
    <row r="15" spans="1:5">
      <c r="A15" s="5" t="s">
        <v>538</v>
      </c>
    </row>
    <row r="16" spans="1:5">
      <c r="A16" s="3" t="s">
        <v>543</v>
      </c>
      <c r="B16" s="4" t="n">
        <v>2729692</v>
      </c>
    </row>
    <row r="17" spans="1:5">
      <c r="A17" s="3" t="s">
        <v>544</v>
      </c>
      <c r="B17" s="7" t="n">
        <v>12.9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4"/>
  </cols>
  <sheetData>
    <row r="1" spans="1:2">
      <c r="A1" s="1" t="s">
        <v>1100</v>
      </c>
      <c r="B1" s="2" t="s">
        <v>1</v>
      </c>
    </row>
    <row r="2" spans="1:2">
      <c r="B2" s="2" t="s">
        <v>29</v>
      </c>
    </row>
    <row r="3" spans="1:2">
      <c r="A3" s="3" t="s">
        <v>1101</v>
      </c>
    </row>
    <row r="4" spans="1:2">
      <c r="A4" s="5" t="s">
        <v>1102</v>
      </c>
    </row>
    <row r="5" spans="1:2">
      <c r="A5" s="3" t="s">
        <v>1103</v>
      </c>
      <c r="B5" s="3" t="s">
        <v>1104</v>
      </c>
    </row>
    <row r="6" spans="1:2">
      <c r="A6" s="3" t="s">
        <v>1105</v>
      </c>
    </row>
    <row r="7" spans="1:2">
      <c r="A7" s="5" t="s">
        <v>1102</v>
      </c>
    </row>
    <row r="8" spans="1:2">
      <c r="A8" s="3" t="s">
        <v>1103</v>
      </c>
      <c r="B8" s="3" t="s">
        <v>110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7"/>
    <col customWidth="1" max="5" min="5" width="21"/>
    <col customWidth="1" max="6" min="6" width="21"/>
    <col customWidth="1" max="7" min="7" width="27"/>
    <col customWidth="1" max="8" min="8" width="21"/>
    <col customWidth="1" max="9" min="9" width="21"/>
    <col customWidth="1" max="10" min="10" width="21"/>
  </cols>
  <sheetData>
    <row r="1" spans="1:10">
      <c r="A1" s="1" t="s">
        <v>1107</v>
      </c>
      <c r="B1" s="2" t="s">
        <v>1</v>
      </c>
    </row>
    <row r="2" spans="1:10">
      <c r="B2" s="2" t="s">
        <v>1108</v>
      </c>
      <c r="C2" s="2" t="s">
        <v>1109</v>
      </c>
      <c r="D2" s="2" t="s">
        <v>1110</v>
      </c>
      <c r="E2" s="2" t="s">
        <v>1111</v>
      </c>
      <c r="F2" s="2" t="s">
        <v>710</v>
      </c>
      <c r="G2" s="2" t="s">
        <v>1112</v>
      </c>
      <c r="H2" s="2" t="s">
        <v>1113</v>
      </c>
      <c r="I2" s="2" t="s">
        <v>1114</v>
      </c>
      <c r="J2" s="2" t="s">
        <v>1115</v>
      </c>
    </row>
    <row r="3" spans="1:10">
      <c r="A3" s="5" t="s">
        <v>1116</v>
      </c>
    </row>
    <row r="4" spans="1:10">
      <c r="A4" s="3" t="s">
        <v>1117</v>
      </c>
      <c r="B4" s="6" t="n">
        <v>72077</v>
      </c>
      <c r="E4" s="6" t="n">
        <v>0</v>
      </c>
      <c r="F4" s="6" t="n">
        <v>0</v>
      </c>
    </row>
    <row r="5" spans="1:10">
      <c r="A5" s="3" t="s">
        <v>1118</v>
      </c>
      <c r="B5" s="4" t="n">
        <v>5263</v>
      </c>
      <c r="E5" s="4" t="n">
        <v>7235</v>
      </c>
      <c r="F5" s="4" t="n">
        <v>6283</v>
      </c>
    </row>
    <row r="6" spans="1:10">
      <c r="A6" s="3" t="s">
        <v>108</v>
      </c>
      <c r="B6" s="4" t="n">
        <v>5108</v>
      </c>
      <c r="E6" s="4" t="n">
        <v>2954</v>
      </c>
      <c r="F6" s="6" t="n">
        <v>-668</v>
      </c>
    </row>
    <row r="7" spans="1:10">
      <c r="A7" s="3" t="s">
        <v>1119</v>
      </c>
    </row>
    <row r="8" spans="1:10">
      <c r="A8" s="5" t="s">
        <v>1116</v>
      </c>
    </row>
    <row r="9" spans="1:10">
      <c r="A9" s="3" t="s">
        <v>1120</v>
      </c>
      <c r="B9" s="4" t="n">
        <v>318200</v>
      </c>
      <c r="E9" s="6" t="n">
        <v>157100</v>
      </c>
      <c r="G9" s="11" t="n">
        <v>2210</v>
      </c>
      <c r="J9" s="11" t="n">
        <v>1020</v>
      </c>
    </row>
    <row r="10" spans="1:10">
      <c r="A10" s="3" t="s">
        <v>1121</v>
      </c>
    </row>
    <row r="11" spans="1:10">
      <c r="A11" s="5" t="s">
        <v>1116</v>
      </c>
    </row>
    <row r="12" spans="1:10">
      <c r="A12" s="3" t="s">
        <v>1120</v>
      </c>
      <c r="B12" s="4" t="n">
        <v>28100</v>
      </c>
      <c r="G12" s="4" t="n">
        <v>195</v>
      </c>
    </row>
    <row r="13" spans="1:10">
      <c r="A13" s="3" t="s">
        <v>1117</v>
      </c>
      <c r="B13" s="4" t="n">
        <v>12300</v>
      </c>
      <c r="C13" s="11" t="n">
        <v>80</v>
      </c>
    </row>
    <row r="14" spans="1:10">
      <c r="A14" s="3" t="s">
        <v>1118</v>
      </c>
      <c r="B14" s="6" t="n">
        <v>700</v>
      </c>
      <c r="C14" s="12" t="n">
        <v>4.7</v>
      </c>
    </row>
    <row r="15" spans="1:10">
      <c r="A15" s="3" t="s">
        <v>1119</v>
      </c>
    </row>
    <row r="16" spans="1:10">
      <c r="A16" s="5" t="s">
        <v>1116</v>
      </c>
    </row>
    <row r="17" spans="1:10">
      <c r="A17" s="3" t="s">
        <v>1122</v>
      </c>
      <c r="B17" s="3" t="s">
        <v>1123</v>
      </c>
      <c r="C17" s="3" t="s">
        <v>1123</v>
      </c>
      <c r="D17" s="3" t="s">
        <v>1123</v>
      </c>
      <c r="E17" s="3" t="s">
        <v>1123</v>
      </c>
    </row>
    <row r="18" spans="1:10">
      <c r="A18" s="3" t="s">
        <v>1120</v>
      </c>
      <c r="B18" s="6" t="n">
        <v>350000</v>
      </c>
      <c r="E18" s="6" t="n">
        <v>170000</v>
      </c>
    </row>
    <row r="19" spans="1:10">
      <c r="A19" s="3" t="s">
        <v>1124</v>
      </c>
      <c r="B19" s="4" t="n">
        <v>9800</v>
      </c>
      <c r="E19" s="4" t="n">
        <v>4900</v>
      </c>
    </row>
    <row r="20" spans="1:10">
      <c r="A20" s="3" t="s">
        <v>1125</v>
      </c>
      <c r="B20" s="6" t="n">
        <v>3100</v>
      </c>
      <c r="E20" s="6" t="n">
        <v>1200</v>
      </c>
    </row>
    <row r="21" spans="1:10">
      <c r="A21" s="3" t="s">
        <v>1121</v>
      </c>
    </row>
    <row r="22" spans="1:10">
      <c r="A22" s="5" t="s">
        <v>1116</v>
      </c>
    </row>
    <row r="23" spans="1:10">
      <c r="A23" s="3" t="s">
        <v>1122</v>
      </c>
      <c r="B23" s="3" t="s">
        <v>1123</v>
      </c>
      <c r="C23" s="3" t="s">
        <v>1123</v>
      </c>
      <c r="D23" s="3" t="s">
        <v>1123</v>
      </c>
      <c r="E23" s="3" t="s">
        <v>1123</v>
      </c>
    </row>
    <row r="24" spans="1:10">
      <c r="A24" s="3" t="s">
        <v>1120</v>
      </c>
      <c r="B24" s="6" t="n">
        <v>28100</v>
      </c>
    </row>
    <row r="25" spans="1:10">
      <c r="A25" s="3" t="s">
        <v>1124</v>
      </c>
      <c r="B25" s="4" t="n">
        <v>1200</v>
      </c>
    </row>
    <row r="26" spans="1:10">
      <c r="A26" s="3" t="s">
        <v>1125</v>
      </c>
      <c r="B26" s="4" t="n">
        <v>700</v>
      </c>
    </row>
    <row r="27" spans="1:10">
      <c r="A27" s="3" t="s">
        <v>1117</v>
      </c>
      <c r="B27" s="4" t="n">
        <v>12900</v>
      </c>
      <c r="D27" s="13" t="n">
        <v>100</v>
      </c>
    </row>
    <row r="28" spans="1:10">
      <c r="A28" s="3" t="s">
        <v>1118</v>
      </c>
      <c r="B28" s="4" t="n">
        <v>200</v>
      </c>
      <c r="D28" s="14" t="n">
        <v>1.4</v>
      </c>
    </row>
    <row r="29" spans="1:10">
      <c r="A29" s="3" t="s">
        <v>108</v>
      </c>
      <c r="B29" s="6" t="n">
        <v>1900</v>
      </c>
    </row>
    <row r="30" spans="1:10">
      <c r="A30" s="3" t="s">
        <v>1126</v>
      </c>
    </row>
    <row r="31" spans="1:10">
      <c r="A31" s="5" t="s">
        <v>1116</v>
      </c>
    </row>
    <row r="32" spans="1:10">
      <c r="A32" s="3" t="s">
        <v>1127</v>
      </c>
      <c r="B32" s="3" t="s">
        <v>977</v>
      </c>
      <c r="C32" s="3" t="s">
        <v>977</v>
      </c>
      <c r="D32" s="3" t="s">
        <v>977</v>
      </c>
    </row>
    <row r="33" spans="1:10">
      <c r="A33" s="3" t="s">
        <v>1128</v>
      </c>
    </row>
    <row r="34" spans="1:10">
      <c r="A34" s="5" t="s">
        <v>1116</v>
      </c>
    </row>
    <row r="35" spans="1:10">
      <c r="A35" s="3" t="s">
        <v>1120</v>
      </c>
      <c r="B35" s="6" t="n">
        <v>72100</v>
      </c>
      <c r="G35" s="11" t="n">
        <v>500</v>
      </c>
    </row>
    <row r="36" spans="1:10">
      <c r="A36" s="3" t="s">
        <v>1129</v>
      </c>
    </row>
    <row r="37" spans="1:10">
      <c r="A37" s="5" t="s">
        <v>1116</v>
      </c>
    </row>
    <row r="38" spans="1:10">
      <c r="A38" s="3" t="s">
        <v>1130</v>
      </c>
      <c r="H38" s="6" t="n">
        <v>148640</v>
      </c>
      <c r="I38" s="11" t="n">
        <v>1000</v>
      </c>
    </row>
    <row r="39" spans="1:10">
      <c r="A39" s="3" t="s">
        <v>1128</v>
      </c>
    </row>
    <row r="40" spans="1:10">
      <c r="A40" s="5" t="s">
        <v>1116</v>
      </c>
    </row>
    <row r="41" spans="1:10">
      <c r="A41" s="3" t="s">
        <v>1124</v>
      </c>
      <c r="B41" s="6" t="n">
        <v>200</v>
      </c>
    </row>
    <row r="42" spans="1:10">
      <c r="A42" s="3" t="s">
        <v>1131</v>
      </c>
    </row>
    <row r="43" spans="1:10">
      <c r="A43" s="5" t="s">
        <v>1116</v>
      </c>
    </row>
    <row r="44" spans="1:10">
      <c r="A44" s="3" t="s">
        <v>1132</v>
      </c>
      <c r="B44" s="4" t="n">
        <v>13704663</v>
      </c>
      <c r="G44" s="4" t="n">
        <v>13704663</v>
      </c>
    </row>
  </sheetData>
  <mergeCells count="3">
    <mergeCell ref="A1:A2"/>
    <mergeCell ref="B1:F1"/>
    <mergeCell ref="H1:I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9</v>
      </c>
      <c r="C2" s="2" t="s">
        <v>30</v>
      </c>
      <c r="D2" s="2" t="s">
        <v>90</v>
      </c>
    </row>
    <row r="3" spans="1:4">
      <c r="A3" s="5" t="s">
        <v>1116</v>
      </c>
    </row>
    <row r="4" spans="1:4">
      <c r="A4" s="3" t="s">
        <v>1134</v>
      </c>
      <c r="B4" s="6" t="n">
        <v>56543</v>
      </c>
      <c r="C4" s="6" t="n">
        <v>92355</v>
      </c>
      <c r="D4" s="6" t="n">
        <v>241307</v>
      </c>
    </row>
    <row r="5" spans="1:4">
      <c r="A5" s="3" t="s">
        <v>1101</v>
      </c>
    </row>
    <row r="6" spans="1:4">
      <c r="A6" s="5" t="s">
        <v>1116</v>
      </c>
    </row>
    <row r="7" spans="1:4">
      <c r="A7" s="3" t="s">
        <v>1134</v>
      </c>
      <c r="B7" s="4" t="n">
        <v>1039</v>
      </c>
      <c r="C7" s="4" t="n">
        <v>2651</v>
      </c>
      <c r="D7" s="4" t="n">
        <v>10401</v>
      </c>
    </row>
    <row r="8" spans="1:4">
      <c r="A8" s="3" t="s">
        <v>1135</v>
      </c>
      <c r="B8" s="4" t="n">
        <v>3065</v>
      </c>
      <c r="C8" s="4" t="n">
        <v>1234</v>
      </c>
      <c r="D8" s="4" t="n">
        <v>0</v>
      </c>
    </row>
    <row r="9" spans="1:4">
      <c r="A9" s="3" t="s">
        <v>1136</v>
      </c>
      <c r="B9" s="4" t="n">
        <v>9799</v>
      </c>
      <c r="C9" s="4" t="n">
        <v>4925</v>
      </c>
      <c r="D9" s="4" t="n">
        <v>0</v>
      </c>
    </row>
    <row r="10" spans="1:4">
      <c r="A10" s="3" t="s">
        <v>1137</v>
      </c>
      <c r="B10" s="4" t="n">
        <v>207</v>
      </c>
      <c r="C10" s="4" t="n">
        <v>0</v>
      </c>
      <c r="D10" s="4" t="n">
        <v>0</v>
      </c>
    </row>
    <row r="11" spans="1:4">
      <c r="A11" s="3" t="s">
        <v>1105</v>
      </c>
    </row>
    <row r="12" spans="1:4">
      <c r="A12" s="5" t="s">
        <v>1116</v>
      </c>
    </row>
    <row r="13" spans="1:4">
      <c r="A13" s="3" t="s">
        <v>1135</v>
      </c>
      <c r="B13" s="4" t="n">
        <v>662</v>
      </c>
      <c r="C13" s="4" t="n">
        <v>106</v>
      </c>
      <c r="D13" s="4" t="n">
        <v>0</v>
      </c>
    </row>
    <row r="14" spans="1:4">
      <c r="A14" s="3" t="s">
        <v>1136</v>
      </c>
      <c r="B14" s="6" t="n">
        <v>1244</v>
      </c>
      <c r="C14" s="6" t="n">
        <v>435</v>
      </c>
      <c r="D14"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9</v>
      </c>
      <c r="C1" s="2" t="s">
        <v>30</v>
      </c>
    </row>
    <row r="2" spans="1:3">
      <c r="A2" s="5" t="s">
        <v>1139</v>
      </c>
    </row>
    <row r="3" spans="1:3">
      <c r="A3" s="3" t="s">
        <v>1140</v>
      </c>
      <c r="B3" s="6" t="n">
        <v>378678</v>
      </c>
      <c r="C3" s="6" t="n">
        <v>184239</v>
      </c>
    </row>
    <row r="4" spans="1:3">
      <c r="A4" s="3" t="s">
        <v>1101</v>
      </c>
    </row>
    <row r="5" spans="1:3">
      <c r="A5" s="5" t="s">
        <v>1139</v>
      </c>
    </row>
    <row r="6" spans="1:3">
      <c r="A6" s="3" t="s">
        <v>1140</v>
      </c>
      <c r="B6" s="4" t="n">
        <v>350000</v>
      </c>
      <c r="C6" s="4" t="n">
        <v>171234</v>
      </c>
    </row>
    <row r="7" spans="1:3">
      <c r="A7" s="3" t="s">
        <v>1105</v>
      </c>
    </row>
    <row r="8" spans="1:3">
      <c r="A8" s="5" t="s">
        <v>1139</v>
      </c>
    </row>
    <row r="9" spans="1:3">
      <c r="A9" s="3" t="s">
        <v>1140</v>
      </c>
      <c r="B9" s="6" t="n">
        <v>28678</v>
      </c>
      <c r="C9" s="6" t="n">
        <v>130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9</v>
      </c>
      <c r="C1" s="2" t="s">
        <v>30</v>
      </c>
    </row>
    <row r="2" spans="1:3">
      <c r="A2" s="5" t="s">
        <v>1139</v>
      </c>
    </row>
    <row r="3" spans="1:3">
      <c r="A3" s="3" t="s">
        <v>1142</v>
      </c>
      <c r="B3" s="6" t="n">
        <v>347226</v>
      </c>
      <c r="C3" s="6" t="n">
        <v>174574</v>
      </c>
    </row>
    <row r="4" spans="1:3">
      <c r="A4" s="3" t="s">
        <v>1143</v>
      </c>
      <c r="B4" s="4" t="n">
        <v>72281</v>
      </c>
      <c r="C4" s="4" t="n">
        <v>0</v>
      </c>
    </row>
    <row r="5" spans="1:3">
      <c r="A5" s="3" t="s">
        <v>1101</v>
      </c>
    </row>
    <row r="6" spans="1:3">
      <c r="A6" s="5" t="s">
        <v>1139</v>
      </c>
    </row>
    <row r="7" spans="1:3">
      <c r="A7" s="3" t="s">
        <v>1142</v>
      </c>
      <c r="B7" s="4" t="n">
        <v>318207</v>
      </c>
      <c r="C7" s="4" t="n">
        <v>161834</v>
      </c>
    </row>
    <row r="8" spans="1:3">
      <c r="A8" s="3" t="s">
        <v>1143</v>
      </c>
      <c r="B8" s="4" t="n">
        <v>72281</v>
      </c>
      <c r="C8" s="4" t="n">
        <v>0</v>
      </c>
    </row>
    <row r="9" spans="1:3">
      <c r="A9" s="3" t="s">
        <v>1105</v>
      </c>
    </row>
    <row r="10" spans="1:3">
      <c r="A10" s="5" t="s">
        <v>1139</v>
      </c>
    </row>
    <row r="11" spans="1:3">
      <c r="A11" s="3" t="s">
        <v>1142</v>
      </c>
      <c r="B11" s="6" t="n">
        <v>29019</v>
      </c>
      <c r="C11" s="6" t="n">
        <v>127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9</v>
      </c>
    </row>
    <row r="3" spans="1:2">
      <c r="A3" s="5" t="s">
        <v>248</v>
      </c>
    </row>
    <row r="4" spans="1:2">
      <c r="A4" s="3" t="s">
        <v>247</v>
      </c>
      <c r="B4" s="3"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145</v>
      </c>
    </row>
    <row r="2" spans="1:2">
      <c r="A2" s="3" t="s">
        <v>1146</v>
      </c>
    </row>
    <row r="3" spans="1:2">
      <c r="A3" s="5" t="s">
        <v>1147</v>
      </c>
    </row>
    <row r="4" spans="1:2">
      <c r="A4" s="4" t="n">
        <v>2017</v>
      </c>
      <c r="B4" s="6" t="n">
        <v>4662</v>
      </c>
    </row>
    <row r="5" spans="1:2">
      <c r="A5" s="4" t="n">
        <v>2018</v>
      </c>
      <c r="B5" s="4" t="n">
        <v>245</v>
      </c>
    </row>
    <row r="6" spans="1:2">
      <c r="A6" s="3" t="s">
        <v>1148</v>
      </c>
      <c r="B6" s="4" t="n">
        <v>21</v>
      </c>
    </row>
    <row r="7" spans="1:2">
      <c r="A7" s="3" t="s">
        <v>1149</v>
      </c>
      <c r="B7" s="4" t="n">
        <v>4928</v>
      </c>
    </row>
    <row r="8" spans="1:2">
      <c r="A8" s="3" t="s">
        <v>1150</v>
      </c>
    </row>
    <row r="9" spans="1:2">
      <c r="A9" s="5" t="s">
        <v>1147</v>
      </c>
    </row>
    <row r="10" spans="1:2">
      <c r="A10" s="4" t="n">
        <v>2017</v>
      </c>
      <c r="B10" s="4" t="n">
        <v>3858</v>
      </c>
    </row>
    <row r="11" spans="1:2">
      <c r="A11" s="4" t="n">
        <v>2018</v>
      </c>
      <c r="B11" s="4" t="n">
        <v>2898</v>
      </c>
    </row>
    <row r="12" spans="1:2">
      <c r="A12" s="3" t="s">
        <v>1148</v>
      </c>
      <c r="B12" s="4" t="n">
        <v>2626</v>
      </c>
    </row>
    <row r="13" spans="1:2">
      <c r="A13" s="3" t="s">
        <v>1149</v>
      </c>
      <c r="B13" s="4" t="n">
        <v>9382</v>
      </c>
    </row>
    <row r="14" spans="1:2">
      <c r="A14" s="3" t="s">
        <v>1151</v>
      </c>
    </row>
    <row r="15" spans="1:2">
      <c r="A15" s="5" t="s">
        <v>1147</v>
      </c>
    </row>
    <row r="16" spans="1:2">
      <c r="A16" s="4" t="n">
        <v>2017</v>
      </c>
      <c r="B16" s="4" t="n">
        <v>1271</v>
      </c>
    </row>
    <row r="17" spans="1:2">
      <c r="A17" s="4" t="n">
        <v>2018</v>
      </c>
      <c r="B17" s="4" t="n">
        <v>348</v>
      </c>
    </row>
    <row r="18" spans="1:2">
      <c r="A18" s="3" t="s">
        <v>1148</v>
      </c>
      <c r="B18" s="4" t="n">
        <v>0</v>
      </c>
    </row>
    <row r="19" spans="1:2">
      <c r="A19" s="3" t="s">
        <v>1149</v>
      </c>
      <c r="B19" s="4" t="n">
        <v>1619</v>
      </c>
    </row>
    <row r="20" spans="1:2">
      <c r="A20" s="3" t="s">
        <v>810</v>
      </c>
    </row>
    <row r="21" spans="1:2">
      <c r="A21" s="5" t="s">
        <v>1147</v>
      </c>
    </row>
    <row r="22" spans="1:2">
      <c r="A22" s="4" t="n">
        <v>2017</v>
      </c>
      <c r="B22" s="4" t="n">
        <v>211</v>
      </c>
    </row>
    <row r="23" spans="1:2">
      <c r="A23" s="4" t="n">
        <v>2018</v>
      </c>
      <c r="B23" s="4" t="n">
        <v>0</v>
      </c>
    </row>
    <row r="24" spans="1:2">
      <c r="A24" s="3" t="s">
        <v>1148</v>
      </c>
      <c r="B24" s="4" t="n">
        <v>0</v>
      </c>
    </row>
    <row r="25" spans="1:2">
      <c r="A25" s="3" t="s">
        <v>1149</v>
      </c>
      <c r="B25" s="6" t="n">
        <v>21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2</v>
      </c>
      <c r="B1" s="2" t="s">
        <v>1</v>
      </c>
    </row>
    <row r="2" spans="1:4">
      <c r="B2" s="2" t="s">
        <v>29</v>
      </c>
      <c r="C2" s="2" t="s">
        <v>30</v>
      </c>
      <c r="D2" s="2" t="s">
        <v>90</v>
      </c>
    </row>
    <row r="3" spans="1:4">
      <c r="A3" s="5" t="s">
        <v>316</v>
      </c>
    </row>
    <row r="4" spans="1:4">
      <c r="A4" s="3" t="s">
        <v>1153</v>
      </c>
      <c r="B4" s="8" t="n">
        <v>19.6</v>
      </c>
      <c r="C4" s="8" t="n">
        <v>32.3</v>
      </c>
      <c r="D4" s="8" t="n">
        <v>48.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145</v>
      </c>
    </row>
    <row r="2" spans="1:2">
      <c r="A2" s="3" t="s">
        <v>1155</v>
      </c>
    </row>
    <row r="3" spans="1:2">
      <c r="A3" s="5" t="s">
        <v>1156</v>
      </c>
    </row>
    <row r="4" spans="1:2">
      <c r="A4" s="4" t="n">
        <v>2017</v>
      </c>
      <c r="B4" s="6" t="n">
        <v>259</v>
      </c>
    </row>
    <row r="5" spans="1:2">
      <c r="A5" s="4" t="n">
        <v>2018</v>
      </c>
      <c r="B5" s="4" t="n">
        <v>1197</v>
      </c>
    </row>
    <row r="6" spans="1:2">
      <c r="A6" s="3" t="s">
        <v>1148</v>
      </c>
      <c r="B6" s="4" t="n">
        <v>0</v>
      </c>
    </row>
    <row r="7" spans="1:2">
      <c r="A7" s="3" t="s">
        <v>1149</v>
      </c>
      <c r="B7" s="4" t="n">
        <v>1456</v>
      </c>
    </row>
    <row r="8" spans="1:2">
      <c r="A8" s="3" t="s">
        <v>1157</v>
      </c>
    </row>
    <row r="9" spans="1:2">
      <c r="A9" s="5" t="s">
        <v>1156</v>
      </c>
    </row>
    <row r="10" spans="1:2">
      <c r="A10" s="4" t="n">
        <v>2017</v>
      </c>
      <c r="B10" s="4" t="n">
        <v>4178</v>
      </c>
    </row>
    <row r="11" spans="1:2">
      <c r="A11" s="4" t="n">
        <v>2018</v>
      </c>
      <c r="B11" s="4" t="n">
        <v>15122</v>
      </c>
    </row>
    <row r="12" spans="1:2">
      <c r="A12" s="3" t="s">
        <v>1148</v>
      </c>
      <c r="B12" s="4" t="n">
        <v>0</v>
      </c>
    </row>
    <row r="13" spans="1:2">
      <c r="A13" s="3" t="s">
        <v>1149</v>
      </c>
      <c r="B13" s="4" t="n">
        <v>19300</v>
      </c>
    </row>
    <row r="14" spans="1:2">
      <c r="A14" s="3" t="s">
        <v>1158</v>
      </c>
    </row>
    <row r="15" spans="1:2">
      <c r="A15" s="5" t="s">
        <v>1156</v>
      </c>
    </row>
    <row r="16" spans="1:2">
      <c r="A16" s="4" t="n">
        <v>2017</v>
      </c>
      <c r="B16" s="4" t="n">
        <v>63174</v>
      </c>
    </row>
    <row r="17" spans="1:2">
      <c r="A17" s="4" t="n">
        <v>2018</v>
      </c>
      <c r="B17" s="4" t="n">
        <v>46971</v>
      </c>
    </row>
    <row r="18" spans="1:2">
      <c r="A18" s="3" t="s">
        <v>1148</v>
      </c>
      <c r="B18" s="4" t="n">
        <v>27693</v>
      </c>
    </row>
    <row r="19" spans="1:2">
      <c r="A19" s="3" t="s">
        <v>1149</v>
      </c>
      <c r="B19" s="6" t="n">
        <v>13783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59</v>
      </c>
      <c r="B1" s="2" t="s">
        <v>1</v>
      </c>
    </row>
    <row r="2" spans="1:2">
      <c r="B2" s="2" t="s">
        <v>29</v>
      </c>
    </row>
    <row r="3" spans="1:2">
      <c r="A3" s="5" t="s">
        <v>319</v>
      </c>
    </row>
    <row r="4" spans="1:2">
      <c r="A4" s="3" t="s">
        <v>1160</v>
      </c>
      <c r="B4" s="3" t="s">
        <v>601</v>
      </c>
    </row>
    <row r="5" spans="1:2">
      <c r="A5" s="3" t="s">
        <v>1161</v>
      </c>
      <c r="B5" s="3" t="s">
        <v>62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2</v>
      </c>
      <c r="B1" s="2" t="s">
        <v>29</v>
      </c>
      <c r="C1" s="2" t="s">
        <v>30</v>
      </c>
      <c r="D1" s="2" t="s">
        <v>90</v>
      </c>
      <c r="E1" s="2" t="s">
        <v>634</v>
      </c>
    </row>
    <row r="2" spans="1:5">
      <c r="A2" s="5" t="s">
        <v>31</v>
      </c>
    </row>
    <row r="3" spans="1:5">
      <c r="A3" s="3" t="s">
        <v>32</v>
      </c>
      <c r="B3" s="6" t="n">
        <v>597188</v>
      </c>
      <c r="C3" s="6" t="n">
        <v>569917</v>
      </c>
      <c r="D3" s="6" t="n">
        <v>220794</v>
      </c>
      <c r="E3" s="6" t="n">
        <v>548484</v>
      </c>
    </row>
    <row r="4" spans="1:5">
      <c r="A4" s="3" t="s">
        <v>1163</v>
      </c>
      <c r="B4" s="4" t="n">
        <v>0</v>
      </c>
      <c r="C4" s="4" t="n">
        <v>227285</v>
      </c>
    </row>
    <row r="5" spans="1:5">
      <c r="A5" s="3" t="s">
        <v>38</v>
      </c>
      <c r="B5" s="4" t="n">
        <v>1465903</v>
      </c>
      <c r="C5" s="4" t="n">
        <v>1267395</v>
      </c>
    </row>
    <row r="6" spans="1:5">
      <c r="A6" s="3" t="s">
        <v>44</v>
      </c>
      <c r="B6" s="4" t="n">
        <v>1708037</v>
      </c>
      <c r="C6" s="4" t="n">
        <v>1779506</v>
      </c>
    </row>
    <row r="7" spans="1:5">
      <c r="A7" s="5" t="s">
        <v>45</v>
      </c>
    </row>
    <row r="8" spans="1:5">
      <c r="A8" s="3" t="s">
        <v>51</v>
      </c>
      <c r="B8" s="4" t="n">
        <v>0</v>
      </c>
      <c r="C8" s="4" t="n">
        <v>344500</v>
      </c>
    </row>
    <row r="9" spans="1:5">
      <c r="A9" s="3" t="s">
        <v>54</v>
      </c>
      <c r="B9" s="4" t="n">
        <v>516498</v>
      </c>
      <c r="C9" s="4" t="n">
        <v>690015</v>
      </c>
    </row>
    <row r="10" spans="1:5">
      <c r="A10" s="3" t="s">
        <v>58</v>
      </c>
      <c r="B10" s="4" t="n">
        <v>559873</v>
      </c>
      <c r="C10" s="4" t="n">
        <v>720257</v>
      </c>
    </row>
    <row r="11" spans="1:5">
      <c r="A11" s="5" t="s">
        <v>1164</v>
      </c>
    </row>
    <row r="12" spans="1:5">
      <c r="A12" s="3" t="s">
        <v>62</v>
      </c>
      <c r="B12" s="4" t="n">
        <v>121381</v>
      </c>
      <c r="C12" s="4" t="n">
        <v>111719</v>
      </c>
    </row>
    <row r="13" spans="1:5">
      <c r="A13" s="3" t="s">
        <v>63</v>
      </c>
      <c r="B13" s="4" t="n">
        <v>-35323</v>
      </c>
      <c r="C13" s="4" t="n">
        <v>-35323</v>
      </c>
    </row>
    <row r="14" spans="1:5">
      <c r="A14" s="3" t="s">
        <v>64</v>
      </c>
      <c r="B14" s="4" t="n">
        <v>7061</v>
      </c>
      <c r="C14" s="4" t="n">
        <v>6746</v>
      </c>
    </row>
    <row r="15" spans="1:5">
      <c r="A15" s="3" t="s">
        <v>65</v>
      </c>
      <c r="B15" s="4" t="n">
        <v>1095999</v>
      </c>
      <c r="C15" s="4" t="n">
        <v>951367</v>
      </c>
    </row>
    <row r="16" spans="1:5">
      <c r="A16" s="3" t="s">
        <v>66</v>
      </c>
      <c r="B16" s="4" t="n">
        <v>-72426</v>
      </c>
      <c r="C16" s="4" t="n">
        <v>-6101</v>
      </c>
    </row>
    <row r="17" spans="1:5">
      <c r="A17" s="3" t="s">
        <v>67</v>
      </c>
      <c r="B17" s="4" t="n">
        <v>1117767</v>
      </c>
      <c r="C17" s="4" t="n">
        <v>1029479</v>
      </c>
    </row>
    <row r="18" spans="1:5">
      <c r="A18" s="3" t="s">
        <v>70</v>
      </c>
      <c r="B18" s="4" t="n">
        <v>1708037</v>
      </c>
      <c r="C18" s="4" t="n">
        <v>1779506</v>
      </c>
    </row>
    <row r="19" spans="1:5">
      <c r="A19" s="3" t="s">
        <v>25</v>
      </c>
    </row>
    <row r="20" spans="1:5">
      <c r="A20" s="5" t="s">
        <v>1164</v>
      </c>
    </row>
    <row r="21" spans="1:5">
      <c r="A21" s="3" t="s">
        <v>71</v>
      </c>
      <c r="B21" s="4" t="n">
        <v>372</v>
      </c>
      <c r="C21" s="4" t="n">
        <v>368</v>
      </c>
    </row>
    <row r="22" spans="1:5">
      <c r="A22" s="3" t="s">
        <v>27</v>
      </c>
    </row>
    <row r="23" spans="1:5">
      <c r="A23" s="5" t="s">
        <v>1164</v>
      </c>
    </row>
    <row r="24" spans="1:5">
      <c r="A24" s="3" t="s">
        <v>71</v>
      </c>
      <c r="B24" s="4" t="n">
        <v>703</v>
      </c>
      <c r="C24" s="4" t="n">
        <v>703</v>
      </c>
    </row>
    <row r="25" spans="1:5">
      <c r="A25" s="3" t="s">
        <v>528</v>
      </c>
    </row>
    <row r="26" spans="1:5">
      <c r="A26" s="5" t="s">
        <v>31</v>
      </c>
    </row>
    <row r="27" spans="1:5">
      <c r="A27" s="3" t="s">
        <v>32</v>
      </c>
      <c r="B27" s="4" t="n">
        <v>8771</v>
      </c>
      <c r="C27" s="4" t="n">
        <v>5118</v>
      </c>
      <c r="D27" s="6" t="n">
        <v>24429</v>
      </c>
      <c r="E27" s="6" t="n">
        <v>17579</v>
      </c>
    </row>
    <row r="28" spans="1:5">
      <c r="A28" s="3" t="s">
        <v>1163</v>
      </c>
      <c r="B28" s="4" t="n">
        <v>0</v>
      </c>
      <c r="C28" s="4" t="n">
        <v>478</v>
      </c>
    </row>
    <row r="29" spans="1:5">
      <c r="A29" s="3" t="s">
        <v>38</v>
      </c>
      <c r="B29" s="4" t="n">
        <v>8771</v>
      </c>
      <c r="C29" s="4" t="n">
        <v>5596</v>
      </c>
    </row>
    <row r="30" spans="1:5">
      <c r="A30" s="3" t="s">
        <v>1165</v>
      </c>
      <c r="B30" s="4" t="n">
        <v>1109496</v>
      </c>
      <c r="C30" s="4" t="n">
        <v>1368978</v>
      </c>
    </row>
    <row r="31" spans="1:5">
      <c r="A31" s="3" t="s">
        <v>44</v>
      </c>
      <c r="B31" s="4" t="n">
        <v>1118267</v>
      </c>
      <c r="C31" s="4" t="n">
        <v>1374574</v>
      </c>
    </row>
    <row r="32" spans="1:5">
      <c r="A32" s="5" t="s">
        <v>45</v>
      </c>
    </row>
    <row r="33" spans="1:5">
      <c r="A33" s="3" t="s">
        <v>51</v>
      </c>
      <c r="B33" s="4" t="n">
        <v>0</v>
      </c>
      <c r="C33" s="4" t="n">
        <v>344500</v>
      </c>
    </row>
    <row r="34" spans="1:5">
      <c r="A34" s="3" t="s">
        <v>1166</v>
      </c>
      <c r="B34" s="4" t="n">
        <v>500</v>
      </c>
      <c r="C34" s="4" t="n">
        <v>595</v>
      </c>
    </row>
    <row r="35" spans="1:5">
      <c r="A35" s="3" t="s">
        <v>54</v>
      </c>
      <c r="B35" s="4" t="n">
        <v>500</v>
      </c>
      <c r="C35" s="4" t="n">
        <v>345095</v>
      </c>
    </row>
    <row r="36" spans="1:5">
      <c r="A36" s="3" t="s">
        <v>58</v>
      </c>
      <c r="B36" s="4" t="n">
        <v>500</v>
      </c>
      <c r="C36" s="4" t="n">
        <v>345095</v>
      </c>
    </row>
    <row r="37" spans="1:5">
      <c r="A37" s="5" t="s">
        <v>1164</v>
      </c>
    </row>
    <row r="38" spans="1:5">
      <c r="A38" s="3" t="s">
        <v>62</v>
      </c>
      <c r="B38" s="4" t="n">
        <v>121381</v>
      </c>
      <c r="C38" s="4" t="n">
        <v>111719</v>
      </c>
    </row>
    <row r="39" spans="1:5">
      <c r="A39" s="3" t="s">
        <v>63</v>
      </c>
      <c r="B39" s="4" t="n">
        <v>-35323</v>
      </c>
      <c r="C39" s="4" t="n">
        <v>-35323</v>
      </c>
    </row>
    <row r="40" spans="1:5">
      <c r="A40" s="3" t="s">
        <v>64</v>
      </c>
      <c r="B40" s="4" t="n">
        <v>7061</v>
      </c>
      <c r="C40" s="4" t="n">
        <v>6746</v>
      </c>
    </row>
    <row r="41" spans="1:5">
      <c r="A41" s="3" t="s">
        <v>65</v>
      </c>
      <c r="B41" s="4" t="n">
        <v>1095999</v>
      </c>
      <c r="C41" s="4" t="n">
        <v>951367</v>
      </c>
    </row>
    <row r="42" spans="1:5">
      <c r="A42" s="3" t="s">
        <v>66</v>
      </c>
      <c r="B42" s="4" t="n">
        <v>-72426</v>
      </c>
      <c r="C42" s="4" t="n">
        <v>-6101</v>
      </c>
    </row>
    <row r="43" spans="1:5">
      <c r="A43" s="3" t="s">
        <v>67</v>
      </c>
      <c r="B43" s="4" t="n">
        <v>1117767</v>
      </c>
      <c r="C43" s="4" t="n">
        <v>1029479</v>
      </c>
    </row>
    <row r="44" spans="1:5">
      <c r="A44" s="3" t="s">
        <v>70</v>
      </c>
      <c r="B44" s="4" t="n">
        <v>1118267</v>
      </c>
      <c r="C44" s="4" t="n">
        <v>1374574</v>
      </c>
    </row>
    <row r="45" spans="1:5">
      <c r="A45" s="3" t="s">
        <v>534</v>
      </c>
    </row>
    <row r="46" spans="1:5">
      <c r="A46" s="5" t="s">
        <v>1164</v>
      </c>
    </row>
    <row r="47" spans="1:5">
      <c r="A47" s="3" t="s">
        <v>71</v>
      </c>
      <c r="B47" s="4" t="n">
        <v>372</v>
      </c>
      <c r="C47" s="4" t="n">
        <v>368</v>
      </c>
    </row>
    <row r="48" spans="1:5">
      <c r="A48" s="3" t="s">
        <v>1167</v>
      </c>
    </row>
    <row r="49" spans="1:5">
      <c r="A49" s="5" t="s">
        <v>1164</v>
      </c>
    </row>
    <row r="50" spans="1:5">
      <c r="A50" s="3" t="s">
        <v>71</v>
      </c>
      <c r="B50" s="6" t="n">
        <v>703</v>
      </c>
      <c r="C50" s="6" t="n">
        <v>70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9</v>
      </c>
      <c r="C1" s="2" t="s">
        <v>30</v>
      </c>
      <c r="D1" s="2" t="s">
        <v>525</v>
      </c>
    </row>
    <row r="2" spans="1:4">
      <c r="A2" s="5" t="s">
        <v>1169</v>
      </c>
    </row>
    <row r="3" spans="1:4">
      <c r="A3" s="3" t="s">
        <v>84</v>
      </c>
      <c r="B3" s="4" t="n">
        <v>2730000</v>
      </c>
      <c r="C3" s="4" t="n">
        <v>2730000</v>
      </c>
    </row>
    <row r="4" spans="1:4">
      <c r="A4" s="3" t="s">
        <v>25</v>
      </c>
    </row>
    <row r="5" spans="1:4">
      <c r="A5" s="5" t="s">
        <v>1169</v>
      </c>
    </row>
    <row r="6" spans="1:4">
      <c r="A6" s="3" t="s">
        <v>85</v>
      </c>
      <c r="B6" s="7" t="n">
        <v>0.01</v>
      </c>
    </row>
    <row r="7" spans="1:4">
      <c r="A7" s="3" t="s">
        <v>86</v>
      </c>
      <c r="B7" s="4" t="n">
        <v>200000000</v>
      </c>
    </row>
    <row r="8" spans="1:4">
      <c r="A8" s="3" t="s">
        <v>87</v>
      </c>
      <c r="B8" s="4" t="n">
        <v>34501000</v>
      </c>
      <c r="C8" s="4" t="n">
        <v>34089000</v>
      </c>
    </row>
    <row r="9" spans="1:4">
      <c r="A9" s="3" t="s">
        <v>27</v>
      </c>
    </row>
    <row r="10" spans="1:4">
      <c r="A10" s="5" t="s">
        <v>1169</v>
      </c>
    </row>
    <row r="11" spans="1:4">
      <c r="A11" s="3" t="s">
        <v>85</v>
      </c>
      <c r="B11" s="7" t="n">
        <v>0.01</v>
      </c>
    </row>
    <row r="12" spans="1:4">
      <c r="A12" s="3" t="s">
        <v>86</v>
      </c>
      <c r="B12" s="4" t="n">
        <v>97740000</v>
      </c>
    </row>
    <row r="13" spans="1:4">
      <c r="A13" s="3" t="s">
        <v>87</v>
      </c>
      <c r="B13" s="4" t="n">
        <v>70250000</v>
      </c>
      <c r="C13" s="4" t="n">
        <v>70250000</v>
      </c>
    </row>
    <row r="14" spans="1:4">
      <c r="A14" s="3" t="s">
        <v>528</v>
      </c>
    </row>
    <row r="15" spans="1:4">
      <c r="A15" s="5" t="s">
        <v>1169</v>
      </c>
    </row>
    <row r="16" spans="1:4">
      <c r="A16" s="3" t="s">
        <v>84</v>
      </c>
      <c r="B16" s="4" t="n">
        <v>2730000</v>
      </c>
      <c r="C16" s="4" t="n">
        <v>2730000</v>
      </c>
    </row>
    <row r="17" spans="1:4">
      <c r="A17" s="3" t="s">
        <v>534</v>
      </c>
    </row>
    <row r="18" spans="1:4">
      <c r="A18" s="5" t="s">
        <v>1169</v>
      </c>
    </row>
    <row r="19" spans="1:4">
      <c r="A19" s="3" t="s">
        <v>85</v>
      </c>
      <c r="B19" s="7" t="n">
        <v>0.01</v>
      </c>
    </row>
    <row r="20" spans="1:4">
      <c r="A20" s="3" t="s">
        <v>86</v>
      </c>
      <c r="B20" s="4" t="n">
        <v>200000000</v>
      </c>
    </row>
    <row r="21" spans="1:4">
      <c r="A21" s="3" t="s">
        <v>87</v>
      </c>
      <c r="B21" s="4" t="n">
        <v>34501000</v>
      </c>
      <c r="C21" s="4" t="n">
        <v>34089000</v>
      </c>
      <c r="D21" s="4" t="n">
        <v>17250000</v>
      </c>
    </row>
    <row r="22" spans="1:4">
      <c r="A22" s="3" t="s">
        <v>1167</v>
      </c>
    </row>
    <row r="23" spans="1:4">
      <c r="A23" s="5" t="s">
        <v>1169</v>
      </c>
    </row>
    <row r="24" spans="1:4">
      <c r="A24" s="3" t="s">
        <v>85</v>
      </c>
      <c r="B24" s="7" t="n">
        <v>0.01</v>
      </c>
    </row>
    <row r="25" spans="1:4">
      <c r="A25" s="3" t="s">
        <v>86</v>
      </c>
      <c r="B25" s="4" t="n">
        <v>97740000</v>
      </c>
    </row>
    <row r="26" spans="1:4">
      <c r="A26" s="3" t="s">
        <v>87</v>
      </c>
      <c r="B26" s="4" t="n">
        <v>70250000</v>
      </c>
      <c r="C26" s="4" t="n">
        <v>7025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9</v>
      </c>
      <c r="C2" s="2" t="s">
        <v>30</v>
      </c>
      <c r="D2" s="2" t="s">
        <v>90</v>
      </c>
    </row>
    <row r="3" spans="1:4">
      <c r="A3" s="5" t="s">
        <v>100</v>
      </c>
    </row>
    <row r="4" spans="1:4">
      <c r="A4" s="3" t="s">
        <v>103</v>
      </c>
      <c r="B4" s="6" t="n">
        <v>50560</v>
      </c>
      <c r="C4" s="6" t="n">
        <v>80269</v>
      </c>
      <c r="D4" s="6" t="n">
        <v>107451</v>
      </c>
    </row>
    <row r="5" spans="1:4">
      <c r="A5" s="3" t="s">
        <v>105</v>
      </c>
      <c r="B5" s="4" t="n">
        <v>228722</v>
      </c>
      <c r="C5" s="4" t="n">
        <v>383553</v>
      </c>
      <c r="D5" s="4" t="n">
        <v>595153</v>
      </c>
    </row>
    <row r="6" spans="1:4">
      <c r="A6" s="3" t="s">
        <v>106</v>
      </c>
      <c r="B6" s="4" t="n">
        <v>130853</v>
      </c>
      <c r="C6" s="4" t="n">
        <v>161322</v>
      </c>
      <c r="D6" s="4" t="n">
        <v>-41749</v>
      </c>
    </row>
    <row r="7" spans="1:4">
      <c r="A7" s="3" t="s">
        <v>111</v>
      </c>
      <c r="B7" s="4" t="n">
        <v>168653</v>
      </c>
      <c r="C7" s="4" t="n">
        <v>244682</v>
      </c>
      <c r="D7" s="4" t="n">
        <v>-18666</v>
      </c>
    </row>
    <row r="8" spans="1:4">
      <c r="A8" s="3" t="s">
        <v>113</v>
      </c>
      <c r="B8" s="4" t="n">
        <v>144947</v>
      </c>
      <c r="C8" s="4" t="n">
        <v>212784</v>
      </c>
      <c r="D8" s="4" t="n">
        <v>-3381</v>
      </c>
    </row>
    <row r="9" spans="1:4">
      <c r="A9" s="3" t="s">
        <v>1171</v>
      </c>
      <c r="B9" s="4" t="n">
        <v>-66321</v>
      </c>
      <c r="C9" s="4" t="n">
        <v>-74922</v>
      </c>
      <c r="D9" s="4" t="n">
        <v>-2931</v>
      </c>
    </row>
    <row r="10" spans="1:4">
      <c r="A10" s="3" t="s">
        <v>124</v>
      </c>
      <c r="B10" s="4" t="n">
        <v>78622</v>
      </c>
      <c r="C10" s="4" t="n">
        <v>137881</v>
      </c>
      <c r="D10" s="4" t="n">
        <v>-6312</v>
      </c>
    </row>
    <row r="11" spans="1:4">
      <c r="A11" s="3" t="s">
        <v>528</v>
      </c>
    </row>
    <row r="12" spans="1:4">
      <c r="A12" s="5" t="s">
        <v>100</v>
      </c>
    </row>
    <row r="13" spans="1:4">
      <c r="A13" s="3" t="s">
        <v>103</v>
      </c>
      <c r="B13" s="4" t="n">
        <v>11937</v>
      </c>
      <c r="C13" s="4" t="n">
        <v>21784</v>
      </c>
      <c r="D13" s="4" t="n">
        <v>5329</v>
      </c>
    </row>
    <row r="14" spans="1:4">
      <c r="A14" s="3" t="s">
        <v>105</v>
      </c>
      <c r="B14" s="4" t="n">
        <v>11937</v>
      </c>
      <c r="C14" s="4" t="n">
        <v>21784</v>
      </c>
      <c r="D14" s="4" t="n">
        <v>5329</v>
      </c>
    </row>
    <row r="15" spans="1:4">
      <c r="A15" s="3" t="s">
        <v>106</v>
      </c>
      <c r="B15" s="4" t="n">
        <v>-11937</v>
      </c>
      <c r="C15" s="4" t="n">
        <v>-21784</v>
      </c>
      <c r="D15" s="4" t="n">
        <v>-5329</v>
      </c>
    </row>
    <row r="16" spans="1:4">
      <c r="A16" s="3" t="s">
        <v>1172</v>
      </c>
      <c r="B16" s="4" t="n">
        <v>149183</v>
      </c>
      <c r="C16" s="4" t="n">
        <v>241741</v>
      </c>
      <c r="D16" s="4" t="n">
        <v>7390</v>
      </c>
    </row>
    <row r="17" spans="1:4">
      <c r="A17" s="3" t="s">
        <v>1173</v>
      </c>
      <c r="B17" s="4" t="n">
        <v>-2299</v>
      </c>
      <c r="C17" s="4" t="n">
        <v>-7173</v>
      </c>
      <c r="D17" s="4" t="n">
        <v>-5442</v>
      </c>
    </row>
    <row r="18" spans="1:4">
      <c r="A18" s="3" t="s">
        <v>1174</v>
      </c>
      <c r="B18" s="4" t="n">
        <v>10000</v>
      </c>
      <c r="C18" s="4" t="n">
        <v>0</v>
      </c>
      <c r="D18" s="4" t="n">
        <v>0</v>
      </c>
    </row>
    <row r="19" spans="1:4">
      <c r="A19" s="3" t="s">
        <v>111</v>
      </c>
      <c r="B19" s="4" t="n">
        <v>144947</v>
      </c>
      <c r="C19" s="4" t="n">
        <v>212784</v>
      </c>
      <c r="D19" s="4" t="n">
        <v>-3381</v>
      </c>
    </row>
    <row r="20" spans="1:4">
      <c r="A20" s="3" t="s">
        <v>113</v>
      </c>
      <c r="B20" s="4" t="n">
        <v>144947</v>
      </c>
      <c r="C20" s="4" t="n">
        <v>212784</v>
      </c>
      <c r="D20" s="4" t="n">
        <v>-3381</v>
      </c>
    </row>
    <row r="21" spans="1:4">
      <c r="A21" s="3" t="s">
        <v>1171</v>
      </c>
      <c r="B21" s="4" t="n">
        <v>-66325</v>
      </c>
      <c r="C21" s="4" t="n">
        <v>-74903</v>
      </c>
      <c r="D21" s="4" t="n">
        <v>-2931</v>
      </c>
    </row>
    <row r="22" spans="1:4">
      <c r="A22" s="3" t="s">
        <v>124</v>
      </c>
      <c r="B22" s="6" t="n">
        <v>78622</v>
      </c>
      <c r="C22" s="6" t="n">
        <v>137881</v>
      </c>
      <c r="D22" s="6" t="n">
        <v>-631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9</v>
      </c>
      <c r="C2" s="2" t="s">
        <v>30</v>
      </c>
      <c r="D2" s="2" t="s">
        <v>90</v>
      </c>
    </row>
    <row r="3" spans="1:4">
      <c r="A3" s="5" t="s">
        <v>1176</v>
      </c>
    </row>
    <row r="4" spans="1:4">
      <c r="A4" s="3" t="s">
        <v>1177</v>
      </c>
      <c r="B4" s="6" t="n">
        <v>205662</v>
      </c>
      <c r="C4" s="6" t="n">
        <v>213344</v>
      </c>
      <c r="D4" s="6" t="n">
        <v>50316</v>
      </c>
    </row>
    <row r="5" spans="1:4">
      <c r="A5" s="5" t="s">
        <v>197</v>
      </c>
    </row>
    <row r="6" spans="1:4">
      <c r="A6" s="3" t="s">
        <v>212</v>
      </c>
      <c r="B6" s="4" t="n">
        <v>-4685</v>
      </c>
      <c r="C6" s="4" t="n">
        <v>-3935</v>
      </c>
      <c r="D6" s="4" t="n">
        <v>-330502</v>
      </c>
    </row>
    <row r="7" spans="1:4">
      <c r="A7" s="5" t="s">
        <v>213</v>
      </c>
    </row>
    <row r="8" spans="1:4">
      <c r="A8" s="3" t="s">
        <v>1178</v>
      </c>
      <c r="B8" s="4" t="n">
        <v>0</v>
      </c>
      <c r="C8" s="4" t="n">
        <v>0</v>
      </c>
      <c r="D8" s="4" t="n">
        <v>370000</v>
      </c>
    </row>
    <row r="9" spans="1:4">
      <c r="A9" s="3" t="s">
        <v>216</v>
      </c>
      <c r="B9" s="4" t="n">
        <v>-344500</v>
      </c>
      <c r="C9" s="4" t="n">
        <v>-25500</v>
      </c>
      <c r="D9" s="4" t="n">
        <v>-410194</v>
      </c>
    </row>
    <row r="10" spans="1:4">
      <c r="A10" s="3" t="s">
        <v>218</v>
      </c>
      <c r="B10" s="4" t="n">
        <v>0</v>
      </c>
      <c r="C10" s="4" t="n">
        <v>-14506</v>
      </c>
      <c r="D10" s="4" t="n">
        <v>-3577</v>
      </c>
    </row>
    <row r="11" spans="1:4">
      <c r="A11" s="3" t="s">
        <v>219</v>
      </c>
      <c r="B11" s="4" t="n">
        <v>-147459</v>
      </c>
      <c r="C11" s="4" t="n">
        <v>142894</v>
      </c>
      <c r="D11" s="4" t="n">
        <v>-46584</v>
      </c>
    </row>
    <row r="12" spans="1:4">
      <c r="A12" s="3" t="s">
        <v>222</v>
      </c>
      <c r="B12" s="4" t="n">
        <v>27271</v>
      </c>
      <c r="C12" s="4" t="n">
        <v>349123</v>
      </c>
      <c r="D12" s="4" t="n">
        <v>-327690</v>
      </c>
    </row>
    <row r="13" spans="1:4">
      <c r="A13" s="3" t="s">
        <v>223</v>
      </c>
      <c r="B13" s="4" t="n">
        <v>569917</v>
      </c>
      <c r="C13" s="4" t="n">
        <v>220794</v>
      </c>
      <c r="D13" s="4" t="n">
        <v>548484</v>
      </c>
    </row>
    <row r="14" spans="1:4">
      <c r="A14" s="3" t="s">
        <v>224</v>
      </c>
      <c r="B14" s="4" t="n">
        <v>597188</v>
      </c>
      <c r="C14" s="4" t="n">
        <v>569917</v>
      </c>
      <c r="D14" s="4" t="n">
        <v>220794</v>
      </c>
    </row>
    <row r="15" spans="1:4">
      <c r="A15" s="3" t="s">
        <v>528</v>
      </c>
    </row>
    <row r="16" spans="1:4">
      <c r="A16" s="5" t="s">
        <v>1176</v>
      </c>
    </row>
    <row r="17" spans="1:4">
      <c r="A17" s="3" t="s">
        <v>1177</v>
      </c>
      <c r="B17" s="4" t="n">
        <v>4001</v>
      </c>
      <c r="C17" s="4" t="n">
        <v>-14238</v>
      </c>
      <c r="D17" s="4" t="n">
        <v>-10483</v>
      </c>
    </row>
    <row r="18" spans="1:4">
      <c r="A18" s="5" t="s">
        <v>197</v>
      </c>
    </row>
    <row r="19" spans="1:4">
      <c r="A19" s="3" t="s">
        <v>1179</v>
      </c>
      <c r="B19" s="4" t="n">
        <v>478</v>
      </c>
      <c r="C19" s="4" t="n">
        <v>-478</v>
      </c>
      <c r="D19" s="4" t="n">
        <v>0</v>
      </c>
    </row>
    <row r="20" spans="1:4">
      <c r="A20" s="3" t="s">
        <v>1180</v>
      </c>
      <c r="B20" s="4" t="n">
        <v>343674</v>
      </c>
      <c r="C20" s="4" t="n">
        <v>35411</v>
      </c>
      <c r="D20" s="4" t="n">
        <v>4241</v>
      </c>
    </row>
    <row r="21" spans="1:4">
      <c r="A21" s="3" t="s">
        <v>212</v>
      </c>
      <c r="B21" s="4" t="n">
        <v>344152</v>
      </c>
      <c r="C21" s="4" t="n">
        <v>34933</v>
      </c>
      <c r="D21" s="4" t="n">
        <v>4241</v>
      </c>
    </row>
    <row r="22" spans="1:4">
      <c r="A22" s="5" t="s">
        <v>213</v>
      </c>
    </row>
    <row r="23" spans="1:4">
      <c r="A23" s="3" t="s">
        <v>1178</v>
      </c>
      <c r="B23" s="4" t="n">
        <v>0</v>
      </c>
      <c r="C23" s="4" t="n">
        <v>0</v>
      </c>
      <c r="D23" s="4" t="n">
        <v>370000</v>
      </c>
    </row>
    <row r="24" spans="1:4">
      <c r="A24" s="3" t="s">
        <v>216</v>
      </c>
      <c r="B24" s="4" t="n">
        <v>-344500</v>
      </c>
      <c r="C24" s="4" t="n">
        <v>-25500</v>
      </c>
      <c r="D24" s="4" t="n">
        <v>-353331</v>
      </c>
    </row>
    <row r="25" spans="1:4">
      <c r="A25" s="3" t="s">
        <v>218</v>
      </c>
      <c r="B25" s="4" t="n">
        <v>0</v>
      </c>
      <c r="C25" s="4" t="n">
        <v>-14506</v>
      </c>
      <c r="D25" s="4" t="n">
        <v>-3577</v>
      </c>
    </row>
    <row r="26" spans="1:4">
      <c r="A26" s="3" t="s">
        <v>219</v>
      </c>
      <c r="B26" s="4" t="n">
        <v>-344500</v>
      </c>
      <c r="C26" s="4" t="n">
        <v>-40006</v>
      </c>
      <c r="D26" s="4" t="n">
        <v>13092</v>
      </c>
    </row>
    <row r="27" spans="1:4">
      <c r="A27" s="3" t="s">
        <v>222</v>
      </c>
      <c r="B27" s="4" t="n">
        <v>3653</v>
      </c>
      <c r="C27" s="4" t="n">
        <v>-19311</v>
      </c>
      <c r="D27" s="4" t="n">
        <v>6850</v>
      </c>
    </row>
    <row r="28" spans="1:4">
      <c r="A28" s="3" t="s">
        <v>223</v>
      </c>
      <c r="B28" s="4" t="n">
        <v>5118</v>
      </c>
      <c r="C28" s="4" t="n">
        <v>24429</v>
      </c>
      <c r="D28" s="4" t="n">
        <v>17579</v>
      </c>
    </row>
    <row r="29" spans="1:4">
      <c r="A29" s="3" t="s">
        <v>224</v>
      </c>
      <c r="B29" s="6" t="n">
        <v>8771</v>
      </c>
      <c r="C29" s="6" t="n">
        <v>5118</v>
      </c>
      <c r="D29" s="6" t="n">
        <v>2442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9</v>
      </c>
    </row>
    <row r="3" spans="1:2">
      <c r="A3" s="5" t="s">
        <v>251</v>
      </c>
    </row>
    <row r="4" spans="1:2">
      <c r="A4" s="3" t="s">
        <v>250</v>
      </c>
      <c r="B4" s="3"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9</v>
      </c>
    </row>
    <row r="3" spans="1:2">
      <c r="A3" s="5" t="s">
        <v>254</v>
      </c>
    </row>
    <row r="4" spans="1:2">
      <c r="A4" s="3" t="s">
        <v>253</v>
      </c>
      <c r="B4" s="3"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9</v>
      </c>
    </row>
    <row r="3" spans="1:2">
      <c r="A3" s="5" t="s">
        <v>257</v>
      </c>
    </row>
    <row r="4" spans="1:2">
      <c r="A4" s="3" t="s">
        <v>256</v>
      </c>
      <c r="B4" s="3"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9</v>
      </c>
    </row>
    <row r="3" spans="1:2">
      <c r="A3" s="5" t="s">
        <v>260</v>
      </c>
    </row>
    <row r="4" spans="1:2">
      <c r="A4" s="3" t="s">
        <v>259</v>
      </c>
      <c r="B4" s="3"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9</v>
      </c>
    </row>
    <row r="3" spans="1:2">
      <c r="A3" s="5" t="s">
        <v>263</v>
      </c>
    </row>
    <row r="4" spans="1:2">
      <c r="A4" s="3" t="s">
        <v>262</v>
      </c>
      <c r="B4" s="3"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9</v>
      </c>
    </row>
    <row r="3" spans="1:2">
      <c r="A3" s="5" t="s">
        <v>266</v>
      </c>
    </row>
    <row r="4" spans="1:2">
      <c r="A4" s="3" t="s">
        <v>265</v>
      </c>
      <c r="B4" s="3"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5" t="s">
        <v>31</v>
      </c>
    </row>
    <row r="3" spans="1:3">
      <c r="A3" s="3" t="s">
        <v>32</v>
      </c>
      <c r="B3" s="6" t="n">
        <v>597188</v>
      </c>
      <c r="C3" s="6" t="n">
        <v>569917</v>
      </c>
    </row>
    <row r="4" spans="1:3">
      <c r="A4" s="3" t="s">
        <v>33</v>
      </c>
      <c r="B4" s="4" t="n">
        <v>233491</v>
      </c>
      <c r="C4" s="4" t="n">
        <v>174515</v>
      </c>
    </row>
    <row r="5" spans="1:3">
      <c r="A5" s="3" t="s">
        <v>34</v>
      </c>
      <c r="B5" s="4" t="n">
        <v>47150</v>
      </c>
      <c r="C5" s="4" t="n">
        <v>67959</v>
      </c>
    </row>
    <row r="6" spans="1:3">
      <c r="A6" s="3" t="s">
        <v>35</v>
      </c>
      <c r="B6" s="4" t="n">
        <v>484995</v>
      </c>
      <c r="C6" s="4" t="n">
        <v>227719</v>
      </c>
    </row>
    <row r="7" spans="1:3">
      <c r="A7" s="3" t="s">
        <v>36</v>
      </c>
      <c r="B7" s="4" t="n">
        <v>0</v>
      </c>
      <c r="C7" s="4" t="n">
        <v>227285</v>
      </c>
    </row>
    <row r="8" spans="1:3">
      <c r="A8" s="3" t="s">
        <v>37</v>
      </c>
      <c r="B8" s="4" t="n">
        <v>103079</v>
      </c>
      <c r="C8" s="4" t="n">
        <v>0</v>
      </c>
    </row>
    <row r="9" spans="1:3">
      <c r="A9" s="3" t="s">
        <v>38</v>
      </c>
      <c r="B9" s="4" t="n">
        <v>1465903</v>
      </c>
      <c r="C9" s="4" t="n">
        <v>1267395</v>
      </c>
    </row>
    <row r="10" spans="1:3">
      <c r="A10" s="3" t="s">
        <v>39</v>
      </c>
      <c r="B10" s="4" t="n">
        <v>189770</v>
      </c>
      <c r="C10" s="4" t="n">
        <v>214306</v>
      </c>
    </row>
    <row r="11" spans="1:3">
      <c r="A11" s="3" t="s">
        <v>40</v>
      </c>
      <c r="B11" s="4" t="n">
        <v>12335</v>
      </c>
      <c r="C11" s="4" t="n">
        <v>25139</v>
      </c>
    </row>
    <row r="12" spans="1:3">
      <c r="A12" s="3" t="s">
        <v>41</v>
      </c>
      <c r="B12" s="4" t="n">
        <v>3493</v>
      </c>
      <c r="C12" s="4" t="n">
        <v>4630</v>
      </c>
    </row>
    <row r="13" spans="1:3">
      <c r="A13" s="3" t="s">
        <v>42</v>
      </c>
      <c r="B13" s="4" t="n">
        <v>26502</v>
      </c>
      <c r="C13" s="4" t="n">
        <v>111082</v>
      </c>
    </row>
    <row r="14" spans="1:3">
      <c r="A14" s="3" t="s">
        <v>36</v>
      </c>
      <c r="B14" s="4" t="n">
        <v>0</v>
      </c>
      <c r="C14" s="4" t="n">
        <v>127454</v>
      </c>
    </row>
    <row r="15" spans="1:3">
      <c r="A15" s="3" t="s">
        <v>43</v>
      </c>
      <c r="B15" s="4" t="n">
        <v>10034</v>
      </c>
      <c r="C15" s="4" t="n">
        <v>29500</v>
      </c>
    </row>
    <row r="16" spans="1:3">
      <c r="A16" s="3" t="s">
        <v>44</v>
      </c>
      <c r="B16" s="4" t="n">
        <v>1708037</v>
      </c>
      <c r="C16" s="4" t="n">
        <v>1779506</v>
      </c>
    </row>
    <row r="17" spans="1:3">
      <c r="A17" s="5" t="s">
        <v>45</v>
      </c>
    </row>
    <row r="18" spans="1:3">
      <c r="A18" s="3" t="s">
        <v>46</v>
      </c>
      <c r="B18" s="4" t="n">
        <v>23869</v>
      </c>
      <c r="C18" s="4" t="n">
        <v>25484</v>
      </c>
    </row>
    <row r="19" spans="1:3">
      <c r="A19" s="3" t="s">
        <v>47</v>
      </c>
      <c r="B19" s="4" t="n">
        <v>43541</v>
      </c>
      <c r="C19" s="4" t="n">
        <v>42166</v>
      </c>
    </row>
    <row r="20" spans="1:3">
      <c r="A20" s="3" t="s">
        <v>48</v>
      </c>
      <c r="B20" s="4" t="n">
        <v>29765</v>
      </c>
      <c r="C20" s="4" t="n">
        <v>37347</v>
      </c>
    </row>
    <row r="21" spans="1:3">
      <c r="A21" s="3" t="s">
        <v>49</v>
      </c>
      <c r="B21" s="4" t="n">
        <v>19503</v>
      </c>
      <c r="C21" s="4" t="n">
        <v>14930</v>
      </c>
    </row>
    <row r="22" spans="1:3">
      <c r="A22" s="3" t="s">
        <v>50</v>
      </c>
      <c r="B22" s="4" t="n">
        <v>8381</v>
      </c>
      <c r="C22" s="4" t="n">
        <v>27423</v>
      </c>
    </row>
    <row r="23" spans="1:3">
      <c r="A23" s="3" t="s">
        <v>51</v>
      </c>
      <c r="B23" s="4" t="n">
        <v>0</v>
      </c>
      <c r="C23" s="4" t="n">
        <v>344500</v>
      </c>
    </row>
    <row r="24" spans="1:3">
      <c r="A24" s="3" t="s">
        <v>52</v>
      </c>
      <c r="B24" s="4" t="n">
        <v>387537</v>
      </c>
      <c r="C24" s="4" t="n">
        <v>198165</v>
      </c>
    </row>
    <row r="25" spans="1:3">
      <c r="A25" s="3" t="s">
        <v>53</v>
      </c>
      <c r="B25" s="4" t="n">
        <v>3902</v>
      </c>
      <c r="C25" s="4" t="n">
        <v>0</v>
      </c>
    </row>
    <row r="26" spans="1:3">
      <c r="A26" s="3" t="s">
        <v>54</v>
      </c>
      <c r="B26" s="4" t="n">
        <v>516498</v>
      </c>
      <c r="C26" s="4" t="n">
        <v>690015</v>
      </c>
    </row>
    <row r="27" spans="1:3">
      <c r="A27" s="3" t="s">
        <v>55</v>
      </c>
      <c r="B27" s="4" t="n">
        <v>0</v>
      </c>
      <c r="C27" s="4" t="n">
        <v>1004</v>
      </c>
    </row>
    <row r="28" spans="1:3">
      <c r="A28" s="3" t="s">
        <v>56</v>
      </c>
      <c r="B28" s="4" t="n">
        <v>29336</v>
      </c>
      <c r="C28" s="4" t="n">
        <v>28500</v>
      </c>
    </row>
    <row r="29" spans="1:3">
      <c r="A29" s="3" t="s">
        <v>57</v>
      </c>
      <c r="B29" s="4" t="n">
        <v>14039</v>
      </c>
      <c r="C29" s="4" t="n">
        <v>738</v>
      </c>
    </row>
    <row r="30" spans="1:3">
      <c r="A30" s="3" t="s">
        <v>58</v>
      </c>
      <c r="B30" s="4" t="n">
        <v>559873</v>
      </c>
      <c r="C30" s="4" t="n">
        <v>720257</v>
      </c>
    </row>
    <row r="31" spans="1:3">
      <c r="A31" s="3" t="s">
        <v>59</v>
      </c>
      <c r="B31" s="3" t="s">
        <v>60</v>
      </c>
      <c r="C31" s="3" t="s">
        <v>60</v>
      </c>
    </row>
    <row r="32" spans="1:3">
      <c r="A32" s="5" t="s">
        <v>61</v>
      </c>
    </row>
    <row r="33" spans="1:3">
      <c r="A33" s="3" t="s">
        <v>62</v>
      </c>
      <c r="B33" s="4" t="n">
        <v>121381</v>
      </c>
      <c r="C33" s="4" t="n">
        <v>111719</v>
      </c>
    </row>
    <row r="34" spans="1:3">
      <c r="A34" s="3" t="s">
        <v>63</v>
      </c>
      <c r="B34" s="4" t="n">
        <v>-35323</v>
      </c>
      <c r="C34" s="4" t="n">
        <v>-35323</v>
      </c>
    </row>
    <row r="35" spans="1:3">
      <c r="A35" s="3" t="s">
        <v>64</v>
      </c>
      <c r="B35" s="4" t="n">
        <v>7061</v>
      </c>
      <c r="C35" s="4" t="n">
        <v>6746</v>
      </c>
    </row>
    <row r="36" spans="1:3">
      <c r="A36" s="3" t="s">
        <v>65</v>
      </c>
      <c r="B36" s="4" t="n">
        <v>1095999</v>
      </c>
      <c r="C36" s="4" t="n">
        <v>951367</v>
      </c>
    </row>
    <row r="37" spans="1:3">
      <c r="A37" s="3" t="s">
        <v>66</v>
      </c>
      <c r="B37" s="4" t="n">
        <v>-72426</v>
      </c>
      <c r="C37" s="4" t="n">
        <v>-6101</v>
      </c>
    </row>
    <row r="38" spans="1:3">
      <c r="A38" s="3" t="s">
        <v>67</v>
      </c>
      <c r="B38" s="4" t="n">
        <v>1117767</v>
      </c>
      <c r="C38" s="4" t="n">
        <v>1029479</v>
      </c>
    </row>
    <row r="39" spans="1:3">
      <c r="A39" s="3" t="s">
        <v>68</v>
      </c>
      <c r="B39" s="4" t="n">
        <v>30397</v>
      </c>
      <c r="C39" s="4" t="n">
        <v>29770</v>
      </c>
    </row>
    <row r="40" spans="1:3">
      <c r="A40" s="3" t="s">
        <v>69</v>
      </c>
      <c r="B40" s="4" t="n">
        <v>1148164</v>
      </c>
      <c r="C40" s="4" t="n">
        <v>1059249</v>
      </c>
    </row>
    <row r="41" spans="1:3">
      <c r="A41" s="3" t="s">
        <v>70</v>
      </c>
      <c r="B41" s="4" t="n">
        <v>1708037</v>
      </c>
      <c r="C41" s="4" t="n">
        <v>1779506</v>
      </c>
    </row>
    <row r="42" spans="1:3">
      <c r="A42" s="3" t="s">
        <v>25</v>
      </c>
    </row>
    <row r="43" spans="1:3">
      <c r="A43" s="5" t="s">
        <v>61</v>
      </c>
    </row>
    <row r="44" spans="1:3">
      <c r="A44" s="3" t="s">
        <v>71</v>
      </c>
      <c r="B44" s="4" t="n">
        <v>372</v>
      </c>
      <c r="C44" s="4" t="n">
        <v>368</v>
      </c>
    </row>
    <row r="45" spans="1:3">
      <c r="A45" s="3" t="s">
        <v>27</v>
      </c>
    </row>
    <row r="46" spans="1:3">
      <c r="A46" s="5" t="s">
        <v>61</v>
      </c>
    </row>
    <row r="47" spans="1:3">
      <c r="A47" s="3" t="s">
        <v>71</v>
      </c>
      <c r="B47" s="6" t="n">
        <v>703</v>
      </c>
      <c r="C47" s="6" t="n">
        <v>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9</v>
      </c>
    </row>
    <row r="3" spans="1:2">
      <c r="A3" s="5" t="s">
        <v>269</v>
      </c>
    </row>
    <row r="4" spans="1:2">
      <c r="A4" s="3" t="s">
        <v>268</v>
      </c>
      <c r="B4" s="3"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9</v>
      </c>
    </row>
    <row r="3" spans="1:2">
      <c r="A3" s="5" t="s">
        <v>272</v>
      </c>
    </row>
    <row r="4" spans="1:2">
      <c r="A4" s="3" t="s">
        <v>271</v>
      </c>
      <c r="B4" s="3"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9</v>
      </c>
    </row>
    <row r="3" spans="1:2">
      <c r="A3" s="5" t="s">
        <v>274</v>
      </c>
    </row>
    <row r="4" spans="1:2">
      <c r="A4" s="3" t="s">
        <v>42</v>
      </c>
      <c r="B4"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9</v>
      </c>
    </row>
    <row r="3" spans="1:2">
      <c r="A3" s="5" t="s">
        <v>277</v>
      </c>
    </row>
    <row r="4" spans="1:2">
      <c r="A4" s="3" t="s">
        <v>276</v>
      </c>
      <c r="B4" s="3"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9</v>
      </c>
    </row>
    <row r="3" spans="1:2">
      <c r="A3" s="5" t="s">
        <v>280</v>
      </c>
    </row>
    <row r="4" spans="1:2">
      <c r="A4" s="3" t="s">
        <v>279</v>
      </c>
      <c r="B4"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9</v>
      </c>
    </row>
    <row r="3" spans="1:2">
      <c r="A3" s="5" t="s">
        <v>283</v>
      </c>
    </row>
    <row r="4" spans="1:2">
      <c r="A4" s="3" t="s">
        <v>282</v>
      </c>
      <c r="B4" s="3"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9</v>
      </c>
    </row>
    <row r="3" spans="1:2">
      <c r="A3" s="5" t="s">
        <v>286</v>
      </c>
    </row>
    <row r="4" spans="1:2">
      <c r="A4" s="3" t="s">
        <v>285</v>
      </c>
      <c r="B4" s="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9</v>
      </c>
    </row>
    <row r="3" spans="1:2">
      <c r="A3" s="5" t="s">
        <v>289</v>
      </c>
    </row>
    <row r="4" spans="1:2">
      <c r="A4" s="3" t="s">
        <v>288</v>
      </c>
      <c r="B4" s="3"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1</v>
      </c>
      <c r="B1" s="2" t="s">
        <v>1</v>
      </c>
    </row>
    <row r="2" spans="1:2">
      <c r="B2" s="2" t="s">
        <v>29</v>
      </c>
    </row>
    <row r="3" spans="1:2">
      <c r="A3" s="5" t="s">
        <v>292</v>
      </c>
    </row>
    <row r="4" spans="1:2">
      <c r="A4" s="3" t="s">
        <v>291</v>
      </c>
      <c r="B4"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9</v>
      </c>
    </row>
    <row r="3" spans="1:2">
      <c r="A3" s="5" t="s">
        <v>295</v>
      </c>
    </row>
    <row r="4" spans="1:2">
      <c r="A4" s="3" t="s">
        <v>294</v>
      </c>
      <c r="B4" s="3"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9</v>
      </c>
      <c r="C1" s="2" t="s">
        <v>30</v>
      </c>
    </row>
    <row r="2" spans="1:3">
      <c r="A2" s="3" t="s">
        <v>73</v>
      </c>
      <c r="B2" s="6" t="n">
        <v>419507</v>
      </c>
      <c r="C2" s="6" t="n">
        <v>174574</v>
      </c>
    </row>
    <row r="3" spans="1:3">
      <c r="A3" s="3" t="s">
        <v>74</v>
      </c>
      <c r="B3" s="4" t="n">
        <v>23869</v>
      </c>
      <c r="C3" s="4" t="n">
        <v>25484</v>
      </c>
    </row>
    <row r="4" spans="1:3">
      <c r="A4" s="3" t="s">
        <v>75</v>
      </c>
      <c r="B4" s="4" t="n">
        <v>43541</v>
      </c>
      <c r="C4" s="4" t="n">
        <v>42166</v>
      </c>
    </row>
    <row r="5" spans="1:3">
      <c r="A5" s="3" t="s">
        <v>76</v>
      </c>
      <c r="B5" s="4" t="n">
        <v>29765</v>
      </c>
      <c r="C5" s="4" t="n">
        <v>37347</v>
      </c>
    </row>
    <row r="6" spans="1:3">
      <c r="A6" s="3" t="s">
        <v>77</v>
      </c>
      <c r="B6" s="4" t="n">
        <v>19503</v>
      </c>
      <c r="C6" s="4" t="n">
        <v>14930</v>
      </c>
    </row>
    <row r="7" spans="1:3">
      <c r="A7" s="3" t="s">
        <v>78</v>
      </c>
      <c r="B7" s="4" t="n">
        <v>8381</v>
      </c>
      <c r="C7" s="4" t="n">
        <v>27423</v>
      </c>
    </row>
    <row r="8" spans="1:3">
      <c r="A8" s="3" t="s">
        <v>79</v>
      </c>
      <c r="B8" s="4" t="n">
        <v>378678</v>
      </c>
      <c r="C8" s="4" t="n">
        <v>184239</v>
      </c>
    </row>
    <row r="9" spans="1:3">
      <c r="A9" s="3" t="s">
        <v>80</v>
      </c>
      <c r="B9" s="4" t="n">
        <v>387537</v>
      </c>
      <c r="C9" s="4" t="n">
        <v>198165</v>
      </c>
    </row>
    <row r="10" spans="1:3">
      <c r="A10" s="3" t="s">
        <v>81</v>
      </c>
      <c r="B10" s="4" t="n">
        <v>3902</v>
      </c>
      <c r="C10" s="4" t="n">
        <v>0</v>
      </c>
    </row>
    <row r="11" spans="1:3">
      <c r="A11" s="3" t="s">
        <v>82</v>
      </c>
      <c r="B11" s="4" t="n">
        <v>29336</v>
      </c>
      <c r="C11" s="4" t="n">
        <v>28500</v>
      </c>
    </row>
    <row r="12" spans="1:3">
      <c r="A12" s="3" t="s">
        <v>83</v>
      </c>
      <c r="B12" s="6" t="n">
        <v>14039</v>
      </c>
      <c r="C12" s="6" t="n">
        <v>738</v>
      </c>
    </row>
    <row r="13" spans="1:3">
      <c r="A13" s="3" t="s">
        <v>84</v>
      </c>
      <c r="B13" s="4" t="n">
        <v>2730</v>
      </c>
      <c r="C13" s="4" t="n">
        <v>2730</v>
      </c>
    </row>
    <row r="14" spans="1:3">
      <c r="A14" s="3" t="s">
        <v>25</v>
      </c>
    </row>
    <row r="15" spans="1:3">
      <c r="A15" s="3" t="s">
        <v>85</v>
      </c>
      <c r="B15" s="7" t="n">
        <v>0.01</v>
      </c>
    </row>
    <row r="16" spans="1:3">
      <c r="A16" s="3" t="s">
        <v>86</v>
      </c>
      <c r="B16" s="4" t="n">
        <v>200000</v>
      </c>
    </row>
    <row r="17" spans="1:3">
      <c r="A17" s="3" t="s">
        <v>87</v>
      </c>
      <c r="B17" s="4" t="n">
        <v>34501</v>
      </c>
      <c r="C17" s="4" t="n">
        <v>34089</v>
      </c>
    </row>
    <row r="18" spans="1:3">
      <c r="A18" s="3" t="s">
        <v>27</v>
      </c>
    </row>
    <row r="19" spans="1:3">
      <c r="A19" s="3" t="s">
        <v>85</v>
      </c>
      <c r="B19" s="7" t="n">
        <v>0.01</v>
      </c>
    </row>
    <row r="20" spans="1:3">
      <c r="A20" s="3" t="s">
        <v>86</v>
      </c>
      <c r="B20" s="4" t="n">
        <v>97740</v>
      </c>
    </row>
    <row r="21" spans="1:3">
      <c r="A21" s="3" t="s">
        <v>87</v>
      </c>
      <c r="B21" s="4" t="n">
        <v>70250</v>
      </c>
      <c r="C21" s="4" t="n">
        <v>70250</v>
      </c>
    </row>
    <row r="22" spans="1:3">
      <c r="A22" s="3" t="s">
        <v>88</v>
      </c>
    </row>
    <row r="23" spans="1:3">
      <c r="A23" s="3" t="s">
        <v>74</v>
      </c>
      <c r="B23" s="6" t="n">
        <v>7799</v>
      </c>
      <c r="C23" s="6" t="n">
        <v>8414</v>
      </c>
    </row>
    <row r="24" spans="1:3">
      <c r="A24" s="3" t="s">
        <v>75</v>
      </c>
      <c r="B24" s="4" t="n">
        <v>30785</v>
      </c>
      <c r="C24" s="4" t="n">
        <v>36463</v>
      </c>
    </row>
    <row r="25" spans="1:3">
      <c r="A25" s="3" t="s">
        <v>76</v>
      </c>
      <c r="B25" s="4" t="n">
        <v>126</v>
      </c>
      <c r="C25" s="4" t="n">
        <v>880</v>
      </c>
    </row>
    <row r="26" spans="1:3">
      <c r="A26" s="3" t="s">
        <v>77</v>
      </c>
      <c r="B26" s="4" t="n">
        <v>3802</v>
      </c>
      <c r="C26" s="4" t="n">
        <v>3993</v>
      </c>
    </row>
    <row r="27" spans="1:3">
      <c r="A27" s="3" t="s">
        <v>78</v>
      </c>
      <c r="B27" s="4" t="n">
        <v>903</v>
      </c>
      <c r="C27" s="4" t="n">
        <v>13700</v>
      </c>
    </row>
    <row r="28" spans="1:3">
      <c r="A28" s="3" t="s">
        <v>80</v>
      </c>
      <c r="B28" s="4" t="n">
        <v>3633</v>
      </c>
      <c r="C28" s="4" t="n">
        <v>6506</v>
      </c>
    </row>
    <row r="29" spans="1:3">
      <c r="A29" s="3" t="s">
        <v>81</v>
      </c>
      <c r="B29" s="4" t="n">
        <v>3232</v>
      </c>
      <c r="C29" s="4" t="n">
        <v>0</v>
      </c>
    </row>
    <row r="30" spans="1:3">
      <c r="A30" s="3" t="s">
        <v>82</v>
      </c>
      <c r="B30" s="4" t="n">
        <v>0</v>
      </c>
      <c r="C30" s="4" t="n">
        <v>1540</v>
      </c>
    </row>
    <row r="31" spans="1:3">
      <c r="A31" s="3" t="s">
        <v>83</v>
      </c>
      <c r="B31" s="6" t="n">
        <v>13295</v>
      </c>
      <c r="C3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9</v>
      </c>
    </row>
    <row r="3" spans="1:2">
      <c r="A3" s="5" t="s">
        <v>298</v>
      </c>
    </row>
    <row r="4" spans="1:2">
      <c r="A4" s="3" t="s">
        <v>297</v>
      </c>
      <c r="B4"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9</v>
      </c>
    </row>
    <row r="3" spans="1:2">
      <c r="A3" s="5" t="s">
        <v>301</v>
      </c>
    </row>
    <row r="4" spans="1:2">
      <c r="A4" s="3" t="s">
        <v>300</v>
      </c>
      <c r="B4" s="3"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9</v>
      </c>
    </row>
    <row r="3" spans="1:2">
      <c r="A3" s="5" t="s">
        <v>304</v>
      </c>
    </row>
    <row r="4" spans="1:2">
      <c r="A4" s="3" t="s">
        <v>303</v>
      </c>
      <c r="B4" s="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9</v>
      </c>
    </row>
    <row r="3" spans="1:2">
      <c r="A3" s="5" t="s">
        <v>307</v>
      </c>
    </row>
    <row r="4" spans="1:2">
      <c r="A4" s="3" t="s">
        <v>306</v>
      </c>
      <c r="B4" s="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9</v>
      </c>
    </row>
    <row r="3" spans="1:2">
      <c r="A3" s="5" t="s">
        <v>310</v>
      </c>
    </row>
    <row r="4" spans="1:2">
      <c r="A4" s="3" t="s">
        <v>309</v>
      </c>
      <c r="B4" s="3"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9</v>
      </c>
    </row>
    <row r="3" spans="1:2">
      <c r="A3" s="5" t="s">
        <v>313</v>
      </c>
    </row>
    <row r="4" spans="1:2">
      <c r="A4" s="3" t="s">
        <v>312</v>
      </c>
      <c r="B4"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9</v>
      </c>
    </row>
    <row r="3" spans="1:2">
      <c r="A3" s="5" t="s">
        <v>316</v>
      </c>
    </row>
    <row r="4" spans="1:2">
      <c r="A4" s="3" t="s">
        <v>315</v>
      </c>
      <c r="B4" s="3"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9</v>
      </c>
    </row>
    <row r="3" spans="1:2">
      <c r="A3" s="5" t="s">
        <v>319</v>
      </c>
    </row>
    <row r="4" spans="1:2">
      <c r="A4" s="3" t="s">
        <v>318</v>
      </c>
      <c r="B4" s="3"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9</v>
      </c>
    </row>
    <row r="3" spans="1:2">
      <c r="A3" s="5" t="s">
        <v>322</v>
      </c>
    </row>
    <row r="4" spans="1:2">
      <c r="A4" s="3" t="s">
        <v>323</v>
      </c>
      <c r="B4"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9</v>
      </c>
    </row>
    <row r="3" spans="1:2">
      <c r="A3" s="5" t="s">
        <v>326</v>
      </c>
    </row>
    <row r="4" spans="1:2">
      <c r="A4" s="3" t="s">
        <v>327</v>
      </c>
      <c r="B4" s="3"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9</v>
      </c>
      <c r="C2" s="2" t="s">
        <v>30</v>
      </c>
      <c r="D2" s="2" t="s">
        <v>90</v>
      </c>
    </row>
    <row r="3" spans="1:4">
      <c r="A3" s="5" t="s">
        <v>91</v>
      </c>
    </row>
    <row r="4" spans="1:4">
      <c r="A4" s="3" t="s">
        <v>92</v>
      </c>
      <c r="B4" s="6" t="n">
        <v>395708</v>
      </c>
      <c r="C4" s="6" t="n">
        <v>636846</v>
      </c>
      <c r="D4" s="6" t="n">
        <v>652008</v>
      </c>
    </row>
    <row r="5" spans="1:4">
      <c r="A5" s="3" t="s">
        <v>93</v>
      </c>
      <c r="B5" s="4" t="n">
        <v>39409</v>
      </c>
      <c r="C5" s="4" t="n">
        <v>57832</v>
      </c>
      <c r="D5" s="4" t="n">
        <v>58963</v>
      </c>
    </row>
    <row r="6" spans="1:4">
      <c r="A6" s="3" t="s">
        <v>94</v>
      </c>
      <c r="B6" s="4" t="n">
        <v>68542</v>
      </c>
      <c r="C6" s="4" t="n">
        <v>42573</v>
      </c>
      <c r="D6" s="4" t="n">
        <v>21938</v>
      </c>
    </row>
    <row r="7" spans="1:4">
      <c r="A7" s="3" t="s">
        <v>95</v>
      </c>
      <c r="B7" s="4" t="n">
        <v>21726</v>
      </c>
      <c r="C7" s="4" t="n">
        <v>24385</v>
      </c>
      <c r="D7" s="4" t="n">
        <v>22357</v>
      </c>
    </row>
    <row r="8" spans="1:4">
      <c r="A8" s="3" t="s">
        <v>96</v>
      </c>
      <c r="B8" s="4" t="n">
        <v>525385</v>
      </c>
      <c r="C8" s="4" t="n">
        <v>761636</v>
      </c>
      <c r="D8" s="4" t="n">
        <v>755266</v>
      </c>
    </row>
    <row r="9" spans="1:4">
      <c r="A9" s="5" t="s">
        <v>97</v>
      </c>
    </row>
    <row r="10" spans="1:4">
      <c r="A10" s="3" t="s">
        <v>92</v>
      </c>
      <c r="B10" s="4" t="n">
        <v>96171</v>
      </c>
      <c r="C10" s="4" t="n">
        <v>156318</v>
      </c>
      <c r="D10" s="4" t="n">
        <v>142549</v>
      </c>
    </row>
    <row r="11" spans="1:4">
      <c r="A11" s="3" t="s">
        <v>93</v>
      </c>
      <c r="B11" s="4" t="n">
        <v>10104</v>
      </c>
      <c r="C11" s="4" t="n">
        <v>11565</v>
      </c>
      <c r="D11" s="4" t="n">
        <v>14838</v>
      </c>
    </row>
    <row r="12" spans="1:4">
      <c r="A12" s="3" t="s">
        <v>94</v>
      </c>
      <c r="B12" s="4" t="n">
        <v>45959</v>
      </c>
      <c r="C12" s="4" t="n">
        <v>29231</v>
      </c>
      <c r="D12" s="4" t="n">
        <v>21490</v>
      </c>
    </row>
    <row r="13" spans="1:4">
      <c r="A13" s="3" t="s">
        <v>95</v>
      </c>
      <c r="B13" s="4" t="n">
        <v>13576</v>
      </c>
      <c r="C13" s="4" t="n">
        <v>19647</v>
      </c>
      <c r="D13" s="4" t="n">
        <v>22985</v>
      </c>
    </row>
    <row r="14" spans="1:4">
      <c r="A14" s="3" t="s">
        <v>98</v>
      </c>
      <c r="B14" s="4" t="n">
        <v>165810</v>
      </c>
      <c r="C14" s="4" t="n">
        <v>216761</v>
      </c>
      <c r="D14" s="4" t="n">
        <v>201862</v>
      </c>
    </row>
    <row r="15" spans="1:4">
      <c r="A15" s="3" t="s">
        <v>99</v>
      </c>
      <c r="B15" s="4" t="n">
        <v>359575</v>
      </c>
      <c r="C15" s="4" t="n">
        <v>544875</v>
      </c>
      <c r="D15" s="4" t="n">
        <v>553404</v>
      </c>
    </row>
    <row r="16" spans="1:4">
      <c r="A16" s="5" t="s">
        <v>100</v>
      </c>
    </row>
    <row r="17" spans="1:4">
      <c r="A17" s="3" t="s">
        <v>101</v>
      </c>
      <c r="B17" s="4" t="n">
        <v>121619</v>
      </c>
      <c r="C17" s="4" t="n">
        <v>170605</v>
      </c>
      <c r="D17" s="4" t="n">
        <v>194113</v>
      </c>
    </row>
    <row r="18" spans="1:4">
      <c r="A18" s="3" t="s">
        <v>102</v>
      </c>
      <c r="B18" s="4" t="n">
        <v>56543</v>
      </c>
      <c r="C18" s="4" t="n">
        <v>92355</v>
      </c>
      <c r="D18" s="4" t="n">
        <v>241307</v>
      </c>
    </row>
    <row r="19" spans="1:4">
      <c r="A19" s="3" t="s">
        <v>103</v>
      </c>
      <c r="B19" s="4" t="n">
        <v>50560</v>
      </c>
      <c r="C19" s="4" t="n">
        <v>80269</v>
      </c>
      <c r="D19" s="4" t="n">
        <v>107451</v>
      </c>
    </row>
    <row r="20" spans="1:4">
      <c r="A20" s="3" t="s">
        <v>104</v>
      </c>
      <c r="B20" s="4" t="n">
        <v>0</v>
      </c>
      <c r="C20" s="4" t="n">
        <v>40324</v>
      </c>
      <c r="D20" s="4" t="n">
        <v>52282</v>
      </c>
    </row>
    <row r="21" spans="1:4">
      <c r="A21" s="3" t="s">
        <v>105</v>
      </c>
      <c r="B21" s="4" t="n">
        <v>228722</v>
      </c>
      <c r="C21" s="4" t="n">
        <v>383553</v>
      </c>
      <c r="D21" s="4" t="n">
        <v>595153</v>
      </c>
    </row>
    <row r="22" spans="1:4">
      <c r="A22" s="3" t="s">
        <v>106</v>
      </c>
      <c r="B22" s="4" t="n">
        <v>130853</v>
      </c>
      <c r="C22" s="4" t="n">
        <v>161322</v>
      </c>
      <c r="D22" s="4" t="n">
        <v>-41749</v>
      </c>
    </row>
    <row r="23" spans="1:4">
      <c r="A23" s="3" t="s">
        <v>107</v>
      </c>
      <c r="B23" s="4" t="n">
        <v>21490</v>
      </c>
      <c r="C23" s="4" t="n">
        <v>23777</v>
      </c>
      <c r="D23" s="4" t="n">
        <v>26091</v>
      </c>
    </row>
    <row r="24" spans="1:4">
      <c r="A24" s="3" t="s">
        <v>108</v>
      </c>
      <c r="B24" s="4" t="n">
        <v>5108</v>
      </c>
      <c r="C24" s="4" t="n">
        <v>2954</v>
      </c>
      <c r="D24" s="4" t="n">
        <v>-668</v>
      </c>
    </row>
    <row r="25" spans="1:4">
      <c r="A25" s="3" t="s">
        <v>109</v>
      </c>
      <c r="B25" s="4" t="n">
        <v>-4321</v>
      </c>
      <c r="C25" s="4" t="n">
        <v>-8333</v>
      </c>
      <c r="D25" s="4" t="n">
        <v>-6452</v>
      </c>
    </row>
    <row r="26" spans="1:4">
      <c r="A26" s="3" t="s">
        <v>110</v>
      </c>
      <c r="B26" s="4" t="n">
        <v>15523</v>
      </c>
      <c r="C26" s="4" t="n">
        <v>64962</v>
      </c>
      <c r="D26" s="4" t="n">
        <v>4112</v>
      </c>
    </row>
    <row r="27" spans="1:4">
      <c r="A27" s="3" t="s">
        <v>111</v>
      </c>
      <c r="B27" s="4" t="n">
        <v>168653</v>
      </c>
      <c r="C27" s="4" t="n">
        <v>244682</v>
      </c>
      <c r="D27" s="4" t="n">
        <v>-18666</v>
      </c>
    </row>
    <row r="28" spans="1:4">
      <c r="A28" s="3" t="s">
        <v>112</v>
      </c>
      <c r="B28" s="4" t="n">
        <v>21583</v>
      </c>
      <c r="C28" s="4" t="n">
        <v>54055</v>
      </c>
      <c r="D28" s="4" t="n">
        <v>2493</v>
      </c>
    </row>
    <row r="29" spans="1:4">
      <c r="A29" s="3" t="s">
        <v>113</v>
      </c>
      <c r="B29" s="4" t="n">
        <v>147070</v>
      </c>
      <c r="C29" s="4" t="n">
        <v>190627</v>
      </c>
      <c r="D29" s="4" t="n">
        <v>-21159</v>
      </c>
    </row>
    <row r="30" spans="1:4">
      <c r="A30" s="3" t="s">
        <v>114</v>
      </c>
      <c r="B30" s="4" t="n">
        <v>2123</v>
      </c>
      <c r="C30" s="4" t="n">
        <v>-22157</v>
      </c>
      <c r="D30" s="4" t="n">
        <v>-17778</v>
      </c>
    </row>
    <row r="31" spans="1:4">
      <c r="A31" s="3" t="s">
        <v>115</v>
      </c>
      <c r="B31" s="4" t="n">
        <v>144947</v>
      </c>
      <c r="C31" s="4" t="n">
        <v>212784</v>
      </c>
      <c r="D31" s="4" t="n">
        <v>-3381</v>
      </c>
    </row>
    <row r="32" spans="1:4">
      <c r="A32" s="3" t="s">
        <v>113</v>
      </c>
      <c r="B32" s="4" t="n">
        <v>147070</v>
      </c>
      <c r="C32" s="4" t="n">
        <v>190627</v>
      </c>
      <c r="D32" s="4" t="n">
        <v>-21159</v>
      </c>
    </row>
    <row r="33" spans="1:4">
      <c r="A33" s="3" t="s">
        <v>116</v>
      </c>
      <c r="B33" s="4" t="n">
        <v>-66321</v>
      </c>
      <c r="C33" s="4" t="n">
        <v>-74904</v>
      </c>
      <c r="D33" s="4" t="n">
        <v>-2949</v>
      </c>
    </row>
    <row r="34" spans="1:4">
      <c r="A34" s="5" t="s">
        <v>117</v>
      </c>
    </row>
    <row r="35" spans="1:4">
      <c r="A35" s="3" t="s">
        <v>118</v>
      </c>
      <c r="B35" s="4" t="n">
        <v>0</v>
      </c>
      <c r="C35" s="4" t="n">
        <v>-1454</v>
      </c>
      <c r="D35" s="4" t="n">
        <v>18</v>
      </c>
    </row>
    <row r="36" spans="1:4">
      <c r="A36" s="3" t="s">
        <v>119</v>
      </c>
      <c r="B36" s="4" t="n">
        <v>0</v>
      </c>
      <c r="C36" s="4" t="n">
        <v>1436</v>
      </c>
      <c r="D36" s="4" t="n">
        <v>0</v>
      </c>
    </row>
    <row r="37" spans="1:4">
      <c r="A37" s="3" t="s">
        <v>120</v>
      </c>
      <c r="B37" s="4" t="n">
        <v>0</v>
      </c>
      <c r="C37" s="4" t="n">
        <v>-18</v>
      </c>
      <c r="D37" s="4" t="n">
        <v>18</v>
      </c>
    </row>
    <row r="38" spans="1:4">
      <c r="A38" s="3" t="s">
        <v>121</v>
      </c>
      <c r="B38" s="4" t="n">
        <v>-66321</v>
      </c>
      <c r="C38" s="4" t="n">
        <v>-74922</v>
      </c>
      <c r="D38" s="4" t="n">
        <v>-2931</v>
      </c>
    </row>
    <row r="39" spans="1:4">
      <c r="A39" s="3" t="s">
        <v>122</v>
      </c>
      <c r="B39" s="4" t="n">
        <v>80749</v>
      </c>
      <c r="C39" s="4" t="n">
        <v>115705</v>
      </c>
      <c r="D39" s="4" t="n">
        <v>-24090</v>
      </c>
    </row>
    <row r="40" spans="1:4">
      <c r="A40" s="3" t="s">
        <v>123</v>
      </c>
      <c r="B40" s="4" t="n">
        <v>2127</v>
      </c>
      <c r="C40" s="4" t="n">
        <v>-22176</v>
      </c>
      <c r="D40" s="4" t="n">
        <v>-17778</v>
      </c>
    </row>
    <row r="41" spans="1:4">
      <c r="A41" s="3" t="s">
        <v>124</v>
      </c>
      <c r="B41" s="4" t="n">
        <v>78622</v>
      </c>
      <c r="C41" s="4" t="n">
        <v>137881</v>
      </c>
      <c r="D41" s="4" t="n">
        <v>-6312</v>
      </c>
    </row>
    <row r="42" spans="1:4">
      <c r="A42" s="3" t="s">
        <v>125</v>
      </c>
    </row>
    <row r="43" spans="1:4">
      <c r="A43" s="5" t="s">
        <v>126</v>
      </c>
    </row>
    <row r="44" spans="1:4">
      <c r="A44" s="3" t="s">
        <v>127</v>
      </c>
      <c r="B44" s="4" t="n">
        <v>31</v>
      </c>
      <c r="C44" s="4" t="n">
        <v>35</v>
      </c>
      <c r="D44" s="4" t="n">
        <v>152</v>
      </c>
    </row>
    <row r="45" spans="1:4">
      <c r="A45" s="3" t="s">
        <v>128</v>
      </c>
    </row>
    <row r="46" spans="1:4">
      <c r="A46" s="5" t="s">
        <v>126</v>
      </c>
    </row>
    <row r="47" spans="1:4">
      <c r="A47" s="3" t="s">
        <v>127</v>
      </c>
      <c r="B47" s="4" t="n">
        <v>2881</v>
      </c>
      <c r="C47" s="4" t="n">
        <v>5475</v>
      </c>
      <c r="D47" s="4" t="n">
        <v>1069</v>
      </c>
    </row>
    <row r="48" spans="1:4">
      <c r="A48" s="3" t="s">
        <v>129</v>
      </c>
    </row>
    <row r="49" spans="1:4">
      <c r="A49" s="5" t="s">
        <v>126</v>
      </c>
    </row>
    <row r="50" spans="1:4">
      <c r="A50" s="3" t="s">
        <v>127</v>
      </c>
      <c r="B50" s="4" t="n">
        <v>572</v>
      </c>
      <c r="C50" s="4" t="n">
        <v>1017</v>
      </c>
      <c r="D50" s="4" t="n">
        <v>105</v>
      </c>
    </row>
    <row r="51" spans="1:4">
      <c r="A51" s="3" t="s">
        <v>130</v>
      </c>
    </row>
    <row r="52" spans="1:4">
      <c r="A52" s="5" t="s">
        <v>126</v>
      </c>
    </row>
    <row r="53" spans="1:4">
      <c r="A53" s="3" t="s">
        <v>127</v>
      </c>
      <c r="B53" s="6" t="n">
        <v>4918</v>
      </c>
      <c r="C53" s="6" t="n">
        <v>8497</v>
      </c>
      <c r="D53" s="6" t="n">
        <v>2788</v>
      </c>
    </row>
    <row r="54" spans="1:4">
      <c r="A54" s="3" t="s">
        <v>131</v>
      </c>
    </row>
    <row r="55" spans="1:4">
      <c r="A55" s="5" t="s">
        <v>117</v>
      </c>
    </row>
    <row r="56" spans="1:4">
      <c r="A56" s="3" t="s">
        <v>132</v>
      </c>
      <c r="B56" s="7" t="n">
        <v>1.39</v>
      </c>
      <c r="C56" s="7" t="n">
        <v>2.03</v>
      </c>
      <c r="D56" s="7" t="n">
        <v>-0.03</v>
      </c>
    </row>
    <row r="57" spans="1:4">
      <c r="A57" s="3" t="s">
        <v>133</v>
      </c>
      <c r="B57" s="7" t="n">
        <v>1.36</v>
      </c>
      <c r="C57" s="7" t="n">
        <v>2.01</v>
      </c>
      <c r="D57" s="7" t="n">
        <v>-0.03</v>
      </c>
    </row>
    <row r="58" spans="1:4">
      <c r="A58" s="3" t="s">
        <v>134</v>
      </c>
      <c r="B58" s="4" t="n">
        <v>104560</v>
      </c>
      <c r="C58" s="4" t="n">
        <v>104924</v>
      </c>
      <c r="D58" s="4" t="n">
        <v>105722</v>
      </c>
    </row>
    <row r="59" spans="1:4">
      <c r="A59" s="3" t="s">
        <v>135</v>
      </c>
      <c r="B59" s="4" t="n">
        <v>106278</v>
      </c>
      <c r="C59" s="4" t="n">
        <v>105762</v>
      </c>
      <c r="D59" s="4" t="n">
        <v>105722</v>
      </c>
    </row>
    <row r="60" spans="1:4">
      <c r="A60" s="3" t="s">
        <v>136</v>
      </c>
    </row>
    <row r="61" spans="1:4">
      <c r="A61" s="5" t="s">
        <v>117</v>
      </c>
    </row>
    <row r="62" spans="1:4">
      <c r="A62" s="3" t="s">
        <v>132</v>
      </c>
      <c r="B62" s="7" t="n">
        <v>2.78</v>
      </c>
      <c r="C62" s="7" t="n">
        <v>4.06</v>
      </c>
      <c r="D62" s="7" t="n">
        <v>-0.06</v>
      </c>
    </row>
    <row r="63" spans="1:4">
      <c r="A63" s="3" t="s">
        <v>133</v>
      </c>
      <c r="B63" s="7" t="n">
        <v>2.72</v>
      </c>
      <c r="C63" s="7" t="n">
        <v>4.02</v>
      </c>
      <c r="D63" s="7" t="n">
        <v>-0.06</v>
      </c>
    </row>
    <row r="64" spans="1:4">
      <c r="A64" s="3" t="s">
        <v>134</v>
      </c>
      <c r="B64" s="4" t="n">
        <v>52280</v>
      </c>
      <c r="C64" s="4" t="n">
        <v>52462</v>
      </c>
      <c r="D64" s="4" t="n">
        <v>52861</v>
      </c>
    </row>
    <row r="65" spans="1:4">
      <c r="A65" s="3" t="s">
        <v>135</v>
      </c>
      <c r="B65" s="4" t="n">
        <v>53139</v>
      </c>
      <c r="C65" s="4" t="n">
        <v>52881</v>
      </c>
      <c r="D65" s="4" t="n">
        <v>528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9</v>
      </c>
    </row>
    <row r="3" spans="1:2">
      <c r="A3" s="5" t="s">
        <v>245</v>
      </c>
    </row>
    <row r="4" spans="1:2">
      <c r="A4" s="3" t="s">
        <v>330</v>
      </c>
      <c r="B4" s="3" t="s">
        <v>331</v>
      </c>
    </row>
    <row r="5" spans="1:2">
      <c r="A5" s="3" t="s">
        <v>332</v>
      </c>
      <c r="B5" s="3" t="s">
        <v>333</v>
      </c>
    </row>
    <row r="6" spans="1:2">
      <c r="A6" s="3" t="s">
        <v>279</v>
      </c>
      <c r="B6" s="3" t="s">
        <v>334</v>
      </c>
    </row>
    <row r="7" spans="1:2">
      <c r="A7" s="3" t="s">
        <v>335</v>
      </c>
      <c r="B7" s="3" t="s">
        <v>336</v>
      </c>
    </row>
    <row r="8" spans="1:2">
      <c r="A8" s="3" t="s">
        <v>337</v>
      </c>
      <c r="B8" s="3" t="s">
        <v>338</v>
      </c>
    </row>
    <row r="9" spans="1:2">
      <c r="A9" s="3" t="s">
        <v>339</v>
      </c>
      <c r="B9" s="3" t="s">
        <v>340</v>
      </c>
    </row>
    <row r="10" spans="1:2">
      <c r="A10" s="3" t="s">
        <v>256</v>
      </c>
      <c r="B10" s="3" t="s">
        <v>341</v>
      </c>
    </row>
    <row r="11" spans="1:2">
      <c r="A11" s="3" t="s">
        <v>342</v>
      </c>
      <c r="B11" s="3" t="s">
        <v>343</v>
      </c>
    </row>
    <row r="12" spans="1:2">
      <c r="A12" s="3" t="s">
        <v>344</v>
      </c>
      <c r="B12" s="3" t="s">
        <v>345</v>
      </c>
    </row>
    <row r="13" spans="1:2">
      <c r="A13" s="3" t="s">
        <v>346</v>
      </c>
      <c r="B13" s="3" t="s">
        <v>347</v>
      </c>
    </row>
    <row r="14" spans="1:2">
      <c r="A14" s="3" t="s">
        <v>42</v>
      </c>
      <c r="B14" s="3" t="s">
        <v>348</v>
      </c>
    </row>
    <row r="15" spans="1:2">
      <c r="A15" s="3" t="s">
        <v>349</v>
      </c>
      <c r="B15" s="3" t="s">
        <v>350</v>
      </c>
    </row>
    <row r="16" spans="1:2">
      <c r="A16" s="3" t="s">
        <v>351</v>
      </c>
      <c r="B16" s="3" t="s">
        <v>352</v>
      </c>
    </row>
    <row r="17" spans="1:2">
      <c r="A17" s="3" t="s">
        <v>353</v>
      </c>
      <c r="B17" s="3" t="s">
        <v>354</v>
      </c>
    </row>
    <row r="18" spans="1:2">
      <c r="A18" s="3" t="s">
        <v>309</v>
      </c>
      <c r="B18" s="3" t="s">
        <v>355</v>
      </c>
    </row>
    <row r="19" spans="1:2">
      <c r="A19" s="3" t="s">
        <v>356</v>
      </c>
      <c r="B19" s="3" t="s">
        <v>357</v>
      </c>
    </row>
    <row r="20" spans="1:2">
      <c r="A20" s="3" t="s">
        <v>358</v>
      </c>
      <c r="B20" s="3" t="s">
        <v>359</v>
      </c>
    </row>
    <row r="21" spans="1:2">
      <c r="A21" s="3" t="s">
        <v>360</v>
      </c>
      <c r="B21" s="3" t="s">
        <v>361</v>
      </c>
    </row>
    <row r="22" spans="1:2">
      <c r="A22" s="3" t="s">
        <v>362</v>
      </c>
      <c r="B22" s="3" t="s">
        <v>363</v>
      </c>
    </row>
    <row r="23" spans="1:2">
      <c r="A23" s="3" t="s">
        <v>297</v>
      </c>
      <c r="B23" s="3" t="s">
        <v>364</v>
      </c>
    </row>
    <row r="24" spans="1:2">
      <c r="A24" s="3" t="s">
        <v>365</v>
      </c>
      <c r="B24" s="3" t="s">
        <v>366</v>
      </c>
    </row>
    <row r="25" spans="1:2">
      <c r="A25" s="3" t="s">
        <v>367</v>
      </c>
      <c r="B25" s="3" t="s">
        <v>368</v>
      </c>
    </row>
    <row r="26" spans="1:2">
      <c r="A26" s="3" t="s">
        <v>369</v>
      </c>
      <c r="B26" s="3" t="s">
        <v>370</v>
      </c>
    </row>
    <row r="27" spans="1:2">
      <c r="A27" s="3" t="s">
        <v>371</v>
      </c>
      <c r="B27" s="3" t="s">
        <v>372</v>
      </c>
    </row>
    <row r="28" spans="1:2">
      <c r="A28" s="3" t="s">
        <v>373</v>
      </c>
      <c r="B28" s="3" t="s">
        <v>374</v>
      </c>
    </row>
    <row r="29" spans="1:2">
      <c r="A29" s="3" t="s">
        <v>375</v>
      </c>
      <c r="B29" s="3" t="s">
        <v>376</v>
      </c>
    </row>
    <row r="30" spans="1:2">
      <c r="A30" s="3" t="s">
        <v>377</v>
      </c>
      <c r="B30" s="3" t="s">
        <v>378</v>
      </c>
    </row>
    <row r="31" spans="1:2">
      <c r="A31" s="3" t="s">
        <v>379</v>
      </c>
      <c r="B31" s="3" t="s">
        <v>380</v>
      </c>
    </row>
    <row r="32" spans="1:2">
      <c r="A32" s="3" t="s">
        <v>381</v>
      </c>
      <c r="B32" s="3" t="s">
        <v>382</v>
      </c>
    </row>
    <row r="33" spans="1:2">
      <c r="A33" s="3" t="s">
        <v>383</v>
      </c>
      <c r="B33" s="3" t="s">
        <v>384</v>
      </c>
    </row>
    <row r="34" spans="1:2">
      <c r="A34" s="3" t="s">
        <v>385</v>
      </c>
      <c r="B34" s="3"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9</v>
      </c>
    </row>
    <row r="3" spans="1:2">
      <c r="A3" s="5" t="s">
        <v>235</v>
      </c>
    </row>
    <row r="4" spans="1:2">
      <c r="A4" s="3" t="s">
        <v>388</v>
      </c>
      <c r="B4"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9</v>
      </c>
    </row>
    <row r="3" spans="1:2">
      <c r="A3" s="5" t="s">
        <v>242</v>
      </c>
    </row>
    <row r="4" spans="1:2">
      <c r="A4" s="3" t="s">
        <v>391</v>
      </c>
      <c r="B4" s="3"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9</v>
      </c>
    </row>
    <row r="3" spans="1:2">
      <c r="A3" s="5" t="s">
        <v>245</v>
      </c>
    </row>
    <row r="4" spans="1:2">
      <c r="A4" s="3" t="s">
        <v>394</v>
      </c>
      <c r="B4" s="3" t="s">
        <v>395</v>
      </c>
    </row>
    <row r="5" spans="1:2">
      <c r="A5" s="3" t="s">
        <v>396</v>
      </c>
      <c r="B5" s="3"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9</v>
      </c>
    </row>
    <row r="3" spans="1:2">
      <c r="A3" s="3" t="s">
        <v>399</v>
      </c>
    </row>
    <row r="4" spans="1:2">
      <c r="A4" s="5" t="s">
        <v>400</v>
      </c>
    </row>
    <row r="5" spans="1:2">
      <c r="A5" s="3" t="s">
        <v>401</v>
      </c>
      <c r="B5" s="3" t="s">
        <v>402</v>
      </c>
    </row>
    <row r="6" spans="1:2">
      <c r="A6" s="3" t="s">
        <v>403</v>
      </c>
    </row>
    <row r="7" spans="1:2">
      <c r="A7" s="5" t="s">
        <v>400</v>
      </c>
    </row>
    <row r="8" spans="1:2">
      <c r="A8" s="3" t="s">
        <v>401</v>
      </c>
      <c r="B8" s="3" t="s">
        <v>404</v>
      </c>
    </row>
    <row r="9" spans="1:2">
      <c r="A9" s="3" t="s">
        <v>405</v>
      </c>
    </row>
    <row r="10" spans="1:2">
      <c r="A10" s="5" t="s">
        <v>400</v>
      </c>
    </row>
    <row r="11" spans="1:2">
      <c r="A11" s="3" t="s">
        <v>401</v>
      </c>
      <c r="B11" s="3" t="s">
        <v>406</v>
      </c>
    </row>
    <row r="12" spans="1:2">
      <c r="A12" s="3" t="s">
        <v>407</v>
      </c>
    </row>
    <row r="13" spans="1:2">
      <c r="A13" s="5" t="s">
        <v>400</v>
      </c>
    </row>
    <row r="14" spans="1:2">
      <c r="A14" s="3" t="s">
        <v>401</v>
      </c>
      <c r="B14" s="3"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9</v>
      </c>
      <c r="B1" s="2" t="s">
        <v>1</v>
      </c>
    </row>
    <row r="2" spans="1:2">
      <c r="B2" s="2" t="s">
        <v>29</v>
      </c>
    </row>
    <row r="3" spans="1:2">
      <c r="A3" s="5" t="s">
        <v>257</v>
      </c>
    </row>
    <row r="4" spans="1:2">
      <c r="A4" s="3" t="s">
        <v>256</v>
      </c>
      <c r="B4" s="3"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9</v>
      </c>
    </row>
    <row r="3" spans="1:2">
      <c r="A3" s="5" t="s">
        <v>260</v>
      </c>
    </row>
    <row r="4" spans="1:2">
      <c r="A4" s="3" t="s">
        <v>259</v>
      </c>
      <c r="B4" s="3"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3</v>
      </c>
      <c r="B1" s="2" t="s">
        <v>1</v>
      </c>
    </row>
    <row r="2" spans="1:2">
      <c r="B2" s="2" t="s">
        <v>29</v>
      </c>
    </row>
    <row r="3" spans="1:2">
      <c r="A3" s="5" t="s">
        <v>263</v>
      </c>
    </row>
    <row r="4" spans="1:2">
      <c r="A4" s="3" t="s">
        <v>262</v>
      </c>
      <c r="B4" s="3"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5</v>
      </c>
      <c r="B1" s="2" t="s">
        <v>1</v>
      </c>
    </row>
    <row r="2" spans="1:2">
      <c r="B2" s="2" t="s">
        <v>29</v>
      </c>
    </row>
    <row r="3" spans="1:2">
      <c r="A3" s="5" t="s">
        <v>266</v>
      </c>
    </row>
    <row r="4" spans="1:2">
      <c r="A4" s="3" t="s">
        <v>265</v>
      </c>
      <c r="B4" s="3"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9</v>
      </c>
    </row>
    <row r="3" spans="1:2">
      <c r="A3" s="5" t="s">
        <v>269</v>
      </c>
    </row>
    <row r="4" spans="1:2">
      <c r="A4" s="3" t="s">
        <v>268</v>
      </c>
      <c r="B4" s="3" t="s">
        <v>418</v>
      </c>
    </row>
    <row r="5" spans="1:2">
      <c r="A5" s="3" t="s">
        <v>419</v>
      </c>
      <c r="B5" s="3"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9</v>
      </c>
      <c r="C2" s="2" t="s">
        <v>30</v>
      </c>
      <c r="D2" s="2" t="s">
        <v>90</v>
      </c>
    </row>
    <row r="3" spans="1:4">
      <c r="A3" s="5" t="s">
        <v>100</v>
      </c>
    </row>
    <row r="4" spans="1:4">
      <c r="A4" s="3" t="s">
        <v>138</v>
      </c>
      <c r="B4" s="6" t="n">
        <v>56543</v>
      </c>
      <c r="C4" s="6" t="n">
        <v>92355</v>
      </c>
      <c r="D4" s="6" t="n">
        <v>241307</v>
      </c>
    </row>
    <row r="5" spans="1:4">
      <c r="A5" s="3" t="s">
        <v>139</v>
      </c>
      <c r="B5" s="4" t="n">
        <v>21490</v>
      </c>
      <c r="C5" s="4" t="n">
        <v>23777</v>
      </c>
      <c r="D5" s="4" t="n">
        <v>26091</v>
      </c>
    </row>
    <row r="6" spans="1:4">
      <c r="A6" s="3" t="s">
        <v>140</v>
      </c>
      <c r="B6" s="4" t="n">
        <v>4321</v>
      </c>
      <c r="C6" s="4" t="n">
        <v>8333</v>
      </c>
      <c r="D6" s="4" t="n">
        <v>6452</v>
      </c>
    </row>
    <row r="7" spans="1:4">
      <c r="A7" s="3" t="s">
        <v>141</v>
      </c>
      <c r="B7" s="4" t="n">
        <v>0</v>
      </c>
      <c r="C7" s="4" t="n">
        <v>0</v>
      </c>
      <c r="D7" s="4" t="n">
        <v>0</v>
      </c>
    </row>
    <row r="8" spans="1:4">
      <c r="A8" s="5" t="s">
        <v>117</v>
      </c>
    </row>
    <row r="9" spans="1:4">
      <c r="A9" s="3" t="s">
        <v>142</v>
      </c>
      <c r="B9" s="4" t="n">
        <v>0</v>
      </c>
      <c r="C9" s="4" t="n">
        <v>0</v>
      </c>
      <c r="D9" s="4" t="n">
        <v>0</v>
      </c>
    </row>
    <row r="10" spans="1:4">
      <c r="A10" s="3" t="s">
        <v>143</v>
      </c>
      <c r="B10" s="4" t="n">
        <v>0</v>
      </c>
      <c r="C10" s="4" t="n">
        <v>0</v>
      </c>
      <c r="D10" s="4" t="n">
        <v>0</v>
      </c>
    </row>
    <row r="11" spans="1:4">
      <c r="A11" s="3" t="s">
        <v>144</v>
      </c>
    </row>
    <row r="12" spans="1:4">
      <c r="A12" s="5" t="s">
        <v>100</v>
      </c>
    </row>
    <row r="13" spans="1:4">
      <c r="A13" s="3" t="s">
        <v>138</v>
      </c>
      <c r="B13" s="4" t="n">
        <v>1039</v>
      </c>
      <c r="C13" s="4" t="n">
        <v>2651</v>
      </c>
      <c r="D13" s="4" t="n">
        <v>10401</v>
      </c>
    </row>
    <row r="14" spans="1:4">
      <c r="A14" s="3" t="s">
        <v>139</v>
      </c>
      <c r="B14" s="4" t="n">
        <v>11250</v>
      </c>
      <c r="C14" s="4" t="n">
        <v>5360</v>
      </c>
      <c r="D14" s="4" t="n">
        <v>0</v>
      </c>
    </row>
    <row r="15" spans="1:4">
      <c r="A15" s="3" t="s">
        <v>140</v>
      </c>
      <c r="B15" s="6" t="n">
        <v>3727</v>
      </c>
      <c r="C15" s="6" t="n">
        <v>1340</v>
      </c>
      <c r="D1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4"/>
  </cols>
  <sheetData>
    <row r="1" spans="1:2">
      <c r="A1" s="1" t="s">
        <v>421</v>
      </c>
      <c r="B1" s="2" t="s">
        <v>1</v>
      </c>
    </row>
    <row r="2" spans="1:2">
      <c r="B2" s="2" t="s">
        <v>29</v>
      </c>
    </row>
    <row r="3" spans="1:2">
      <c r="A3" s="5" t="s">
        <v>272</v>
      </c>
    </row>
    <row r="4" spans="1:2">
      <c r="A4" s="3" t="s">
        <v>271</v>
      </c>
      <c r="B4" s="3"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29</v>
      </c>
    </row>
    <row r="3" spans="1:2">
      <c r="A3" s="5" t="s">
        <v>274</v>
      </c>
    </row>
    <row r="4" spans="1:2">
      <c r="A4" s="3" t="s">
        <v>424</v>
      </c>
      <c r="B4" s="3"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6</v>
      </c>
      <c r="B1" s="2" t="s">
        <v>1</v>
      </c>
    </row>
    <row r="2" spans="1:2">
      <c r="B2" s="2" t="s">
        <v>29</v>
      </c>
    </row>
    <row r="3" spans="1:2">
      <c r="A3" s="5" t="s">
        <v>277</v>
      </c>
    </row>
    <row r="4" spans="1:2">
      <c r="A4" s="3" t="s">
        <v>276</v>
      </c>
      <c r="B4" s="3"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9</v>
      </c>
    </row>
    <row r="3" spans="1:2">
      <c r="A3" s="5" t="s">
        <v>280</v>
      </c>
    </row>
    <row r="4" spans="1:2">
      <c r="A4" s="3" t="s">
        <v>429</v>
      </c>
      <c r="B4" s="3" t="s">
        <v>430</v>
      </c>
    </row>
    <row r="5" spans="1:2">
      <c r="A5" s="3" t="s">
        <v>431</v>
      </c>
      <c r="B5" s="3"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9</v>
      </c>
    </row>
    <row r="3" spans="1:2">
      <c r="A3" s="5" t="s">
        <v>283</v>
      </c>
    </row>
    <row r="4" spans="1:2">
      <c r="A4" s="3" t="s">
        <v>282</v>
      </c>
      <c r="B4" s="3"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5</v>
      </c>
      <c r="B1" s="2" t="s">
        <v>1</v>
      </c>
    </row>
    <row r="2" spans="1:2">
      <c r="B2" s="2" t="s">
        <v>29</v>
      </c>
    </row>
    <row r="3" spans="1:2">
      <c r="A3" s="5" t="s">
        <v>286</v>
      </c>
    </row>
    <row r="4" spans="1:2">
      <c r="A4" s="3" t="s">
        <v>285</v>
      </c>
      <c r="B4" s="3"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9</v>
      </c>
    </row>
    <row r="3" spans="1:2">
      <c r="A3" s="3" t="s">
        <v>438</v>
      </c>
    </row>
    <row r="4" spans="1:2">
      <c r="A4" s="5" t="s">
        <v>439</v>
      </c>
    </row>
    <row r="5" spans="1:2">
      <c r="A5" s="3" t="s">
        <v>440</v>
      </c>
      <c r="B5" s="3" t="s">
        <v>441</v>
      </c>
    </row>
    <row r="6" spans="1:2">
      <c r="A6" s="3" t="s">
        <v>442</v>
      </c>
    </row>
    <row r="7" spans="1:2">
      <c r="A7" s="5" t="s">
        <v>439</v>
      </c>
    </row>
    <row r="8" spans="1:2">
      <c r="A8" s="3" t="s">
        <v>443</v>
      </c>
      <c r="B8" s="3"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45</v>
      </c>
      <c r="B1" s="2" t="s">
        <v>1</v>
      </c>
    </row>
    <row r="2" spans="1:2">
      <c r="B2" s="2" t="s">
        <v>29</v>
      </c>
    </row>
    <row r="3" spans="1:2">
      <c r="A3" s="5" t="s">
        <v>292</v>
      </c>
    </row>
    <row r="4" spans="1:2">
      <c r="A4" s="3" t="s">
        <v>446</v>
      </c>
      <c r="B4" s="3" t="s">
        <v>447</v>
      </c>
    </row>
    <row r="5" spans="1:2">
      <c r="A5" s="3" t="s">
        <v>448</v>
      </c>
      <c r="B5" s="3" t="s">
        <v>449</v>
      </c>
    </row>
    <row r="6" spans="1:2">
      <c r="A6" s="3" t="s">
        <v>450</v>
      </c>
      <c r="B6" s="3" t="s">
        <v>451</v>
      </c>
    </row>
    <row r="7" spans="1:2">
      <c r="A7" s="3" t="s">
        <v>452</v>
      </c>
      <c r="B7" s="3"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4</v>
      </c>
      <c r="B1" s="2" t="s">
        <v>1</v>
      </c>
    </row>
    <row r="2" spans="1:2">
      <c r="B2" s="2" t="s">
        <v>29</v>
      </c>
    </row>
    <row r="3" spans="1:2">
      <c r="A3" s="5" t="s">
        <v>304</v>
      </c>
    </row>
    <row r="4" spans="1:2">
      <c r="A4" s="3" t="s">
        <v>455</v>
      </c>
      <c r="B4" s="3"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29</v>
      </c>
    </row>
    <row r="3" spans="1:2">
      <c r="A3" s="5" t="s">
        <v>307</v>
      </c>
    </row>
    <row r="4" spans="1:2">
      <c r="A4" s="3" t="s">
        <v>458</v>
      </c>
      <c r="B4" s="3"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5"/>
    <col customWidth="1" max="5" min="5" width="28"/>
    <col customWidth="1" max="6" min="6" width="27"/>
    <col customWidth="1" max="7" min="7" width="55"/>
    <col customWidth="1" max="8" min="8" width="34"/>
    <col customWidth="1" max="9" min="9" width="12"/>
  </cols>
  <sheetData>
    <row r="1" spans="1:9">
      <c r="A1" s="1" t="s">
        <v>145</v>
      </c>
      <c r="B1" s="2" t="s">
        <v>131</v>
      </c>
      <c r="C1" s="2" t="s">
        <v>146</v>
      </c>
      <c r="D1" s="2" t="s">
        <v>147</v>
      </c>
      <c r="E1" s="2" t="s">
        <v>148</v>
      </c>
      <c r="F1" s="2" t="s">
        <v>149</v>
      </c>
      <c r="G1" s="2" t="s">
        <v>150</v>
      </c>
      <c r="H1" s="2" t="s">
        <v>151</v>
      </c>
      <c r="I1" s="2" t="s">
        <v>152</v>
      </c>
    </row>
    <row r="2" spans="1:9">
      <c r="A2" s="3" t="s">
        <v>153</v>
      </c>
      <c r="B2" s="4" t="n">
        <v>106855</v>
      </c>
    </row>
    <row r="3" spans="1:9">
      <c r="A3" s="3" t="s">
        <v>154</v>
      </c>
      <c r="B3" s="6" t="n">
        <v>1069</v>
      </c>
      <c r="C3" s="6" t="n">
        <v>92066</v>
      </c>
      <c r="D3" s="6" t="n">
        <v>-17240</v>
      </c>
      <c r="E3" s="6" t="n">
        <v>9367</v>
      </c>
      <c r="F3" s="6" t="n">
        <v>739343</v>
      </c>
      <c r="G3" s="6" t="n">
        <v>71733</v>
      </c>
      <c r="H3" s="6" t="n">
        <v>17178</v>
      </c>
      <c r="I3" s="6" t="n">
        <v>913516</v>
      </c>
    </row>
    <row r="4" spans="1:9">
      <c r="A4" s="3" t="s">
        <v>155</v>
      </c>
      <c r="B4" s="4" t="n">
        <v>70</v>
      </c>
    </row>
    <row r="5" spans="1:9">
      <c r="A5" s="3" t="s">
        <v>156</v>
      </c>
      <c r="B5" s="6" t="n">
        <v>1</v>
      </c>
      <c r="C5" s="4" t="n">
        <v>-1</v>
      </c>
      <c r="D5" s="4" t="n">
        <v>0</v>
      </c>
      <c r="E5" s="4" t="n">
        <v>0</v>
      </c>
      <c r="F5" s="4" t="n">
        <v>0</v>
      </c>
      <c r="G5" s="4" t="n">
        <v>0</v>
      </c>
      <c r="H5" s="4" t="n">
        <v>0</v>
      </c>
      <c r="I5" s="4" t="n">
        <v>0</v>
      </c>
    </row>
    <row r="6" spans="1:9">
      <c r="A6" s="3" t="s">
        <v>157</v>
      </c>
      <c r="B6" s="4" t="n">
        <v>0</v>
      </c>
      <c r="C6" s="4" t="n">
        <v>3912</v>
      </c>
      <c r="D6" s="4" t="n">
        <v>0</v>
      </c>
      <c r="E6" s="4" t="n">
        <v>0</v>
      </c>
      <c r="F6" s="4" t="n">
        <v>0</v>
      </c>
      <c r="G6" s="4" t="n">
        <v>0</v>
      </c>
      <c r="H6" s="4" t="n">
        <v>138</v>
      </c>
      <c r="I6" s="4" t="n">
        <v>4050</v>
      </c>
    </row>
    <row r="7" spans="1:9">
      <c r="A7" s="3" t="s">
        <v>158</v>
      </c>
      <c r="B7" s="4" t="n">
        <v>0</v>
      </c>
      <c r="C7" s="4" t="n">
        <v>27</v>
      </c>
      <c r="D7" s="4" t="n">
        <v>0</v>
      </c>
      <c r="E7" s="4" t="n">
        <v>0</v>
      </c>
      <c r="F7" s="4" t="n">
        <v>0</v>
      </c>
      <c r="G7" s="4" t="n">
        <v>0</v>
      </c>
      <c r="H7" s="4" t="n">
        <v>0</v>
      </c>
      <c r="I7" s="4" t="n">
        <v>27</v>
      </c>
    </row>
    <row r="8" spans="1:9">
      <c r="A8" s="3" t="s">
        <v>159</v>
      </c>
      <c r="B8" s="4" t="n">
        <v>0</v>
      </c>
      <c r="C8" s="4" t="n">
        <v>0</v>
      </c>
      <c r="D8" s="4" t="n">
        <v>0</v>
      </c>
      <c r="E8" s="4" t="n">
        <v>0</v>
      </c>
      <c r="F8" s="4" t="n">
        <v>0</v>
      </c>
      <c r="G8" s="4" t="n">
        <v>-2949</v>
      </c>
      <c r="H8" s="4" t="n">
        <v>0</v>
      </c>
      <c r="I8" s="4" t="n">
        <v>-2949</v>
      </c>
    </row>
    <row r="9" spans="1:9">
      <c r="A9" s="3" t="s">
        <v>160</v>
      </c>
      <c r="B9" s="4" t="n">
        <v>0</v>
      </c>
      <c r="C9" s="4" t="n">
        <v>0</v>
      </c>
      <c r="D9" s="4" t="n">
        <v>0</v>
      </c>
      <c r="E9" s="4" t="n">
        <v>0</v>
      </c>
      <c r="F9" s="4" t="n">
        <v>0</v>
      </c>
      <c r="G9" s="4" t="n">
        <v>18</v>
      </c>
      <c r="H9" s="4" t="n">
        <v>0</v>
      </c>
      <c r="I9" s="4" t="n">
        <v>18</v>
      </c>
    </row>
    <row r="10" spans="1:9">
      <c r="A10" s="3" t="s">
        <v>161</v>
      </c>
      <c r="B10" s="4" t="n">
        <v>0</v>
      </c>
      <c r="C10" s="4" t="n">
        <v>0</v>
      </c>
      <c r="D10" s="4" t="n">
        <v>0</v>
      </c>
      <c r="E10" s="4" t="n">
        <v>0</v>
      </c>
      <c r="F10" s="4" t="n">
        <v>-3381</v>
      </c>
      <c r="G10" s="4" t="n">
        <v>0</v>
      </c>
      <c r="H10" s="4" t="n">
        <v>-17778</v>
      </c>
      <c r="I10" s="4" t="n">
        <v>-21159</v>
      </c>
    </row>
    <row r="11" spans="1:9">
      <c r="A11" s="3" t="s">
        <v>162</v>
      </c>
      <c r="B11" s="4" t="n">
        <v>0</v>
      </c>
      <c r="C11" s="4" t="n">
        <v>0</v>
      </c>
      <c r="D11" s="4" t="n">
        <v>0</v>
      </c>
      <c r="E11" s="4" t="n">
        <v>0</v>
      </c>
      <c r="F11" s="4" t="n">
        <v>0</v>
      </c>
      <c r="G11" s="4" t="n">
        <v>0</v>
      </c>
      <c r="H11" s="4" t="n">
        <v>53424</v>
      </c>
      <c r="I11" s="4" t="n">
        <v>53424</v>
      </c>
    </row>
    <row r="12" spans="1:9">
      <c r="A12" s="3" t="s">
        <v>163</v>
      </c>
      <c r="B12" s="4" t="n">
        <v>0</v>
      </c>
      <c r="C12" s="4" t="n">
        <v>0</v>
      </c>
      <c r="D12" s="4" t="n">
        <v>0</v>
      </c>
      <c r="E12" s="4" t="n">
        <v>0</v>
      </c>
      <c r="F12" s="4" t="n">
        <v>0</v>
      </c>
      <c r="G12" s="4" t="n">
        <v>0</v>
      </c>
      <c r="H12" s="4" t="n">
        <v>-652</v>
      </c>
      <c r="I12" s="4" t="n">
        <v>-652</v>
      </c>
    </row>
    <row r="13" spans="1:9">
      <c r="A13" s="3" t="s">
        <v>164</v>
      </c>
      <c r="B13" s="6" t="n">
        <v>0</v>
      </c>
      <c r="C13" s="4" t="n">
        <v>0</v>
      </c>
      <c r="D13" s="4" t="n">
        <v>-3577</v>
      </c>
      <c r="E13" s="4" t="n">
        <v>0</v>
      </c>
      <c r="F13" s="4" t="n">
        <v>0</v>
      </c>
      <c r="G13" s="4" t="n">
        <v>0</v>
      </c>
      <c r="H13" s="4" t="n">
        <v>0</v>
      </c>
      <c r="I13" s="4" t="n">
        <v>-3577</v>
      </c>
    </row>
    <row r="14" spans="1:9">
      <c r="A14" s="3" t="s">
        <v>165</v>
      </c>
      <c r="B14" s="4" t="n">
        <v>106925</v>
      </c>
    </row>
    <row r="15" spans="1:9">
      <c r="A15" s="3" t="s">
        <v>166</v>
      </c>
      <c r="B15" s="6" t="n">
        <v>1070</v>
      </c>
      <c r="C15" s="4" t="n">
        <v>96004</v>
      </c>
      <c r="D15" s="4" t="n">
        <v>-20817</v>
      </c>
      <c r="E15" s="4" t="n">
        <v>9367</v>
      </c>
      <c r="F15" s="4" t="n">
        <v>735962</v>
      </c>
      <c r="G15" s="4" t="n">
        <v>68802</v>
      </c>
      <c r="H15" s="4" t="n">
        <v>52310</v>
      </c>
      <c r="I15" s="4" t="n">
        <v>942698</v>
      </c>
    </row>
    <row r="16" spans="1:9">
      <c r="A16" s="3" t="s">
        <v>155</v>
      </c>
      <c r="B16" s="4" t="n">
        <v>144</v>
      </c>
    </row>
    <row r="17" spans="1:9">
      <c r="A17" s="3" t="s">
        <v>156</v>
      </c>
      <c r="B17" s="6" t="n">
        <v>1</v>
      </c>
      <c r="C17" s="4" t="n">
        <v>-1</v>
      </c>
      <c r="D17" s="4" t="n">
        <v>0</v>
      </c>
      <c r="E17" s="4" t="n">
        <v>0</v>
      </c>
      <c r="F17" s="4" t="n">
        <v>0</v>
      </c>
      <c r="G17" s="4" t="n">
        <v>0</v>
      </c>
      <c r="H17" s="4" t="n">
        <v>0</v>
      </c>
      <c r="I17" s="4" t="n">
        <v>0</v>
      </c>
    </row>
    <row r="18" spans="1:9">
      <c r="A18" s="3" t="s">
        <v>157</v>
      </c>
      <c r="B18" s="4" t="n">
        <v>0</v>
      </c>
      <c r="C18" s="4" t="n">
        <v>15044</v>
      </c>
      <c r="D18" s="4" t="n">
        <v>0</v>
      </c>
      <c r="E18" s="4" t="n">
        <v>0</v>
      </c>
      <c r="F18" s="4" t="n">
        <v>0</v>
      </c>
      <c r="G18" s="4" t="n">
        <v>0</v>
      </c>
      <c r="H18" s="4" t="n">
        <v>30</v>
      </c>
      <c r="I18" s="4" t="n">
        <v>15074</v>
      </c>
    </row>
    <row r="19" spans="1:9">
      <c r="A19" s="3" t="s">
        <v>159</v>
      </c>
      <c r="B19" s="4" t="n">
        <v>0</v>
      </c>
      <c r="C19" s="4" t="n">
        <v>0</v>
      </c>
      <c r="D19" s="4" t="n">
        <v>0</v>
      </c>
      <c r="E19" s="4" t="n">
        <v>0</v>
      </c>
      <c r="F19" s="4" t="n">
        <v>0</v>
      </c>
      <c r="G19" s="4" t="n">
        <v>-74885</v>
      </c>
      <c r="H19" s="4" t="n">
        <v>-19</v>
      </c>
      <c r="I19" s="4" t="n">
        <v>-74904</v>
      </c>
    </row>
    <row r="20" spans="1:9">
      <c r="A20" s="3" t="s">
        <v>167</v>
      </c>
      <c r="B20" s="4" t="n">
        <v>0</v>
      </c>
      <c r="C20" s="4" t="n">
        <v>0</v>
      </c>
      <c r="D20" s="4" t="n">
        <v>0</v>
      </c>
      <c r="E20" s="4" t="n">
        <v>0</v>
      </c>
      <c r="F20" s="4" t="n">
        <v>0</v>
      </c>
      <c r="G20" s="4" t="n">
        <v>-18</v>
      </c>
      <c r="H20" s="4" t="n">
        <v>0</v>
      </c>
      <c r="I20" s="4" t="n">
        <v>-18</v>
      </c>
    </row>
    <row r="21" spans="1:9">
      <c r="A21" s="3" t="s">
        <v>161</v>
      </c>
      <c r="B21" s="4" t="n">
        <v>0</v>
      </c>
      <c r="C21" s="4" t="n">
        <v>0</v>
      </c>
      <c r="D21" s="4" t="n">
        <v>0</v>
      </c>
      <c r="E21" s="4" t="n">
        <v>0</v>
      </c>
      <c r="F21" s="4" t="n">
        <v>212784</v>
      </c>
      <c r="G21" s="4" t="n">
        <v>0</v>
      </c>
      <c r="H21" s="4" t="n">
        <v>-22157</v>
      </c>
      <c r="I21" s="4" t="n">
        <v>190627</v>
      </c>
    </row>
    <row r="22" spans="1:9">
      <c r="A22" s="3" t="s">
        <v>168</v>
      </c>
      <c r="B22" s="4" t="n">
        <v>0</v>
      </c>
      <c r="C22" s="4" t="n">
        <v>0</v>
      </c>
      <c r="D22" s="4" t="n">
        <v>0</v>
      </c>
      <c r="E22" s="4" t="n">
        <v>-2621</v>
      </c>
      <c r="F22" s="4" t="n">
        <v>2621</v>
      </c>
      <c r="G22" s="4" t="n">
        <v>0</v>
      </c>
      <c r="H22" s="4" t="n">
        <v>0</v>
      </c>
      <c r="I22" s="4" t="n">
        <v>0</v>
      </c>
    </row>
    <row r="23" spans="1:9">
      <c r="A23" s="3" t="s">
        <v>169</v>
      </c>
      <c r="B23" s="4" t="n">
        <v>0</v>
      </c>
      <c r="C23" s="4" t="n">
        <v>0</v>
      </c>
      <c r="D23" s="4" t="n">
        <v>0</v>
      </c>
      <c r="E23" s="4" t="n">
        <v>0</v>
      </c>
      <c r="F23" s="4" t="n">
        <v>0</v>
      </c>
      <c r="G23" s="4" t="n">
        <v>0</v>
      </c>
      <c r="H23" s="4" t="n">
        <v>278</v>
      </c>
      <c r="I23" s="4" t="n">
        <v>278</v>
      </c>
    </row>
    <row r="24" spans="1:9">
      <c r="A24" s="3" t="s">
        <v>164</v>
      </c>
      <c r="B24" s="4" t="n">
        <v>0</v>
      </c>
      <c r="C24" s="4" t="n">
        <v>0</v>
      </c>
      <c r="D24" s="4" t="n">
        <v>-14506</v>
      </c>
      <c r="E24" s="4" t="n">
        <v>0</v>
      </c>
      <c r="F24" s="4" t="n">
        <v>0</v>
      </c>
      <c r="G24" s="4" t="n">
        <v>0</v>
      </c>
      <c r="H24" s="4" t="n">
        <v>0</v>
      </c>
      <c r="I24" s="4" t="n">
        <v>-14506</v>
      </c>
    </row>
    <row r="25" spans="1:9">
      <c r="A25" s="3" t="s">
        <v>170</v>
      </c>
      <c r="B25" s="6" t="n">
        <v>0</v>
      </c>
      <c r="C25" s="4" t="n">
        <v>672</v>
      </c>
      <c r="D25" s="4" t="n">
        <v>0</v>
      </c>
      <c r="E25" s="4" t="n">
        <v>0</v>
      </c>
      <c r="F25" s="4" t="n">
        <v>0</v>
      </c>
      <c r="G25" s="4" t="n">
        <v>0</v>
      </c>
      <c r="H25" s="4" t="n">
        <v>-672</v>
      </c>
      <c r="I25" s="4" t="n">
        <v>0</v>
      </c>
    </row>
    <row r="26" spans="1:9">
      <c r="A26" s="3" t="s">
        <v>171</v>
      </c>
      <c r="B26" s="4" t="n">
        <v>107069</v>
      </c>
    </row>
    <row r="27" spans="1:9">
      <c r="A27" s="3" t="s">
        <v>172</v>
      </c>
      <c r="B27" s="6" t="n">
        <v>1071</v>
      </c>
      <c r="C27" s="4" t="n">
        <v>111719</v>
      </c>
      <c r="D27" s="4" t="n">
        <v>-35323</v>
      </c>
      <c r="E27" s="4" t="n">
        <v>6746</v>
      </c>
      <c r="F27" s="4" t="n">
        <v>951367</v>
      </c>
      <c r="G27" s="4" t="n">
        <v>-6101</v>
      </c>
      <c r="H27" s="4" t="n">
        <v>29770</v>
      </c>
      <c r="I27" s="4" t="n">
        <v>1059249</v>
      </c>
    </row>
    <row r="28" spans="1:9">
      <c r="A28" s="3" t="s">
        <v>155</v>
      </c>
      <c r="B28" s="4" t="n">
        <v>412</v>
      </c>
    </row>
    <row r="29" spans="1:9">
      <c r="A29" s="3" t="s">
        <v>156</v>
      </c>
      <c r="B29" s="6" t="n">
        <v>4</v>
      </c>
      <c r="C29" s="4" t="n">
        <v>-2</v>
      </c>
      <c r="D29" s="4" t="n">
        <v>0</v>
      </c>
      <c r="E29" s="4" t="n">
        <v>0</v>
      </c>
      <c r="F29" s="4" t="n">
        <v>0</v>
      </c>
      <c r="G29" s="4" t="n">
        <v>0</v>
      </c>
      <c r="H29" s="4" t="n">
        <v>0</v>
      </c>
      <c r="I29" s="4" t="n">
        <v>2</v>
      </c>
    </row>
    <row r="30" spans="1:9">
      <c r="A30" s="3" t="s">
        <v>157</v>
      </c>
      <c r="B30" s="4" t="n">
        <v>0</v>
      </c>
      <c r="C30" s="4" t="n">
        <v>8331</v>
      </c>
      <c r="D30" s="4" t="n">
        <v>0</v>
      </c>
      <c r="E30" s="4" t="n">
        <v>0</v>
      </c>
      <c r="F30" s="4" t="n">
        <v>0</v>
      </c>
      <c r="G30" s="4" t="n">
        <v>0</v>
      </c>
      <c r="H30" s="4" t="n">
        <v>71</v>
      </c>
      <c r="I30" s="4" t="n">
        <v>8402</v>
      </c>
    </row>
    <row r="31" spans="1:9">
      <c r="A31" s="3" t="s">
        <v>159</v>
      </c>
      <c r="B31" s="4" t="n">
        <v>0</v>
      </c>
      <c r="C31" s="4" t="n">
        <v>0</v>
      </c>
      <c r="D31" s="4" t="n">
        <v>0</v>
      </c>
      <c r="E31" s="4" t="n">
        <v>0</v>
      </c>
      <c r="F31" s="4" t="n">
        <v>0</v>
      </c>
      <c r="G31" s="4" t="n">
        <v>-66325</v>
      </c>
      <c r="H31" s="4" t="n">
        <v>4</v>
      </c>
      <c r="I31" s="4" t="n">
        <v>-66321</v>
      </c>
    </row>
    <row r="32" spans="1:9">
      <c r="A32" s="3" t="s">
        <v>161</v>
      </c>
      <c r="B32" s="4" t="n">
        <v>0</v>
      </c>
      <c r="C32" s="4" t="n">
        <v>0</v>
      </c>
      <c r="D32" s="4" t="n">
        <v>0</v>
      </c>
      <c r="E32" s="4" t="n">
        <v>0</v>
      </c>
      <c r="F32" s="4" t="n">
        <v>144947</v>
      </c>
      <c r="G32" s="4" t="n">
        <v>0</v>
      </c>
      <c r="H32" s="4" t="n">
        <v>2123</v>
      </c>
      <c r="I32" s="4" t="n">
        <v>147070</v>
      </c>
    </row>
    <row r="33" spans="1:9">
      <c r="A33" s="3" t="s">
        <v>168</v>
      </c>
      <c r="B33" s="4" t="n">
        <v>0</v>
      </c>
      <c r="C33" s="4" t="n">
        <v>0</v>
      </c>
      <c r="D33" s="4" t="n">
        <v>0</v>
      </c>
      <c r="E33" s="4" t="n">
        <v>315</v>
      </c>
      <c r="F33" s="4" t="n">
        <v>-315</v>
      </c>
      <c r="G33" s="4" t="n">
        <v>0</v>
      </c>
      <c r="H33" s="4" t="n">
        <v>0</v>
      </c>
      <c r="I33" s="4" t="n">
        <v>0</v>
      </c>
    </row>
    <row r="34" spans="1:9">
      <c r="A34" s="3" t="s">
        <v>173</v>
      </c>
      <c r="B34" s="4" t="n">
        <v>0</v>
      </c>
      <c r="C34" s="4" t="n">
        <v>1333</v>
      </c>
      <c r="D34" s="4" t="n">
        <v>0</v>
      </c>
      <c r="E34" s="4" t="n">
        <v>0</v>
      </c>
      <c r="F34" s="4" t="n">
        <v>0</v>
      </c>
      <c r="G34" s="4" t="n">
        <v>0</v>
      </c>
      <c r="H34" s="4" t="n">
        <v>-1333</v>
      </c>
      <c r="I34" s="4" t="n">
        <v>0</v>
      </c>
    </row>
    <row r="35" spans="1:9">
      <c r="A35" s="3" t="s">
        <v>163</v>
      </c>
      <c r="B35" s="6" t="n">
        <v>0</v>
      </c>
      <c r="C35" s="4" t="n">
        <v>0</v>
      </c>
      <c r="D35" s="4" t="n">
        <v>0</v>
      </c>
      <c r="E35" s="4" t="n">
        <v>0</v>
      </c>
      <c r="F35" s="4" t="n">
        <v>0</v>
      </c>
      <c r="G35" s="4" t="n">
        <v>0</v>
      </c>
      <c r="H35" s="4" t="n">
        <v>-238</v>
      </c>
      <c r="I35" s="4" t="n">
        <v>-238</v>
      </c>
    </row>
    <row r="36" spans="1:9">
      <c r="A36" s="3" t="s">
        <v>174</v>
      </c>
      <c r="B36" s="4" t="n">
        <v>107481</v>
      </c>
    </row>
    <row r="37" spans="1:9">
      <c r="A37" s="3" t="s">
        <v>175</v>
      </c>
      <c r="B37" s="6" t="n">
        <v>1075</v>
      </c>
      <c r="C37" s="6" t="n">
        <v>121381</v>
      </c>
      <c r="D37" s="6" t="n">
        <v>-35323</v>
      </c>
      <c r="E37" s="6" t="n">
        <v>7061</v>
      </c>
      <c r="F37" s="6" t="n">
        <v>1095999</v>
      </c>
      <c r="G37" s="6" t="n">
        <v>-72426</v>
      </c>
      <c r="H37" s="6" t="n">
        <v>30397</v>
      </c>
      <c r="I37" s="6" t="n">
        <v>1148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9</v>
      </c>
    </row>
    <row r="3" spans="1:2">
      <c r="A3" s="5" t="s">
        <v>313</v>
      </c>
    </row>
    <row r="4" spans="1:2">
      <c r="A4" s="3" t="s">
        <v>461</v>
      </c>
      <c r="B4" s="3" t="s">
        <v>462</v>
      </c>
    </row>
    <row r="5" spans="1:2">
      <c r="A5" s="3" t="s">
        <v>463</v>
      </c>
      <c r="B5" s="3" t="s">
        <v>464</v>
      </c>
    </row>
    <row r="6" spans="1:2">
      <c r="A6" s="3" t="s">
        <v>465</v>
      </c>
      <c r="B6" s="3" t="s">
        <v>466</v>
      </c>
    </row>
    <row r="7" spans="1:2">
      <c r="A7" s="3" t="s">
        <v>467</v>
      </c>
      <c r="B7" s="3" t="s">
        <v>4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69</v>
      </c>
      <c r="B1" s="2" t="s">
        <v>1</v>
      </c>
    </row>
    <row r="2" spans="1:2">
      <c r="B2" s="2" t="s">
        <v>29</v>
      </c>
    </row>
    <row r="3" spans="1:2">
      <c r="A3" s="5" t="s">
        <v>316</v>
      </c>
    </row>
    <row r="4" spans="1:2">
      <c r="A4" s="3" t="s">
        <v>470</v>
      </c>
      <c r="B4" s="3" t="s">
        <v>471</v>
      </c>
    </row>
    <row r="5" spans="1:2">
      <c r="A5" s="3" t="s">
        <v>472</v>
      </c>
      <c r="B5" s="3" t="s">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74</v>
      </c>
      <c r="B1" s="2" t="s">
        <v>1</v>
      </c>
    </row>
    <row r="2" spans="1:2">
      <c r="B2" s="2" t="s">
        <v>29</v>
      </c>
    </row>
    <row r="3" spans="1:2">
      <c r="A3" s="5" t="s">
        <v>326</v>
      </c>
    </row>
    <row r="4" spans="1:2">
      <c r="A4" s="3" t="s">
        <v>475</v>
      </c>
      <c r="B4" s="3" t="s">
        <v>476</v>
      </c>
    </row>
    <row r="5" spans="1:2">
      <c r="A5" s="3" t="s">
        <v>477</v>
      </c>
      <c r="B5" s="3" t="s">
        <v>478</v>
      </c>
    </row>
    <row r="6" spans="1:2">
      <c r="A6" s="3" t="s">
        <v>479</v>
      </c>
      <c r="B6" s="3" t="s">
        <v>4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54"/>
  </cols>
  <sheetData>
    <row r="1" spans="1:2">
      <c r="A1" s="1" t="s">
        <v>481</v>
      </c>
      <c r="B1" s="2" t="s">
        <v>1</v>
      </c>
    </row>
    <row r="2" spans="1:2">
      <c r="B2" s="2" t="s">
        <v>29</v>
      </c>
    </row>
    <row r="3" spans="1:2">
      <c r="A3" s="3" t="s">
        <v>482</v>
      </c>
    </row>
    <row r="4" spans="1:2">
      <c r="A4" s="5" t="s">
        <v>483</v>
      </c>
    </row>
    <row r="5" spans="1:2">
      <c r="A5" s="3" t="s">
        <v>484</v>
      </c>
      <c r="B5" s="3" t="s">
        <v>485</v>
      </c>
    </row>
    <row r="6" spans="1:2">
      <c r="A6" s="3" t="s">
        <v>486</v>
      </c>
      <c r="B6" s="3" t="s">
        <v>487</v>
      </c>
    </row>
    <row r="7" spans="1:2">
      <c r="A7" s="3" t="s">
        <v>488</v>
      </c>
    </row>
    <row r="8" spans="1:2">
      <c r="A8" s="5" t="s">
        <v>483</v>
      </c>
    </row>
    <row r="9" spans="1:2">
      <c r="A9" s="3" t="s">
        <v>484</v>
      </c>
      <c r="B9" s="3" t="s">
        <v>489</v>
      </c>
    </row>
    <row r="10" spans="1:2">
      <c r="A10" s="3" t="s">
        <v>486</v>
      </c>
      <c r="B10" s="3" t="s">
        <v>487</v>
      </c>
    </row>
    <row r="11" spans="1:2">
      <c r="A11" s="3" t="s">
        <v>490</v>
      </c>
    </row>
    <row r="12" spans="1:2">
      <c r="A12" s="5" t="s">
        <v>483</v>
      </c>
    </row>
    <row r="13" spans="1:2">
      <c r="A13" s="3" t="s">
        <v>484</v>
      </c>
      <c r="B13" s="3" t="s">
        <v>491</v>
      </c>
    </row>
    <row r="14" spans="1:2">
      <c r="A14" s="3" t="s">
        <v>486</v>
      </c>
      <c r="B14" s="3" t="s">
        <v>487</v>
      </c>
    </row>
    <row r="15" spans="1:2">
      <c r="A15" s="3" t="s">
        <v>492</v>
      </c>
    </row>
    <row r="16" spans="1:2">
      <c r="A16" s="5" t="s">
        <v>483</v>
      </c>
    </row>
    <row r="17" spans="1:2">
      <c r="A17" s="3" t="s">
        <v>484</v>
      </c>
      <c r="B17" s="3" t="s">
        <v>493</v>
      </c>
    </row>
    <row r="18" spans="1:2">
      <c r="A18" s="3" t="s">
        <v>486</v>
      </c>
      <c r="B18" s="3" t="s">
        <v>487</v>
      </c>
    </row>
    <row r="19" spans="1:2">
      <c r="A19" s="3" t="s">
        <v>494</v>
      </c>
    </row>
    <row r="20" spans="1:2">
      <c r="A20" s="5" t="s">
        <v>483</v>
      </c>
    </row>
    <row r="21" spans="1:2">
      <c r="A21" s="3" t="s">
        <v>484</v>
      </c>
      <c r="B21" s="3" t="s">
        <v>495</v>
      </c>
    </row>
    <row r="22" spans="1:2">
      <c r="A22" s="3" t="s">
        <v>486</v>
      </c>
      <c r="B22" s="3" t="s">
        <v>487</v>
      </c>
    </row>
    <row r="23" spans="1:2">
      <c r="A23" s="3" t="s">
        <v>496</v>
      </c>
    </row>
    <row r="24" spans="1:2">
      <c r="A24" s="5" t="s">
        <v>483</v>
      </c>
    </row>
    <row r="25" spans="1:2">
      <c r="A25" s="3" t="s">
        <v>484</v>
      </c>
      <c r="B25" s="3" t="s">
        <v>497</v>
      </c>
    </row>
    <row r="26" spans="1:2">
      <c r="A26" s="3" t="s">
        <v>486</v>
      </c>
      <c r="B26" s="3" t="s">
        <v>487</v>
      </c>
    </row>
    <row r="27" spans="1:2">
      <c r="A27" s="3" t="s">
        <v>498</v>
      </c>
    </row>
    <row r="28" spans="1:2">
      <c r="A28" s="5" t="s">
        <v>483</v>
      </c>
    </row>
    <row r="29" spans="1:2">
      <c r="A29" s="3" t="s">
        <v>484</v>
      </c>
      <c r="B29" s="3" t="s">
        <v>499</v>
      </c>
    </row>
    <row r="30" spans="1:2">
      <c r="A30" s="3" t="s">
        <v>486</v>
      </c>
      <c r="B30" s="3" t="s">
        <v>487</v>
      </c>
    </row>
    <row r="31" spans="1:2">
      <c r="A31" s="3" t="s">
        <v>500</v>
      </c>
    </row>
    <row r="32" spans="1:2">
      <c r="A32" s="5" t="s">
        <v>483</v>
      </c>
    </row>
    <row r="33" spans="1:2">
      <c r="A33" s="3" t="s">
        <v>484</v>
      </c>
      <c r="B33" s="3" t="s">
        <v>501</v>
      </c>
    </row>
    <row r="34" spans="1:2">
      <c r="A34" s="3" t="s">
        <v>486</v>
      </c>
      <c r="B34" s="3" t="s">
        <v>487</v>
      </c>
    </row>
    <row r="35" spans="1:2">
      <c r="A35" s="3" t="s">
        <v>502</v>
      </c>
    </row>
    <row r="36" spans="1:2">
      <c r="A36" s="5" t="s">
        <v>483</v>
      </c>
    </row>
    <row r="37" spans="1:2">
      <c r="A37" s="3" t="s">
        <v>484</v>
      </c>
      <c r="B37" s="3" t="s">
        <v>503</v>
      </c>
    </row>
    <row r="38" spans="1:2">
      <c r="A38" s="3" t="s">
        <v>486</v>
      </c>
      <c r="B38" s="3" t="s">
        <v>487</v>
      </c>
    </row>
    <row r="39" spans="1:2">
      <c r="A39" s="3" t="s">
        <v>504</v>
      </c>
    </row>
    <row r="40" spans="1:2">
      <c r="A40" s="5" t="s">
        <v>483</v>
      </c>
    </row>
    <row r="41" spans="1:2">
      <c r="A41" s="3" t="s">
        <v>484</v>
      </c>
      <c r="B41" s="3" t="s">
        <v>505</v>
      </c>
    </row>
    <row r="42" spans="1:2">
      <c r="A42" s="3" t="s">
        <v>486</v>
      </c>
      <c r="B42" s="3" t="s">
        <v>487</v>
      </c>
    </row>
    <row r="43" spans="1:2">
      <c r="A43" s="3" t="s">
        <v>506</v>
      </c>
    </row>
    <row r="44" spans="1:2">
      <c r="A44" s="5" t="s">
        <v>483</v>
      </c>
    </row>
    <row r="45" spans="1:2">
      <c r="A45" s="3" t="s">
        <v>484</v>
      </c>
      <c r="B45" s="3" t="s">
        <v>507</v>
      </c>
    </row>
    <row r="46" spans="1:2">
      <c r="A46" s="3" t="s">
        <v>486</v>
      </c>
      <c r="B46" s="3" t="s">
        <v>487</v>
      </c>
    </row>
    <row r="47" spans="1:2">
      <c r="A47" s="3" t="s">
        <v>508</v>
      </c>
    </row>
    <row r="48" spans="1:2">
      <c r="A48" s="5" t="s">
        <v>483</v>
      </c>
    </row>
    <row r="49" spans="1:2">
      <c r="A49" s="3" t="s">
        <v>484</v>
      </c>
      <c r="B49" s="3" t="s">
        <v>509</v>
      </c>
    </row>
    <row r="50" spans="1:2">
      <c r="A50" s="3" t="s">
        <v>486</v>
      </c>
      <c r="B50" s="3" t="s">
        <v>487</v>
      </c>
    </row>
    <row r="51" spans="1:2">
      <c r="A51" s="3" t="s">
        <v>510</v>
      </c>
    </row>
    <row r="52" spans="1:2">
      <c r="A52" s="5" t="s">
        <v>483</v>
      </c>
    </row>
    <row r="53" spans="1:2">
      <c r="A53" s="3" t="s">
        <v>484</v>
      </c>
      <c r="B53" s="3" t="s">
        <v>511</v>
      </c>
    </row>
    <row r="54" spans="1:2">
      <c r="A54" s="3" t="s">
        <v>486</v>
      </c>
      <c r="B54" s="3" t="s">
        <v>512</v>
      </c>
    </row>
    <row r="55" spans="1:2">
      <c r="A55" s="3" t="s">
        <v>513</v>
      </c>
    </row>
    <row r="56" spans="1:2">
      <c r="A56" s="5" t="s">
        <v>483</v>
      </c>
    </row>
    <row r="57" spans="1:2">
      <c r="A57" s="3" t="s">
        <v>484</v>
      </c>
      <c r="B57" s="3" t="s">
        <v>514</v>
      </c>
    </row>
    <row r="58" spans="1:2">
      <c r="A58" s="3" t="s">
        <v>486</v>
      </c>
      <c r="B58" s="3" t="s">
        <v>512</v>
      </c>
    </row>
    <row r="59" spans="1:2">
      <c r="A59" s="3" t="s">
        <v>515</v>
      </c>
    </row>
    <row r="60" spans="1:2">
      <c r="A60" s="5" t="s">
        <v>483</v>
      </c>
    </row>
    <row r="61" spans="1:2">
      <c r="A61" s="3" t="s">
        <v>484</v>
      </c>
      <c r="B61" s="3" t="s">
        <v>516</v>
      </c>
    </row>
    <row r="62" spans="1:2">
      <c r="A62" s="3" t="s">
        <v>486</v>
      </c>
      <c r="B62" s="3" t="s">
        <v>512</v>
      </c>
    </row>
    <row r="63" spans="1:2">
      <c r="A63" s="3" t="s">
        <v>517</v>
      </c>
    </row>
    <row r="64" spans="1:2">
      <c r="A64" s="5" t="s">
        <v>483</v>
      </c>
    </row>
    <row r="65" spans="1:2">
      <c r="A65" s="3" t="s">
        <v>484</v>
      </c>
      <c r="B65" s="3" t="s">
        <v>518</v>
      </c>
    </row>
    <row r="66" spans="1:2">
      <c r="A66" s="3" t="s">
        <v>486</v>
      </c>
      <c r="B66" s="3" t="s">
        <v>487</v>
      </c>
    </row>
    <row r="67" spans="1:2">
      <c r="A67" s="3" t="s">
        <v>519</v>
      </c>
    </row>
    <row r="68" spans="1:2">
      <c r="A68" s="5" t="s">
        <v>483</v>
      </c>
    </row>
    <row r="69" spans="1:2">
      <c r="A69" s="3" t="s">
        <v>484</v>
      </c>
      <c r="B69" s="3" t="s">
        <v>495</v>
      </c>
    </row>
    <row r="70" spans="1:2">
      <c r="A70" s="3" t="s">
        <v>486</v>
      </c>
      <c r="B70" s="3" t="s">
        <v>487</v>
      </c>
    </row>
    <row r="71" spans="1:2">
      <c r="A71" s="3" t="s">
        <v>520</v>
      </c>
    </row>
    <row r="72" spans="1:2">
      <c r="A72" s="5" t="s">
        <v>483</v>
      </c>
    </row>
    <row r="73" spans="1:2">
      <c r="A73" s="3" t="s">
        <v>484</v>
      </c>
      <c r="B73" s="3" t="s">
        <v>521</v>
      </c>
    </row>
    <row r="74" spans="1:2">
      <c r="A74" s="3" t="s">
        <v>486</v>
      </c>
      <c r="B74" s="3" t="s">
        <v>487</v>
      </c>
    </row>
    <row r="75" spans="1:2">
      <c r="A75" s="3" t="s">
        <v>522</v>
      </c>
    </row>
    <row r="76" spans="1:2">
      <c r="A76" s="5" t="s">
        <v>483</v>
      </c>
    </row>
    <row r="77" spans="1:2">
      <c r="A77" s="3" t="s">
        <v>484</v>
      </c>
      <c r="B77" s="3" t="s">
        <v>523</v>
      </c>
    </row>
    <row r="78" spans="1:2">
      <c r="A78" s="3" t="s">
        <v>486</v>
      </c>
      <c r="B78" s="3" t="s">
        <v>5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525</v>
      </c>
      <c r="C1" s="2" t="s">
        <v>29</v>
      </c>
      <c r="D1" s="2" t="s">
        <v>30</v>
      </c>
    </row>
    <row r="2" spans="1:4">
      <c r="A2" s="3" t="s">
        <v>25</v>
      </c>
    </row>
    <row r="3" spans="1:4">
      <c r="A3" s="5" t="s">
        <v>526</v>
      </c>
    </row>
    <row r="4" spans="1:4">
      <c r="A4" s="3" t="s">
        <v>527</v>
      </c>
      <c r="C4" s="4" t="n">
        <v>34501000</v>
      </c>
      <c r="D4" s="4" t="n">
        <v>34089000</v>
      </c>
    </row>
    <row r="5" spans="1:4">
      <c r="A5" s="3" t="s">
        <v>528</v>
      </c>
    </row>
    <row r="6" spans="1:4">
      <c r="A6" s="5" t="s">
        <v>526</v>
      </c>
    </row>
    <row r="7" spans="1:4">
      <c r="A7" s="3" t="s">
        <v>529</v>
      </c>
      <c r="B7" s="8" t="n">
        <v>54.7</v>
      </c>
    </row>
    <row r="8" spans="1:4">
      <c r="A8" s="3" t="s">
        <v>530</v>
      </c>
    </row>
    <row r="9" spans="1:4">
      <c r="A9" s="5" t="s">
        <v>526</v>
      </c>
    </row>
    <row r="10" spans="1:4">
      <c r="A10" s="3" t="s">
        <v>527</v>
      </c>
      <c r="B10" s="4" t="n">
        <v>8625000</v>
      </c>
    </row>
    <row r="11" spans="1:4">
      <c r="A11" s="3" t="s">
        <v>531</v>
      </c>
      <c r="B11" s="6" t="n">
        <v>16</v>
      </c>
    </row>
    <row r="12" spans="1:4">
      <c r="A12" s="3" t="s">
        <v>532</v>
      </c>
      <c r="B12" s="4" t="n">
        <v>3750000</v>
      </c>
    </row>
    <row r="13" spans="1:4">
      <c r="A13" s="3" t="s">
        <v>533</v>
      </c>
      <c r="B13" s="4" t="n">
        <v>4875000</v>
      </c>
    </row>
    <row r="14" spans="1:4">
      <c r="A14" s="3" t="s">
        <v>534</v>
      </c>
    </row>
    <row r="15" spans="1:4">
      <c r="A15" s="5" t="s">
        <v>526</v>
      </c>
    </row>
    <row r="16" spans="1:4">
      <c r="A16" s="3" t="s">
        <v>527</v>
      </c>
      <c r="B16" s="4" t="n">
        <v>17250000</v>
      </c>
      <c r="C16" s="4" t="n">
        <v>34501000</v>
      </c>
      <c r="D16" s="4" t="n">
        <v>34089000</v>
      </c>
    </row>
    <row r="17" spans="1:4">
      <c r="A17" s="3" t="s">
        <v>532</v>
      </c>
      <c r="B17" s="4" t="n">
        <v>7500000</v>
      </c>
    </row>
    <row r="18" spans="1:4">
      <c r="A18" s="3" t="s">
        <v>533</v>
      </c>
      <c r="B18" s="4" t="n">
        <v>97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537</v>
      </c>
    </row>
    <row r="2" spans="1:3">
      <c r="A2" s="5" t="s">
        <v>538</v>
      </c>
    </row>
    <row r="3" spans="1:3">
      <c r="A3" s="3" t="s">
        <v>539</v>
      </c>
      <c r="B3" s="6" t="n">
        <v>35</v>
      </c>
    </row>
    <row r="4" spans="1:3">
      <c r="A4" s="3" t="s">
        <v>136</v>
      </c>
    </row>
    <row r="5" spans="1:3">
      <c r="A5" s="5" t="s">
        <v>538</v>
      </c>
    </row>
    <row r="6" spans="1:3">
      <c r="A6" s="3" t="s">
        <v>540</v>
      </c>
      <c r="C6" s="6" t="n">
        <v>100</v>
      </c>
    </row>
    <row r="7" spans="1:3">
      <c r="A7" s="3" t="s">
        <v>541</v>
      </c>
      <c r="C7" s="3" t="s">
        <v>542</v>
      </c>
    </row>
    <row r="8" spans="1:3">
      <c r="A8" s="3" t="s">
        <v>543</v>
      </c>
      <c r="B8" s="4" t="n">
        <v>1364846</v>
      </c>
    </row>
    <row r="9" spans="1:3">
      <c r="A9" s="3" t="s">
        <v>544</v>
      </c>
      <c r="B9" s="8" t="n">
        <v>25.9</v>
      </c>
    </row>
    <row r="10" spans="1:3">
      <c r="A10" s="3" t="s">
        <v>25</v>
      </c>
    </row>
    <row r="11" spans="1:3">
      <c r="A11" s="5" t="s">
        <v>538</v>
      </c>
    </row>
    <row r="12" spans="1:3">
      <c r="A12" s="3" t="s">
        <v>543</v>
      </c>
      <c r="B12" s="4" t="n">
        <v>2729692</v>
      </c>
    </row>
    <row r="13" spans="1:3">
      <c r="A13" s="3" t="s">
        <v>544</v>
      </c>
      <c r="B13" s="7" t="n">
        <v>12.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45</v>
      </c>
      <c r="B1" s="2" t="s">
        <v>546</v>
      </c>
      <c r="C1" s="2" t="s">
        <v>547</v>
      </c>
      <c r="D1" s="2" t="s">
        <v>30</v>
      </c>
      <c r="E1" s="2" t="s">
        <v>548</v>
      </c>
      <c r="F1" s="2" t="s">
        <v>549</v>
      </c>
    </row>
    <row r="2" spans="1:6">
      <c r="A2" s="3" t="s">
        <v>550</v>
      </c>
    </row>
    <row r="3" spans="1:6">
      <c r="A3" s="5" t="s">
        <v>526</v>
      </c>
    </row>
    <row r="4" spans="1:6">
      <c r="A4" s="3" t="s">
        <v>551</v>
      </c>
      <c r="E4" s="6" t="n">
        <v>205</v>
      </c>
    </row>
    <row r="5" spans="1:6">
      <c r="A5" s="3" t="s">
        <v>552</v>
      </c>
      <c r="D5" s="8" t="n">
        <v>55.1</v>
      </c>
    </row>
    <row r="6" spans="1:6">
      <c r="A6" s="3" t="s">
        <v>399</v>
      </c>
    </row>
    <row r="7" spans="1:6">
      <c r="A7" s="5" t="s">
        <v>526</v>
      </c>
    </row>
    <row r="8" spans="1:6">
      <c r="A8" s="3" t="s">
        <v>553</v>
      </c>
      <c r="C8" s="3" t="s">
        <v>554</v>
      </c>
    </row>
    <row r="9" spans="1:6">
      <c r="A9" s="3" t="s">
        <v>555</v>
      </c>
    </row>
    <row r="10" spans="1:6">
      <c r="A10" s="5" t="s">
        <v>526</v>
      </c>
    </row>
    <row r="11" spans="1:6">
      <c r="A11" s="3" t="s">
        <v>553</v>
      </c>
      <c r="B11" s="3" t="s">
        <v>556</v>
      </c>
    </row>
    <row r="12" spans="1:6">
      <c r="A12" s="3" t="s">
        <v>557</v>
      </c>
      <c r="F12" s="3" t="s">
        <v>558</v>
      </c>
    </row>
    <row r="13" spans="1:6">
      <c r="A13" s="3" t="s">
        <v>559</v>
      </c>
      <c r="F13" s="3" t="s">
        <v>556</v>
      </c>
    </row>
    <row r="14" spans="1:6">
      <c r="A14" s="3" t="s">
        <v>560</v>
      </c>
      <c r="F14" s="3" t="s">
        <v>561</v>
      </c>
    </row>
    <row r="15" spans="1:6">
      <c r="A15" s="3" t="s">
        <v>562</v>
      </c>
    </row>
    <row r="16" spans="1:6">
      <c r="A16" s="5" t="s">
        <v>526</v>
      </c>
    </row>
    <row r="17" spans="1:6">
      <c r="A17" s="3" t="s">
        <v>563</v>
      </c>
      <c r="B17" s="6" t="n">
        <v>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90</v>
      </c>
      <c r="C1" s="2" t="s">
        <v>565</v>
      </c>
      <c r="D1" s="2" t="s">
        <v>566</v>
      </c>
    </row>
    <row r="2" spans="1:4">
      <c r="A2" s="5" t="s">
        <v>400</v>
      </c>
    </row>
    <row r="3" spans="1:4">
      <c r="A3" s="3" t="s">
        <v>567</v>
      </c>
      <c r="C3" s="6" t="n">
        <v>6521</v>
      </c>
    </row>
    <row r="4" spans="1:4">
      <c r="A4" s="3" t="s">
        <v>568</v>
      </c>
      <c r="C4" s="6" t="n">
        <v>7300</v>
      </c>
    </row>
    <row r="5" spans="1:4">
      <c r="A5" s="3" t="s">
        <v>569</v>
      </c>
      <c r="B5" s="6" t="n">
        <v>6500</v>
      </c>
    </row>
    <row r="6" spans="1:4">
      <c r="A6" s="3" t="s">
        <v>570</v>
      </c>
      <c r="B6" s="6" t="n">
        <v>800</v>
      </c>
    </row>
    <row r="7" spans="1:4">
      <c r="A7" s="3" t="s">
        <v>571</v>
      </c>
    </row>
    <row r="8" spans="1:4">
      <c r="A8" s="5" t="s">
        <v>400</v>
      </c>
    </row>
    <row r="9" spans="1:4">
      <c r="A9" s="3" t="s">
        <v>567</v>
      </c>
      <c r="D9" s="6" t="n">
        <v>6500</v>
      </c>
    </row>
    <row r="10" spans="1:4">
      <c r="A10" s="3" t="s">
        <v>568</v>
      </c>
      <c r="D10" s="6" t="n">
        <v>7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573</v>
      </c>
      <c r="C1" s="2" t="s">
        <v>1</v>
      </c>
    </row>
    <row r="2" spans="1:4">
      <c r="B2" s="2" t="s">
        <v>574</v>
      </c>
      <c r="C2" s="2" t="s">
        <v>29</v>
      </c>
      <c r="D2" s="2" t="s">
        <v>30</v>
      </c>
    </row>
    <row r="3" spans="1:4">
      <c r="A3" s="5" t="s">
        <v>575</v>
      </c>
    </row>
    <row r="4" spans="1:4">
      <c r="A4" s="3" t="s">
        <v>576</v>
      </c>
      <c r="C4" s="6" t="n">
        <v>0</v>
      </c>
      <c r="D4" s="6" t="n">
        <v>31445</v>
      </c>
    </row>
    <row r="5" spans="1:4">
      <c r="A5" s="3" t="s">
        <v>403</v>
      </c>
    </row>
    <row r="6" spans="1:4">
      <c r="A6" s="5" t="s">
        <v>575</v>
      </c>
    </row>
    <row r="7" spans="1:4">
      <c r="A7" s="3" t="s">
        <v>577</v>
      </c>
      <c r="B7" s="6" t="n">
        <v>2900</v>
      </c>
    </row>
    <row r="8" spans="1:4">
      <c r="A8" s="3" t="s">
        <v>578</v>
      </c>
      <c r="B8" s="4" t="n">
        <v>6000</v>
      </c>
    </row>
    <row r="9" spans="1:4">
      <c r="A9" s="3" t="s">
        <v>576</v>
      </c>
      <c r="B9" s="4" t="n">
        <v>1900</v>
      </c>
    </row>
    <row r="10" spans="1:4">
      <c r="A10" s="3" t="s">
        <v>579</v>
      </c>
    </row>
    <row r="11" spans="1:4">
      <c r="A11" s="5" t="s">
        <v>575</v>
      </c>
    </row>
    <row r="12" spans="1:4">
      <c r="A12" s="3" t="s">
        <v>577</v>
      </c>
      <c r="B12" s="4" t="n">
        <v>2900</v>
      </c>
    </row>
    <row r="13" spans="1:4">
      <c r="A13" s="3" t="s">
        <v>578</v>
      </c>
      <c r="B13" s="6" t="n">
        <v>6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580</v>
      </c>
      <c r="B1" s="2" t="s">
        <v>581</v>
      </c>
      <c r="C1" s="2" t="s">
        <v>582</v>
      </c>
    </row>
    <row r="2" spans="1:3">
      <c r="A2" s="5" t="s">
        <v>400</v>
      </c>
    </row>
    <row r="3" spans="1:3">
      <c r="A3" s="3" t="s">
        <v>553</v>
      </c>
      <c r="B3" s="3" t="s">
        <v>583</v>
      </c>
    </row>
    <row r="4" spans="1:3">
      <c r="A4" s="3" t="s">
        <v>584</v>
      </c>
      <c r="B4" s="6" t="n">
        <v>47627</v>
      </c>
    </row>
    <row r="5" spans="1:3">
      <c r="A5" s="3" t="s">
        <v>585</v>
      </c>
      <c r="B5" s="4" t="n">
        <v>27600</v>
      </c>
    </row>
    <row r="6" spans="1:3">
      <c r="A6" s="3" t="s">
        <v>586</v>
      </c>
      <c r="B6" s="6" t="n">
        <v>20000</v>
      </c>
    </row>
    <row r="7" spans="1:3">
      <c r="A7" s="3" t="s">
        <v>587</v>
      </c>
      <c r="B7" s="3" t="s">
        <v>588</v>
      </c>
    </row>
    <row r="8" spans="1:3">
      <c r="A8" s="3" t="s">
        <v>589</v>
      </c>
      <c r="B8" s="3" t="s">
        <v>590</v>
      </c>
    </row>
    <row r="9" spans="1:3">
      <c r="A9" s="3" t="s">
        <v>591</v>
      </c>
      <c r="B9" s="4" t="n">
        <v>3</v>
      </c>
    </row>
    <row r="10" spans="1:3">
      <c r="A10" s="3" t="s">
        <v>592</v>
      </c>
      <c r="B10" s="4" t="n">
        <v>5</v>
      </c>
    </row>
    <row r="11" spans="1:3">
      <c r="A11" s="3" t="s">
        <v>593</v>
      </c>
      <c r="C11" s="3" t="s">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9</v>
      </c>
      <c r="C2" s="2" t="s">
        <v>30</v>
      </c>
      <c r="D2" s="2" t="s">
        <v>90</v>
      </c>
    </row>
    <row r="3" spans="1:4">
      <c r="A3" s="5" t="s">
        <v>177</v>
      </c>
    </row>
    <row r="4" spans="1:4">
      <c r="A4" s="3" t="s">
        <v>178</v>
      </c>
      <c r="B4" s="6" t="n">
        <v>147070</v>
      </c>
      <c r="C4" s="6" t="n">
        <v>190627</v>
      </c>
      <c r="D4" s="6" t="n">
        <v>-21159</v>
      </c>
    </row>
    <row r="5" spans="1:4">
      <c r="A5" s="5" t="s">
        <v>179</v>
      </c>
    </row>
    <row r="6" spans="1:4">
      <c r="A6" s="3" t="s">
        <v>180</v>
      </c>
      <c r="B6" s="4" t="n">
        <v>1615</v>
      </c>
      <c r="C6" s="4" t="n">
        <v>582</v>
      </c>
      <c r="D6" s="4" t="n">
        <v>89</v>
      </c>
    </row>
    <row r="7" spans="1:4">
      <c r="A7" s="3" t="s">
        <v>181</v>
      </c>
      <c r="B7" s="4" t="n">
        <v>13643</v>
      </c>
      <c r="C7" s="4" t="n">
        <v>16374</v>
      </c>
      <c r="D7" s="4" t="n">
        <v>23745</v>
      </c>
    </row>
    <row r="8" spans="1:4">
      <c r="A8" s="3" t="s">
        <v>182</v>
      </c>
      <c r="B8" s="4" t="n">
        <v>12377</v>
      </c>
      <c r="C8" s="4" t="n">
        <v>24739</v>
      </c>
      <c r="D8" s="4" t="n">
        <v>41423</v>
      </c>
    </row>
    <row r="9" spans="1:4">
      <c r="A9" s="3" t="s">
        <v>104</v>
      </c>
      <c r="B9" s="4" t="n">
        <v>0</v>
      </c>
      <c r="C9" s="4" t="n">
        <v>40324</v>
      </c>
      <c r="D9" s="4" t="n">
        <v>52282</v>
      </c>
    </row>
    <row r="10" spans="1:4">
      <c r="A10" s="3" t="s">
        <v>183</v>
      </c>
      <c r="B10" s="4" t="n">
        <v>4391</v>
      </c>
      <c r="C10" s="4" t="n">
        <v>15600</v>
      </c>
      <c r="D10" s="4" t="n">
        <v>1687</v>
      </c>
    </row>
    <row r="11" spans="1:4">
      <c r="A11" s="3" t="s">
        <v>184</v>
      </c>
      <c r="B11" s="4" t="n">
        <v>0</v>
      </c>
      <c r="C11" s="4" t="n">
        <v>0</v>
      </c>
      <c r="D11" s="4" t="n">
        <v>27</v>
      </c>
    </row>
    <row r="12" spans="1:4">
      <c r="A12" s="3" t="s">
        <v>185</v>
      </c>
      <c r="B12" s="4" t="n">
        <v>8402</v>
      </c>
      <c r="C12" s="4" t="n">
        <v>15024</v>
      </c>
      <c r="D12" s="4" t="n">
        <v>4087</v>
      </c>
    </row>
    <row r="13" spans="1:4">
      <c r="A13" s="3" t="s">
        <v>186</v>
      </c>
      <c r="B13" s="4" t="n">
        <v>1079</v>
      </c>
      <c r="C13" s="4" t="n">
        <v>724</v>
      </c>
      <c r="D13" s="4" t="n">
        <v>232</v>
      </c>
    </row>
    <row r="14" spans="1:4">
      <c r="A14" s="3" t="s">
        <v>187</v>
      </c>
      <c r="B14" s="4" t="n">
        <v>156</v>
      </c>
      <c r="C14" s="4" t="n">
        <v>805</v>
      </c>
      <c r="D14" s="4" t="n">
        <v>1560</v>
      </c>
    </row>
    <row r="15" spans="1:4">
      <c r="A15" s="3" t="s">
        <v>188</v>
      </c>
      <c r="B15" s="4" t="n">
        <v>11403</v>
      </c>
      <c r="C15" s="4" t="n">
        <v>8009</v>
      </c>
      <c r="D15" s="4" t="n">
        <v>-20965</v>
      </c>
    </row>
    <row r="16" spans="1:4">
      <c r="A16" s="3" t="s">
        <v>189</v>
      </c>
      <c r="B16" s="4" t="n">
        <v>0</v>
      </c>
      <c r="C16" s="4" t="n">
        <v>114</v>
      </c>
      <c r="D16" s="4" t="n">
        <v>1441</v>
      </c>
    </row>
    <row r="17" spans="1:4">
      <c r="A17" s="3" t="s">
        <v>190</v>
      </c>
      <c r="B17" s="4" t="n">
        <v>-12290</v>
      </c>
      <c r="C17" s="4" t="n">
        <v>-1331</v>
      </c>
      <c r="D17" s="4" t="n">
        <v>-1611</v>
      </c>
    </row>
    <row r="18" spans="1:4">
      <c r="A18" s="3" t="s">
        <v>191</v>
      </c>
      <c r="B18" s="4" t="n">
        <v>-149</v>
      </c>
      <c r="C18" s="4" t="n">
        <v>-53744</v>
      </c>
      <c r="D18" s="4" t="n">
        <v>0</v>
      </c>
    </row>
    <row r="19" spans="1:4">
      <c r="A19" s="3" t="s">
        <v>192</v>
      </c>
      <c r="B19" s="4" t="n">
        <v>0</v>
      </c>
      <c r="C19" s="4" t="n">
        <v>0</v>
      </c>
      <c r="D19" s="4" t="n">
        <v>-652</v>
      </c>
    </row>
    <row r="20" spans="1:4">
      <c r="A20" s="5" t="s">
        <v>193</v>
      </c>
    </row>
    <row r="21" spans="1:4">
      <c r="A21" s="3" t="s">
        <v>34</v>
      </c>
      <c r="B21" s="4" t="n">
        <v>14840</v>
      </c>
      <c r="C21" s="4" t="n">
        <v>4295</v>
      </c>
      <c r="D21" s="4" t="n">
        <v>-41133</v>
      </c>
    </row>
    <row r="22" spans="1:4">
      <c r="A22" s="3" t="s">
        <v>194</v>
      </c>
      <c r="B22" s="4" t="n">
        <v>1756</v>
      </c>
      <c r="C22" s="4" t="n">
        <v>-12743</v>
      </c>
      <c r="D22" s="4" t="n">
        <v>28721</v>
      </c>
    </row>
    <row r="23" spans="1:4">
      <c r="A23" s="3" t="s">
        <v>74</v>
      </c>
      <c r="B23" s="4" t="n">
        <v>2489</v>
      </c>
      <c r="C23" s="4" t="n">
        <v>-16280</v>
      </c>
      <c r="D23" s="4" t="n">
        <v>-2954</v>
      </c>
    </row>
    <row r="24" spans="1:4">
      <c r="A24" s="3" t="s">
        <v>75</v>
      </c>
      <c r="B24" s="4" t="n">
        <v>4449</v>
      </c>
      <c r="C24" s="4" t="n">
        <v>2065</v>
      </c>
      <c r="D24" s="4" t="n">
        <v>-4584</v>
      </c>
    </row>
    <row r="25" spans="1:4">
      <c r="A25" s="3" t="s">
        <v>76</v>
      </c>
      <c r="B25" s="4" t="n">
        <v>-4985</v>
      </c>
      <c r="C25" s="4" t="n">
        <v>-16460</v>
      </c>
      <c r="D25" s="4" t="n">
        <v>6049</v>
      </c>
    </row>
    <row r="26" spans="1:4">
      <c r="A26" s="3" t="s">
        <v>77</v>
      </c>
      <c r="B26" s="4" t="n">
        <v>7211</v>
      </c>
      <c r="C26" s="4" t="n">
        <v>951</v>
      </c>
      <c r="D26" s="4" t="n">
        <v>-6294</v>
      </c>
    </row>
    <row r="27" spans="1:4">
      <c r="A27" s="3" t="s">
        <v>78</v>
      </c>
      <c r="B27" s="4" t="n">
        <v>-4630</v>
      </c>
      <c r="C27" s="4" t="n">
        <v>4464</v>
      </c>
      <c r="D27" s="4" t="n">
        <v>-12753</v>
      </c>
    </row>
    <row r="28" spans="1:4">
      <c r="A28" s="3" t="s">
        <v>195</v>
      </c>
      <c r="B28" s="4" t="n">
        <v>-3165</v>
      </c>
      <c r="C28" s="4" t="n">
        <v>-10795</v>
      </c>
      <c r="D28" s="4" t="n">
        <v>1078</v>
      </c>
    </row>
    <row r="29" spans="1:4">
      <c r="A29" s="3" t="s">
        <v>196</v>
      </c>
      <c r="B29" s="4" t="n">
        <v>205662</v>
      </c>
      <c r="C29" s="4" t="n">
        <v>213344</v>
      </c>
      <c r="D29" s="4" t="n">
        <v>50316</v>
      </c>
    </row>
    <row r="30" spans="1:4">
      <c r="A30" s="5" t="s">
        <v>197</v>
      </c>
    </row>
    <row r="31" spans="1:4">
      <c r="A31" s="3" t="s">
        <v>198</v>
      </c>
      <c r="B31" s="4" t="n">
        <v>-4032</v>
      </c>
      <c r="C31" s="4" t="n">
        <v>-12443</v>
      </c>
      <c r="D31" s="4" t="n">
        <v>-24241</v>
      </c>
    </row>
    <row r="32" spans="1:4">
      <c r="A32" s="3" t="s">
        <v>199</v>
      </c>
      <c r="B32" s="4" t="n">
        <v>-9003</v>
      </c>
      <c r="C32" s="4" t="n">
        <v>-23167</v>
      </c>
      <c r="D32" s="4" t="n">
        <v>-35118</v>
      </c>
    </row>
    <row r="33" spans="1:4">
      <c r="A33" s="3" t="s">
        <v>200</v>
      </c>
      <c r="B33" s="4" t="n">
        <v>225493</v>
      </c>
      <c r="C33" s="4" t="n">
        <v>40310</v>
      </c>
      <c r="D33" s="4" t="n">
        <v>5763</v>
      </c>
    </row>
    <row r="34" spans="1:4">
      <c r="A34" s="3" t="s">
        <v>201</v>
      </c>
      <c r="B34" s="4" t="n">
        <v>0</v>
      </c>
      <c r="C34" s="4" t="n">
        <v>0</v>
      </c>
      <c r="D34" s="4" t="n">
        <v>-86539</v>
      </c>
    </row>
    <row r="35" spans="1:4">
      <c r="A35" s="3" t="s">
        <v>202</v>
      </c>
      <c r="B35" s="4" t="n">
        <v>0</v>
      </c>
      <c r="C35" s="4" t="n">
        <v>-4136</v>
      </c>
      <c r="D35" s="4" t="n">
        <v>-4918</v>
      </c>
    </row>
    <row r="36" spans="1:4">
      <c r="A36" s="3" t="s">
        <v>203</v>
      </c>
      <c r="B36" s="4" t="n">
        <v>-316081</v>
      </c>
      <c r="C36" s="4" t="n">
        <v>-646323</v>
      </c>
      <c r="D36" s="4" t="n">
        <v>-209508</v>
      </c>
    </row>
    <row r="37" spans="1:4">
      <c r="A37" s="3" t="s">
        <v>204</v>
      </c>
      <c r="B37" s="4" t="n">
        <v>364121</v>
      </c>
      <c r="C37" s="4" t="n">
        <v>642473</v>
      </c>
      <c r="D37" s="4" t="n">
        <v>23000</v>
      </c>
    </row>
    <row r="38" spans="1:4">
      <c r="A38" s="3" t="s">
        <v>205</v>
      </c>
      <c r="B38" s="4" t="n">
        <v>-210797</v>
      </c>
      <c r="C38" s="4" t="n">
        <v>-176639</v>
      </c>
      <c r="D38" s="4" t="n">
        <v>0</v>
      </c>
    </row>
    <row r="39" spans="1:4">
      <c r="A39" s="3" t="s">
        <v>206</v>
      </c>
      <c r="B39" s="4" t="n">
        <v>12064</v>
      </c>
      <c r="C39" s="4" t="n">
        <v>0</v>
      </c>
      <c r="D39" s="4" t="n">
        <v>0</v>
      </c>
    </row>
    <row r="40" spans="1:4">
      <c r="A40" s="3" t="s">
        <v>207</v>
      </c>
      <c r="B40" s="4" t="n">
        <v>-72077</v>
      </c>
      <c r="C40" s="4" t="n">
        <v>0</v>
      </c>
      <c r="D40" s="4" t="n">
        <v>0</v>
      </c>
    </row>
    <row r="41" spans="1:4">
      <c r="A41" s="3" t="s">
        <v>208</v>
      </c>
      <c r="B41" s="4" t="n">
        <v>0</v>
      </c>
      <c r="C41" s="4" t="n">
        <v>-20033</v>
      </c>
      <c r="D41" s="4" t="n">
        <v>0</v>
      </c>
    </row>
    <row r="42" spans="1:4">
      <c r="A42" s="3" t="s">
        <v>209</v>
      </c>
      <c r="B42" s="4" t="n">
        <v>5061</v>
      </c>
      <c r="C42" s="4" t="n">
        <v>9415</v>
      </c>
      <c r="D42" s="4" t="n">
        <v>0</v>
      </c>
    </row>
    <row r="43" spans="1:4">
      <c r="A43" s="3" t="s">
        <v>210</v>
      </c>
      <c r="B43" s="4" t="n">
        <v>0</v>
      </c>
      <c r="C43" s="4" t="n">
        <v>184345</v>
      </c>
      <c r="D43" s="4" t="n">
        <v>0</v>
      </c>
    </row>
    <row r="44" spans="1:4">
      <c r="A44" s="3" t="s">
        <v>211</v>
      </c>
      <c r="B44" s="4" t="n">
        <v>566</v>
      </c>
      <c r="C44" s="4" t="n">
        <v>2263</v>
      </c>
      <c r="D44" s="4" t="n">
        <v>1059</v>
      </c>
    </row>
    <row r="45" spans="1:4">
      <c r="A45" s="3" t="s">
        <v>212</v>
      </c>
      <c r="B45" s="4" t="n">
        <v>-4685</v>
      </c>
      <c r="C45" s="4" t="n">
        <v>-3935</v>
      </c>
      <c r="D45" s="4" t="n">
        <v>-330502</v>
      </c>
    </row>
    <row r="46" spans="1:4">
      <c r="A46" s="5" t="s">
        <v>213</v>
      </c>
    </row>
    <row r="47" spans="1:4">
      <c r="A47" s="3" t="s">
        <v>214</v>
      </c>
      <c r="B47" s="4" t="n">
        <v>0</v>
      </c>
      <c r="C47" s="4" t="n">
        <v>0</v>
      </c>
      <c r="D47" s="4" t="n">
        <v>370000</v>
      </c>
    </row>
    <row r="48" spans="1:4">
      <c r="A48" s="3" t="s">
        <v>79</v>
      </c>
      <c r="B48" s="4" t="n">
        <v>209941</v>
      </c>
      <c r="C48" s="4" t="n">
        <v>182900</v>
      </c>
      <c r="D48" s="4" t="n">
        <v>0</v>
      </c>
    </row>
    <row r="49" spans="1:4">
      <c r="A49" s="3" t="s">
        <v>215</v>
      </c>
      <c r="B49" s="4" t="n">
        <v>-12900</v>
      </c>
      <c r="C49" s="4" t="n">
        <v>0</v>
      </c>
      <c r="D49" s="4" t="n">
        <v>0</v>
      </c>
    </row>
    <row r="50" spans="1:4">
      <c r="A50" s="3" t="s">
        <v>216</v>
      </c>
      <c r="B50" s="4" t="n">
        <v>-344500</v>
      </c>
      <c r="C50" s="4" t="n">
        <v>-25500</v>
      </c>
      <c r="D50" s="4" t="n">
        <v>-410194</v>
      </c>
    </row>
    <row r="51" spans="1:4">
      <c r="A51" s="3" t="s">
        <v>217</v>
      </c>
      <c r="B51" s="4" t="n">
        <v>0</v>
      </c>
      <c r="C51" s="4" t="n">
        <v>0</v>
      </c>
      <c r="D51" s="4" t="n">
        <v>-2813</v>
      </c>
    </row>
    <row r="52" spans="1:4">
      <c r="A52" s="3" t="s">
        <v>218</v>
      </c>
      <c r="B52" s="4" t="n">
        <v>0</v>
      </c>
      <c r="C52" s="4" t="n">
        <v>-14506</v>
      </c>
      <c r="D52" s="4" t="n">
        <v>-3577</v>
      </c>
    </row>
    <row r="53" spans="1:4">
      <c r="A53" s="3" t="s">
        <v>219</v>
      </c>
      <c r="B53" s="4" t="n">
        <v>-147459</v>
      </c>
      <c r="C53" s="4" t="n">
        <v>142894</v>
      </c>
      <c r="D53" s="4" t="n">
        <v>-46584</v>
      </c>
    </row>
    <row r="54" spans="1:4">
      <c r="A54" s="3" t="s">
        <v>220</v>
      </c>
      <c r="B54" s="4" t="n">
        <v>-14563</v>
      </c>
      <c r="C54" s="4" t="n">
        <v>-3180</v>
      </c>
      <c r="D54" s="4" t="n">
        <v>-920</v>
      </c>
    </row>
    <row r="55" spans="1:4">
      <c r="A55" s="3" t="s">
        <v>221</v>
      </c>
      <c r="B55" s="4" t="n">
        <v>-11684</v>
      </c>
      <c r="C55" s="4" t="n">
        <v>0</v>
      </c>
      <c r="D55" s="4" t="n">
        <v>0</v>
      </c>
    </row>
    <row r="56" spans="1:4">
      <c r="A56" s="3" t="s">
        <v>222</v>
      </c>
      <c r="B56" s="4" t="n">
        <v>27271</v>
      </c>
      <c r="C56" s="4" t="n">
        <v>349123</v>
      </c>
      <c r="D56" s="4" t="n">
        <v>-327690</v>
      </c>
    </row>
    <row r="57" spans="1:4">
      <c r="A57" s="3" t="s">
        <v>223</v>
      </c>
      <c r="B57" s="4" t="n">
        <v>569917</v>
      </c>
      <c r="C57" s="4" t="n">
        <v>220794</v>
      </c>
      <c r="D57" s="4" t="n">
        <v>548484</v>
      </c>
    </row>
    <row r="58" spans="1:4">
      <c r="A58" s="3" t="s">
        <v>224</v>
      </c>
      <c r="B58" s="4" t="n">
        <v>597188</v>
      </c>
      <c r="C58" s="4" t="n">
        <v>569917</v>
      </c>
      <c r="D58" s="4" t="n">
        <v>220794</v>
      </c>
    </row>
    <row r="59" spans="1:4">
      <c r="A59" s="5" t="s">
        <v>225</v>
      </c>
    </row>
    <row r="60" spans="1:4">
      <c r="A60" s="3" t="s">
        <v>226</v>
      </c>
      <c r="B60" s="4" t="n">
        <v>-12348</v>
      </c>
      <c r="C60" s="4" t="n">
        <v>-40241</v>
      </c>
      <c r="D60" s="4" t="n">
        <v>-11982</v>
      </c>
    </row>
    <row r="61" spans="1:4">
      <c r="A61" s="3" t="s">
        <v>227</v>
      </c>
      <c r="B61" s="4" t="n">
        <v>-5263</v>
      </c>
      <c r="C61" s="4" t="n">
        <v>-7235</v>
      </c>
      <c r="D61" s="4" t="n">
        <v>-6283</v>
      </c>
    </row>
    <row r="62" spans="1:4">
      <c r="A62" s="5" t="s">
        <v>228</v>
      </c>
    </row>
    <row r="63" spans="1:4">
      <c r="A63" s="3" t="s">
        <v>229</v>
      </c>
      <c r="B63" s="4" t="n">
        <v>0</v>
      </c>
      <c r="C63" s="4" t="n">
        <v>0</v>
      </c>
      <c r="D63" s="4" t="n">
        <v>1425</v>
      </c>
    </row>
    <row r="64" spans="1:4">
      <c r="A64" s="3" t="s">
        <v>230</v>
      </c>
      <c r="B64" s="6" t="n">
        <v>-2909</v>
      </c>
      <c r="C64" s="6" t="n">
        <v>-11277</v>
      </c>
      <c r="D64" s="6" t="n">
        <v>-58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595</v>
      </c>
      <c r="B1" s="2" t="s">
        <v>596</v>
      </c>
      <c r="C1" s="2" t="s">
        <v>29</v>
      </c>
    </row>
    <row r="2" spans="1:3">
      <c r="A2" s="5" t="s">
        <v>400</v>
      </c>
    </row>
    <row r="3" spans="1:3">
      <c r="A3" s="3" t="s">
        <v>553</v>
      </c>
      <c r="B3" s="3" t="s">
        <v>512</v>
      </c>
    </row>
    <row r="4" spans="1:3">
      <c r="A4" s="3" t="s">
        <v>597</v>
      </c>
      <c r="B4" s="6" t="n">
        <v>90830</v>
      </c>
    </row>
    <row r="5" spans="1:3">
      <c r="A5" s="3" t="s">
        <v>598</v>
      </c>
      <c r="B5" s="4" t="n">
        <v>3</v>
      </c>
    </row>
    <row r="6" spans="1:3">
      <c r="A6" s="3" t="s">
        <v>599</v>
      </c>
      <c r="B6" s="4" t="n">
        <v>5</v>
      </c>
    </row>
    <row r="7" spans="1:3">
      <c r="A7" s="3" t="s">
        <v>600</v>
      </c>
      <c r="B7" s="3" t="s">
        <v>601</v>
      </c>
    </row>
    <row r="8" spans="1:3">
      <c r="A8" s="3" t="s">
        <v>602</v>
      </c>
      <c r="B8" s="3" t="s">
        <v>603</v>
      </c>
    </row>
    <row r="9" spans="1:3">
      <c r="A9" s="3" t="s">
        <v>604</v>
      </c>
      <c r="C9" s="3" t="s">
        <v>5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05</v>
      </c>
      <c r="B1" s="2" t="s">
        <v>606</v>
      </c>
      <c r="C1" s="2" t="s">
        <v>607</v>
      </c>
      <c r="D1" s="2" t="s">
        <v>546</v>
      </c>
      <c r="E1" s="2" t="s">
        <v>608</v>
      </c>
      <c r="F1" s="2" t="s">
        <v>29</v>
      </c>
      <c r="G1" s="2" t="s">
        <v>549</v>
      </c>
    </row>
    <row r="2" spans="1:7">
      <c r="A2" s="5" t="s">
        <v>609</v>
      </c>
    </row>
    <row r="3" spans="1:7">
      <c r="A3" s="3" t="s">
        <v>610</v>
      </c>
      <c r="F3" s="8" t="n">
        <v>3.1</v>
      </c>
    </row>
    <row r="4" spans="1:7">
      <c r="A4" s="3" t="s">
        <v>407</v>
      </c>
    </row>
    <row r="5" spans="1:7">
      <c r="A5" s="5" t="s">
        <v>609</v>
      </c>
    </row>
    <row r="6" spans="1:7">
      <c r="A6" s="3" t="s">
        <v>553</v>
      </c>
      <c r="C6" s="3" t="s">
        <v>512</v>
      </c>
    </row>
    <row r="7" spans="1:7">
      <c r="A7" s="3" t="s">
        <v>555</v>
      </c>
    </row>
    <row r="8" spans="1:7">
      <c r="A8" s="5" t="s">
        <v>609</v>
      </c>
    </row>
    <row r="9" spans="1:7">
      <c r="A9" s="3" t="s">
        <v>553</v>
      </c>
      <c r="D9" s="3" t="s">
        <v>556</v>
      </c>
    </row>
    <row r="10" spans="1:7">
      <c r="A10" s="3" t="s">
        <v>560</v>
      </c>
      <c r="G10" s="3" t="s">
        <v>561</v>
      </c>
    </row>
    <row r="11" spans="1:7">
      <c r="A11" s="3" t="s">
        <v>559</v>
      </c>
      <c r="G11" s="3" t="s">
        <v>556</v>
      </c>
    </row>
    <row r="12" spans="1:7">
      <c r="A12" s="3" t="s">
        <v>611</v>
      </c>
    </row>
    <row r="13" spans="1:7">
      <c r="A13" s="5" t="s">
        <v>609</v>
      </c>
    </row>
    <row r="14" spans="1:7">
      <c r="A14" s="3" t="s">
        <v>612</v>
      </c>
      <c r="F14" s="3" t="s">
        <v>487</v>
      </c>
    </row>
    <row r="15" spans="1:7">
      <c r="A15" s="3" t="s">
        <v>613</v>
      </c>
    </row>
    <row r="16" spans="1:7">
      <c r="A16" s="5" t="s">
        <v>609</v>
      </c>
    </row>
    <row r="17" spans="1:7">
      <c r="A17" s="3" t="s">
        <v>612</v>
      </c>
      <c r="F17" s="3" t="s">
        <v>487</v>
      </c>
    </row>
    <row r="18" spans="1:7">
      <c r="A18" s="3" t="s">
        <v>614</v>
      </c>
    </row>
    <row r="19" spans="1:7">
      <c r="A19" s="5" t="s">
        <v>609</v>
      </c>
    </row>
    <row r="20" spans="1:7">
      <c r="A20" s="3" t="s">
        <v>612</v>
      </c>
      <c r="F20" s="3" t="s">
        <v>487</v>
      </c>
    </row>
    <row r="21" spans="1:7">
      <c r="A21" s="3" t="s">
        <v>399</v>
      </c>
    </row>
    <row r="22" spans="1:7">
      <c r="A22" s="5" t="s">
        <v>609</v>
      </c>
    </row>
    <row r="23" spans="1:7">
      <c r="A23" s="3" t="s">
        <v>559</v>
      </c>
      <c r="G23" s="3" t="s">
        <v>615</v>
      </c>
    </row>
    <row r="24" spans="1:7">
      <c r="A24" s="3" t="s">
        <v>616</v>
      </c>
    </row>
    <row r="25" spans="1:7">
      <c r="A25" s="5" t="s">
        <v>609</v>
      </c>
    </row>
    <row r="26" spans="1:7">
      <c r="A26" s="3" t="s">
        <v>612</v>
      </c>
      <c r="B26" s="3" t="s">
        <v>487</v>
      </c>
    </row>
    <row r="27" spans="1:7">
      <c r="A27" s="3" t="s">
        <v>617</v>
      </c>
    </row>
    <row r="28" spans="1:7">
      <c r="A28" s="5" t="s">
        <v>609</v>
      </c>
    </row>
    <row r="29" spans="1:7">
      <c r="A29" s="3" t="s">
        <v>612</v>
      </c>
      <c r="F29" s="3" t="s">
        <v>487</v>
      </c>
    </row>
    <row r="30" spans="1:7">
      <c r="A30" s="3" t="s">
        <v>618</v>
      </c>
    </row>
    <row r="31" spans="1:7">
      <c r="A31" s="5" t="s">
        <v>609</v>
      </c>
    </row>
    <row r="32" spans="1:7">
      <c r="A32" s="3" t="s">
        <v>612</v>
      </c>
      <c r="F32" s="3" t="s">
        <v>619</v>
      </c>
    </row>
    <row r="33" spans="1:7">
      <c r="A33" s="3" t="s">
        <v>620</v>
      </c>
    </row>
    <row r="34" spans="1:7">
      <c r="A34" s="5" t="s">
        <v>609</v>
      </c>
    </row>
    <row r="35" spans="1:7">
      <c r="A35" s="3" t="s">
        <v>612</v>
      </c>
      <c r="F35" s="3" t="s">
        <v>603</v>
      </c>
    </row>
    <row r="36" spans="1:7">
      <c r="A36" s="3" t="s">
        <v>621</v>
      </c>
    </row>
    <row r="37" spans="1:7">
      <c r="A37" s="5" t="s">
        <v>609</v>
      </c>
    </row>
    <row r="38" spans="1:7">
      <c r="A38" s="3" t="s">
        <v>612</v>
      </c>
      <c r="F38" s="3" t="s">
        <v>487</v>
      </c>
    </row>
    <row r="39" spans="1:7">
      <c r="A39" s="3" t="s">
        <v>622</v>
      </c>
    </row>
    <row r="40" spans="1:7">
      <c r="A40" s="5" t="s">
        <v>609</v>
      </c>
    </row>
    <row r="41" spans="1:7">
      <c r="A41" s="3" t="s">
        <v>612</v>
      </c>
      <c r="F41" s="3" t="s">
        <v>623</v>
      </c>
    </row>
    <row r="42" spans="1:7">
      <c r="A42" s="3" t="s">
        <v>624</v>
      </c>
    </row>
    <row r="43" spans="1:7">
      <c r="A43" s="5" t="s">
        <v>609</v>
      </c>
    </row>
    <row r="44" spans="1:7">
      <c r="A44" s="3" t="s">
        <v>612</v>
      </c>
      <c r="F44" s="3" t="s">
        <v>625</v>
      </c>
    </row>
    <row r="45" spans="1:7">
      <c r="A45" s="3" t="s">
        <v>626</v>
      </c>
    </row>
    <row r="46" spans="1:7">
      <c r="A46" s="5" t="s">
        <v>609</v>
      </c>
    </row>
    <row r="47" spans="1:7">
      <c r="A47" s="3" t="s">
        <v>612</v>
      </c>
      <c r="F47" s="3" t="s">
        <v>625</v>
      </c>
    </row>
    <row r="48" spans="1:7">
      <c r="A48" s="3" t="s">
        <v>627</v>
      </c>
    </row>
    <row r="49" spans="1:7">
      <c r="A49" s="5" t="s">
        <v>609</v>
      </c>
    </row>
    <row r="50" spans="1:7">
      <c r="A50" s="3" t="s">
        <v>612</v>
      </c>
      <c r="F50" s="3" t="s">
        <v>487</v>
      </c>
    </row>
    <row r="51" spans="1:7">
      <c r="A51" s="3" t="s">
        <v>628</v>
      </c>
    </row>
    <row r="52" spans="1:7">
      <c r="A52" s="5" t="s">
        <v>609</v>
      </c>
    </row>
    <row r="53" spans="1:7">
      <c r="A53" s="3" t="s">
        <v>612</v>
      </c>
      <c r="C53" s="3" t="s">
        <v>623</v>
      </c>
    </row>
    <row r="54" spans="1:7">
      <c r="A54" s="3" t="s">
        <v>629</v>
      </c>
      <c r="E54" s="3" t="s">
        <v>623</v>
      </c>
    </row>
    <row r="55" spans="1:7">
      <c r="A55" s="3" t="s">
        <v>630</v>
      </c>
    </row>
    <row r="56" spans="1:7">
      <c r="A56" s="5" t="s">
        <v>609</v>
      </c>
    </row>
    <row r="57" spans="1:7">
      <c r="A57" s="3" t="s">
        <v>560</v>
      </c>
      <c r="G57" s="3" t="s">
        <v>554</v>
      </c>
    </row>
    <row r="58" spans="1:7">
      <c r="A58" s="3" t="s">
        <v>631</v>
      </c>
    </row>
    <row r="59" spans="1:7">
      <c r="A59" s="5" t="s">
        <v>609</v>
      </c>
    </row>
    <row r="60" spans="1:7">
      <c r="A60" s="3" t="s">
        <v>612</v>
      </c>
      <c r="C60" s="3" t="s">
        <v>632</v>
      </c>
      <c r="F60" s="3" t="s">
        <v>6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3</v>
      </c>
      <c r="B1" s="2" t="s">
        <v>1</v>
      </c>
    </row>
    <row r="2" spans="1:5">
      <c r="B2" s="2" t="s">
        <v>29</v>
      </c>
      <c r="C2" s="2" t="s">
        <v>30</v>
      </c>
      <c r="D2" s="2" t="s">
        <v>90</v>
      </c>
      <c r="E2" s="2" t="s">
        <v>634</v>
      </c>
    </row>
    <row r="3" spans="1:5">
      <c r="A3" s="5" t="s">
        <v>635</v>
      </c>
    </row>
    <row r="4" spans="1:5">
      <c r="A4" s="3" t="s">
        <v>32</v>
      </c>
      <c r="B4" s="6" t="n">
        <v>597188</v>
      </c>
      <c r="C4" s="6" t="n">
        <v>569917</v>
      </c>
      <c r="D4" s="6" t="n">
        <v>220794</v>
      </c>
      <c r="E4" s="6" t="n">
        <v>548484</v>
      </c>
    </row>
    <row r="5" spans="1:5">
      <c r="A5" s="3" t="s">
        <v>34</v>
      </c>
      <c r="B5" s="4" t="n">
        <v>47150</v>
      </c>
      <c r="C5" s="4" t="n">
        <v>67959</v>
      </c>
    </row>
    <row r="6" spans="1:5">
      <c r="A6" s="3" t="s">
        <v>636</v>
      </c>
      <c r="B6" s="4" t="n">
        <v>8173</v>
      </c>
      <c r="C6" s="4" t="n">
        <v>5207</v>
      </c>
    </row>
    <row r="7" spans="1:5">
      <c r="A7" s="3" t="s">
        <v>37</v>
      </c>
      <c r="B7" s="4" t="n">
        <v>103079</v>
      </c>
      <c r="C7" s="4" t="n">
        <v>0</v>
      </c>
    </row>
    <row r="8" spans="1:5">
      <c r="A8" s="3" t="s">
        <v>38</v>
      </c>
      <c r="B8" s="4" t="n">
        <v>1465903</v>
      </c>
      <c r="C8" s="4" t="n">
        <v>1267395</v>
      </c>
    </row>
    <row r="9" spans="1:5">
      <c r="A9" s="3" t="s">
        <v>42</v>
      </c>
      <c r="B9" s="4" t="n">
        <v>26502</v>
      </c>
      <c r="C9" s="4" t="n">
        <v>111082</v>
      </c>
      <c r="D9" s="4" t="n">
        <v>258997</v>
      </c>
    </row>
    <row r="10" spans="1:5">
      <c r="A10" s="3" t="s">
        <v>637</v>
      </c>
      <c r="B10" s="4" t="n">
        <v>10034</v>
      </c>
      <c r="C10" s="4" t="n">
        <v>29500</v>
      </c>
    </row>
    <row r="11" spans="1:5">
      <c r="A11" s="5" t="s">
        <v>638</v>
      </c>
    </row>
    <row r="12" spans="1:5">
      <c r="A12" s="3" t="s">
        <v>74</v>
      </c>
      <c r="B12" s="4" t="n">
        <v>23869</v>
      </c>
      <c r="C12" s="4" t="n">
        <v>25484</v>
      </c>
    </row>
    <row r="13" spans="1:5">
      <c r="A13" s="3" t="s">
        <v>75</v>
      </c>
      <c r="B13" s="4" t="n">
        <v>43541</v>
      </c>
      <c r="C13" s="4" t="n">
        <v>42166</v>
      </c>
    </row>
    <row r="14" spans="1:5">
      <c r="A14" s="3" t="s">
        <v>78</v>
      </c>
      <c r="B14" s="4" t="n">
        <v>8381</v>
      </c>
      <c r="C14" s="4" t="n">
        <v>27423</v>
      </c>
    </row>
    <row r="15" spans="1:5">
      <c r="A15" s="3" t="s">
        <v>81</v>
      </c>
      <c r="B15" s="4" t="n">
        <v>3902</v>
      </c>
      <c r="C15" s="4" t="n">
        <v>0</v>
      </c>
    </row>
    <row r="16" spans="1:5">
      <c r="A16" s="3" t="s">
        <v>54</v>
      </c>
      <c r="B16" s="4" t="n">
        <v>516498</v>
      </c>
      <c r="C16" s="4" t="n">
        <v>690015</v>
      </c>
    </row>
    <row r="17" spans="1:5">
      <c r="A17" s="3" t="s">
        <v>639</v>
      </c>
      <c r="B17" s="4" t="n">
        <v>359575</v>
      </c>
      <c r="C17" s="4" t="n">
        <v>544875</v>
      </c>
      <c r="D17" s="4" t="n">
        <v>553404</v>
      </c>
    </row>
    <row r="18" spans="1:5">
      <c r="A18" s="3" t="s">
        <v>113</v>
      </c>
      <c r="B18" s="4" t="n">
        <v>147070</v>
      </c>
      <c r="C18" s="4" t="n">
        <v>190627</v>
      </c>
      <c r="D18" s="4" t="n">
        <v>-21159</v>
      </c>
    </row>
    <row r="19" spans="1:5">
      <c r="A19" s="3" t="s">
        <v>640</v>
      </c>
      <c r="B19" s="4" t="n">
        <v>205662</v>
      </c>
      <c r="C19" s="4" t="n">
        <v>213344</v>
      </c>
      <c r="D19" s="4" t="n">
        <v>50316</v>
      </c>
    </row>
    <row r="20" spans="1:5">
      <c r="A20" s="3" t="s">
        <v>641</v>
      </c>
      <c r="B20" s="4" t="n">
        <v>-4685</v>
      </c>
      <c r="C20" s="4" t="n">
        <v>-3935</v>
      </c>
      <c r="D20" s="4" t="n">
        <v>-330502</v>
      </c>
    </row>
    <row r="21" spans="1:5">
      <c r="A21" s="3" t="s">
        <v>642</v>
      </c>
      <c r="B21" s="4" t="n">
        <v>-147459</v>
      </c>
      <c r="C21" s="4" t="n">
        <v>142894</v>
      </c>
      <c r="D21" s="4" t="n">
        <v>-46584</v>
      </c>
    </row>
    <row r="22" spans="1:5">
      <c r="A22" s="3" t="s">
        <v>88</v>
      </c>
    </row>
    <row r="23" spans="1:5">
      <c r="A23" s="5" t="s">
        <v>635</v>
      </c>
    </row>
    <row r="24" spans="1:5">
      <c r="A24" s="3" t="s">
        <v>32</v>
      </c>
      <c r="B24" s="4" t="n">
        <v>1166</v>
      </c>
      <c r="C24" s="4" t="n">
        <v>10318</v>
      </c>
    </row>
    <row r="25" spans="1:5">
      <c r="A25" s="3" t="s">
        <v>34</v>
      </c>
      <c r="B25" s="4" t="n">
        <v>19874</v>
      </c>
      <c r="C25" s="4" t="n">
        <v>49272</v>
      </c>
    </row>
    <row r="26" spans="1:5">
      <c r="A26" s="3" t="s">
        <v>643</v>
      </c>
      <c r="B26" s="4" t="n">
        <v>1427</v>
      </c>
      <c r="C26" s="4" t="n">
        <v>4202</v>
      </c>
    </row>
    <row r="27" spans="1:5">
      <c r="A27" s="3" t="s">
        <v>644</v>
      </c>
      <c r="B27" s="4" t="n">
        <v>16158</v>
      </c>
      <c r="C27" s="4" t="n">
        <v>31328</v>
      </c>
    </row>
    <row r="28" spans="1:5">
      <c r="A28" s="3" t="s">
        <v>645</v>
      </c>
      <c r="B28" s="4" t="n">
        <v>240859</v>
      </c>
      <c r="C28" s="4" t="n">
        <v>192204</v>
      </c>
    </row>
    <row r="29" spans="1:5">
      <c r="A29" s="3" t="s">
        <v>646</v>
      </c>
      <c r="B29" s="4" t="n">
        <v>0</v>
      </c>
      <c r="C29" s="4" t="n">
        <v>242</v>
      </c>
    </row>
    <row r="30" spans="1:5">
      <c r="A30" s="3" t="s">
        <v>636</v>
      </c>
      <c r="B30" s="4" t="n">
        <v>1797</v>
      </c>
      <c r="C30" s="4" t="n">
        <v>0</v>
      </c>
    </row>
    <row r="31" spans="1:5">
      <c r="A31" s="3" t="s">
        <v>37</v>
      </c>
      <c r="B31" s="4" t="n">
        <v>12551</v>
      </c>
      <c r="C31" s="4" t="n">
        <v>0</v>
      </c>
    </row>
    <row r="32" spans="1:5">
      <c r="A32" s="3" t="s">
        <v>38</v>
      </c>
      <c r="B32" s="4" t="n">
        <v>293832</v>
      </c>
      <c r="C32" s="4" t="n">
        <v>287566</v>
      </c>
    </row>
    <row r="33" spans="1:5">
      <c r="A33" s="3" t="s">
        <v>42</v>
      </c>
      <c r="B33" s="4" t="n">
        <v>10257</v>
      </c>
      <c r="C33" s="4" t="n">
        <v>10257</v>
      </c>
    </row>
    <row r="34" spans="1:5">
      <c r="A34" s="3" t="s">
        <v>647</v>
      </c>
      <c r="B34" s="4" t="n">
        <v>3603</v>
      </c>
      <c r="C34" s="4" t="n">
        <v>11665</v>
      </c>
    </row>
    <row r="35" spans="1:5">
      <c r="A35" s="3" t="s">
        <v>637</v>
      </c>
      <c r="B35" s="4" t="n">
        <v>4272</v>
      </c>
      <c r="C35" s="4" t="n">
        <v>6879</v>
      </c>
    </row>
    <row r="36" spans="1:5">
      <c r="A36" s="3" t="s">
        <v>44</v>
      </c>
      <c r="B36" s="4" t="n">
        <v>311964</v>
      </c>
      <c r="C36" s="4" t="n">
        <v>316367</v>
      </c>
    </row>
    <row r="37" spans="1:5">
      <c r="A37" s="5" t="s">
        <v>638</v>
      </c>
    </row>
    <row r="38" spans="1:5">
      <c r="A38" s="3" t="s">
        <v>74</v>
      </c>
      <c r="B38" s="4" t="n">
        <v>7799</v>
      </c>
      <c r="C38" s="4" t="n">
        <v>8414</v>
      </c>
    </row>
    <row r="39" spans="1:5">
      <c r="A39" s="3" t="s">
        <v>648</v>
      </c>
      <c r="B39" s="4" t="n">
        <v>7561</v>
      </c>
      <c r="C39" s="4" t="n">
        <v>11379</v>
      </c>
    </row>
    <row r="40" spans="1:5">
      <c r="A40" s="3" t="s">
        <v>649</v>
      </c>
      <c r="B40" s="4" t="n">
        <v>50330</v>
      </c>
      <c r="C40" s="4" t="n">
        <v>83602</v>
      </c>
    </row>
    <row r="41" spans="1:5">
      <c r="A41" s="3" t="s">
        <v>650</v>
      </c>
      <c r="B41" s="4" t="n">
        <v>28</v>
      </c>
      <c r="C41" s="4" t="n">
        <v>0</v>
      </c>
    </row>
    <row r="42" spans="1:5">
      <c r="A42" s="3" t="s">
        <v>75</v>
      </c>
      <c r="B42" s="4" t="n">
        <v>30785</v>
      </c>
      <c r="C42" s="4" t="n">
        <v>36463</v>
      </c>
    </row>
    <row r="43" spans="1:5">
      <c r="A43" s="3" t="s">
        <v>78</v>
      </c>
      <c r="B43" s="4" t="n">
        <v>903</v>
      </c>
      <c r="C43" s="4" t="n">
        <v>13700</v>
      </c>
    </row>
    <row r="44" spans="1:5">
      <c r="A44" s="3" t="s">
        <v>81</v>
      </c>
      <c r="B44" s="4" t="n">
        <v>3232</v>
      </c>
      <c r="C44" s="4" t="n">
        <v>0</v>
      </c>
    </row>
    <row r="45" spans="1:5">
      <c r="A45" s="3" t="s">
        <v>54</v>
      </c>
      <c r="B45" s="4" t="n">
        <v>100638</v>
      </c>
      <c r="C45" s="4" t="n">
        <v>153558</v>
      </c>
    </row>
    <row r="46" spans="1:5">
      <c r="A46" s="3" t="s">
        <v>83</v>
      </c>
      <c r="B46" s="4" t="n">
        <v>14736</v>
      </c>
      <c r="C46" s="4" t="n">
        <v>1540</v>
      </c>
    </row>
    <row r="47" spans="1:5">
      <c r="A47" s="3" t="s">
        <v>58</v>
      </c>
      <c r="B47" s="4" t="n">
        <v>115374</v>
      </c>
      <c r="C47" s="4" t="n">
        <v>155098</v>
      </c>
    </row>
    <row r="48" spans="1:5">
      <c r="A48" s="3" t="s">
        <v>639</v>
      </c>
      <c r="B48" s="4" t="n">
        <v>426329</v>
      </c>
      <c r="C48" s="4" t="n">
        <v>742547</v>
      </c>
      <c r="D48" s="4" t="n">
        <v>726668</v>
      </c>
    </row>
    <row r="49" spans="1:5">
      <c r="A49" s="3" t="s">
        <v>113</v>
      </c>
      <c r="B49" s="4" t="n">
        <v>48496</v>
      </c>
      <c r="C49" s="4" t="n">
        <v>2499</v>
      </c>
      <c r="D49" s="4" t="n">
        <v>-108889</v>
      </c>
    </row>
    <row r="50" spans="1:5">
      <c r="A50" s="3" t="s">
        <v>640</v>
      </c>
      <c r="B50" s="4" t="n">
        <v>-3161</v>
      </c>
      <c r="C50" s="4" t="n">
        <v>-74415</v>
      </c>
      <c r="D50" s="4" t="n">
        <v>2296</v>
      </c>
    </row>
    <row r="51" spans="1:5">
      <c r="A51" s="3" t="s">
        <v>641</v>
      </c>
      <c r="B51" s="4" t="n">
        <v>2319</v>
      </c>
      <c r="C51" s="4" t="n">
        <v>71687</v>
      </c>
      <c r="D51" s="4" t="n">
        <v>-94257</v>
      </c>
    </row>
    <row r="52" spans="1:5">
      <c r="A52" s="3" t="s">
        <v>642</v>
      </c>
      <c r="B52" s="4" t="n">
        <v>0</v>
      </c>
      <c r="C52" s="6" t="n">
        <v>0</v>
      </c>
      <c r="D52" s="6" t="n">
        <v>-793</v>
      </c>
    </row>
    <row r="53" spans="1:5">
      <c r="A53" s="3" t="s">
        <v>651</v>
      </c>
      <c r="B53" s="6" t="n">
        <v>10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52</v>
      </c>
      <c r="B1" s="2" t="s">
        <v>1</v>
      </c>
    </row>
    <row r="2" spans="1:2">
      <c r="B2" s="2" t="s">
        <v>29</v>
      </c>
    </row>
    <row r="3" spans="1:2">
      <c r="A3" s="3" t="s">
        <v>653</v>
      </c>
    </row>
    <row r="4" spans="1:2">
      <c r="A4" s="5" t="s">
        <v>609</v>
      </c>
    </row>
    <row r="5" spans="1:2">
      <c r="A5" s="3" t="s">
        <v>654</v>
      </c>
      <c r="B5" s="3" t="s">
        <v>487</v>
      </c>
    </row>
    <row r="6" spans="1:2">
      <c r="A6" s="3" t="s">
        <v>655</v>
      </c>
    </row>
    <row r="7" spans="1:2">
      <c r="A7" s="5" t="s">
        <v>609</v>
      </c>
    </row>
    <row r="8" spans="1:2">
      <c r="A8" s="3" t="s">
        <v>656</v>
      </c>
      <c r="B8" s="3" t="s">
        <v>657</v>
      </c>
    </row>
    <row r="9" spans="1:2">
      <c r="A9" s="3" t="s">
        <v>658</v>
      </c>
    </row>
    <row r="10" spans="1:2">
      <c r="A10" s="5" t="s">
        <v>609</v>
      </c>
    </row>
    <row r="11" spans="1:2">
      <c r="A11" s="3" t="s">
        <v>659</v>
      </c>
      <c r="B11" s="3" t="s">
        <v>657</v>
      </c>
    </row>
    <row r="12" spans="1:2">
      <c r="A12" s="3" t="s">
        <v>660</v>
      </c>
    </row>
    <row r="13" spans="1:2">
      <c r="A13" s="5" t="s">
        <v>609</v>
      </c>
    </row>
    <row r="14" spans="1:2">
      <c r="A14" s="3" t="s">
        <v>654</v>
      </c>
      <c r="B14" s="3" t="s">
        <v>487</v>
      </c>
    </row>
    <row r="15" spans="1:2">
      <c r="A15" s="3" t="s">
        <v>661</v>
      </c>
    </row>
    <row r="16" spans="1:2">
      <c r="A16" s="5" t="s">
        <v>609</v>
      </c>
    </row>
    <row r="17" spans="1:2">
      <c r="A17" s="3" t="s">
        <v>656</v>
      </c>
      <c r="B17" s="3" t="s">
        <v>657</v>
      </c>
    </row>
    <row r="18" spans="1:2">
      <c r="A18" s="3" t="s">
        <v>662</v>
      </c>
    </row>
    <row r="19" spans="1:2">
      <c r="A19" s="5" t="s">
        <v>609</v>
      </c>
    </row>
    <row r="20" spans="1:2">
      <c r="A20" s="3" t="s">
        <v>659</v>
      </c>
      <c r="B20" s="3" t="s">
        <v>657</v>
      </c>
    </row>
    <row r="21" spans="1:2">
      <c r="A21" s="3" t="s">
        <v>663</v>
      </c>
    </row>
    <row r="22" spans="1:2">
      <c r="A22" s="5" t="s">
        <v>609</v>
      </c>
    </row>
    <row r="23" spans="1:2">
      <c r="A23" s="3" t="s">
        <v>664</v>
      </c>
      <c r="B23" s="3" t="s">
        <v>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667</v>
      </c>
      <c r="C1" s="2" t="s">
        <v>537</v>
      </c>
      <c r="D1" s="2" t="s">
        <v>29</v>
      </c>
      <c r="E1" s="2" t="s">
        <v>30</v>
      </c>
    </row>
    <row r="2" spans="1:5">
      <c r="A2" s="5" t="s">
        <v>668</v>
      </c>
    </row>
    <row r="3" spans="1:5">
      <c r="A3" s="3" t="s">
        <v>669</v>
      </c>
      <c r="E3" s="8" t="n">
        <v>4.7</v>
      </c>
    </row>
    <row r="4" spans="1:5">
      <c r="A4" s="3" t="s">
        <v>670</v>
      </c>
      <c r="E4" s="8" t="n">
        <v>24.9</v>
      </c>
    </row>
    <row r="5" spans="1:5">
      <c r="A5" s="3" t="s">
        <v>671</v>
      </c>
    </row>
    <row r="6" spans="1:5">
      <c r="A6" s="5" t="s">
        <v>668</v>
      </c>
    </row>
    <row r="7" spans="1:5">
      <c r="A7" s="3" t="s">
        <v>672</v>
      </c>
      <c r="D7" s="3" t="s">
        <v>601</v>
      </c>
    </row>
    <row r="8" spans="1:5">
      <c r="A8" s="3" t="s">
        <v>673</v>
      </c>
    </row>
    <row r="9" spans="1:5">
      <c r="A9" s="5" t="s">
        <v>668</v>
      </c>
    </row>
    <row r="10" spans="1:5">
      <c r="A10" s="3" t="s">
        <v>674</v>
      </c>
      <c r="B10" s="3" t="s">
        <v>657</v>
      </c>
    </row>
    <row r="11" spans="1:5">
      <c r="A11" s="3" t="s">
        <v>675</v>
      </c>
      <c r="B11" s="8" t="n">
        <v>32.2</v>
      </c>
    </row>
    <row r="12" spans="1:5">
      <c r="A12" s="3" t="s">
        <v>676</v>
      </c>
    </row>
    <row r="13" spans="1:5">
      <c r="A13" s="5" t="s">
        <v>668</v>
      </c>
    </row>
    <row r="14" spans="1:5">
      <c r="A14" s="3" t="s">
        <v>677</v>
      </c>
      <c r="B14" s="3" t="s">
        <v>601</v>
      </c>
    </row>
    <row r="15" spans="1:5">
      <c r="A15" s="3" t="s">
        <v>678</v>
      </c>
    </row>
    <row r="16" spans="1:5">
      <c r="A16" s="5" t="s">
        <v>668</v>
      </c>
    </row>
    <row r="17" spans="1:5">
      <c r="A17" s="3" t="s">
        <v>679</v>
      </c>
      <c r="B17" s="3" t="s">
        <v>603</v>
      </c>
    </row>
    <row r="18" spans="1:5">
      <c r="A18" s="3" t="s">
        <v>680</v>
      </c>
    </row>
    <row r="19" spans="1:5">
      <c r="A19" s="5" t="s">
        <v>668</v>
      </c>
    </row>
    <row r="20" spans="1:5">
      <c r="A20" s="3" t="s">
        <v>540</v>
      </c>
      <c r="C20" s="6" t="n">
        <v>100</v>
      </c>
    </row>
    <row r="21" spans="1:5">
      <c r="A21" s="3" t="s">
        <v>541</v>
      </c>
      <c r="C21" s="3" t="s">
        <v>5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76"/>
  </cols>
  <sheetData>
    <row r="1" spans="1:2">
      <c r="A1" s="1" t="s">
        <v>681</v>
      </c>
      <c r="B1" s="2" t="s">
        <v>1</v>
      </c>
    </row>
    <row r="2" spans="1:2">
      <c r="B2" s="2" t="s">
        <v>29</v>
      </c>
    </row>
    <row r="3" spans="1:2">
      <c r="A3" s="3" t="s">
        <v>682</v>
      </c>
    </row>
    <row r="4" spans="1:2">
      <c r="A4" s="5" t="s">
        <v>683</v>
      </c>
    </row>
    <row r="5" spans="1:2">
      <c r="A5" s="3" t="s">
        <v>684</v>
      </c>
      <c r="B5" s="3" t="s">
        <v>685</v>
      </c>
    </row>
    <row r="6" spans="1:2">
      <c r="A6" s="3" t="s">
        <v>686</v>
      </c>
    </row>
    <row r="7" spans="1:2">
      <c r="A7" s="5" t="s">
        <v>683</v>
      </c>
    </row>
    <row r="8" spans="1:2">
      <c r="A8" s="3" t="s">
        <v>684</v>
      </c>
      <c r="B8" s="3" t="s">
        <v>687</v>
      </c>
    </row>
    <row r="9" spans="1:2">
      <c r="A9" s="3" t="s">
        <v>688</v>
      </c>
    </row>
    <row r="10" spans="1:2">
      <c r="A10" s="5" t="s">
        <v>683</v>
      </c>
    </row>
    <row r="11" spans="1:2">
      <c r="A11" s="3" t="s">
        <v>684</v>
      </c>
      <c r="B11" s="3" t="s">
        <v>657</v>
      </c>
    </row>
    <row r="12" spans="1:2">
      <c r="A12" s="3" t="s">
        <v>689</v>
      </c>
    </row>
    <row r="13" spans="1:2">
      <c r="A13" s="5" t="s">
        <v>683</v>
      </c>
    </row>
    <row r="14" spans="1:2">
      <c r="A14" s="3" t="s">
        <v>684</v>
      </c>
      <c r="B14" s="3" t="s">
        <v>690</v>
      </c>
    </row>
    <row r="15" spans="1:2">
      <c r="A15" s="3" t="s">
        <v>691</v>
      </c>
    </row>
    <row r="16" spans="1:2">
      <c r="A16" s="5" t="s">
        <v>683</v>
      </c>
    </row>
    <row r="17" spans="1:2">
      <c r="A17" s="3" t="s">
        <v>684</v>
      </c>
      <c r="B17" s="3" t="s">
        <v>692</v>
      </c>
    </row>
    <row r="18" spans="1:2">
      <c r="A18" s="3" t="s">
        <v>693</v>
      </c>
    </row>
    <row r="19" spans="1:2">
      <c r="A19" s="5" t="s">
        <v>683</v>
      </c>
    </row>
    <row r="20" spans="1:2">
      <c r="A20" s="3" t="s">
        <v>684</v>
      </c>
      <c r="B20" s="3" t="s">
        <v>6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95</v>
      </c>
      <c r="B1" s="2" t="s">
        <v>1</v>
      </c>
    </row>
    <row r="2" spans="1:2">
      <c r="B2" s="2" t="s">
        <v>29</v>
      </c>
    </row>
    <row r="3" spans="1:2">
      <c r="A3" s="3" t="s">
        <v>696</v>
      </c>
    </row>
    <row r="4" spans="1:2">
      <c r="A4" s="5" t="s">
        <v>697</v>
      </c>
    </row>
    <row r="5" spans="1:2">
      <c r="A5" s="3" t="s">
        <v>698</v>
      </c>
      <c r="B5" s="3" t="s">
        <v>699</v>
      </c>
    </row>
    <row r="6" spans="1:2">
      <c r="A6" s="3" t="s">
        <v>700</v>
      </c>
    </row>
    <row r="7" spans="1:2">
      <c r="A7" s="5" t="s">
        <v>697</v>
      </c>
    </row>
    <row r="8" spans="1:2">
      <c r="A8" s="3" t="s">
        <v>698</v>
      </c>
      <c r="B8" s="3" t="s">
        <v>701</v>
      </c>
    </row>
    <row r="9" spans="1:2">
      <c r="A9" s="3" t="s">
        <v>702</v>
      </c>
    </row>
    <row r="10" spans="1:2">
      <c r="A10" s="5" t="s">
        <v>697</v>
      </c>
    </row>
    <row r="11" spans="1:2">
      <c r="A11" s="3" t="s">
        <v>698</v>
      </c>
      <c r="B11" s="3" t="s">
        <v>703</v>
      </c>
    </row>
    <row r="12" spans="1:2">
      <c r="A12" s="3" t="s">
        <v>704</v>
      </c>
    </row>
    <row r="13" spans="1:2">
      <c r="A13" s="5" t="s">
        <v>697</v>
      </c>
    </row>
    <row r="14" spans="1:2">
      <c r="A14" s="3" t="s">
        <v>698</v>
      </c>
      <c r="B14" s="3" t="s">
        <v>705</v>
      </c>
    </row>
    <row r="15" spans="1:2">
      <c r="A15" s="3" t="s">
        <v>706</v>
      </c>
    </row>
    <row r="16" spans="1:2">
      <c r="A16" s="5" t="s">
        <v>697</v>
      </c>
    </row>
    <row r="17" spans="1:2">
      <c r="A17" s="3" t="s">
        <v>698</v>
      </c>
      <c r="B17" s="3" t="s">
        <v>6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707</v>
      </c>
      <c r="B1" s="2" t="s">
        <v>1</v>
      </c>
    </row>
    <row r="2" spans="1:5">
      <c r="B2" s="2" t="s">
        <v>708</v>
      </c>
      <c r="C2" s="2" t="s">
        <v>709</v>
      </c>
      <c r="D2" s="2" t="s">
        <v>710</v>
      </c>
      <c r="E2" s="2" t="s">
        <v>711</v>
      </c>
    </row>
    <row r="3" spans="1:5">
      <c r="A3" s="5" t="s">
        <v>712</v>
      </c>
    </row>
    <row r="4" spans="1:5">
      <c r="A4" s="3" t="s">
        <v>713</v>
      </c>
      <c r="B4" s="6" t="n">
        <v>597188</v>
      </c>
      <c r="C4" s="6" t="n">
        <v>569917</v>
      </c>
      <c r="D4" s="6" t="n">
        <v>220794</v>
      </c>
      <c r="E4" s="6" t="n">
        <v>548484</v>
      </c>
    </row>
    <row r="5" spans="1:5">
      <c r="A5" s="3" t="s">
        <v>714</v>
      </c>
      <c r="B5" s="4" t="n">
        <v>24</v>
      </c>
      <c r="C5" s="4" t="n">
        <v>24</v>
      </c>
    </row>
    <row r="6" spans="1:5">
      <c r="A6" s="3" t="s">
        <v>715</v>
      </c>
      <c r="B6" s="3" t="s">
        <v>716</v>
      </c>
      <c r="C6" s="3" t="s">
        <v>717</v>
      </c>
    </row>
    <row r="7" spans="1:5">
      <c r="A7" s="3" t="s">
        <v>718</v>
      </c>
    </row>
    <row r="8" spans="1:5">
      <c r="A8" s="5" t="s">
        <v>712</v>
      </c>
    </row>
    <row r="9" spans="1:5">
      <c r="A9" s="3" t="s">
        <v>713</v>
      </c>
      <c r="B9" s="6" t="n">
        <v>1400</v>
      </c>
      <c r="C9" s="6" t="n">
        <v>1000</v>
      </c>
    </row>
    <row r="10" spans="1:5">
      <c r="A10" s="3" t="s">
        <v>719</v>
      </c>
    </row>
    <row r="11" spans="1:5">
      <c r="A11" s="5" t="s">
        <v>712</v>
      </c>
    </row>
    <row r="12" spans="1:5">
      <c r="A12" s="3" t="s">
        <v>672</v>
      </c>
      <c r="B12" s="3" t="s">
        <v>720</v>
      </c>
      <c r="C12" s="3" t="s">
        <v>721</v>
      </c>
      <c r="D12" s="3" t="s">
        <v>722</v>
      </c>
    </row>
    <row r="13" spans="1:5">
      <c r="A13" s="3" t="s">
        <v>723</v>
      </c>
    </row>
    <row r="14" spans="1:5">
      <c r="A14" s="5" t="s">
        <v>712</v>
      </c>
    </row>
    <row r="15" spans="1:5">
      <c r="A15" s="3" t="s">
        <v>672</v>
      </c>
      <c r="B15" s="3" t="s">
        <v>724</v>
      </c>
      <c r="C15" s="3" t="s">
        <v>725</v>
      </c>
      <c r="D15" s="3" t="s">
        <v>7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727</v>
      </c>
      <c r="B1" s="2" t="s">
        <v>546</v>
      </c>
      <c r="C1" s="2" t="s">
        <v>728</v>
      </c>
      <c r="D1" s="2" t="s">
        <v>547</v>
      </c>
      <c r="E1" s="2" t="s">
        <v>548</v>
      </c>
      <c r="F1" s="2" t="s">
        <v>30</v>
      </c>
      <c r="G1" s="2" t="s">
        <v>90</v>
      </c>
      <c r="H1" s="2" t="s">
        <v>729</v>
      </c>
      <c r="I1" s="2" t="s">
        <v>29</v>
      </c>
    </row>
    <row r="2" spans="1:9">
      <c r="A2" s="5" t="s">
        <v>400</v>
      </c>
    </row>
    <row r="3" spans="1:9">
      <c r="A3" s="3" t="s">
        <v>42</v>
      </c>
      <c r="F3" s="6" t="n">
        <v>111082000</v>
      </c>
      <c r="G3" s="6" t="n">
        <v>258997000</v>
      </c>
      <c r="I3" s="6" t="n">
        <v>26502000</v>
      </c>
    </row>
    <row r="4" spans="1:9">
      <c r="A4" s="3" t="s">
        <v>730</v>
      </c>
    </row>
    <row r="5" spans="1:9">
      <c r="A5" s="5" t="s">
        <v>400</v>
      </c>
    </row>
    <row r="6" spans="1:9">
      <c r="A6" s="3" t="s">
        <v>731</v>
      </c>
      <c r="E6" s="6" t="n">
        <v>23300000</v>
      </c>
      <c r="G6" s="4" t="n">
        <v>41100000</v>
      </c>
    </row>
    <row r="7" spans="1:9">
      <c r="A7" s="3" t="s">
        <v>732</v>
      </c>
      <c r="E7" s="4" t="n">
        <v>89700000</v>
      </c>
      <c r="G7" s="6" t="n">
        <v>89700000</v>
      </c>
    </row>
    <row r="8" spans="1:9">
      <c r="A8" s="3" t="s">
        <v>550</v>
      </c>
    </row>
    <row r="9" spans="1:9">
      <c r="A9" s="5" t="s">
        <v>400</v>
      </c>
    </row>
    <row r="10" spans="1:9">
      <c r="A10" s="3" t="s">
        <v>551</v>
      </c>
      <c r="E10" s="6" t="n">
        <v>205000000</v>
      </c>
    </row>
    <row r="11" spans="1:9">
      <c r="A11" s="3" t="s">
        <v>552</v>
      </c>
      <c r="F11" s="6" t="n">
        <v>55100000</v>
      </c>
    </row>
    <row r="12" spans="1:9">
      <c r="A12" s="3" t="s">
        <v>399</v>
      </c>
    </row>
    <row r="13" spans="1:9">
      <c r="A13" s="5" t="s">
        <v>400</v>
      </c>
    </row>
    <row r="14" spans="1:9">
      <c r="A14" s="3" t="s">
        <v>553</v>
      </c>
      <c r="D14" s="3" t="s">
        <v>554</v>
      </c>
    </row>
    <row r="15" spans="1:9">
      <c r="A15" s="3" t="s">
        <v>567</v>
      </c>
      <c r="C15" s="6" t="n">
        <v>68258000</v>
      </c>
      <c r="D15" s="6" t="n">
        <v>68260000</v>
      </c>
    </row>
    <row r="16" spans="1:9">
      <c r="A16" s="3" t="s">
        <v>568</v>
      </c>
      <c r="D16" s="4" t="n">
        <v>32760000</v>
      </c>
    </row>
    <row r="17" spans="1:9">
      <c r="A17" s="3" t="s">
        <v>733</v>
      </c>
      <c r="D17" s="4" t="n">
        <v>0</v>
      </c>
    </row>
    <row r="18" spans="1:9">
      <c r="A18" s="3" t="s">
        <v>734</v>
      </c>
      <c r="C18" s="4" t="n">
        <v>28051000</v>
      </c>
      <c r="D18" s="4" t="n">
        <v>28050000</v>
      </c>
    </row>
    <row r="19" spans="1:9">
      <c r="A19" s="3" t="s">
        <v>735</v>
      </c>
      <c r="D19" s="6" t="n">
        <v>0</v>
      </c>
    </row>
    <row r="20" spans="1:9">
      <c r="A20" s="3" t="s">
        <v>736</v>
      </c>
      <c r="H20" s="6" t="n">
        <v>2200000</v>
      </c>
    </row>
    <row r="21" spans="1:9">
      <c r="A21" s="3" t="s">
        <v>42</v>
      </c>
      <c r="C21" s="4" t="n">
        <v>103366000</v>
      </c>
    </row>
    <row r="22" spans="1:9">
      <c r="A22" s="3" t="s">
        <v>737</v>
      </c>
    </row>
    <row r="23" spans="1:9">
      <c r="A23" s="5" t="s">
        <v>400</v>
      </c>
    </row>
    <row r="24" spans="1:9">
      <c r="A24" s="3" t="s">
        <v>738</v>
      </c>
      <c r="C24" s="4" t="n">
        <v>179000</v>
      </c>
    </row>
    <row r="25" spans="1:9">
      <c r="A25" s="3" t="s">
        <v>739</v>
      </c>
    </row>
    <row r="26" spans="1:9">
      <c r="A26" s="5" t="s">
        <v>400</v>
      </c>
    </row>
    <row r="27" spans="1:9">
      <c r="A27" s="3" t="s">
        <v>738</v>
      </c>
      <c r="C27" s="4" t="n">
        <v>807000</v>
      </c>
    </row>
    <row r="28" spans="1:9">
      <c r="A28" s="3" t="s">
        <v>740</v>
      </c>
    </row>
    <row r="29" spans="1:9">
      <c r="A29" s="5" t="s">
        <v>400</v>
      </c>
    </row>
    <row r="30" spans="1:9">
      <c r="A30" s="3" t="s">
        <v>738</v>
      </c>
      <c r="C30" s="6" t="n">
        <v>20837000</v>
      </c>
    </row>
    <row r="31" spans="1:9">
      <c r="A31" s="3" t="s">
        <v>741</v>
      </c>
      <c r="C31" s="3" t="s">
        <v>690</v>
      </c>
    </row>
    <row r="32" spans="1:9">
      <c r="A32" s="3" t="s">
        <v>742</v>
      </c>
    </row>
    <row r="33" spans="1:9">
      <c r="A33" s="5" t="s">
        <v>400</v>
      </c>
    </row>
    <row r="34" spans="1:9">
      <c r="A34" s="3" t="s">
        <v>738</v>
      </c>
      <c r="C34" s="6" t="n">
        <v>986000</v>
      </c>
    </row>
    <row r="35" spans="1:9">
      <c r="A35" s="3" t="s">
        <v>741</v>
      </c>
      <c r="C35" s="3" t="s">
        <v>690</v>
      </c>
    </row>
    <row r="36" spans="1:9">
      <c r="A36" s="3" t="s">
        <v>555</v>
      </c>
    </row>
    <row r="37" spans="1:9">
      <c r="A37" s="5" t="s">
        <v>400</v>
      </c>
    </row>
    <row r="38" spans="1:9">
      <c r="A38" s="3" t="s">
        <v>553</v>
      </c>
      <c r="B38" s="3" t="s">
        <v>556</v>
      </c>
    </row>
    <row r="39" spans="1:9">
      <c r="A39" s="3" t="s">
        <v>562</v>
      </c>
    </row>
    <row r="40" spans="1:9">
      <c r="A40" s="5" t="s">
        <v>400</v>
      </c>
    </row>
    <row r="41" spans="1:9">
      <c r="A41" s="3" t="s">
        <v>563</v>
      </c>
      <c r="B41" s="6" t="n">
        <v>78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43</v>
      </c>
      <c r="B1" s="2" t="s">
        <v>29</v>
      </c>
      <c r="C1" s="2" t="s">
        <v>30</v>
      </c>
      <c r="D1" s="2" t="s">
        <v>90</v>
      </c>
      <c r="E1" s="2" t="s">
        <v>728</v>
      </c>
      <c r="F1" s="2" t="s">
        <v>547</v>
      </c>
    </row>
    <row r="2" spans="1:6">
      <c r="A2" s="5" t="s">
        <v>400</v>
      </c>
    </row>
    <row r="3" spans="1:6">
      <c r="A3" s="3" t="s">
        <v>42</v>
      </c>
      <c r="B3" s="6" t="n">
        <v>26502</v>
      </c>
      <c r="C3" s="6" t="n">
        <v>111082</v>
      </c>
      <c r="D3" s="6" t="n">
        <v>258997</v>
      </c>
    </row>
    <row r="4" spans="1:6">
      <c r="A4" s="3" t="s">
        <v>399</v>
      </c>
    </row>
    <row r="5" spans="1:6">
      <c r="A5" s="5" t="s">
        <v>400</v>
      </c>
    </row>
    <row r="6" spans="1:6">
      <c r="A6" s="3" t="s">
        <v>584</v>
      </c>
      <c r="E6" s="6" t="n">
        <v>68258</v>
      </c>
      <c r="F6" s="6" t="n">
        <v>68260</v>
      </c>
    </row>
    <row r="7" spans="1:6">
      <c r="A7" s="3" t="s">
        <v>734</v>
      </c>
      <c r="E7" s="4" t="n">
        <v>28051</v>
      </c>
      <c r="F7" s="6" t="n">
        <v>28050</v>
      </c>
    </row>
    <row r="8" spans="1:6">
      <c r="A8" s="3" t="s">
        <v>744</v>
      </c>
      <c r="E8" s="4" t="n">
        <v>96309</v>
      </c>
    </row>
    <row r="9" spans="1:6">
      <c r="A9" s="3" t="s">
        <v>745</v>
      </c>
      <c r="E9" s="4" t="n">
        <v>7440</v>
      </c>
    </row>
    <row r="10" spans="1:6">
      <c r="A10" s="3" t="s">
        <v>746</v>
      </c>
      <c r="E10" s="4" t="n">
        <v>22213</v>
      </c>
    </row>
    <row r="11" spans="1:6">
      <c r="A11" s="3" t="s">
        <v>42</v>
      </c>
      <c r="E11" s="4" t="n">
        <v>103366</v>
      </c>
    </row>
    <row r="12" spans="1:6">
      <c r="A12" s="3" t="s">
        <v>747</v>
      </c>
      <c r="E12" s="4" t="n">
        <v>-8983</v>
      </c>
    </row>
    <row r="13" spans="1:6">
      <c r="A13" s="3" t="s">
        <v>748</v>
      </c>
      <c r="E13" s="4" t="n">
        <v>-53111</v>
      </c>
    </row>
    <row r="14" spans="1:6">
      <c r="A14" s="3" t="s">
        <v>152</v>
      </c>
      <c r="E14" s="4" t="n">
        <v>96309</v>
      </c>
    </row>
    <row r="15" spans="1:6">
      <c r="A15" s="3" t="s">
        <v>740</v>
      </c>
    </row>
    <row r="16" spans="1:6">
      <c r="A16" s="5" t="s">
        <v>400</v>
      </c>
    </row>
    <row r="17" spans="1:6">
      <c r="A17" s="3" t="s">
        <v>738</v>
      </c>
      <c r="E17" s="4" t="n">
        <v>20837</v>
      </c>
    </row>
    <row r="18" spans="1:6">
      <c r="A18" s="3" t="s">
        <v>749</v>
      </c>
    </row>
    <row r="19" spans="1:6">
      <c r="A19" s="5" t="s">
        <v>400</v>
      </c>
    </row>
    <row r="20" spans="1:6">
      <c r="A20" s="3" t="s">
        <v>738</v>
      </c>
      <c r="E20" s="4" t="n">
        <v>3561</v>
      </c>
    </row>
    <row r="21" spans="1:6">
      <c r="A21" s="3" t="s">
        <v>742</v>
      </c>
    </row>
    <row r="22" spans="1:6">
      <c r="A22" s="5" t="s">
        <v>400</v>
      </c>
    </row>
    <row r="23" spans="1:6">
      <c r="A23" s="3" t="s">
        <v>738</v>
      </c>
      <c r="E23" s="6" t="n">
        <v>9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9</v>
      </c>
      <c r="C2" s="2" t="s">
        <v>30</v>
      </c>
      <c r="D2" s="2" t="s">
        <v>90</v>
      </c>
    </row>
    <row r="3" spans="1:4">
      <c r="A3" s="3" t="s">
        <v>232</v>
      </c>
      <c r="B3" s="6" t="n">
        <v>-4247</v>
      </c>
      <c r="C3" s="6" t="n">
        <v>5360</v>
      </c>
      <c r="D3" s="6" t="n">
        <v>0</v>
      </c>
    </row>
    <row r="4" spans="1:4">
      <c r="A4" s="3" t="s">
        <v>233</v>
      </c>
      <c r="B4" s="6" t="n">
        <v>-772</v>
      </c>
      <c r="C4" s="6" t="n">
        <v>134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0</v>
      </c>
      <c r="B1" s="2" t="s">
        <v>573</v>
      </c>
      <c r="C1" s="2" t="s">
        <v>1</v>
      </c>
    </row>
    <row r="2" spans="1:5">
      <c r="B2" s="2" t="s">
        <v>565</v>
      </c>
      <c r="C2" s="2" t="s">
        <v>90</v>
      </c>
      <c r="D2" s="2" t="s">
        <v>29</v>
      </c>
      <c r="E2" s="2" t="s">
        <v>30</v>
      </c>
    </row>
    <row r="3" spans="1:5">
      <c r="A3" s="5" t="s">
        <v>400</v>
      </c>
    </row>
    <row r="4" spans="1:5">
      <c r="A4" s="3" t="s">
        <v>42</v>
      </c>
      <c r="C4" s="6" t="n">
        <v>258997</v>
      </c>
      <c r="D4" s="6" t="n">
        <v>26502</v>
      </c>
      <c r="E4" s="6" t="n">
        <v>111082</v>
      </c>
    </row>
    <row r="5" spans="1:5">
      <c r="A5" s="3" t="s">
        <v>403</v>
      </c>
    </row>
    <row r="6" spans="1:5">
      <c r="A6" s="5" t="s">
        <v>400</v>
      </c>
    </row>
    <row r="7" spans="1:5">
      <c r="A7" s="3" t="s">
        <v>553</v>
      </c>
      <c r="B7" s="3" t="s">
        <v>487</v>
      </c>
    </row>
    <row r="8" spans="1:5">
      <c r="A8" s="3" t="s">
        <v>567</v>
      </c>
      <c r="B8" s="6" t="n">
        <v>6521</v>
      </c>
    </row>
    <row r="9" spans="1:5">
      <c r="A9" s="3" t="s">
        <v>751</v>
      </c>
      <c r="B9" s="4" t="n">
        <v>7300</v>
      </c>
    </row>
    <row r="10" spans="1:5">
      <c r="A10" s="3" t="s">
        <v>734</v>
      </c>
      <c r="B10" s="4" t="n">
        <v>4785</v>
      </c>
      <c r="C10" s="4" t="n">
        <v>5900</v>
      </c>
    </row>
    <row r="11" spans="1:5">
      <c r="A11" s="3" t="s">
        <v>42</v>
      </c>
      <c r="B11" s="6" t="n">
        <v>7626</v>
      </c>
    </row>
    <row r="12" spans="1:5">
      <c r="A12" s="3" t="s">
        <v>736</v>
      </c>
      <c r="C12" s="6" t="n">
        <v>12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2</v>
      </c>
      <c r="B1" s="2" t="s">
        <v>573</v>
      </c>
      <c r="C1" s="2" t="s">
        <v>1</v>
      </c>
    </row>
    <row r="2" spans="1:4">
      <c r="B2" s="2" t="s">
        <v>574</v>
      </c>
      <c r="C2" s="2" t="s">
        <v>29</v>
      </c>
      <c r="D2" s="2" t="s">
        <v>30</v>
      </c>
    </row>
    <row r="3" spans="1:4">
      <c r="A3" s="5" t="s">
        <v>575</v>
      </c>
    </row>
    <row r="4" spans="1:4">
      <c r="A4" s="3" t="s">
        <v>576</v>
      </c>
      <c r="C4" s="6" t="n">
        <v>0</v>
      </c>
      <c r="D4" s="6" t="n">
        <v>31445</v>
      </c>
    </row>
    <row r="5" spans="1:4">
      <c r="A5" s="3" t="s">
        <v>403</v>
      </c>
    </row>
    <row r="6" spans="1:4">
      <c r="A6" s="5" t="s">
        <v>575</v>
      </c>
    </row>
    <row r="7" spans="1:4">
      <c r="A7" s="3" t="s">
        <v>577</v>
      </c>
      <c r="B7" s="6" t="n">
        <v>2900</v>
      </c>
    </row>
    <row r="8" spans="1:4">
      <c r="A8" s="3" t="s">
        <v>578</v>
      </c>
      <c r="B8" s="4" t="n">
        <v>6000</v>
      </c>
    </row>
    <row r="9" spans="1:4">
      <c r="A9" s="3" t="s">
        <v>576</v>
      </c>
      <c r="B9" s="4" t="n">
        <v>1900</v>
      </c>
    </row>
    <row r="10" spans="1:4">
      <c r="A10" s="3" t="s">
        <v>579</v>
      </c>
    </row>
    <row r="11" spans="1:4">
      <c r="A11" s="5" t="s">
        <v>575</v>
      </c>
    </row>
    <row r="12" spans="1:4">
      <c r="A12" s="3" t="s">
        <v>577</v>
      </c>
      <c r="B12" s="4" t="n">
        <v>2900</v>
      </c>
    </row>
    <row r="13" spans="1:4">
      <c r="A13" s="3" t="s">
        <v>578</v>
      </c>
      <c r="B13" s="6" t="n">
        <v>6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9</v>
      </c>
      <c r="C1" s="2" t="s">
        <v>30</v>
      </c>
      <c r="D1" s="2" t="s">
        <v>90</v>
      </c>
      <c r="E1" s="2" t="s">
        <v>565</v>
      </c>
    </row>
    <row r="2" spans="1:5">
      <c r="A2" s="5" t="s">
        <v>400</v>
      </c>
    </row>
    <row r="3" spans="1:5">
      <c r="A3" s="3" t="s">
        <v>42</v>
      </c>
      <c r="B3" s="6" t="n">
        <v>26502</v>
      </c>
      <c r="C3" s="6" t="n">
        <v>111082</v>
      </c>
      <c r="D3" s="6" t="n">
        <v>258997</v>
      </c>
    </row>
    <row r="4" spans="1:5">
      <c r="A4" s="3" t="s">
        <v>403</v>
      </c>
    </row>
    <row r="5" spans="1:5">
      <c r="A5" s="5" t="s">
        <v>400</v>
      </c>
    </row>
    <row r="6" spans="1:5">
      <c r="A6" s="3" t="s">
        <v>584</v>
      </c>
      <c r="E6" s="6" t="n">
        <v>6521</v>
      </c>
    </row>
    <row r="7" spans="1:5">
      <c r="A7" s="3" t="s">
        <v>734</v>
      </c>
      <c r="D7" s="6" t="n">
        <v>5900</v>
      </c>
      <c r="E7" s="4" t="n">
        <v>4785</v>
      </c>
    </row>
    <row r="8" spans="1:5">
      <c r="A8" s="3" t="s">
        <v>744</v>
      </c>
      <c r="E8" s="4" t="n">
        <v>11306</v>
      </c>
    </row>
    <row r="9" spans="1:5">
      <c r="A9" s="3" t="s">
        <v>754</v>
      </c>
      <c r="E9" s="4" t="n">
        <v>1324</v>
      </c>
    </row>
    <row r="10" spans="1:5">
      <c r="A10" s="3" t="s">
        <v>738</v>
      </c>
      <c r="E10" s="4" t="n">
        <v>3620</v>
      </c>
    </row>
    <row r="11" spans="1:5">
      <c r="A11" s="3" t="s">
        <v>42</v>
      </c>
      <c r="E11" s="4" t="n">
        <v>7626</v>
      </c>
    </row>
    <row r="12" spans="1:5">
      <c r="A12" s="3" t="s">
        <v>747</v>
      </c>
      <c r="E12" s="4" t="n">
        <v>-1264</v>
      </c>
    </row>
    <row r="13" spans="1:5">
      <c r="A13" s="3" t="s">
        <v>152</v>
      </c>
      <c r="E13" s="6" t="n">
        <v>113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756</v>
      </c>
      <c r="C1" s="2" t="s">
        <v>29</v>
      </c>
      <c r="D1" s="2" t="s">
        <v>30</v>
      </c>
      <c r="E1" s="2" t="s">
        <v>90</v>
      </c>
    </row>
    <row r="2" spans="1:5">
      <c r="A2" s="5" t="s">
        <v>400</v>
      </c>
    </row>
    <row r="3" spans="1:5">
      <c r="A3" s="3" t="s">
        <v>42</v>
      </c>
      <c r="C3" s="6" t="n">
        <v>26502</v>
      </c>
      <c r="D3" s="6" t="n">
        <v>111082</v>
      </c>
      <c r="E3" s="6" t="n">
        <v>258997</v>
      </c>
    </row>
    <row r="4" spans="1:5">
      <c r="A4" s="3" t="s">
        <v>576</v>
      </c>
      <c r="C4" s="4" t="n">
        <v>0</v>
      </c>
      <c r="D4" s="4" t="n">
        <v>31445</v>
      </c>
    </row>
    <row r="5" spans="1:5">
      <c r="A5" s="3" t="s">
        <v>757</v>
      </c>
      <c r="C5" s="6" t="n">
        <v>400</v>
      </c>
      <c r="D5" s="6" t="n">
        <v>19900</v>
      </c>
      <c r="E5" s="4" t="n">
        <v>20200</v>
      </c>
    </row>
    <row r="6" spans="1:5">
      <c r="A6" s="3" t="s">
        <v>405</v>
      </c>
    </row>
    <row r="7" spans="1:5">
      <c r="A7" s="5" t="s">
        <v>400</v>
      </c>
    </row>
    <row r="8" spans="1:5">
      <c r="A8" s="3" t="s">
        <v>553</v>
      </c>
      <c r="B8" s="3" t="s">
        <v>583</v>
      </c>
    </row>
    <row r="9" spans="1:5">
      <c r="A9" s="3" t="s">
        <v>584</v>
      </c>
      <c r="B9" s="6" t="n">
        <v>47627</v>
      </c>
    </row>
    <row r="10" spans="1:5">
      <c r="A10" s="3" t="s">
        <v>585</v>
      </c>
      <c r="B10" s="4" t="n">
        <v>27600</v>
      </c>
    </row>
    <row r="11" spans="1:5">
      <c r="A11" s="3" t="s">
        <v>586</v>
      </c>
      <c r="B11" s="4" t="n">
        <v>20000</v>
      </c>
    </row>
    <row r="12" spans="1:5">
      <c r="A12" s="3" t="s">
        <v>42</v>
      </c>
      <c r="B12" s="6" t="n">
        <v>33740</v>
      </c>
    </row>
    <row r="13" spans="1:5">
      <c r="A13" s="3" t="s">
        <v>758</v>
      </c>
    </row>
    <row r="14" spans="1:5">
      <c r="A14" s="5" t="s">
        <v>400</v>
      </c>
    </row>
    <row r="15" spans="1:5">
      <c r="A15" s="3" t="s">
        <v>576</v>
      </c>
      <c r="E15" s="4" t="n">
        <v>33800</v>
      </c>
    </row>
    <row r="16" spans="1:5">
      <c r="A16" s="3" t="s">
        <v>757</v>
      </c>
      <c r="E16" s="6" t="n">
        <v>15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9</v>
      </c>
      <c r="C1" s="2" t="s">
        <v>30</v>
      </c>
      <c r="D1" s="2" t="s">
        <v>90</v>
      </c>
      <c r="E1" s="2" t="s">
        <v>756</v>
      </c>
    </row>
    <row r="2" spans="1:5">
      <c r="A2" s="5" t="s">
        <v>400</v>
      </c>
    </row>
    <row r="3" spans="1:5">
      <c r="A3" s="3" t="s">
        <v>42</v>
      </c>
      <c r="B3" s="6" t="n">
        <v>26502</v>
      </c>
      <c r="C3" s="6" t="n">
        <v>111082</v>
      </c>
      <c r="D3" s="6" t="n">
        <v>258997</v>
      </c>
    </row>
    <row r="4" spans="1:5">
      <c r="A4" s="3" t="s">
        <v>405</v>
      </c>
    </row>
    <row r="5" spans="1:5">
      <c r="A5" s="5" t="s">
        <v>400</v>
      </c>
    </row>
    <row r="6" spans="1:5">
      <c r="A6" s="3" t="s">
        <v>584</v>
      </c>
      <c r="E6" s="6" t="n">
        <v>47627</v>
      </c>
    </row>
    <row r="7" spans="1:5">
      <c r="A7" s="3" t="s">
        <v>754</v>
      </c>
      <c r="E7" s="4" t="n">
        <v>20016</v>
      </c>
    </row>
    <row r="8" spans="1:5">
      <c r="A8" s="3" t="s">
        <v>738</v>
      </c>
      <c r="E8" s="4" t="n">
        <v>17888</v>
      </c>
    </row>
    <row r="9" spans="1:5">
      <c r="A9" s="3" t="s">
        <v>42</v>
      </c>
      <c r="E9" s="4" t="n">
        <v>33740</v>
      </c>
    </row>
    <row r="10" spans="1:5">
      <c r="A10" s="3" t="s">
        <v>760</v>
      </c>
      <c r="E10" s="4" t="n">
        <v>-17172</v>
      </c>
    </row>
    <row r="11" spans="1:5">
      <c r="A11" s="3" t="s">
        <v>747</v>
      </c>
      <c r="E11" s="4" t="n">
        <v>-6845</v>
      </c>
    </row>
    <row r="12" spans="1:5">
      <c r="A12" s="3" t="s">
        <v>152</v>
      </c>
      <c r="E12" s="6" t="n">
        <v>476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61</v>
      </c>
      <c r="B1" s="2" t="s">
        <v>607</v>
      </c>
      <c r="C1" s="2" t="s">
        <v>29</v>
      </c>
      <c r="D1" s="2" t="s">
        <v>30</v>
      </c>
      <c r="E1" s="2" t="s">
        <v>90</v>
      </c>
    </row>
    <row r="2" spans="1:5">
      <c r="A2" s="5" t="s">
        <v>400</v>
      </c>
    </row>
    <row r="3" spans="1:5">
      <c r="A3" s="3" t="s">
        <v>42</v>
      </c>
      <c r="C3" s="6" t="n">
        <v>26502</v>
      </c>
      <c r="D3" s="6" t="n">
        <v>111082</v>
      </c>
      <c r="E3" s="6" t="n">
        <v>258997</v>
      </c>
    </row>
    <row r="4" spans="1:5">
      <c r="A4" s="3" t="s">
        <v>762</v>
      </c>
      <c r="C4" s="4" t="n">
        <v>0</v>
      </c>
      <c r="D4" s="4" t="n">
        <v>31445</v>
      </c>
    </row>
    <row r="5" spans="1:5">
      <c r="A5" s="3" t="s">
        <v>763</v>
      </c>
      <c r="C5" s="6" t="n">
        <v>400</v>
      </c>
      <c r="D5" s="4" t="n">
        <v>19900</v>
      </c>
      <c r="E5" s="6" t="n">
        <v>20200</v>
      </c>
    </row>
    <row r="6" spans="1:5">
      <c r="A6" s="3" t="s">
        <v>407</v>
      </c>
    </row>
    <row r="7" spans="1:5">
      <c r="A7" s="5" t="s">
        <v>400</v>
      </c>
    </row>
    <row r="8" spans="1:5">
      <c r="A8" s="3" t="s">
        <v>553</v>
      </c>
      <c r="B8" s="3" t="s">
        <v>512</v>
      </c>
    </row>
    <row r="9" spans="1:5">
      <c r="A9" s="3" t="s">
        <v>584</v>
      </c>
      <c r="B9" s="6" t="n">
        <v>90830</v>
      </c>
    </row>
    <row r="10" spans="1:5">
      <c r="A10" s="3" t="s">
        <v>600</v>
      </c>
      <c r="B10" s="3" t="s">
        <v>601</v>
      </c>
    </row>
    <row r="11" spans="1:5">
      <c r="A11" s="3" t="s">
        <v>602</v>
      </c>
      <c r="B11" s="3" t="s">
        <v>603</v>
      </c>
    </row>
    <row r="12" spans="1:5">
      <c r="A12" s="3" t="s">
        <v>42</v>
      </c>
      <c r="B12" s="6" t="n">
        <v>113040</v>
      </c>
    </row>
    <row r="13" spans="1:5">
      <c r="A13" s="3" t="s">
        <v>762</v>
      </c>
      <c r="D13" s="4" t="n">
        <v>29600</v>
      </c>
    </row>
    <row r="14" spans="1:5">
      <c r="A14" s="3" t="s">
        <v>763</v>
      </c>
      <c r="D14" s="6" t="n">
        <v>8900</v>
      </c>
    </row>
    <row r="15" spans="1:5">
      <c r="A15" s="3" t="s">
        <v>604</v>
      </c>
      <c r="C15" s="3" t="s">
        <v>512</v>
      </c>
    </row>
    <row r="16" spans="1:5">
      <c r="A16" s="3" t="s">
        <v>764</v>
      </c>
    </row>
    <row r="17" spans="1:5">
      <c r="A17" s="5" t="s">
        <v>400</v>
      </c>
    </row>
    <row r="18" spans="1:5">
      <c r="A18" s="3" t="s">
        <v>741</v>
      </c>
      <c r="B18" s="3" t="s">
        <v>765</v>
      </c>
    </row>
    <row r="19" spans="1:5">
      <c r="A19" s="3" t="s">
        <v>766</v>
      </c>
    </row>
    <row r="20" spans="1:5">
      <c r="A20" s="5" t="s">
        <v>400</v>
      </c>
    </row>
    <row r="21" spans="1:5">
      <c r="A21" s="3" t="s">
        <v>741</v>
      </c>
      <c r="B21" s="3" t="s">
        <v>767</v>
      </c>
    </row>
    <row r="22" spans="1:5">
      <c r="A22" s="3" t="s">
        <v>768</v>
      </c>
    </row>
    <row r="23" spans="1:5">
      <c r="A23" s="5" t="s">
        <v>400</v>
      </c>
    </row>
    <row r="24" spans="1:5">
      <c r="A24" s="3" t="s">
        <v>741</v>
      </c>
      <c r="B24" s="3" t="s">
        <v>7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9</v>
      </c>
      <c r="C1" s="2" t="s">
        <v>30</v>
      </c>
      <c r="D1" s="2" t="s">
        <v>90</v>
      </c>
      <c r="E1" s="2" t="s">
        <v>607</v>
      </c>
    </row>
    <row r="2" spans="1:5">
      <c r="A2" s="5" t="s">
        <v>400</v>
      </c>
    </row>
    <row r="3" spans="1:5">
      <c r="A3" s="3" t="s">
        <v>42</v>
      </c>
      <c r="B3" s="6" t="n">
        <v>26502</v>
      </c>
      <c r="C3" s="6" t="n">
        <v>111082</v>
      </c>
      <c r="D3" s="6" t="n">
        <v>258997</v>
      </c>
    </row>
    <row r="4" spans="1:5">
      <c r="A4" s="3" t="s">
        <v>407</v>
      </c>
    </row>
    <row r="5" spans="1:5">
      <c r="A5" s="5" t="s">
        <v>400</v>
      </c>
    </row>
    <row r="6" spans="1:5">
      <c r="A6" s="3" t="s">
        <v>584</v>
      </c>
      <c r="E6" s="6" t="n">
        <v>90830</v>
      </c>
    </row>
    <row r="7" spans="1:5">
      <c r="A7" s="3" t="s">
        <v>771</v>
      </c>
      <c r="E7" s="4" t="n">
        <v>793</v>
      </c>
    </row>
    <row r="8" spans="1:5">
      <c r="A8" s="3" t="s">
        <v>738</v>
      </c>
      <c r="E8" s="4" t="n">
        <v>27000</v>
      </c>
    </row>
    <row r="9" spans="1:5">
      <c r="A9" s="3" t="s">
        <v>42</v>
      </c>
      <c r="E9" s="4" t="n">
        <v>113040</v>
      </c>
    </row>
    <row r="10" spans="1:5">
      <c r="A10" s="3" t="s">
        <v>772</v>
      </c>
      <c r="E10" s="4" t="n">
        <v>6714</v>
      </c>
    </row>
    <row r="11" spans="1:5">
      <c r="A11" s="3" t="s">
        <v>773</v>
      </c>
      <c r="E11" s="4" t="n">
        <v>-298</v>
      </c>
    </row>
    <row r="12" spans="1:5">
      <c r="A12" s="3" t="s">
        <v>747</v>
      </c>
      <c r="E12" s="4" t="n">
        <v>-2995</v>
      </c>
    </row>
    <row r="13" spans="1:5">
      <c r="A13" s="3" t="s">
        <v>68</v>
      </c>
      <c r="E13" s="4" t="n">
        <v>-53424</v>
      </c>
    </row>
    <row r="14" spans="1:5">
      <c r="A14" s="3" t="s">
        <v>152</v>
      </c>
      <c r="E14" s="6" t="n">
        <v>908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4</v>
      </c>
      <c r="B1" s="2" t="s">
        <v>1</v>
      </c>
    </row>
    <row r="2" spans="1:3">
      <c r="B2" s="2" t="s">
        <v>29</v>
      </c>
      <c r="C2" s="2" t="s">
        <v>30</v>
      </c>
    </row>
    <row r="3" spans="1:3">
      <c r="A3" s="5" t="s">
        <v>254</v>
      </c>
    </row>
    <row r="4" spans="1:3">
      <c r="A4" s="3" t="s">
        <v>775</v>
      </c>
      <c r="C4" s="8" t="n">
        <v>344.5</v>
      </c>
    </row>
    <row r="5" spans="1:3">
      <c r="A5" s="3" t="s">
        <v>776</v>
      </c>
      <c r="B5" s="8" t="n">
        <v>0.5</v>
      </c>
      <c r="C5" s="9" t="n">
        <v>12.8</v>
      </c>
    </row>
    <row r="6" spans="1:3">
      <c r="A6" s="3" t="s">
        <v>777</v>
      </c>
      <c r="B6" s="8" t="n">
        <v>0.6</v>
      </c>
      <c r="C6" s="8" t="n">
        <v>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78</v>
      </c>
      <c r="B1" s="2" t="s">
        <v>1</v>
      </c>
    </row>
    <row r="2" spans="1:3">
      <c r="B2" s="2" t="s">
        <v>29</v>
      </c>
      <c r="C2" s="2" t="s">
        <v>30</v>
      </c>
    </row>
    <row r="3" spans="1:3">
      <c r="A3" s="5" t="s">
        <v>257</v>
      </c>
    </row>
    <row r="4" spans="1:3">
      <c r="A4" s="3" t="s">
        <v>779</v>
      </c>
      <c r="B4" s="6" t="n">
        <v>48568</v>
      </c>
      <c r="C4" s="6" t="n">
        <v>69133</v>
      </c>
    </row>
    <row r="5" spans="1:3">
      <c r="A5" s="5" t="s">
        <v>780</v>
      </c>
    </row>
    <row r="6" spans="1:3">
      <c r="A6" s="3" t="s">
        <v>781</v>
      </c>
      <c r="B6" s="4" t="n">
        <v>-1174</v>
      </c>
      <c r="C6" s="4" t="n">
        <v>-2414</v>
      </c>
    </row>
    <row r="7" spans="1:3">
      <c r="A7" s="3" t="s">
        <v>782</v>
      </c>
      <c r="B7" s="4" t="n">
        <v>-1615</v>
      </c>
      <c r="C7" s="4" t="n">
        <v>-582</v>
      </c>
    </row>
    <row r="8" spans="1:3">
      <c r="A8" s="3" t="s">
        <v>783</v>
      </c>
      <c r="B8" s="4" t="n">
        <v>1371</v>
      </c>
      <c r="C8" s="4" t="n">
        <v>1822</v>
      </c>
    </row>
    <row r="9" spans="1:3">
      <c r="A9" s="3" t="s">
        <v>784</v>
      </c>
      <c r="B9" s="4" t="n">
        <v>-1418</v>
      </c>
      <c r="C9" s="4" t="n">
        <v>-1174</v>
      </c>
    </row>
    <row r="10" spans="1:3">
      <c r="A10" s="3" t="s">
        <v>785</v>
      </c>
      <c r="B10" s="6" t="n">
        <v>47150</v>
      </c>
      <c r="C10" s="6" t="n">
        <v>6795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6</v>
      </c>
      <c r="B1" s="2" t="s">
        <v>29</v>
      </c>
      <c r="C1" s="2" t="s">
        <v>30</v>
      </c>
    </row>
    <row r="2" spans="1:3">
      <c r="A2" s="5" t="s">
        <v>260</v>
      </c>
    </row>
    <row r="3" spans="1:3">
      <c r="A3" s="3" t="s">
        <v>205</v>
      </c>
      <c r="B3" s="6" t="n">
        <v>347226</v>
      </c>
      <c r="C3" s="6" t="n">
        <v>174574</v>
      </c>
    </row>
    <row r="4" spans="1:3">
      <c r="A4" s="3" t="s">
        <v>787</v>
      </c>
      <c r="B4" s="4" t="n">
        <v>72281</v>
      </c>
      <c r="C4" s="4" t="n">
        <v>0</v>
      </c>
    </row>
    <row r="5" spans="1:3">
      <c r="A5" s="3" t="s">
        <v>788</v>
      </c>
      <c r="B5" s="4" t="n">
        <v>12509</v>
      </c>
      <c r="C5" s="4" t="n">
        <v>20579</v>
      </c>
    </row>
    <row r="6" spans="1:3">
      <c r="A6" s="3" t="s">
        <v>789</v>
      </c>
      <c r="B6" s="4" t="n">
        <v>25494</v>
      </c>
      <c r="C6" s="4" t="n">
        <v>9361</v>
      </c>
    </row>
    <row r="7" spans="1:3">
      <c r="A7" s="3" t="s">
        <v>790</v>
      </c>
      <c r="B7" s="4" t="n">
        <v>6367</v>
      </c>
      <c r="C7" s="4" t="n">
        <v>6268</v>
      </c>
    </row>
    <row r="8" spans="1:3">
      <c r="A8" s="3" t="s">
        <v>791</v>
      </c>
      <c r="B8" s="4" t="n">
        <v>4410</v>
      </c>
      <c r="C8" s="4" t="n">
        <v>6115</v>
      </c>
    </row>
    <row r="9" spans="1:3">
      <c r="A9" s="3" t="s">
        <v>792</v>
      </c>
      <c r="B9" s="4" t="n">
        <v>8535</v>
      </c>
      <c r="C9" s="4" t="n">
        <v>5615</v>
      </c>
    </row>
    <row r="10" spans="1:3">
      <c r="A10" s="3" t="s">
        <v>192</v>
      </c>
      <c r="B10" s="4" t="n">
        <v>8173</v>
      </c>
      <c r="C10" s="4" t="n">
        <v>5207</v>
      </c>
    </row>
    <row r="11" spans="1:3">
      <c r="A11" s="3" t="s">
        <v>152</v>
      </c>
      <c r="B11" s="6" t="n">
        <v>484995</v>
      </c>
      <c r="C11" s="6" t="n">
        <v>2277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9</v>
      </c>
    </row>
    <row r="3" spans="1:2">
      <c r="A3" s="5" t="s">
        <v>235</v>
      </c>
    </row>
    <row r="4" spans="1:2">
      <c r="A4" s="3" t="s">
        <v>234</v>
      </c>
      <c r="B4" s="3"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9</v>
      </c>
      <c r="C2" s="2" t="s">
        <v>30</v>
      </c>
    </row>
    <row r="3" spans="1:3">
      <c r="A3" s="5" t="s">
        <v>794</v>
      </c>
    </row>
    <row r="4" spans="1:3">
      <c r="A4" s="3" t="s">
        <v>795</v>
      </c>
      <c r="B4" s="6" t="n">
        <v>0</v>
      </c>
    </row>
    <row r="5" spans="1:3">
      <c r="A5" s="3" t="s">
        <v>32</v>
      </c>
      <c r="B5" s="4" t="n">
        <v>11684000</v>
      </c>
    </row>
    <row r="6" spans="1:3">
      <c r="A6" s="3" t="s">
        <v>796</v>
      </c>
      <c r="B6" s="4" t="n">
        <v>2469000</v>
      </c>
    </row>
    <row r="7" spans="1:3">
      <c r="A7" s="3" t="s">
        <v>42</v>
      </c>
      <c r="B7" s="4" t="n">
        <v>83470000</v>
      </c>
    </row>
    <row r="8" spans="1:3">
      <c r="A8" s="3" t="s">
        <v>797</v>
      </c>
      <c r="B8" s="4" t="n">
        <v>5456000</v>
      </c>
    </row>
    <row r="9" spans="1:3">
      <c r="A9" s="3" t="s">
        <v>37</v>
      </c>
      <c r="B9" s="4" t="n">
        <v>103079000</v>
      </c>
      <c r="C9" s="6" t="n">
        <v>0</v>
      </c>
    </row>
    <row r="10" spans="1:3">
      <c r="A10" s="3" t="s">
        <v>798</v>
      </c>
      <c r="B10" s="4" t="n">
        <v>3902000</v>
      </c>
    </row>
    <row r="11" spans="1:3">
      <c r="A11" s="3" t="s">
        <v>81</v>
      </c>
      <c r="B11" s="6" t="n">
        <v>3902000</v>
      </c>
      <c r="C11" s="6" t="n">
        <v>0</v>
      </c>
    </row>
    <row r="12" spans="1:3">
      <c r="A12" s="3" t="s">
        <v>407</v>
      </c>
    </row>
    <row r="13" spans="1:3">
      <c r="A13" s="5" t="s">
        <v>794</v>
      </c>
    </row>
    <row r="14" spans="1:3">
      <c r="A14" s="3" t="s">
        <v>604</v>
      </c>
      <c r="B14" s="3" t="s">
        <v>5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99</v>
      </c>
      <c r="B1" s="2" t="s">
        <v>1</v>
      </c>
    </row>
    <row r="2" spans="1:4">
      <c r="B2" s="2" t="s">
        <v>29</v>
      </c>
      <c r="C2" s="2" t="s">
        <v>30</v>
      </c>
      <c r="D2" s="2" t="s">
        <v>90</v>
      </c>
    </row>
    <row r="3" spans="1:4">
      <c r="A3" s="5" t="s">
        <v>683</v>
      </c>
    </row>
    <row r="4" spans="1:4">
      <c r="A4" s="3" t="s">
        <v>800</v>
      </c>
      <c r="B4" s="6" t="n">
        <v>252684</v>
      </c>
      <c r="C4" s="6" t="n">
        <v>284253</v>
      </c>
    </row>
    <row r="5" spans="1:4">
      <c r="A5" s="3" t="s">
        <v>801</v>
      </c>
      <c r="B5" s="4" t="n">
        <v>-62914</v>
      </c>
      <c r="C5" s="4" t="n">
        <v>-69947</v>
      </c>
    </row>
    <row r="6" spans="1:4">
      <c r="A6" s="3" t="s">
        <v>802</v>
      </c>
      <c r="B6" s="4" t="n">
        <v>189770</v>
      </c>
      <c r="C6" s="4" t="n">
        <v>214306</v>
      </c>
    </row>
    <row r="7" spans="1:4">
      <c r="A7" s="3" t="s">
        <v>803</v>
      </c>
      <c r="B7" s="4" t="n">
        <v>13643</v>
      </c>
      <c r="C7" s="4" t="n">
        <v>16374</v>
      </c>
      <c r="D7" s="6" t="n">
        <v>23745</v>
      </c>
    </row>
    <row r="8" spans="1:4">
      <c r="A8" s="3" t="s">
        <v>682</v>
      </c>
    </row>
    <row r="9" spans="1:4">
      <c r="A9" s="5" t="s">
        <v>683</v>
      </c>
    </row>
    <row r="10" spans="1:4">
      <c r="A10" s="3" t="s">
        <v>800</v>
      </c>
      <c r="B10" s="4" t="n">
        <v>182799</v>
      </c>
      <c r="C10" s="4" t="n">
        <v>195281</v>
      </c>
    </row>
    <row r="11" spans="1:4">
      <c r="A11" s="3" t="s">
        <v>693</v>
      </c>
    </row>
    <row r="12" spans="1:4">
      <c r="A12" s="5" t="s">
        <v>683</v>
      </c>
    </row>
    <row r="13" spans="1:4">
      <c r="A13" s="3" t="s">
        <v>800</v>
      </c>
      <c r="B13" s="4" t="n">
        <v>38153</v>
      </c>
      <c r="C13" s="4" t="n">
        <v>50660</v>
      </c>
    </row>
    <row r="14" spans="1:4">
      <c r="A14" s="3" t="s">
        <v>804</v>
      </c>
    </row>
    <row r="15" spans="1:4">
      <c r="A15" s="5" t="s">
        <v>683</v>
      </c>
    </row>
    <row r="16" spans="1:4">
      <c r="A16" s="3" t="s">
        <v>800</v>
      </c>
      <c r="B16" s="4" t="n">
        <v>26674</v>
      </c>
      <c r="C16" s="4" t="n">
        <v>32143</v>
      </c>
    </row>
    <row r="17" spans="1:4">
      <c r="A17" s="3" t="s">
        <v>689</v>
      </c>
    </row>
    <row r="18" spans="1:4">
      <c r="A18" s="5" t="s">
        <v>683</v>
      </c>
    </row>
    <row r="19" spans="1:4">
      <c r="A19" s="3" t="s">
        <v>800</v>
      </c>
      <c r="B19" s="4" t="n">
        <v>3467</v>
      </c>
      <c r="C19" s="4" t="n">
        <v>4440</v>
      </c>
    </row>
    <row r="20" spans="1:4">
      <c r="A20" s="3" t="s">
        <v>691</v>
      </c>
    </row>
    <row r="21" spans="1:4">
      <c r="A21" s="5" t="s">
        <v>683</v>
      </c>
    </row>
    <row r="22" spans="1:4">
      <c r="A22" s="3" t="s">
        <v>800</v>
      </c>
      <c r="B22" s="6" t="n">
        <v>1591</v>
      </c>
      <c r="C22" s="6" t="n">
        <v>17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9</v>
      </c>
      <c r="C1" s="2" t="s">
        <v>30</v>
      </c>
    </row>
    <row r="2" spans="1:3">
      <c r="A2" s="5" t="s">
        <v>697</v>
      </c>
    </row>
    <row r="3" spans="1:3">
      <c r="A3" s="3" t="s">
        <v>806</v>
      </c>
      <c r="B3" s="6" t="n">
        <v>71058</v>
      </c>
      <c r="C3" s="6" t="n">
        <v>105266</v>
      </c>
    </row>
    <row r="4" spans="1:3">
      <c r="A4" s="3" t="s">
        <v>807</v>
      </c>
      <c r="B4" s="4" t="n">
        <v>-29724</v>
      </c>
      <c r="C4" s="4" t="n">
        <v>-40769</v>
      </c>
    </row>
    <row r="5" spans="1:3">
      <c r="A5" s="3" t="s">
        <v>808</v>
      </c>
      <c r="B5" s="4" t="n">
        <v>-28999</v>
      </c>
      <c r="C5" s="4" t="n">
        <v>-39358</v>
      </c>
    </row>
    <row r="6" spans="1:3">
      <c r="A6" s="3" t="s">
        <v>809</v>
      </c>
      <c r="B6" s="4" t="n">
        <v>12335</v>
      </c>
      <c r="C6" s="4" t="n">
        <v>25139</v>
      </c>
    </row>
    <row r="7" spans="1:3">
      <c r="A7" s="3" t="s">
        <v>696</v>
      </c>
    </row>
    <row r="8" spans="1:3">
      <c r="A8" s="5" t="s">
        <v>697</v>
      </c>
    </row>
    <row r="9" spans="1:3">
      <c r="A9" s="3" t="s">
        <v>806</v>
      </c>
      <c r="B9" s="4" t="n">
        <v>30497</v>
      </c>
      <c r="C9" s="4" t="n">
        <v>26869</v>
      </c>
    </row>
    <row r="10" spans="1:3">
      <c r="A10" s="3" t="s">
        <v>807</v>
      </c>
      <c r="B10" s="4" t="n">
        <v>-13178</v>
      </c>
      <c r="C10" s="4" t="n">
        <v>-9517</v>
      </c>
    </row>
    <row r="11" spans="1:3">
      <c r="A11" s="3" t="s">
        <v>808</v>
      </c>
      <c r="B11" s="4" t="n">
        <v>-9208</v>
      </c>
      <c r="C11" s="4" t="n">
        <v>-9474</v>
      </c>
    </row>
    <row r="12" spans="1:3">
      <c r="A12" s="3" t="s">
        <v>809</v>
      </c>
      <c r="B12" s="4" t="n">
        <v>8111</v>
      </c>
      <c r="C12" s="4" t="n">
        <v>7878</v>
      </c>
    </row>
    <row r="13" spans="1:3">
      <c r="A13" s="3" t="s">
        <v>700</v>
      </c>
    </row>
    <row r="14" spans="1:3">
      <c r="A14" s="5" t="s">
        <v>697</v>
      </c>
    </row>
    <row r="15" spans="1:3">
      <c r="A15" s="3" t="s">
        <v>806</v>
      </c>
      <c r="B15" s="4" t="n">
        <v>7113</v>
      </c>
      <c r="C15" s="4" t="n">
        <v>6902</v>
      </c>
    </row>
    <row r="16" spans="1:3">
      <c r="A16" s="3" t="s">
        <v>807</v>
      </c>
      <c r="B16" s="4" t="n">
        <v>-5747</v>
      </c>
      <c r="C16" s="4" t="n">
        <v>-5021</v>
      </c>
    </row>
    <row r="17" spans="1:3">
      <c r="A17" s="3" t="s">
        <v>808</v>
      </c>
      <c r="B17" s="4" t="n">
        <v>0</v>
      </c>
      <c r="C17" s="4" t="n">
        <v>0</v>
      </c>
    </row>
    <row r="18" spans="1:3">
      <c r="A18" s="3" t="s">
        <v>809</v>
      </c>
      <c r="B18" s="4" t="n">
        <v>1366</v>
      </c>
      <c r="C18" s="4" t="n">
        <v>1881</v>
      </c>
    </row>
    <row r="19" spans="1:3">
      <c r="A19" s="3" t="s">
        <v>702</v>
      </c>
    </row>
    <row r="20" spans="1:3">
      <c r="A20" s="5" t="s">
        <v>697</v>
      </c>
    </row>
    <row r="21" spans="1:3">
      <c r="A21" s="3" t="s">
        <v>806</v>
      </c>
      <c r="B21" s="4" t="n">
        <v>8241</v>
      </c>
      <c r="C21" s="4" t="n">
        <v>18736</v>
      </c>
    </row>
    <row r="22" spans="1:3">
      <c r="A22" s="3" t="s">
        <v>807</v>
      </c>
      <c r="B22" s="4" t="n">
        <v>-872</v>
      </c>
      <c r="C22" s="4" t="n">
        <v>-3111</v>
      </c>
    </row>
    <row r="23" spans="1:3">
      <c r="A23" s="3" t="s">
        <v>808</v>
      </c>
      <c r="B23" s="4" t="n">
        <v>-7369</v>
      </c>
      <c r="C23" s="4" t="n">
        <v>-12334</v>
      </c>
    </row>
    <row r="24" spans="1:3">
      <c r="A24" s="3" t="s">
        <v>809</v>
      </c>
      <c r="B24" s="4" t="n">
        <v>0</v>
      </c>
      <c r="C24" s="4" t="n">
        <v>3291</v>
      </c>
    </row>
    <row r="25" spans="1:3">
      <c r="A25" s="3" t="s">
        <v>704</v>
      </c>
    </row>
    <row r="26" spans="1:3">
      <c r="A26" s="5" t="s">
        <v>697</v>
      </c>
    </row>
    <row r="27" spans="1:3">
      <c r="A27" s="3" t="s">
        <v>806</v>
      </c>
      <c r="B27" s="4" t="n">
        <v>15954</v>
      </c>
      <c r="C27" s="4" t="n">
        <v>20676</v>
      </c>
    </row>
    <row r="28" spans="1:3">
      <c r="A28" s="3" t="s">
        <v>807</v>
      </c>
      <c r="B28" s="4" t="n">
        <v>-5523</v>
      </c>
      <c r="C28" s="4" t="n">
        <v>-5988</v>
      </c>
    </row>
    <row r="29" spans="1:3">
      <c r="A29" s="3" t="s">
        <v>808</v>
      </c>
      <c r="B29" s="4" t="n">
        <v>-9758</v>
      </c>
      <c r="C29" s="4" t="n">
        <v>-11747</v>
      </c>
    </row>
    <row r="30" spans="1:3">
      <c r="A30" s="3" t="s">
        <v>809</v>
      </c>
      <c r="B30" s="4" t="n">
        <v>673</v>
      </c>
      <c r="C30" s="4" t="n">
        <v>2941</v>
      </c>
    </row>
    <row r="31" spans="1:3">
      <c r="A31" s="3" t="s">
        <v>706</v>
      </c>
    </row>
    <row r="32" spans="1:3">
      <c r="A32" s="5" t="s">
        <v>697</v>
      </c>
    </row>
    <row r="33" spans="1:3">
      <c r="A33" s="3" t="s">
        <v>806</v>
      </c>
      <c r="B33" s="4" t="n">
        <v>3199</v>
      </c>
      <c r="C33" s="4" t="n">
        <v>12615</v>
      </c>
    </row>
    <row r="34" spans="1:3">
      <c r="A34" s="3" t="s">
        <v>807</v>
      </c>
      <c r="B34" s="4" t="n">
        <v>-2625</v>
      </c>
      <c r="C34" s="4" t="n">
        <v>-8721</v>
      </c>
    </row>
    <row r="35" spans="1:3">
      <c r="A35" s="3" t="s">
        <v>808</v>
      </c>
      <c r="B35" s="4" t="n">
        <v>0</v>
      </c>
      <c r="C35" s="4" t="n">
        <v>0</v>
      </c>
    </row>
    <row r="36" spans="1:3">
      <c r="A36" s="3" t="s">
        <v>809</v>
      </c>
      <c r="B36" s="4" t="n">
        <v>574</v>
      </c>
      <c r="C36" s="4" t="n">
        <v>3894</v>
      </c>
    </row>
    <row r="37" spans="1:3">
      <c r="A37" s="3" t="s">
        <v>810</v>
      </c>
    </row>
    <row r="38" spans="1:3">
      <c r="A38" s="5" t="s">
        <v>697</v>
      </c>
    </row>
    <row r="39" spans="1:3">
      <c r="A39" s="3" t="s">
        <v>806</v>
      </c>
      <c r="B39" s="4" t="n">
        <v>6054</v>
      </c>
      <c r="C39" s="4" t="n">
        <v>19468</v>
      </c>
    </row>
    <row r="40" spans="1:3">
      <c r="A40" s="3" t="s">
        <v>807</v>
      </c>
      <c r="B40" s="4" t="n">
        <v>-1779</v>
      </c>
      <c r="C40" s="4" t="n">
        <v>-8411</v>
      </c>
    </row>
    <row r="41" spans="1:3">
      <c r="A41" s="3" t="s">
        <v>808</v>
      </c>
      <c r="B41" s="4" t="n">
        <v>-2664</v>
      </c>
      <c r="C41" s="4" t="n">
        <v>-5803</v>
      </c>
    </row>
    <row r="42" spans="1:3">
      <c r="A42" s="3" t="s">
        <v>809</v>
      </c>
      <c r="B42" s="6" t="n">
        <v>1611</v>
      </c>
      <c r="C42" s="6" t="n">
        <v>52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1</v>
      </c>
      <c r="B1" s="2" t="s">
        <v>1</v>
      </c>
    </row>
    <row r="2" spans="1:4">
      <c r="B2" s="2" t="s">
        <v>29</v>
      </c>
      <c r="C2" s="2" t="s">
        <v>30</v>
      </c>
      <c r="D2" s="2" t="s">
        <v>90</v>
      </c>
    </row>
    <row r="3" spans="1:4">
      <c r="A3" s="5" t="s">
        <v>269</v>
      </c>
    </row>
    <row r="4" spans="1:4">
      <c r="A4" s="3" t="s">
        <v>812</v>
      </c>
      <c r="B4" s="6" t="n">
        <v>12400</v>
      </c>
      <c r="C4" s="6" t="n">
        <v>24600</v>
      </c>
      <c r="D4" s="6" t="n">
        <v>41400</v>
      </c>
    </row>
    <row r="5" spans="1:4">
      <c r="A5" s="4" t="n">
        <v>2017</v>
      </c>
      <c r="B5" s="4" t="n">
        <v>5272</v>
      </c>
    </row>
    <row r="6" spans="1:4">
      <c r="A6" s="4" t="n">
        <v>2018</v>
      </c>
      <c r="B6" s="4" t="n">
        <v>3496</v>
      </c>
    </row>
    <row r="7" spans="1:4">
      <c r="A7" s="4" t="n">
        <v>2019</v>
      </c>
      <c r="B7" s="4" t="n">
        <v>1630</v>
      </c>
    </row>
    <row r="8" spans="1:4">
      <c r="A8" s="4" t="n">
        <v>2020</v>
      </c>
      <c r="B8" s="4" t="n">
        <v>570</v>
      </c>
    </row>
    <row r="9" spans="1:4">
      <c r="A9" s="4" t="n">
        <v>2021</v>
      </c>
      <c r="B9" s="4" t="n">
        <v>554</v>
      </c>
    </row>
    <row r="10" spans="1:4">
      <c r="A10" s="3" t="s">
        <v>813</v>
      </c>
      <c r="B10" s="4" t="n">
        <v>813</v>
      </c>
    </row>
    <row r="11" spans="1:4">
      <c r="A11" s="3" t="s">
        <v>814</v>
      </c>
      <c r="B11" s="6" t="n">
        <v>12335</v>
      </c>
      <c r="C11" s="6" t="n">
        <v>251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9</v>
      </c>
      <c r="C2" s="2" t="s">
        <v>30</v>
      </c>
      <c r="D2" s="2" t="s">
        <v>90</v>
      </c>
    </row>
    <row r="3" spans="1:4">
      <c r="A3" s="5" t="s">
        <v>697</v>
      </c>
    </row>
    <row r="4" spans="1:4">
      <c r="A4" s="3" t="s">
        <v>763</v>
      </c>
      <c r="B4" s="8" t="n">
        <v>0.4</v>
      </c>
      <c r="C4" s="8" t="n">
        <v>19.9</v>
      </c>
      <c r="D4" s="8" t="n">
        <v>20.2</v>
      </c>
    </row>
    <row r="5" spans="1:4">
      <c r="A5" s="3" t="s">
        <v>758</v>
      </c>
    </row>
    <row r="6" spans="1:4">
      <c r="A6" s="5" t="s">
        <v>697</v>
      </c>
    </row>
    <row r="7" spans="1:4">
      <c r="A7" s="3" t="s">
        <v>763</v>
      </c>
      <c r="D7" s="8" t="n">
        <v>15.3</v>
      </c>
    </row>
    <row r="8" spans="1:4">
      <c r="A8" s="3" t="s">
        <v>407</v>
      </c>
    </row>
    <row r="9" spans="1:4">
      <c r="A9" s="5" t="s">
        <v>697</v>
      </c>
    </row>
    <row r="10" spans="1:4">
      <c r="A10" s="3" t="s">
        <v>763</v>
      </c>
      <c r="C10" s="8" t="n">
        <v>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6</v>
      </c>
      <c r="B1" s="2" t="s">
        <v>29</v>
      </c>
      <c r="C1" s="2" t="s">
        <v>30</v>
      </c>
    </row>
    <row r="2" spans="1:3">
      <c r="A2" s="5" t="s">
        <v>272</v>
      </c>
    </row>
    <row r="3" spans="1:3">
      <c r="A3" s="3" t="s">
        <v>817</v>
      </c>
      <c r="B3" s="6" t="n">
        <v>3493</v>
      </c>
      <c r="C3" s="6" t="n">
        <v>4630</v>
      </c>
    </row>
    <row r="4" spans="1:3">
      <c r="A4" s="3" t="s">
        <v>152</v>
      </c>
      <c r="B4" s="6" t="n">
        <v>3493</v>
      </c>
      <c r="C4" s="6" t="n">
        <v>46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9</v>
      </c>
      <c r="C2" s="2" t="s">
        <v>30</v>
      </c>
      <c r="D2" s="2" t="s">
        <v>90</v>
      </c>
    </row>
    <row r="3" spans="1:4">
      <c r="A3" s="5" t="s">
        <v>819</v>
      </c>
    </row>
    <row r="4" spans="1:4">
      <c r="A4" s="3" t="s">
        <v>820</v>
      </c>
      <c r="B4" s="6" t="n">
        <v>500000</v>
      </c>
      <c r="C4" s="6" t="n">
        <v>1600000</v>
      </c>
    </row>
    <row r="5" spans="1:4">
      <c r="A5" s="3" t="s">
        <v>821</v>
      </c>
      <c r="B5" s="4" t="n">
        <v>-100000</v>
      </c>
      <c r="C5" s="4" t="n">
        <v>1300</v>
      </c>
      <c r="D5" s="6" t="n">
        <v>-200000</v>
      </c>
    </row>
    <row r="6" spans="1:4">
      <c r="A6" s="3" t="s">
        <v>822</v>
      </c>
    </row>
    <row r="7" spans="1:4">
      <c r="A7" s="5" t="s">
        <v>819</v>
      </c>
    </row>
    <row r="8" spans="1:4">
      <c r="A8" s="3" t="s">
        <v>823</v>
      </c>
      <c r="C8" s="6" t="n">
        <v>4000000</v>
      </c>
      <c r="D8" s="6" t="n">
        <v>4000000</v>
      </c>
    </row>
    <row r="9" spans="1:4">
      <c r="A9" s="3" t="s">
        <v>824</v>
      </c>
    </row>
    <row r="10" spans="1:4">
      <c r="A10" s="5" t="s">
        <v>819</v>
      </c>
    </row>
    <row r="11" spans="1:4">
      <c r="A11" s="3" t="s">
        <v>553</v>
      </c>
      <c r="C11" s="3" t="s">
        <v>601</v>
      </c>
      <c r="D11" s="3" t="s">
        <v>601</v>
      </c>
    </row>
    <row r="12" spans="1:4">
      <c r="A12" s="3" t="s">
        <v>825</v>
      </c>
    </row>
    <row r="13" spans="1:4">
      <c r="A13" s="5" t="s">
        <v>819</v>
      </c>
    </row>
    <row r="14" spans="1:4">
      <c r="A14" s="3" t="s">
        <v>553</v>
      </c>
      <c r="C14" s="3" t="s">
        <v>826</v>
      </c>
      <c r="D14" s="3" t="s">
        <v>826</v>
      </c>
    </row>
    <row r="15" spans="1:4">
      <c r="A15" s="3" t="s">
        <v>827</v>
      </c>
    </row>
    <row r="16" spans="1:4">
      <c r="A16" s="5" t="s">
        <v>819</v>
      </c>
    </row>
    <row r="17" spans="1:4">
      <c r="A17" s="3" t="s">
        <v>828</v>
      </c>
      <c r="B17" s="6" t="n">
        <v>900000</v>
      </c>
      <c r="C17" s="6" t="n">
        <v>1200000</v>
      </c>
    </row>
    <row r="18" spans="1:4">
      <c r="A18" s="3" t="s">
        <v>829</v>
      </c>
    </row>
    <row r="19" spans="1:4">
      <c r="A19" s="5" t="s">
        <v>819</v>
      </c>
    </row>
    <row r="20" spans="1:4">
      <c r="A20" s="3" t="s">
        <v>830</v>
      </c>
      <c r="C20" s="6" t="n">
        <v>3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1</v>
      </c>
      <c r="B1" s="2" t="s">
        <v>1</v>
      </c>
    </row>
    <row r="2" spans="1:3">
      <c r="B2" s="2" t="s">
        <v>29</v>
      </c>
      <c r="C2" s="2" t="s">
        <v>30</v>
      </c>
    </row>
    <row r="3" spans="1:3">
      <c r="A3" s="5" t="s">
        <v>832</v>
      </c>
    </row>
    <row r="4" spans="1:3">
      <c r="A4" s="3" t="s">
        <v>833</v>
      </c>
      <c r="B4" s="6" t="n">
        <v>181529</v>
      </c>
      <c r="C4" s="6" t="n">
        <v>297999</v>
      </c>
    </row>
    <row r="5" spans="1:3">
      <c r="A5" s="3" t="s">
        <v>834</v>
      </c>
      <c r="B5" s="4" t="n">
        <v>-70447</v>
      </c>
      <c r="C5" s="4" t="n">
        <v>-39002</v>
      </c>
    </row>
    <row r="6" spans="1:3">
      <c r="A6" s="3" t="s">
        <v>835</v>
      </c>
      <c r="B6" s="4" t="n">
        <v>111082</v>
      </c>
      <c r="C6" s="4" t="n">
        <v>258997</v>
      </c>
    </row>
    <row r="7" spans="1:3">
      <c r="A7" s="5" t="s">
        <v>836</v>
      </c>
    </row>
    <row r="8" spans="1:3">
      <c r="A8" s="3" t="s">
        <v>837</v>
      </c>
      <c r="B8" s="4" t="n">
        <v>-1110</v>
      </c>
      <c r="C8" s="4" t="n">
        <v>-1770</v>
      </c>
    </row>
    <row r="9" spans="1:3">
      <c r="A9" s="3" t="s">
        <v>838</v>
      </c>
      <c r="B9" s="4" t="n">
        <v>0</v>
      </c>
      <c r="C9" s="4" t="n">
        <v>-31445</v>
      </c>
    </row>
    <row r="10" spans="1:3">
      <c r="A10" s="3" t="s">
        <v>839</v>
      </c>
      <c r="C10" s="4" t="n">
        <v>-114700</v>
      </c>
    </row>
    <row r="11" spans="1:3">
      <c r="A11" s="3" t="s">
        <v>840</v>
      </c>
      <c r="B11" s="4" t="n">
        <v>-83470</v>
      </c>
    </row>
    <row r="12" spans="1:3">
      <c r="A12" s="3" t="s">
        <v>841</v>
      </c>
      <c r="B12" s="4" t="n">
        <v>96949</v>
      </c>
      <c r="C12" s="4" t="n">
        <v>181529</v>
      </c>
    </row>
    <row r="13" spans="1:3">
      <c r="A13" s="3" t="s">
        <v>842</v>
      </c>
      <c r="B13" s="4" t="n">
        <v>-70447</v>
      </c>
      <c r="C13" s="4" t="n">
        <v>-70447</v>
      </c>
    </row>
    <row r="14" spans="1:3">
      <c r="A14" s="3" t="s">
        <v>843</v>
      </c>
      <c r="B14" s="4" t="n">
        <v>26502</v>
      </c>
      <c r="C14" s="4" t="n">
        <v>111082</v>
      </c>
    </row>
    <row r="15" spans="1:3">
      <c r="A15" s="3" t="s">
        <v>844</v>
      </c>
    </row>
    <row r="16" spans="1:3">
      <c r="A16" s="5" t="s">
        <v>832</v>
      </c>
    </row>
    <row r="17" spans="1:3">
      <c r="A17" s="3" t="s">
        <v>833</v>
      </c>
      <c r="B17" s="4" t="n">
        <v>10257</v>
      </c>
      <c r="C17" s="4" t="n">
        <v>119896</v>
      </c>
    </row>
    <row r="18" spans="1:3">
      <c r="A18" s="3" t="s">
        <v>834</v>
      </c>
      <c r="B18" s="4" t="n">
        <v>0</v>
      </c>
      <c r="C18" s="4" t="n">
        <v>0</v>
      </c>
    </row>
    <row r="19" spans="1:3">
      <c r="A19" s="3" t="s">
        <v>835</v>
      </c>
      <c r="B19" s="4" t="n">
        <v>10257</v>
      </c>
      <c r="C19" s="4" t="n">
        <v>119896</v>
      </c>
    </row>
    <row r="20" spans="1:3">
      <c r="A20" s="5" t="s">
        <v>836</v>
      </c>
    </row>
    <row r="21" spans="1:3">
      <c r="A21" s="3" t="s">
        <v>837</v>
      </c>
      <c r="B21" s="4" t="n">
        <v>0</v>
      </c>
      <c r="C21" s="4" t="n">
        <v>-415</v>
      </c>
    </row>
    <row r="22" spans="1:3">
      <c r="A22" s="3" t="s">
        <v>838</v>
      </c>
      <c r="B22" s="4" t="n">
        <v>0</v>
      </c>
      <c r="C22" s="4" t="n">
        <v>0</v>
      </c>
    </row>
    <row r="23" spans="1:3">
      <c r="A23" s="3" t="s">
        <v>839</v>
      </c>
      <c r="C23" s="4" t="n">
        <v>-109224</v>
      </c>
    </row>
    <row r="24" spans="1:3">
      <c r="A24" s="3" t="s">
        <v>840</v>
      </c>
      <c r="B24" s="4" t="n">
        <v>0</v>
      </c>
    </row>
    <row r="25" spans="1:3">
      <c r="A25" s="3" t="s">
        <v>841</v>
      </c>
      <c r="B25" s="4" t="n">
        <v>10257</v>
      </c>
      <c r="C25" s="4" t="n">
        <v>10257</v>
      </c>
    </row>
    <row r="26" spans="1:3">
      <c r="A26" s="3" t="s">
        <v>842</v>
      </c>
      <c r="B26" s="4" t="n">
        <v>0</v>
      </c>
      <c r="C26" s="4" t="n">
        <v>0</v>
      </c>
    </row>
    <row r="27" spans="1:3">
      <c r="A27" s="3" t="s">
        <v>843</v>
      </c>
      <c r="B27" s="4" t="n">
        <v>10257</v>
      </c>
      <c r="C27" s="4" t="n">
        <v>10257</v>
      </c>
    </row>
    <row r="28" spans="1:3">
      <c r="A28" s="3" t="s">
        <v>845</v>
      </c>
    </row>
    <row r="29" spans="1:3">
      <c r="A29" s="5" t="s">
        <v>832</v>
      </c>
    </row>
    <row r="30" spans="1:3">
      <c r="A30" s="3" t="s">
        <v>833</v>
      </c>
      <c r="B30" s="4" t="n">
        <v>166071</v>
      </c>
      <c r="C30" s="4" t="n">
        <v>172902</v>
      </c>
    </row>
    <row r="31" spans="1:3">
      <c r="A31" s="3" t="s">
        <v>834</v>
      </c>
      <c r="B31" s="4" t="n">
        <v>-65246</v>
      </c>
      <c r="C31" s="4" t="n">
        <v>-33801</v>
      </c>
    </row>
    <row r="32" spans="1:3">
      <c r="A32" s="3" t="s">
        <v>835</v>
      </c>
      <c r="B32" s="4" t="n">
        <v>100825</v>
      </c>
      <c r="C32" s="4" t="n">
        <v>139101</v>
      </c>
    </row>
    <row r="33" spans="1:3">
      <c r="A33" s="5" t="s">
        <v>836</v>
      </c>
    </row>
    <row r="34" spans="1:3">
      <c r="A34" s="3" t="s">
        <v>837</v>
      </c>
      <c r="B34" s="4" t="n">
        <v>-1110</v>
      </c>
      <c r="C34" s="4" t="n">
        <v>-1355</v>
      </c>
    </row>
    <row r="35" spans="1:3">
      <c r="A35" s="3" t="s">
        <v>838</v>
      </c>
      <c r="B35" s="4" t="n">
        <v>0</v>
      </c>
      <c r="C35" s="4" t="n">
        <v>-31445</v>
      </c>
    </row>
    <row r="36" spans="1:3">
      <c r="A36" s="3" t="s">
        <v>839</v>
      </c>
      <c r="C36" s="4" t="n">
        <v>-5476</v>
      </c>
    </row>
    <row r="37" spans="1:3">
      <c r="A37" s="3" t="s">
        <v>840</v>
      </c>
      <c r="B37" s="4" t="n">
        <v>-83470</v>
      </c>
    </row>
    <row r="38" spans="1:3">
      <c r="A38" s="3" t="s">
        <v>841</v>
      </c>
      <c r="B38" s="4" t="n">
        <v>81491</v>
      </c>
      <c r="C38" s="4" t="n">
        <v>166071</v>
      </c>
    </row>
    <row r="39" spans="1:3">
      <c r="A39" s="3" t="s">
        <v>842</v>
      </c>
      <c r="B39" s="4" t="n">
        <v>-65246</v>
      </c>
      <c r="C39" s="4" t="n">
        <v>-65246</v>
      </c>
    </row>
    <row r="40" spans="1:3">
      <c r="A40" s="3" t="s">
        <v>843</v>
      </c>
      <c r="B40" s="4" t="n">
        <v>16245</v>
      </c>
      <c r="C40" s="4" t="n">
        <v>100825</v>
      </c>
    </row>
    <row r="41" spans="1:3">
      <c r="A41" s="3" t="s">
        <v>846</v>
      </c>
    </row>
    <row r="42" spans="1:3">
      <c r="A42" s="5" t="s">
        <v>832</v>
      </c>
    </row>
    <row r="43" spans="1:3">
      <c r="A43" s="3" t="s">
        <v>833</v>
      </c>
      <c r="B43" s="4" t="n">
        <v>5201</v>
      </c>
      <c r="C43" s="4" t="n">
        <v>5201</v>
      </c>
    </row>
    <row r="44" spans="1:3">
      <c r="A44" s="3" t="s">
        <v>834</v>
      </c>
      <c r="B44" s="4" t="n">
        <v>-5201</v>
      </c>
      <c r="C44" s="4" t="n">
        <v>-5201</v>
      </c>
    </row>
    <row r="45" spans="1:3">
      <c r="A45" s="3" t="s">
        <v>835</v>
      </c>
      <c r="B45" s="4" t="n">
        <v>0</v>
      </c>
      <c r="C45" s="4" t="n">
        <v>0</v>
      </c>
    </row>
    <row r="46" spans="1:3">
      <c r="A46" s="5" t="s">
        <v>836</v>
      </c>
    </row>
    <row r="47" spans="1:3">
      <c r="A47" s="3" t="s">
        <v>837</v>
      </c>
      <c r="B47" s="4" t="n">
        <v>0</v>
      </c>
      <c r="C47" s="4" t="n">
        <v>0</v>
      </c>
    </row>
    <row r="48" spans="1:3">
      <c r="A48" s="3" t="s">
        <v>838</v>
      </c>
      <c r="B48" s="4" t="n">
        <v>0</v>
      </c>
      <c r="C48" s="4" t="n">
        <v>0</v>
      </c>
    </row>
    <row r="49" spans="1:3">
      <c r="A49" s="3" t="s">
        <v>839</v>
      </c>
      <c r="C49" s="4" t="n">
        <v>0</v>
      </c>
    </row>
    <row r="50" spans="1:3">
      <c r="A50" s="3" t="s">
        <v>840</v>
      </c>
      <c r="B50" s="4" t="n">
        <v>0</v>
      </c>
    </row>
    <row r="51" spans="1:3">
      <c r="A51" s="3" t="s">
        <v>841</v>
      </c>
      <c r="B51" s="4" t="n">
        <v>5201</v>
      </c>
      <c r="C51" s="4" t="n">
        <v>5201</v>
      </c>
    </row>
    <row r="52" spans="1:3">
      <c r="A52" s="3" t="s">
        <v>842</v>
      </c>
      <c r="B52" s="4" t="n">
        <v>-5201</v>
      </c>
      <c r="C52" s="4" t="n">
        <v>-5201</v>
      </c>
    </row>
    <row r="53" spans="1:3">
      <c r="A53" s="3" t="s">
        <v>843</v>
      </c>
      <c r="B53" s="6" t="n">
        <v>0</v>
      </c>
      <c r="C53"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847</v>
      </c>
      <c r="B1" s="2" t="s">
        <v>573</v>
      </c>
      <c r="C1" s="2" t="s">
        <v>1</v>
      </c>
    </row>
    <row r="2" spans="1:5">
      <c r="B2" s="2" t="s">
        <v>574</v>
      </c>
      <c r="C2" s="2" t="s">
        <v>29</v>
      </c>
      <c r="D2" s="2" t="s">
        <v>30</v>
      </c>
      <c r="E2" s="2" t="s">
        <v>90</v>
      </c>
    </row>
    <row r="3" spans="1:5">
      <c r="A3" s="5" t="s">
        <v>832</v>
      </c>
    </row>
    <row r="4" spans="1:5">
      <c r="A4" s="3" t="s">
        <v>762</v>
      </c>
      <c r="C4" s="6" t="n">
        <v>0</v>
      </c>
      <c r="D4" s="6" t="n">
        <v>31445</v>
      </c>
    </row>
    <row r="5" spans="1:5">
      <c r="A5" s="3" t="s">
        <v>848</v>
      </c>
      <c r="D5" s="4" t="n">
        <v>114700</v>
      </c>
    </row>
    <row r="6" spans="1:5">
      <c r="A6" s="3" t="s">
        <v>849</v>
      </c>
      <c r="C6" s="6" t="n">
        <v>83470</v>
      </c>
    </row>
    <row r="7" spans="1:5">
      <c r="A7" s="3" t="s">
        <v>403</v>
      </c>
    </row>
    <row r="8" spans="1:5">
      <c r="A8" s="5" t="s">
        <v>832</v>
      </c>
    </row>
    <row r="9" spans="1:5">
      <c r="A9" s="3" t="s">
        <v>762</v>
      </c>
      <c r="B9" s="6" t="n">
        <v>1900</v>
      </c>
    </row>
    <row r="10" spans="1:5">
      <c r="A10" s="3" t="s">
        <v>758</v>
      </c>
    </row>
    <row r="11" spans="1:5">
      <c r="A11" s="5" t="s">
        <v>832</v>
      </c>
    </row>
    <row r="12" spans="1:5">
      <c r="A12" s="3" t="s">
        <v>762</v>
      </c>
      <c r="E12" s="6" t="n">
        <v>33800</v>
      </c>
    </row>
    <row r="13" spans="1:5">
      <c r="A13" s="3" t="s">
        <v>407</v>
      </c>
    </row>
    <row r="14" spans="1:5">
      <c r="A14" s="5" t="s">
        <v>832</v>
      </c>
    </row>
    <row r="15" spans="1:5">
      <c r="A15" s="3" t="s">
        <v>762</v>
      </c>
      <c r="D15" s="6" t="n">
        <v>29600</v>
      </c>
    </row>
    <row r="16" spans="1:5">
      <c r="A16" s="3" t="s">
        <v>604</v>
      </c>
      <c r="C16" s="3" t="s">
        <v>51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0</v>
      </c>
      <c r="B1" s="2" t="s">
        <v>29</v>
      </c>
      <c r="C1" s="2" t="s">
        <v>30</v>
      </c>
    </row>
    <row r="2" spans="1:3">
      <c r="A2" s="5" t="s">
        <v>277</v>
      </c>
    </row>
    <row r="3" spans="1:3">
      <c r="A3" s="3" t="s">
        <v>851</v>
      </c>
      <c r="B3" s="6" t="n">
        <v>7952</v>
      </c>
      <c r="C3" s="6" t="n">
        <v>17402</v>
      </c>
    </row>
    <row r="4" spans="1:3">
      <c r="A4" s="3" t="s">
        <v>852</v>
      </c>
      <c r="B4" s="4" t="n">
        <v>0</v>
      </c>
      <c r="C4" s="4" t="n">
        <v>7925</v>
      </c>
    </row>
    <row r="5" spans="1:3">
      <c r="A5" s="3" t="s">
        <v>853</v>
      </c>
      <c r="B5" s="4" t="n">
        <v>1953</v>
      </c>
      <c r="C5" s="4" t="n">
        <v>2793</v>
      </c>
    </row>
    <row r="6" spans="1:3">
      <c r="A6" s="3" t="s">
        <v>192</v>
      </c>
      <c r="B6" s="4" t="n">
        <v>129</v>
      </c>
      <c r="C6" s="4" t="n">
        <v>1380</v>
      </c>
    </row>
    <row r="7" spans="1:3">
      <c r="A7" s="3" t="s">
        <v>152</v>
      </c>
      <c r="B7" s="6" t="n">
        <v>10034</v>
      </c>
      <c r="C7" s="4" t="n">
        <v>29500</v>
      </c>
    </row>
    <row r="8" spans="1:3">
      <c r="A8" s="3" t="s">
        <v>669</v>
      </c>
      <c r="C8" s="6" t="n">
        <v>47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45:28Z</dcterms:created>
  <dcterms:modified xmlns:dcterms="http://purl.org/dc/terms/" xmlns:xsi="http://www.w3.org/2001/XMLSchema-instance" xsi:type="dcterms:W3CDTF">2017-02-27T06:45:28Z</dcterms:modified>
</cp:coreProperties>
</file>